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ha6" sheetId="6" r:id="rId6"/>
    <s:sheet name="Consolidated Statements Of Cash" sheetId="7" r:id="rId7"/>
    <s:sheet name="Summary Of Significant Accounti" sheetId="8" r:id="rId8"/>
    <s:sheet name="Securities Available-For-Sale" sheetId="9" r:id="rId9"/>
    <s:sheet name="Securities Held-To-Maturity" sheetId="10" r:id="rId10"/>
    <s:sheet name="Loans" sheetId="11" r:id="rId11"/>
    <s:sheet name="Premises And Equipment, Net" sheetId="12" r:id="rId12"/>
    <s:sheet name="Deposits" sheetId="13" r:id="rId13"/>
    <s:sheet name="Borrowings" sheetId="14" r:id="rId14"/>
    <s:sheet name="Income Taxes" sheetId="15" r:id="rId15"/>
    <s:sheet name="Retirement Benefits" sheetId="16" r:id="rId16"/>
    <s:sheet name="Equity Incentive Plan" sheetId="17" r:id="rId17"/>
    <s:sheet name="Commitments And Contingencies" sheetId="18" r:id="rId18"/>
    <s:sheet name="Regulatory Requirements" sheetId="19" r:id="rId19"/>
    <s:sheet name="Fair Value Measurement" sheetId="20" r:id="rId20"/>
    <s:sheet name="Stock Repurchase Program" sheetId="21" r:id="rId21"/>
    <s:sheet name="Earnings Per Share" sheetId="22" r:id="rId22"/>
    <s:sheet name="Parent-Only Financial Informati" sheetId="23" r:id="rId23"/>
    <s:sheet name="Selected Quarterly Financial Da" sheetId="24" r:id="rId24"/>
    <s:sheet name="Subsequent Event" sheetId="25" r:id="rId25"/>
    <s:sheet name="Summary Of Significant Accoun26" sheetId="26" r:id="rId26"/>
    <s:sheet name="Securities Available-For-Sale (" sheetId="27" r:id="rId27"/>
    <s:sheet name="Securities Held-To-Maturity (Ta" sheetId="28" r:id="rId28"/>
    <s:sheet name="Loans (Tables)" sheetId="29" r:id="rId29"/>
    <s:sheet name="Premises And Equipment, Net (Ta" sheetId="30" r:id="rId30"/>
    <s:sheet name="Deposits (Tables)" sheetId="31" r:id="rId31"/>
    <s:sheet name="Borrowings (Tables)" sheetId="32" r:id="rId32"/>
    <s:sheet name="Income Taxes (Tables)" sheetId="33" r:id="rId33"/>
    <s:sheet name="Retirement Benefits (Tables)" sheetId="34" r:id="rId34"/>
    <s:sheet name="Equity Incentive Plan (Tables)" sheetId="35" r:id="rId35"/>
    <s:sheet name="Commitments And Contingencies (" sheetId="36" r:id="rId36"/>
    <s:sheet name="Regulatory Requirements (Tables" sheetId="37" r:id="rId37"/>
    <s:sheet name="Fair Value Measurement (Tables)" sheetId="38" r:id="rId38"/>
    <s:sheet name="Earnings Per Share (Tables)" sheetId="39" r:id="rId39"/>
    <s:sheet name="Parent-Only Financial Informa40" sheetId="40" r:id="rId40"/>
    <s:sheet name="Selected Quarterly Financial 41" sheetId="41" r:id="rId41"/>
    <s:sheet name="Summary Of Significant Accoun42" sheetId="42" r:id="rId42"/>
    <s:sheet name="Securities Available-For-Sale -" sheetId="43" r:id="rId43"/>
    <s:sheet name="Securities Available-For-Sale44" sheetId="44" r:id="rId44"/>
    <s:sheet name="Securities Available-For-Sale45" sheetId="45" r:id="rId45"/>
    <s:sheet name="Securities Available-For-Sale46" sheetId="46" r:id="rId46"/>
    <s:sheet name="Securities Held-To-Maturity (De" sheetId="47" r:id="rId47"/>
    <s:sheet name="Loans - Narrative (Details)" sheetId="48" r:id="rId48"/>
    <s:sheet name="Loans - Net Loans Held-For-Inve" sheetId="49" r:id="rId49"/>
    <s:sheet name="Loans - Summary Of Accretable Y" sheetId="50" r:id="rId50"/>
    <s:sheet name="Loans - Activity In The Allowan" sheetId="51" r:id="rId51"/>
    <s:sheet name="Loans - Allowance For Loan Loss" sheetId="52" r:id="rId52"/>
    <s:sheet name="Loans - Investment Of Originate" sheetId="53" r:id="rId53"/>
    <s:sheet name="Loans - Estimated Expected Futu" sheetId="54" r:id="rId54"/>
    <s:sheet name="Loans - Detail And Delinquency " sheetId="55" r:id="rId55"/>
    <s:sheet name="Loans - Summary Of Impaired Loa" sheetId="56" r:id="rId56"/>
    <s:sheet name="Loans - Impaired loans (Details" sheetId="57" r:id="rId57"/>
    <s:sheet name="Loans - Summary Of Troubled Deb" sheetId="58" r:id="rId58"/>
    <s:sheet name="Premises And Equipment, Net - N" sheetId="59" r:id="rId59"/>
    <s:sheet name="Premises And Equipment, Net - P" sheetId="60" r:id="rId60"/>
    <s:sheet name="Deposits - Narrative (Details)" sheetId="61" r:id="rId61"/>
    <s:sheet name="Deposits - Deposit Account Bala" sheetId="62" r:id="rId62"/>
    <s:sheet name="Deposits - Maturities Of Certif" sheetId="63" r:id="rId63"/>
    <s:sheet name="Deposits - Interest Expense On " sheetId="64" r:id="rId64"/>
    <s:sheet name="Borrowings - Narrative (Details" sheetId="65" r:id="rId65"/>
    <s:sheet name="Borrowings - Summary Of Borrowi" sheetId="66" r:id="rId66"/>
    <s:sheet name="Borrowings - Contractual Maturi" sheetId="67" r:id="rId67"/>
    <s:sheet name="Borrowings - Summary Of Interes" sheetId="68" r:id="rId68"/>
    <s:sheet name="Income Taxes - Narrative (Detai" sheetId="69" r:id="rId69"/>
    <s:sheet name="Income Taxes - Income Tax Expen" sheetId="70" r:id="rId70"/>
    <s:sheet name="Income Taxes - Reconciliation B" sheetId="71" r:id="rId71"/>
    <s:sheet name="Income Taxes - Tax Effects Of T" sheetId="72" r:id="rId72"/>
    <s:sheet name="Income Taxes - Reconciliation O" sheetId="73" r:id="rId73"/>
    <s:sheet name="Retirement Benefits - Narrative" sheetId="74" r:id="rId74"/>
    <s:sheet name="Retirement Benefits - Funded St" sheetId="75" r:id="rId75"/>
    <s:sheet name="Retirement Benefits - Amounts R" sheetId="76" r:id="rId76"/>
    <s:sheet name="Retirement Benefits - Component" sheetId="77" r:id="rId77"/>
    <s:sheet name="Retirement Benefits - Defined B" sheetId="78" r:id="rId78"/>
    <s:sheet name="Retirement Benefits - Summary O" sheetId="79" r:id="rId79"/>
    <s:sheet name="Equity Incentive Plan - Narrati" sheetId="80" r:id="rId80"/>
    <s:sheet name="Equity Incentive Plan - Stock O" sheetId="81" r:id="rId81"/>
    <s:sheet name="Equity Incentive Plan - Status " sheetId="82" r:id="rId82"/>
    <s:sheet name="Commitments And Contingencies -" sheetId="83" r:id="rId83"/>
    <s:sheet name="Commitments And Contingencies84" sheetId="84" r:id="rId84"/>
    <s:sheet name="Commitments And Contingencies85" sheetId="85" r:id="rId85"/>
    <s:sheet name="Regulatory Requirements - Narra" sheetId="86" r:id="rId86"/>
    <s:sheet name="Regulatory Requirements - Regul" sheetId="87" r:id="rId87"/>
    <s:sheet name="Fair Value Measurement - Narrat" sheetId="88" r:id="rId88"/>
    <s:sheet name="Fair Value Measurement - Fair V" sheetId="89" r:id="rId89"/>
    <s:sheet name="Fair Value Measurement - Qualit" sheetId="90" r:id="rId90"/>
    <s:sheet name="Fair Value Measurement - Estima" sheetId="91" r:id="rId91"/>
    <s:sheet name="Stock Repurchase Program (Detai" sheetId="92" r:id="rId92"/>
    <s:sheet name="Earnings Per Share (Details)" sheetId="93" r:id="rId93"/>
    <s:sheet name="Parent-Only Financial Informa94" sheetId="94" r:id="rId94"/>
    <s:sheet name="Parent-Only Financial Informa95" sheetId="95" r:id="rId95"/>
    <s:sheet name="Parent-Only Financial Informa96" sheetId="96" r:id="rId96"/>
    <s:sheet name="Selected Quarterly Financial 97" sheetId="97" r:id="rId97"/>
    <s:sheet name="Subsequent Event (Details)" sheetId="98" r:id="rId98"/>
  </s:sheets>
  <s:definedNames/>
  <s:calcPr calcId="124519" calcMode="auto" fullCalcOnLoad="1"/>
</s:workbook>
</file>

<file path=xl/sharedStrings.xml><?xml version="1.0" encoding="utf-8"?>
<sst xmlns="http://schemas.openxmlformats.org/spreadsheetml/2006/main" uniqueCount="1661">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Northfield Bancorp, Inc.</t>
  </si>
  <si>
    <t>Entity Central Index Key</t>
  </si>
  <si>
    <t>Current Fiscal Year End Date</t>
  </si>
  <si>
    <t>--12-31</t>
  </si>
  <si>
    <t>Entity Filer Category</t>
  </si>
  <si>
    <t>Accelerated Filer</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4</t>
  </si>
  <si>
    <t>ASSETS:</t>
  </si>
  <si>
    <t>Cash and due from banks</t>
  </si>
  <si>
    <t>Interest-bearing deposits in other financial institutions</t>
  </si>
  <si>
    <t>Total cash and cash equivalents</t>
  </si>
  <si>
    <t>Trading securities</t>
  </si>
  <si>
    <t>Securities available-for-sale, at estimated fair value (encumbered $65,051 at December 31, 2015 and $216,262 at December 31, 2014)</t>
  </si>
  <si>
    <t>Securities held-to-maturity, (estimated fair value of $10,369 at December 31, 2015 and $3,691 at December 31, 2014) (encumbered $5,619 at December 31, 2015 and $2,114 at December 31, 2014)</t>
  </si>
  <si>
    <t>Purchased credit-impaired (PCI) loans held-for-investment</t>
  </si>
  <si>
    <t>Loans acquired</t>
  </si>
  <si>
    <t>Originated loans held-for-investment, net</t>
  </si>
  <si>
    <t>Loans held-for-investment, net</t>
  </si>
  <si>
    <t>Allowance for loan losses</t>
  </si>
  <si>
    <t>Net loans held-for-investment</t>
  </si>
  <si>
    <t>Accrued interest receivable</t>
  </si>
  <si>
    <t>Bank owned life insurance</t>
  </si>
  <si>
    <t>Federal Home Loan Bank (FHLB) of New York stock, at cost</t>
  </si>
  <si>
    <t>Premises and equipment, net</t>
  </si>
  <si>
    <t>Goodwill</t>
  </si>
  <si>
    <t>Other real estate owned</t>
  </si>
  <si>
    <t>Other assets</t>
  </si>
  <si>
    <t>Total assets</t>
  </si>
  <si>
    <t>LIABILITIES:</t>
  </si>
  <si>
    <t>Deposits</t>
  </si>
  <si>
    <t>Securities sold under agreements to repurchase</t>
  </si>
  <si>
    <t>Other borrowings</t>
  </si>
  <si>
    <t>Advance payments by borrowers for taxes and insurance</t>
  </si>
  <si>
    <t>Accrued expenses and other liabilities</t>
  </si>
  <si>
    <t>Total liabilities</t>
  </si>
  <si>
    <t>STOCKHOLDERS’ EQUITY:</t>
  </si>
  <si>
    <t>Preferred stock, $0.01 par value; 25,000,000 shares authorized, none issued or outstanding</t>
  </si>
  <si>
    <t>Common stock, $0.01 par value: 150,000,000 shares authorized, 58,226,326 shares issued at December 31, 2015 and 2014, 45,565,540 and 48,402,083 outstanding at December 31, 2015 and 2014, respectively</t>
  </si>
  <si>
    <t>Additional paid-in-capital</t>
  </si>
  <si>
    <t>Unallocated common stock held by employee stock ownership plan</t>
  </si>
  <si>
    <t>Retained earnings</t>
  </si>
  <si>
    <t>Accumulated other comprehensive loss</t>
  </si>
  <si>
    <t>Treasury stock at cost; 12,660,786 and 9,824,243 shares at December 31, 2015 and 2014, respectively</t>
  </si>
  <si>
    <t>Total stockholders’ equity</t>
  </si>
  <si>
    <t>Total liabilities and stockholders’ equity</t>
  </si>
  <si>
    <t>Consolidated Balance Sheets (Parenthetical) - USD ($) $ in Thousands</t>
  </si>
  <si>
    <t>Statement of Financial Position [Abstract]</t>
  </si>
  <si>
    <t>Available for sale securities encumbered</t>
  </si>
  <si>
    <t>Estimated fair value of securities held to maturity</t>
  </si>
  <si>
    <t>Held to maturity securities encumbered</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Comprehensive Income (Loss) - USD ($) $ in Thousands</t>
  </si>
  <si>
    <t>Dec. 31, 2013</t>
  </si>
  <si>
    <t>Interest income:</t>
  </si>
  <si>
    <t>Loans</t>
  </si>
  <si>
    <t>Mortgage-backed securities</t>
  </si>
  <si>
    <t>Other securities</t>
  </si>
  <si>
    <t>FHLB of New York dividends</t>
  </si>
  <si>
    <t>Deposits in other financial institutions</t>
  </si>
  <si>
    <t>Total interest income</t>
  </si>
  <si>
    <t>Interest expense:</t>
  </si>
  <si>
    <t>Borrowings</t>
  </si>
  <si>
    <t>Total interest expense</t>
  </si>
  <si>
    <t>Net interest income</t>
  </si>
  <si>
    <t>Provision for loan losses</t>
  </si>
  <si>
    <t>Net interest income after provision for loan losses</t>
  </si>
  <si>
    <t>Non-interest income:</t>
  </si>
  <si>
    <t>Fees and service charges for customer services</t>
  </si>
  <si>
    <t>Income on bank owned life insurance</t>
  </si>
  <si>
    <t>(Losses)/gains on securities transactions, net</t>
  </si>
  <si>
    <t>Other-than-temporary impairment losses on securities</t>
  </si>
  <si>
    <t>Other</t>
  </si>
  <si>
    <t>Total non-interest income</t>
  </si>
  <si>
    <t>Non-interest expense:</t>
  </si>
  <si>
    <t>Compensation and employee benefits</t>
  </si>
  <si>
    <t>Occupancy</t>
  </si>
  <si>
    <t>Furniture and equipment</t>
  </si>
  <si>
    <t>Data processing</t>
  </si>
  <si>
    <t>Professional fees</t>
  </si>
  <si>
    <t>Federal Deposit Insurance Corporation (FDIC) insurance</t>
  </si>
  <si>
    <t>Total non-interest expense</t>
  </si>
  <si>
    <t>Income before income tax expense</t>
  </si>
  <si>
    <t>Income tax expense</t>
  </si>
  <si>
    <t>Net income</t>
  </si>
  <si>
    <t>Net income per common share:</t>
  </si>
  <si>
    <t>Net income per common share-basic (usd per share)</t>
  </si>
  <si>
    <t>Net income per common share-diluted (usd per share)</t>
  </si>
  <si>
    <t>Basic weighted average shares outstanding (in shares)</t>
  </si>
  <si>
    <t>Diluted weighted average shares outstanding (in shares)</t>
  </si>
  <si>
    <t>Unrealized (losses) gains on securities:</t>
  </si>
  <si>
    <t>Net unrealized holding (losses) gains on securities</t>
  </si>
  <si>
    <t>Less: reclassification adjustment for net gains included in net income (included in (losses)gains on securities transactions, net)</t>
  </si>
  <si>
    <t>Net unrealized (losses) gains</t>
  </si>
  <si>
    <t>Post-retirement benefits adjustment</t>
  </si>
  <si>
    <t>Reclassification adjustment for other-than-temporary impairment (OTTI) included in net income (included OTTI losses on securities)</t>
  </si>
  <si>
    <t>Other comprehensive (loss) income, before tax</t>
  </si>
  <si>
    <t>Income tax benefit (expense) related to net unrealized holding (losses) gains on securities</t>
  </si>
  <si>
    <t>Income tax expense related to reclassification adjustment for gains included in net income</t>
  </si>
  <si>
    <t>Income tax (expense) benefit related to post retirement benefits adjustment</t>
  </si>
  <si>
    <t>Income tax benefit related to reclassification adjustment for OTTI impairment included in net income</t>
  </si>
  <si>
    <t>Other comprehensive (loss) income, net of tax</t>
  </si>
  <si>
    <t>Comprehensive income (loss)</t>
  </si>
  <si>
    <t>Consolidated Statements Of Changes In Stockholders' Equity - USD ($) $ in Thousands</t>
  </si>
  <si>
    <t>Total</t>
  </si>
  <si>
    <t>Common Stock</t>
  </si>
  <si>
    <t>Additional Paid-in Capital</t>
  </si>
  <si>
    <t>Unallocated Common Stock Held by the Employee Stock Ownership Plan</t>
  </si>
  <si>
    <t>Retained Earnings</t>
  </si>
  <si>
    <t>Accumulated Other Comprehensive Income (loss) Net of tax</t>
  </si>
  <si>
    <t>Treasury Stock</t>
  </si>
  <si>
    <t>Beginning Balance at Dec. 31, 2012</t>
  </si>
  <si>
    <t>Beginning Balance, shares at Dec. 31, 2012</t>
  </si>
  <si>
    <t>Comprehensive income:</t>
  </si>
  <si>
    <t>Other comprehensive income (loss), net of tax</t>
  </si>
  <si>
    <t>Employee Stock Ownership Plan (ESOP) shares allocated or committed to be released</t>
  </si>
  <si>
    <t>Stock compensation expense</t>
  </si>
  <si>
    <t>Additional tax benefit on equity awards</t>
  </si>
  <si>
    <t>Merger of Northfield Bancorp, MHC</t>
  </si>
  <si>
    <t>Merger of Northfield Bancorp MHC, shares</t>
  </si>
  <si>
    <t>Exchange of common stock</t>
  </si>
  <si>
    <t>Exchanged of common stock, shares</t>
  </si>
  <si>
    <t>Treasury stock retired</t>
  </si>
  <si>
    <t>Proceeds of stock offering, net of costs</t>
  </si>
  <si>
    <t>Proceeds of stock offering, net of costs, shares</t>
  </si>
  <si>
    <t>Purchase of common stock by ESOP</t>
  </si>
  <si>
    <t>Purchase of common stock by ESOP, shares</t>
  </si>
  <si>
    <t>Exercise of stock options</t>
  </si>
  <si>
    <t>Exercise of stock options, shares</t>
  </si>
  <si>
    <t>Cash dividends declared</t>
  </si>
  <si>
    <t>Treasury stock</t>
  </si>
  <si>
    <t>Treasury stock, shares</t>
  </si>
  <si>
    <t>Ending Balance at Dec. 31, 2013</t>
  </si>
  <si>
    <t>Ending Balance, shares at Dec. 31, 2013</t>
  </si>
  <si>
    <t>Issuance of restricted stock</t>
  </si>
  <si>
    <t>Issuance of restricted stock, shares</t>
  </si>
  <si>
    <t>Ending Balance at Dec. 31, 2014</t>
  </si>
  <si>
    <t>Ending Balance, shares at Dec. 31, 2014</t>
  </si>
  <si>
    <t>Ending Balance at Dec. 31, 2015</t>
  </si>
  <si>
    <t>Ending Balance, shares at Dec. 31, 2015</t>
  </si>
  <si>
    <t>Consolidated Statements Of Changes In Stockholders' Equity (Parenthetical) - $ / shares</t>
  </si>
  <si>
    <t>Statement of Stockholders' Equity [Abstract]</t>
  </si>
  <si>
    <t>Dividends declared per share</t>
  </si>
  <si>
    <t>Average cost of treasury stock per share</t>
  </si>
  <si>
    <t>Consolidated Statements Of Cash Flows - USD ($) $ in Thousands</t>
  </si>
  <si>
    <t>Cash flows from operating activities:</t>
  </si>
  <si>
    <t>Adjustments to reconcile net income to net cash provided by operating activities:</t>
  </si>
  <si>
    <t>ESOP and stock compensation expense</t>
  </si>
  <si>
    <t>Depreciation</t>
  </si>
  <si>
    <t>Amortization of premiums, and deferred loan costs, net of (accretion) of discounts, and deferred loan fees</t>
  </si>
  <si>
    <t>Amortization of intangible assets</t>
  </si>
  <si>
    <t>Gain on sale of premises and equipment and other real estate owned, net</t>
  </si>
  <si>
    <t>Net gain on sale of loans held-for-sale</t>
  </si>
  <si>
    <t>Proceeds from sale of loans held-for-sale</t>
  </si>
  <si>
    <t>Origination of loans held-for-sale</t>
  </si>
  <si>
    <t>Losses (gains) on securities transactions, net</t>
  </si>
  <si>
    <t>Net impairment losses on securities recognized in earnings</t>
  </si>
  <si>
    <t>Net purchases of trading securities</t>
  </si>
  <si>
    <t>(Increase) decrease in accrued interest receivable</t>
  </si>
  <si>
    <t>Decrease (increase) in other assets</t>
  </si>
  <si>
    <t>Deferred taxes</t>
  </si>
  <si>
    <t>Increase (decrease) in accrued expenses and other liabilities</t>
  </si>
  <si>
    <t>Net cash provided by operating activities</t>
  </si>
  <si>
    <t>Cash flows from investing activities:</t>
  </si>
  <si>
    <t>Net increase in loans receivable</t>
  </si>
  <si>
    <t>Purchase of loans</t>
  </si>
  <si>
    <t>Redemption (purchase) of FHLB of New York stock, net</t>
  </si>
  <si>
    <t>Purchases of securities available-for-sale</t>
  </si>
  <si>
    <t>Principal payments and maturities on securities available-for-sale</t>
  </si>
  <si>
    <t>Principal payments and maturities on securities held-to-maturity</t>
  </si>
  <si>
    <t>Purchases of securities held-to-maturity</t>
  </si>
  <si>
    <t>Proceeds from sale of securities available-for-sale</t>
  </si>
  <si>
    <t>Purchase of bank owned life insurance</t>
  </si>
  <si>
    <t>Proceeds from sale of premises and equipment and other real estate owned</t>
  </si>
  <si>
    <t>Purchases and improvements of premises and equipment</t>
  </si>
  <si>
    <t>Net cash (used in) provided by investing activities</t>
  </si>
  <si>
    <t>Cash flows from financing activities:</t>
  </si>
  <si>
    <t>Net increase (decrease) in deposits</t>
  </si>
  <si>
    <t>Dividends paid</t>
  </si>
  <si>
    <t>Net proceeds from sale of common stock</t>
  </si>
  <si>
    <t>Purchase of common stock for Employee Stock Ownership Plan (ESOP)</t>
  </si>
  <si>
    <t>Purchase of treasury stock</t>
  </si>
  <si>
    <t>Increase in advance payments by borrowers for taxes and insurance</t>
  </si>
  <si>
    <t>Repayments under capital lease obligations</t>
  </si>
  <si>
    <t>Proceeds from securities sold under agreements to repurchase and other borrowings</t>
  </si>
  <si>
    <t>Repayments related to securities sold under agreements to repurchase and other borrowings</t>
  </si>
  <si>
    <t>Net cash provided by (used in) by financing activities</t>
  </si>
  <si>
    <t>Net (decrease) increase in cash and cash equivalents</t>
  </si>
  <si>
    <t>Cash and cash equivalents at beginning of period</t>
  </si>
  <si>
    <t>Cash and cash equivalents at end of period</t>
  </si>
  <si>
    <t>Supplemental cash flow information:</t>
  </si>
  <si>
    <t>Interest</t>
  </si>
  <si>
    <t>Income taxes</t>
  </si>
  <si>
    <t>Non-cash transactions:</t>
  </si>
  <si>
    <t>Transfers of held-to-maturity securities to available-for-sale securities</t>
  </si>
  <si>
    <t>Loans charged-off, net</t>
  </si>
  <si>
    <t>Transfers of loans to other real estate owned</t>
  </si>
  <si>
    <t>Other real estate owned write-downs</t>
  </si>
  <si>
    <t>Transfers of loans to held-for-sale, at fair value</t>
  </si>
  <si>
    <t>Deposits utilized to purchase common stock</t>
  </si>
  <si>
    <t>Summary Of Significant Accounting Policies</t>
  </si>
  <si>
    <t>Accounting Policies [Abstract]</t>
  </si>
  <si>
    <t>Summary of Significant Accounting Policies The following significant accounting and reporting policies of Northfield Bancorp, Inc. and subsidiaries (collectively, the Company), conform to U.S. generally accepted accounting principles (U.S. GAAP), and are used in preparing and presenting these consolidated financial statements. (a) Plan of Conversion and Reorganization On June 6, 2012, the Board of Trustees of Northfield Bancorp, MHC (MHC) and the Board of Directors of the Company adopted a Plan of Conversion and Reorganization (the Plan). Pursuant to the Plan, the MHC converted from the mutual holding company form of organization to the fully public form on January 24, 2013. The MHC merged into the Company, and the MHC no longer exists. The Company merged into a new Delaware corporation named Northfield Bancorp, Inc. As part of the conversion, the MHC’s ownership interest of the Company was offered for sale in a public offering. The existing publicly held shares of the Company, which represented the remaining ownership interest in the Company, were exchanged for new shares of common stock of Northfield Bancorp, Inc., the new Delaware corporation. The exchange ratio ensured that immediately after the conversion and public offering, the public shareholders of the Company owned the same aggregate percentage of Northfield Bancorp., Inc. common stock that they owned immediately prior to that time (excluding shares purchased in the stock offering and cash received in lieu of fractional shares). When the conversion and public offering was completed, all of the capital stock of Northfield Bank was owned by Northfield Bancorp, Inc., the Delaware corporation. The Plan provided for the establishment of special “liquidation accounts” for the benefit of certain depositors of Northfield Bank in an amount equal to the greater of the MHC’s ownership interest in the retained earnings of the Company as of the date of the latest balance sheet contained in the prospectus or the retained earnings of Northfield Bank at the time it reorganized into the MHC. Following the completion of the conversion, under the rules of the Board of Governors of the Federal Reserve System, Northfield Bank is not permitted to pay dividends on its capital stock to Northfield Bancorp, Inc., its sole shareholder, if Northfield Bank’s shareholder’s equity would be reduced below the amount of the liquidation accounts. The liquidation accounts will be reduced annually to the extent that eligible account holders have reduced their qualifying deposits. Subsequent increases in qualifying deposits will not restore an eligible account holder’s interest in the liquidation accounts. Direct costs of the conversion and public offering were deferred and reduced the proceeds from the shares sold in the public offering. Costs of $11.5 million were incurred related to the conversion. Share and per share amounts have been restated to reflect the completion of our second-step conversion on January 24, 2013, at a conversion ratio of 1.4029 unless noted otherwise. (b) Basis of Presentation The consolidated financial statements are comprised of the accounts of Northfield Bancorp, Inc. and its wholly owned subsidiaries, Northfield Investment, Inc. and Northfield Bank (the Bank), and the Bank’s wholly-owned significant subsidiaries, NSB Services Corp. and NSB Realty Trust. All significant intercompany accounts and transactions have been eliminated in consolidation. In preparing the consolidated financial statements, management is required to make estimates and assumptions that affect the reported amounts of assets and liabilities as of the date of the balance sheets and revenues and expenses during the reporting periods. Actual results may differ significantly from those estimates and assumptions. A material estimate that is particularly susceptible to significant change in the near term is the allowance for loan losses. In connection with the determination of this allowance, management generally obtains independent appraisals for significant properties. In addition, judgments related to the amount and timing of expected cash flows from PCI loans, goodwill, securities valuation and impairment, and deferred income taxes, involve a higher degree of complexity and subjectivity and require estimates and assumptions about highly uncertain matters. Actual results may differ from the estimates and assumptions. Certain prior year balances have been reclassified to conform to the current year presentation. (c) Business The Company, through its principal subsidiary, the Bank, provides a full range of banking services primarily to individuals and corporate customers in Richmond and Kings counties in New York, and Hunterdon, Mercer, Union and Middlesex counties in New Jersey. The Company is subject to competition from other financial institutions and to the regulations of certain federal and state agencies, and undergoes periodic examinations by those regulatory authorities. (d) Cash Equivalents Cash equivalents consist of cash on hand, due from banks, and interest-bearing deposits in other financial institutions with an original term of three months or less. (e) Securities Securities are classified at the time of purchase, based on management’s intention, as securities held-to-maturity, securities available-for-sale, or trading account securities. Securities held-to-maturity are those that management has the positive intent and ability to hold until maturity. Securities held-to-maturity are carried at amortized cost, adjusted for amortization of premiums and accretion of discounts using the level-yield method over the contractual term of the securities, adjusted for actual prepayments. Securities available-for-sale represents all securities not classified as either held-to-maturity or trading.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Trading securities are securities that are bought and may be held for the purpose of selling them in the near term. Trading securities are reported at estimated fair value, with unrealized holding gains and losses reported as a component of gain (loss) on securities transactions, net in non-interest income. Our evaluation of other-than-temporary impairment considers our assessments of the reason for the decline in value, the duration and severity of the impairment, our intent and ability to hold the securities (as well as the likelihood of a near-term recovery), and our intent to sell the securities and whether it is more likely than not that we will be required to sell the securities before the recovery of their amortized cost basis. If a determination is made that a debt security is other-than-temporarily impaired, the Company will estimate the amount of the unrealized loss that is attributable to credit and all other non-credit related factors. If we intend to hold securities in an unrealized loss position until the loss is recovered, which may be at maturity, the credit related component will be recognized as an other-than-temporary impairment charge in non-interest income. The non-credit related component will be recorded as an adjustment to accumulated other comprehensive income (loss), net of tax. The estimated fair value of debt securities, including mortgage-backed securities and corporate debt obligations is furnished by an independent third-party pricing service. The third-party pricing service primarily utilizes pricing models and methodologies that incorporate observable market inputs, including among other things, benchmark yields, reported trades, and projected prepayment and default rates. Management reviews the data and assumptions used in pricing the securities by its third-party provider for reasonableness. (f) Loans The accounting and reporting for PCI loans and loans transferred to held-for-sale differs substantially from those loans originated and classified by the Company as held-for-investment. For purposes of reporting, discussion and analysis, management has classified its loan portfolio into four categories: (1) loans originated by the Company and held-for-sale, which are carried at the lower of aggregate cost or estimated fair value, less costs to sell, and therefore have no associated allowance for loan losses, (2) PCI loans, which are held-for-investment, and initially valued at estimated fair value on the date of acquisition, with no initial related allowance for loan losses, (3) originated loans held-for-investment, which are carried at amortized cost, less net charge-offs and the allowance for loan losses, and (4) acquired loans with no evidence of credit deterioration, which are held-for-investment, and initially valued at an estimated fair value on the date of acquisition, with no initial related allowance for loan losses. Originated and acquired net loans held-for-investment are stated at unpaid principal balance, adjusted by unamortized premiums and unearned discounts, deferred origination fees and certain direct origination costs, and the allowance for loan losses. Interest income on loans is accrued and credited to income as earned. Net loan origination fees/costs are deferred and accreted/amortized to interest income over the loan’s contractual life using the level-yield method, adjusted for actual prepayments. Generally, loans held-for-sale are designated at time of origination and generally consist of newly originated fixed rate residential loans and are recorded at the lower of aggregate cost or estimated fair value in the aggregate. Transfers of loans from held-for-investment to held-for-sale are infrequent and occur at fair value less costs to sell, with any charge-off to allowance for loan losses. Gains are recognized on a settlement-date basis and are determined by the difference between the net sales proceeds and the carrying value of the loans, including any net deferred fees or costs. Originated and acquired net loans held-for-investment are deemed impaired when it is probable, based on current information, that the Company will not collect all amounts due in accordance with the contractual terms of the loan agreement. The Company has defined the population of originated and acquired impaired loans to be all originated and acquired non-accrual loans held-for-investment with an outstanding balance of $500,000 or greater and all loans restructured in troubled debt restructurings (TDRs). Originated and acquired impaired loans held-for-investment are individually assessed to determine that the loan’s carrying value is not in excess of the expected future cash flows, discounted at the loan's original effective interest rate, or the underlying collateral (less estimated costs to sell) if the loan is collateral dependent. Impairments, if any, are recognized through a charge to the provision for loan losses for the amount that the loan’s carrying value exceeds the discounted cash flow analysis or estimated fair value of collateral (less estimated costs to sell) if the loan is collateral dependent. Such amounts are charged-off when considered appropriate. Homogeneous loans with balances less than $500,000 , which are not considered TDRs, are collectively evaluated for impairment. The allowance for loan losses is increased by the provision for loan losses charged against income and is decreased by charge-offs, net of recoveries. Loan losses are charged-off in the period the loans, or portion thereof, are deemed uncollectible. Generally, the Company will record a loan charge-off (including a partial charge-off) to reduce a loan to the estimated fair value of the underlying collateral, less cost to sell, if it is determined that it is probable that recovery will come primarily from the sale or operation of such collateral. Specific reserves on impaired loans that are not considered collateral dependent are charged-off when such amounts are not considered to be collectible. The provision for loan losses is based on management’s evaluation of the adequacy of the allowance that considers, among other things, impaired loans held-for-investment, deterioration in PCI loans subsequent to acquisition, past loan loss experience, known and inherent risks in the portfolio, and existing adverse situations that may affect borrowers’ ability to repay.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incurred losses at the date of the consolidated balance sheets. The Company also maintains an allowance for estimated losses on off-balance sheet credit risks related to loan commitments and standby letters of credit. Management utilizes a methodology similar to its allowance for loan loss adequacy methodology to estimate losses on these commitments. The allowance for estimated credit losses on off-balance sheet commitments is included in other liabilities and any changes to the allowance are recorded as a component of other non-interest expense. While management uses available information to estimate probable and reasonably estimable incurred losses on loans, future additions may be necessary based on changes in conditions, including changes in economic conditions, particularly in Richmond and Kings counties in New York, and Hunterdon, Mercer, Union and Middlesex counties in New Jersey and to a lesser extent Eastern Pennsylvania. Accordingly, as with most financial institutions in the market area, the ultimate collectability of a substantial portion of the Company’s loan portfolio is susceptible to changes in conditions in the Company’s marketplace. In addition, future changes in laws and regulations could make it more difficult for the Company to collect all contractual amounts due on its loans and mortgage-backed securitie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DRs are loans where terms have been modified because of deterioration in the financial condition of the borrower. Modifications could include extension of the repayment terms of the loan, reduced interest rates, or forgiveness of accrued interest and/or principal. Once an obligation has been restructured because of such credit problems, it continues to be considered restructured until paid in full or, if the obligation yields a market rate (a rate equal to the rate the Company was willing to accept at the time of the restructuring for a new loan with comparable risk), until the year subsequent to the year in which the restructuring takes place, provided the borrower has performed under the modified terms for a six-month period. The Company records an impairment charge equal to the difference between the present value of estimated future cash flows under the restructured terms discounted at the original loan’s effective interest rate, or the underlying collateral value less costs to sell, if the loan is collateral dependent. Changes in present values attributable to the passage of time are recorded as a component of the provision for loan losses. A loan is considered past due when it is not paid in accordance with its contractual terms. The accrual of income on loans, including impaired loans held-for-investment, and other loans in the process of foreclosure, is generally discontinued when a loan becomes 90 days or more delinquent, or soone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A non-accrual loan is not returned to accrual status until both principal and interest payments are brought current and factors indicating doubtful collection no longer exist, including performance by the borrower under the loan terms for a consecutive six-month period. The Company accounts for the PCI loans based on expected cash flows. In accordance with current accounting guidance, the Company will maintain the integrity of a pool of multiple loans accounted for as a single asset and evaluate the pools for impairment, and accrual status, based on variances from the expected cash flows. (g) Federal Home Loan Bank Stock The Bank, as a member of the Federal Home Loan Bank (FHLB) of New York, is required to hold shares of capital stock in the FHLB as a condition to both becoming a member and engaging in certain transactions with the FHLB. The minimum investment requirement is determined by a “membership” investment component and an “activity-based” investment component. The membership investment component is the greater of 0.20% of the Bank’s mortgage-related assets, as defined by the FHLB, or $1,000 . The activity-based investment component is equal to 4.5% of the Bank’s outstanding advances with the FHLB. The activity-based investment component also considers other transactions, including assets originated for or sold to the FHLB, and delivery commitments issued by the FHLB. The Company currently does not enter into these other types of transactions with the FHLB. On a quarterly basis, we perform our other-than-temporary impairment analysis of FHLB stock, we evaluate, among other things, (i) its earnings performance, including the significance of any decline in net assets of the FHLB as compared to the regulatory capital amount of the FHLB, (ii) the commitment by the FHLB to continue dividend payments, and (iii) the liquidity position of the FHLB. We did not consider our investment in FHLB stock to be other-than-temporarily impaired at December 31, 2015 , and 2014 . (h) Premises and Equipment, Net Premises and equipment, including leasehold improvements, are carried at cost, less accumulated depreciation and amortization. Depreciation and amortization of premises and equipment, including capital leases, are computed on a straight-line basis over the estimated useful lives of the related assets. The estimated useful lives of significant classes of assets are generally as follows: buildings - forty years; furniture and equipment - five to seven years; and purchased computer software - three years. Leasehold improvements are amortized over the shorter of the term of the related lease or the estimated useful lives of the improvements. Major improvements are capitalized, while repairs and maintenance costs are charged to operations as incurred. Upon retirement or sale, any gain or loss is credited or charged to operations. (i) Bank Owned Life Insurance The Company has purchased bank owned life insurance contracts to help fund its obligations for certain employee benefit costs. The Company’s investment in such insurance contracts has been reported in the consolidated balance sheets at their cash surrender values. Changes in cash surrender values and death benefit proceeds received in excess of the related cash surrender values are recorded as non-interest income. (j) Goodwill Intangible assets resulting from acquisitions under the purchase method of accounting consist of goodwill and other intangible assets. Goodwill is not amortized and is subject to an annual assessment for impairment. The goodwill impairment analysis is generally a two-step test. However, under current accounting guidance, first we may assess qualitative factors to determine whether it is necessary to perform the two-step quantitative goodwill impairment test. Under current accounting guidance, we are not required to calculate the fair value of a reporting unit if, based on a qualitative assessment, we determine that it was more likely than not that the unit’s fair value was not less than its carrying amount. During 2015 , we elected to perform step one of the two-step goodwill impairment test for our reporting unit, but we may choose to perform the optional quantitative assessment in future periods. Goodwill is allocated to Northfield’s reporting unit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As of December 31, 2015 , the carrying value of goodwill totaled $16.2 million . The Company performed its annual goodwill impairment test, as of December 31, 2015 , and determined that the fair value of the Company’s single reporting unit to be in excess of its carrying value.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 (k) 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in the year in which those temporary differences are expected to be recovered or settled. When applicable, deferred tax assets are reduced by a valuation allowance for any portions determined not likely to be realized. The effect on deferred tax assets and liabilities of a change in tax rates is recognized in income in the period that includes the enactment date.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and the tax benefit claimed on a tax return is referred to as an unrecognized tax benefit. The Company records income tax-related interest and penalties, if applicable, within income tax expense. (l) Impairment of Long-Lived Assets Long-lived assets are reviewed for impairment whenever events or changes in circumstances indicate that the carrying amount of the asset may not be recoverable. Recoverability of assets to be held and used is measured by a comparison of the carrying amount of an asset to future undiscounted (and without interest)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m) Securities Sold Under Agreements to Repurchase and Other Borrowings The Company enters into sales of securities under agreements to repurchase (Repurchase Agreements) and collateral pledge agreements (Pledge Agreements) with selected dealers and banks. Such agreements are accounted for as secured financing transactions since the Company maintains effective control over the transferred or pledged securities and the transfer meets the other accounting and recognition criteria as required by the transfer and servicing topic of the Financial Accounting Standards Board (FASB) Accounting Standards. Obligations under these agreements are reflected as a liability in the consolidated balance sheets. Securities underlying the agreements are maintained at selected dealers and banks as collateral for each transaction executed and may be sold or pledged by the counterparty. Collateral underlying Repurchase Agreements that permit the counterparty to sell or pledge the underlying collateral is disclosed on the consolidated balance sheets as “encumbered.” The Company retains the right under all Repurchase Agreements and Pledge Agreements to substitute acceptable collateral throughout the terms of the agreement. (n) Comprehensive Income (Loss) Comprehensive income (loss) includes net income and the change in unrealized holding gains and losses on securities available-for-sale, change in actuarial gains and losses on other post retirement benefits, and change in service cost on other postretirement benefits, net of taxes. Comprehensive income (loss) is presented in the Consolidated Statements of Comprehensive Income (Loss). (o) Benefits The Company sponsors a defined postretirement benefit plan that provides for medical and life insurance coverage to a limited number of retirees, as well as life insurance to all qualifying employees of the Company. The estimated cost of postretirement benefits earned is accrued during an individual’s estimated service period to the Company. The Company recognizes in its balance sheet the over-funded or under-funded status of a defined benefit postretirement plan measured as the difference between the fair value of plan assets and the benefit obligation at the end of our calendar year. The actuarial gains and losses and the prior service costs and credits that arise during the period are recognized as a component of other comprehensive income (loss), net of tax. Funds borrowed by the Employee Stock Ownership Plan (ESOP) from the Company to purchase the Company’s common stock are being repaid from the Bank’s contributions over a period of up to 30 years. The Company’s common stock not yet allocated to participants is recorded as a reduction of stockholders’ equity at cost. The Company records compensation expense related to the ESOP at an amount equal to the shares committed to be released by the ESOP multiplied by the average fair value of our common stock during the reporting period. The Company recognizes the grant-date fair value of stock based awards issued to participants' as compensation cost in the consolidated statements of comprehensive income (loss). The fair value of common stock awards is based on the closing price of our common stock as reported on the NASDAQ Stock Market on the grant date. The expense related to stock options is based on the estimated fair value of the options at the date of the grant using the Black-Scholes pricing model. The awards are fixed in nature and compensation cost related to stock based awards is recognized on a straight-line basis over the requisite service periods. The Bank has a 401(k) plan covering substantially all employees. Contributions to the plan are expensed as incurred. (p) Segment Reporting As a community-focused financial institution, substantially all of the Company’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 (q) Net Income per Common Share Net income per common share-basic is computed by dividing the net income available to common stockholders by the weighted average number of common shares outstanding, excluding unallocated ESOP shares and unearned common stock award shares. The weighted average common shares outstanding includes the average number of shares of common stock outstanding, including shares allocated or committed to be released ESOP shares. Net income per common share-diluted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When applying the treasury stock method, we add: (1) the assumed proceeds from option exercises; (2) the tax benefit, if any, that would be credited to additional paid-in capital assuming exercise of non-qualified stock options and vesting of shares of restricted stock; and (3) the average unamortized compensation costs related to unvested shares of restricted stock and stock options. We then divide this sum by our average stock price for the period to calculate assumed shares repurchased. The excess of the number of shares issuable over the number of shares assumed to be repurchased is added to basic weighted average common shares to calculate diluted earnings per share. At December 31, 2015 , 2014 , and 2013 , there were 1,192,769 , 1,026,130 and 922,629 dilutive shares outstanding, respectively. (r) Other Real Estate Owned Assets acquired through loan foreclosure, or deed-in-lieu of, are held for sale and are initially recorded at estimated fair value less estimated selling costs when acquired, thus establishing a new cost basis. Costs after acquisition are generally expensed. If the estimated fair value of the asset subsequently declines, a write-down is recorded through other non-interest expense. (s) Recent Accounting Developments In February 2016, the Financial Accounting Standards Board (FASB) issued Accounting Standards Update (ASU) No. 2016-02, Leases (Topic 842), which is intended to increase transparency and comparability of accounting for lease transactions. The ASU will require all leases to be recognized on the balance sheet as lease assets and lease liabilities and will require both quantitative and qualitative disclosures regarding key information about leasing arrangements. Lessor accounting is largely unchanged. The guidance is effective for fiscal years beginning after December 15, 2018, including interim periods within that reporting period. The Company is currently evaluating the potential effect of adoption of this pronouncement on its consolidated financial statements. In January 2016, In January 2016, the Financial Accounting Standards Board (FASB) issued Accounting Standards Update (ASU) No. 2016-01, Financial Instruments - Overall (Subtopic 825-10): Recognition and Measurement of Financial Assets and Financial Liabilities , which addresses certain aspects of recognition, measurement, presentation, and disclosure of financial instruments. The guidanc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No. 2016-01 is effective for annual reporting periods beginning after December 15, 2017, including interim periods within that reporting period. The adoption of this pronouncement is not expected to have a material effect on the Company's consolidated financial statements. In September 2015, the FASB issued ASU No. 2015-16, Business Combinations (Topic 805) - Simplifying the Accounting for Measurement-Period Adjustments, which requires that adjustments to provisional amounts that are identified during the measurement period of a business combination be recognized in the reporting period in which the adjustment amounts are determined. Furthermore, the income st</t>
  </si>
  <si>
    <t>Securities Available-For-Sale</t>
  </si>
  <si>
    <t>Investments, Debt and Equity Securities [Abstract]</t>
  </si>
  <si>
    <t>Securities Available-for-Sale The following is a comparative summary of mortgage-backed securities and other securities available-for-sale at December 31, 2015 and 2014 (in thousands): 2015 Gross Gross Estimated Amortized unrealized unrealized fair cost gains losses value Mortgage-backed securities: Pass-through certificates: Government sponsored enterprises (GSE) $ 228,557 $ 4,673 $ 1,530 $ 231,700 Real estate mortgage investment conduits (REMICs): GSE 305,387 647 8,210 297,824 Non-GSE 597 — 18 579 534,541 5,320 9,758 530,103 Other securities: Equity investments-mutual funds 481 — — 481 Corporate bonds 11,002 9 — 11,011 11,483 9 — 11,492 Total securities available-for-sale $ 546,024 $ 5,329 $ 9,758 $ 541,595 2014 Gross Gross Estimated Amortized unrealized unrealized fair cost gains losses value Mortgage-backed securities: Pass-through certificates: GSE $ 292,162 $ 8,309 $ 1,131 $ 299,340 REMICs: GSE 408,328 1,314 9,192 400,450 Non-GSE 1,060 — 34 1,026 701,550 9,623 10,357 700,816 Other securities: Equity investments-mutual funds 410 — — 410 Corporate bonds 69,975 40 2 70,013 70,385 40 2 70,423 Total securities available-for-sale $ 771,935 $ 9,663 $ 10,359 $ 771,239 The following is a summary of the expected maturity distribution of debt securities available-for-sale other than mortgage-backed securities at December 31, 2015 (in thousands): Available-for-sale Amortized cost Estimated fair value Due in one year or less $ 11,002 $ 11,011 Due after one year through five years — — $ 11,002 $ 11,011 Expected maturities on mortgage-backed securities will differ from contractual maturities as borrowers may have the right to call or prepay obligations with or without penalties. Certain securities available-for-sale are pledged or encumbered to secure borrowings under Pledge Agreements and Repurchase Agreements and for other purposes required by law. At December 31, 2015 , and December 31, 2014 , securities available-for-sale with a carrying value of $35.9 million and $13.8 million , respectively, were pledged to secure deposits. See Note 7 for further discussion regarding securities pledged or encumbered for borrowings. For the year ended December 31, 2015 , the Company had gross proceeds of $51.1 million on sales of securities available-for-sale with gross realized gains of approximately $60,000 and gross realized losses of approximately $3,000 . For the year ended December 31, 2014 , the Company had gross proceeds of $12.0 million on sales of securities available-for-sale with gross realized gains and gross realized losses of approximately $382,000 and no gross realized losses. For the year ended December 31, 2013 , the Company had gross proceeds of $259.6 million on sales of securities available-for-sale with gross realized gains and gross realized losses of approximately $3.1 million and $128,000 , respectively. The Company routinely sells securities when market pricing presents, in management’s assessment, an economic benefit that outweighs holding such security, and when smaller balance securities become cost prohibitive to carry. The Company did not recognize any other-than-temporary impairment charges in earnings during the years ended December 31, 2015 and December 31, 2014 . The Company recognized in earnings other-than-temporary impairment charges of $434,000 during the year ended December 31, 2013 , related to one equity investment in a mutual fund. No portion of the other-than-temporary impairment was recognized in accumulated other comprehensive income. Gross unrealized losses on mortgage-backed securities, equity securities, agency bonds, and corporate bonds available-for-sale, and the estimated fair value of the related securities, aggregated by security category and length of time that individual securities have been in a continuous unrealized loss position, at December 31, 2015 and 2014 , were as follows (in thousands): December 31, 2015 Less than 12 months 12 months or more Total Unrealized Estimated Unrealized Estimated Unrealized Estimated losses fair value losses fair value losses fair value Mortgage-backed securities: Pass-through certificates: GSE $ 115 $ 14,424 $ 1,415 $ 52,120 $ 1,530 $ 66,544 REMICs: GSE 338 31,937 7,872 164,666 8,210 196,603 Non-GSE 18 579 18 579 Total $ 453 $ 46,361 $ 9,305 $ 217,365 $ 9,758 $ 263,726 December 31, 2014 Less than 12 months 12 months or more Total Unrealized Estimated Unrealized Estimated Unrealized Estimated losses fair value losses fair value losses fair value Mortgage-backed securities: Pass-through certificates: GSE $ 1 $ 181 $ 1,130 $ 61,526 $ 1,131 $ 61,707 REMICs: GSE 30 3,179 9,162 229,896 9,192 233,075 Non-GSE — — 34 1,026 34 1,026 Other securities: Corporate bonds 2 9,996 — — 2 9,996 Total $ 33 $ 13,356 $ 10,326 $ 292,448 $ 10,359 $ 305,804 The Company held 10 pass-through mortgage-backed securities issued or guaranteed by GSEs, 11 REMIC mortgage-backed securities issued or guaranteed by GSEs, and two REMIC mortgage-backed securities not issued or guaranteed by GSEs that were in a continuous unrealized loss position of greater than twelve months at December 31, 2015 . There were 14 pass-through mortgage-backed securities issued or guaranteed by GSEs and three REMIC mortgage-backed securities issued or guaranteed by GSEs that were in an unrealized loss position of less than twelve months, and rated investment grade at December 31, 2015 . The declines in value relate to the general interest rate environment and are considered temporary. The securities cannot be prepaid in a manner that would result in the Company not receiving all of its amortized cost. The Company neither has an intent to sell, nor is it more likely than not that the Company will be required to sell, the securities before the recovery of their amortized cost basis or, if necessary, maturity. 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As a result, there is a risk that significant other-than-temporary impairments may occur in the future given the current economic environment.</t>
  </si>
  <si>
    <t>Securities Held-To-Maturity</t>
  </si>
  <si>
    <t>Securities Held-to-Maturity The following is a summary of mortgage-backed securities held-to-maturity at December 31, 2015 (in thousands): 2015 Amortized Cost Gross Unrealized Gains Gross Unrealized Losses Estimated Fair Value Mortgage-backed securities: Pass-through certificates: GSEs $ 10,346 $ 53 $ 30 $ 10,369 Total securities held-to-maturity $ 10,346 $ 53 $ 30 $ 10,369 2014 Amortized Cost Gross Unrealized Gains Gross Unrealized Losses Estimated Fair Value Mortgage-backed securities: Pass-through certificates: GSEs $ 3,609 $ 82 $ — $ 3,691 Total securities held-to-maturity $ 3,609 $ 82 $ — $ 3,691 Contractual maturities for mortgage-backed securities are not presented, as expected maturities on mortgage-backed securities will differ from contractual maturities as borrowers may have the right to call or prepay obligations with or without penalties. The Company had no held-to-maturity securities at December 31, 2015 or December 31, 2014 that were in an unrealized loss position. 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As a result, there is a risk that significant other-than-temporary impairments may occur in the future given the current economic environment.</t>
  </si>
  <si>
    <t>Receivables [Abstract]</t>
  </si>
  <si>
    <t>Loans Loans held-for-investment, net, consists of the following (in thousands): December 31, 2015 2014 Real estate loans: Multifamily $ 1,318,461 $ 1,072,193 Commercial mortgage 402,073 390,288 One-to-four family residential mortgage 98,332 74,401 Home equity and lines of credit 61,413 54,533 Construction and land 18,652 21,412 Total real estate loans 1,898,931 1,612,827 Commercial and industrial loans 25,554 12,945 Other loans 2,256 2,157 Total commercial and industrial and other loans 27,810 15,102 Deferred loan cost, net 4,844 4,565 Originated loans held-for-investment, net 1,931,585 1,632,494 PCI Loans 33,115 44,816 Loans acquired: One-to-four family residential mortgage 330,672 234,478 Multifamily 64,779 18,844 Commercial mortgage 11,160 11,999 Home equity and lines of credit 2,404 — Construction and land — 364 Total loans acquired 409,015 265,685 Loans held for investment, net 2,373,715 1,942,995 Allowance for loan losses (24,770 ) (26,292 ) Net loans held-for-investment $ 2,348,945 $ 1,916,703 The Company had no loans held-for-sale at December 31, 2015 or December 31, 2014 . PCI loans, primarily acquired as part of a FDIC-assisted transaction, totaled $33.1 million at December 31, 2015 , as compared to $ 44.8 million at December 31, 2014 . The Company accounts for PCI loans utilizing U.S. GAAP applicable to loans acquired with deteriorated credit quality. At December 31, 2015 , PCI loans consist of approximately 28% commercial real estate loans and 52% commercial and industrial loans, with the remaining balance in residential and home equity loans. At December 31, 2014 , PCI loans consist of approximately 33% commercial real estate loans and 53% commercial and industrial loans, with the remaining balance in residential and home equity loans. The following details the accretable yield (in thousands): For The Year Ended December 31, 2015 2014 Balance at the beginning of year $ 27,943 $ 32,464 Accretable yield at purchase date — — Accretion into interest income (4,525 ) (4,895 ) Net reclassification (to)/from non-accretable difference (1) (565 ) 374 Balance at end of year $ 22,853 $ 27,943 (1) Due to re-casting of cash flows for loan pools acquired in the 2011 FDIC-assisted transaction. 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 ratios. We provide for loan losses based on the consistent application of our documented allowance for loan loss methodology. Loan losses are charged to the allowance for loans losses and recoveries are credited to it. Additions to the allowance for loan losses are provided by charges against income based on various factors which, in our judgment, deserve current recognition in estimating incurred losses. Loan losses are charged-off in the period the loans, or portion thereof, are deemed uncollectible. Generally, the Company will record a loan charge-off (including a partial charge-off) to reduce a loan to the estimated fair value of the underlying collateral, less cost to sell, for collateral dependent loans. We regularly review the loan portfolio in order to maintain the allowance for loan losses in accordance with U.S. GAAP. At December 31, 2015 and 2014 , the allowance for loan losses related to loans held-for-investment (excluding PCI loans) consisted primarily of the following two components: (1) Specific allowances are established for impaired loans (generally defined by the Company as non-accrual loans with an outstanding balance of $ 500,000 or greater and all loans restructured in troubled debt restructurings). The amount of impairment, if any, provided for as a specific reserve determin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impairment losses are not considered for general allowances described below. Generally, the Company charges down a loan to the estimated fair value of the underlying collateral, less costs to sell for collateral dependent loans and, if necessary, maintains a specific reserve in the allowance for loan losses related to cash flow dependent impaired loans where the present value of the expected future cash flows, discounted at the loan’s original contractual interest rate, is less than the carrying value of the loan unless management determines that such shortfall should be charged off. (2) General allowances are established for loan losses on a portfolio basis for loans that do not meet the definition of impaired. The portfolio is grouped into similar risk characteristics, primarily loan type, loan-to-value, if collateral dependent, and internal credit risk ratings. We apply an estimated loss rate to each loan group. The loss rates applied are based on our net loss experience (using appropriate look-back and loss emergence periods) as adjusted, if appropriate, for our qualitative assessment of factors which may not be fully captured in our historical quantitative net loss rates related to: • changes in lending policies and procedures • changes in local, regional, national, and international economic and business conditions and developments that affect the collectability of our portfolio, including the condition of various market segments; • changes in the nature and volume of our portfolio and in the terms of our loans; • changes in the experience, ability and depth of lending management and other relevant staff; • changes in the volume and severity of past due loans, the volume of nonaccrual loans, and the volume and severity of adversely classified or graded loans; • changes in the quality of our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our existing portfolio. The loss emergence period is the estimated time from the date of the loss event to the actual recognition of the loss (typically the first charge-off), and is determined based upon a study of the Company's past loss experience by loan groups. This evaluation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 We also maintain an amount identified as the unallocated component related to indicators of loans losses not fully captured in other components of the allowance for loan losses methodology, as well as for the inherent imprecision of the loss estimation process. Additionally, held-for-investment loans acquired with no evidence of credit deterioration are initially valued at an estimated fair value on the date of acquisition, with no initial related allowance for loan losses. These loans are evaluated for impairment on a quarterly basis as part of our analysis of the allowance for loan losses. In underwriting a loan secured by real property, we require an appraisal (or an automated valuation model) of the property by an independent licensed appraiser approved by the Company’s board of directors. The appraisal is subject to review by an independent third-party hired by the Company. We review and inspect properties before disbursement of funds during the term of a construction loan. Generally, management obtains updated appraisals when a loan is deemed impaired, or sooner if management deems it appropriate. These appraisals may be more limited than those prepared for the underwriting of a new loan. In addition, when the Company acquires other real estate owned, it generally obtains a current appraisal to substantiate the net carrying value of the asset. We evaluate the allowance for loan losses based on the combined total of the impaired and general components for loans. Generally when the loan portfolio increases, absent other factors, our allowance for loan loss methodology results in a higher dollar amount of estimated probable losses. Conversely, when the loan portfolio decreases, absent other factors, our allowance for loan loss methodology results in a lower dollar amount of estimated probable losses. Each quarter we evaluate the allowance for loan losses and adjust the allowance as appropriate through a provision for loan losses. While we use the best information available to make evaluations, future adjustments to the allowance may be necessary if conditions differ substantially from the information used in making the evaluations. In addition, as an integral part of their examination process, the Office of the Comptroller of the Currency (OCC) will periodically review the allowance for loan losses. The OCC may require us to adjust the allowance based on their analysis of information available to them at the time of their examination. A summary of changes in the allowance for loan losses for the years ended December 31, 2015 , 2014 , and 2013 follows (in thousands): December 31, 2015 2014 2013 Balance at beginning of year $ 26,292 $ 26,037 $ 26,424 Provision for loan losses 353 645 1,927 Recoveries 140 402 860 Charge-offs (2,015 ) (792 ) (3,174 ) Balance at end of year $ 24,770 $ 26,292 $ 26,037 The following table sets forth activity in our allowance for loan losses, by loan type, for the years ended December 31, 2015 and 2014 . The following table also details the amount of loans receivable held-for-investment, net of deferred loan fees and costs, that are evaluated individually, and collectively, for impairment, and the related portion of allowance for loan losses that is allocated to each loan portfolio segment (in thousands): December 31, 2015 Real Estate Commercial One-to-Four Family Construction and Land Multifamily Home Equity and Lines of Credit Commercial and Industrial Other Unallocated Originated Loans Total PCI Acquired Loans Total Allowance for loan losses: Beginning Balance $ 9,309 $ 951 $ 266 $ 12,219 $ 901 $ 841 $ 134 $ 1,209 $ 25,830 $ 400 $ 62 $ 26,292 Charge-offs (1,431 ) (277 ) — (120 ) (115 ) (71 ) (1 ) — (2,015 ) — — (2,015 ) Recoveries 2 20 — 25 42 34 17 — 140 — — 140 Provisions (credit) (774 ) 93 (5 ) 263 (33 ) 484 5 (116 ) (83 ) 383 53 353 Ending Balance $ 7,106 $ 787 $ 261 $ 12,387 $ 795 $ 1,288 $ 155 $ 1,093 $ 23,872 $ 783 $ 115 $ 24,770 Ending balance: individually evaluated for impairment $ 394 $ 167 $ — $ 158 $ 51 $ 4 $ — $ — $ 774 $ — $ 115 $ 889 Ending balance: collectively evaluated for impairment $ 6,712 $ 620 $ 261 $ 12,229 $ 744 $ 1,284 $ 155 $ 1,093 $ 23,098 $ 783 $ — $ 23,881 Loans, net: Ending Balance $ 402,714 $ 99,010 $ 18,677 $ 1,320,724 $ 62,594 $ 25,610 $ 2,256 $ — $ 1,931,585 $ 33,115 $ 409,015 $ 2,373,715 Ending balance: individually evaluated for impairment $ 20,465 $ 2,344 $ — $ 2,458 $ 354 $ 116 $ — $ — $ 25,737 $ — $ 3,250 $ 28,987 Ending balance: collectively evaluated for impairment $ 382,249 $ 96,666 $ 18,677 $ 1,318,266 $ 62,240 $ 25,494 $ 2,256 $ — $ 1,905,848 $ 33,115 $ 405,765 $ 2,344,728 December 31, 2014 Real Estate Commercial One-to-Four Family Construction and Land Multifamily Home Equity and Lines of Credit Commercial and Industrial Other Unallocated Originated Loans Total PCI Acquired Loans Total Allowance for loan losses: Beginning Balance $ 12,619 $ 875 $ 205 $ 9,374 $ 860 $ 425 $ 67 $ 1,024 $ 25,449 $ 588 $ — $ 26,037 Charge-offs (103 ) (58 ) — (7 ) (489 ) (135 ) — — (792 ) — — (792 ) Recoveries 72 — 246 35 — 8 41 — 402 — — 402 Provisions (credit) (3,279 ) 134 (185 ) 2,817 530 543 26 185 771 (188 ) 62 645 Ending Balance $ 9,309 $ 951 $ 266 $ 12,219 $ 901 $ 841 $ 134 $ 1,209 $ 25,830 $ 400 $ 62 $ 26,292 Ending balance: individually evaluated for impairment $ 2,361 $ 57 $ — $ 215 $ 13 $ 109 $ — $ — $ 2,755 $ — $ 62 $ 2,817 Ending balance: collectively evaluated for impairment $ 6,948 $ 894 $ 266 $ 12,004 $ 888 $ 732 $ 134 $ 1,209 $ 23,075 $ 400 $ — $ 23,475 Loans, net: Ending Balance $ 390,885 $ 74,990 $ 21,445 $ 1,074,539 $ 55,486 $ 12,992 $ 2,157 $ — $ 1,632,494 $ 44,816 $ 265,685 $ 1,942,995 Ending balance: individually evaluated for impairment $ 29,224 $ 1,072 $ — $ 1,990 $ 327 $ 806 $ — $ — $ 33,419 $ — $ 855 $ 34,274 Ending balance: collectively evaluated for impairment $ 361,661 $ 73,918 $ 21,445 $ 1,072,549 $ 55,159 $ 12,186 $ 2,157 $ — $ 1,599,075 $ 44,816 $ 264,830 $ 1,908,721 The Company monitors the credit quality of its loan portfolio on a regular basis. Credit quality is monitored by reviewing certain credit quality indicators. Management has determined that loan-to-value ratios (at period end) and internally assigned credit risk ratings by loan type are the key credit quality indicators that best measure the credit quality of the Company’s loan receivables. Loan-to-value (LTV) ratios used by management in monitoring credit quality are based on current period loan balances and original appraised values at time of origination (unless a current appraisal has been obtained as a result of the loan being deemed impaired). In calculating the provision for loan losses, based on past loan loss experience, management has determined that commercial real estate loans and multifamily loans having loan-to-value ratios, as described above, of less than 35% , and one-to-four family loans having loan-to-value ratios, as described above, of less than 60% , require less of a loss factor than those with higher loan to value ratios.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loan loss provision and the allowance for loan losses for originated loans held-for-investment. After determining the general reserve loss factor for each originated portfolio segment held-for-investment, the originated portfolio segment held-for-investment balance collectively evaluated for impairment is multiplied by the general reserve loss factor for the respective portfolio segment in order to determine the general reserve. When assigning a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 details the recorded investment of originated loans receivable held-for-investment, net of deferred fees and costs, by loan type and credit quality indicator at December 31, 2015 and 2014 (in thousands): At December 31, 2015 Real Estate Multifamily Commercial One-to-Four Family Construction and Land Home Equity and Lines of Credit Commercial and Industrial Other Total &lt; 35% LTV =&gt; 35% LTV &lt; 35% LTV =&gt; 35% LTV &lt; 60% LTV =&gt; 60% LTV Internal Risk Rating Pass $ 124,678 $ 1,188,916 $ 52,253 $ 319,733 $ 48,429 $ 46,578 $ 18,677 $ 61,935 $ 24,846 $ 2,256 $ 1,888,301 Special Mention 51 3,832 974 2,966 504 — — 75 316 — 8,718 Substandard 775 2,472 1,233 25,555 2,112 1,387 — 584 448 — 34,566 Originated loans held-for-investment, net $ 125,504 $ 1,195,220 $ 54,460 $ 348,254 $ 51,045 $ 47,965 $ 18,677 $ 62,594 $ 25,610 $ 2,256 $ 1,931,585 At December 31, 2014 Real Estate Multifamily Commercial One-to-Four Family Construction and Land Home Equity and Lines of Credit Commercial and Industrial Other Total &lt; 35% LTV =&gt; 35% LTV &lt; 35% LTV =&gt; 35% LTV &lt; 60% LTV =&gt; 60% LTV Internal Risk Rating Pass $ 64,692 $ 999,708 $ 47,534 $ 289,794 $ 29,629 $ 40,527 $ 21,445 $ 54,935 $ 11,421 $ 2,157 $ 1,561,842 Special Mention 283 4,342 2,436 9,792 1,143 — — 360 652 — 19,008 Substandard 801 4,713 — 41,329 2,303 1,388 — 191 919 — 51,644 Originated loans held-for-investment, net $ 65,776 $ 1,008,763 $ 49,970 $ 340,915 $ 33,075 $ 41,915 $ 21,445 $ 55,486 $ 12,992 $ 2,157 $ 1,632,494 Included in loans receivable are loans for which the accrual of interest income has been discontinued due to deterioration in the financial condition of the borrowers. The recorded investment of these nonaccrual loans was $8.8 million and $13.9 million at December 31, 2015 , and December 31, 2014 , respectively. Generally, originated loans are placed on non-accruing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Non-accrual amounts include loans deemed to be impaired of $6.7 million and $10.1 million at December 31, 2015 , and December 31, 2014 , respectively. Loans on non-accrual status with principal balances less than $500,000 , and therefore not meeting the Company’s definition of an impaired loan, amounted to $2.1 million at December 31, 2015 , and $3.8 million at December 31, 2014 . There were no loans held-for-sale at December 31, 2015 , and December 31, 2014 . Loans past due ninety days or more and still accruing interest were $15,000 and $708,000 at December 31, 2015 , and December 31, 2014 , respectively, and consisted of loans that are well secured and in the process of collection. The following table sets forth the detail, and delinquency status, of originated and acquired non-performing loans (non-accrual loans and loans past due ninety days or more and still accruing), net of deferred fees and costs, at December 31, 2015 and 2014 (in thousands), excluding PCI loans which have been segregated into pools. For PCI loans, each loan pool is accounted for as a single asset with a single composite interest rate and an aggregate expectation of cash flows. At December 31, 2015 Total Non-Performing Loans Non-Accruing Loans 0-29 Days Past Due 30-89 Days Past Due 90 Days or More Past Due Total 90 Days or More Past Due and Accruing Total Non-Performing Loans Loans held-for-investment: Real estate loans: Commercial LTV =&gt; 35% Substandard 344 372 4,516 5,232 — 5,232 Total 344 372 4,516 5,232 — 5,232 Total commercial 344 372 4,516 5,232 — 5,232 One-to-four family residential LTV &lt; 60% Substandard 364 180 565 1,109 — 1,109 Total 364 180 565 1,109 — 1,109 LTV =&gt; 60% Substandard 901 135 — 1,036 — 1,036 Total 901 135 — 1,036 — 1,036 Total one-to-four family residential 1,265 315 565 2,145 — 2,145 Construction and land Pass — — 113 113 — 113 Total construction and land — — 113 113 — 113 Multifamily LTV =&gt; 35% Substandard — — 559 559 — 559 Total multifamily — — 559 559 — 559 Home equity and lines of credit Substandard — — 329 329 — 329 Total home equity and lines of credit — — 329 329 — 329 Commercial and industrial loans Pass — — — — 15 15 Total commercial and industrial loans — — — — 15 15 Total non-performing loans held-for-investment 1,609 687 6,082 8,378 15 8,393 Loans acquired: One-to-four family residential LTV &lt; 60% Substandard 429 — — 429 — 429 Total one-to-four family residential 429 — — 429 — 429 Total non-performing loans acquired 429 — — 429 — 429 Total non-performing loans $ 2,038 $ 687 $ 6,082 $ 8,807 $ 15 $ 8,822 At December 31, 2014 Total Non-Performing Loans Non-Accruing Loans 0-29 Days Past Due 30-89 Days Past Due 90 Days or More Past Due Total 90 Days or More Past Due and Accruing Total Non-Performing Loans Loans held-for-investment: Real estate loans: Commercial LTV =&gt; 35% Substandard — 395 10,769 11,164 — 11,164 Total commercial — 395 10,769 11,164 — 11,164 One-to-four family residential LTV &lt; 60% Substandard — 190 674 864 286 1,150 Total — 190 674 864 286 1,150 LTV =&gt; 60% Substandard — — 1,028 1,028 — 1,028 Total — — 1,028 1,028 — 1,028 Total one-to-four family residential — 190 1,702 1,892 286 2,178 Home equity and lines of credit Substandard — 98 — 98 — 98 Total home equity and lines of credit — 98 — 98 — 98 Commercial and industrial loans Substandard — — 408 408 — 408 Total commercial and industrial loans — — 408 408 — 408 Other loans Pass — — — — — — Total other loans — — — — — — Total non-performing loans held-for-investment $ — $ 683 $ 12,879 $ 13,562 $ 286 $ 13,848 Loans acquired: One-to-four family residential LTV &lt; 60% Pass — — — — 422 422 Substandard — — 313 313 — 313 Total one-to-four family residential — — 313 313 422 735 Total non-performing loans acquired — — 313 313 422 735 Total non-performing loans $ — $ 683 $ 13,192 $ 13,875 $ 708 $ 14,583 The following table sets forth the detail and delinquency status of originated and acquired loans, net of deferred fees and costs, by performing and non-performing loans at December 31, 2015 and 2014 (in thousands): December 31, 2015 Performing (Accruing) Loans 0-29 Days Past Due 30-89 Days Past Due Total Non-Performing Loans Total Loans Receivable, net Loans held-for-investment: Real estate loans: Commercial LTV &lt; 35% Pass $ 50,974 $ 1,279 $ 52,253 $ — $ 52,253 Special Mention 974 — 974 — 974 Substandard 1,233 — 1,233 — 1,233 Total 53,181 1,279 54,460 — 54,460 LTV =&gt; 35% Pass 319,411 322 319,733 — 319,733 Special Mention 2,966 — 2,966 — 2,966 Substandard 8,696 11,627 20,323 5,232 25,555 Total 331,073 11,949 343,022 5,232 348,254 Total commercial 384,254 13,228 397,482 5,232 402,714 One-to-four family residential LTV &lt; 60% Pass 45,737 2,692 48,429 — 48,429 Special Mention 134 370 504 — 504 Substandard 696 307 1,003 1,109 2,112 Total 46,567 3,369 49,936 1,109 51,045 LTV =&gt; 60% Pass 46,578 — 46,578 — 46,578 Substandard — 351 351 1,036 1,387 Total 46,578 351 46,929 1,036 47,965 Total one-to-four family residential 93,145 3,720 96,865 2,145 99,010 Construction and land Pass 18,564 — 18,564 113 18,677 Total construction and land 18,564 — 18,564 113 18,677 Multifamily LTV &lt; 35% Pass 124,678 — 124,678 — 124,678 Special Mention — 51 51 — 51 Substandard 775 — 775 — 775 Total 125,453 51 125,504 — 125,504 LTV= &gt; 35% Pass 1,187,147 1,769 1,188,916 — 1,188,916 Special Mention 2,687 1,145 3,832 — 3,832 Substandard 1,913 — 1,913 559 2,472 Total 1,191,747 2,914 1,194,661 559 1,195,220 Total multifamily 1,317,200 2,965 1,320,165 559 1,320,724 Home equity and lines of credit Pass 61,561 374 61,935 — 61,935 Special Mention 75 — 75 — 75 Substandard 255 — 255 329 584 Total home equity and lines of credit 61,891 374 62,265 329 62,594 Commercial and industrial loans Pass 24,780 51 24,831 15 24,846 Special Mention 316 — 316 — 316 Substandard 395 53 448 — 448 Total commercial and industrial loans 25,491 104 25,595 15 25,610 December 31, 2015 Performing (Accruing) Loans 0-29 Days Past Due 30-89 Days Past Due Total Non-Performing Loans Total Loans Receivable, net Other loans Pass 2,245 11 2,256 — 2,256 Total other loans 2,245 11 2,256 — 2,256 Total originated loans held-for-investment 1,902,790 20,402 1,923,192 8,393 1,931,585 Acquired loans: One-to-four family residential LTV &lt; 60% Pass 313,425 312 313,737 — 313,737 Special Mention 549 — 549 — 549 Substandard 737 177 914 429 1,343 Total 314,711 489 315,200 429 315,629 LTV =&gt; 60% Pass 14,759 — 14,759 — 14,759 Substandard 284 — 284 — 284 Total 15,043 — 15,043 — 15,043 Total one-to-four family residential 329,754 489 330,243 429 330,672 Commercial LTV &lt; 35% Pass 2,164 — 2,164 — 2,164 Substandard — 729 729 — 729 Total 2,164 729 2,893 — 2,893 LTV =&gt; 35% Pass 5,536 — 5,536 — 5,536 Special Mention 883 — 883 — 883 Substandard 1,848 — 1,848 — 1,848 Total 8,267 — 8,267 — 8,267 Total commercial 10,431 729 11,160 — 11,160 Multifamily LTV &lt; 35% Pass 4,695 — 4,695 — 4,695 Special Mention 138 — 138 — 138 Total 4,833 — 4,833 — 4,833 LTV =&gt; 35% Pass 59,632 — 59,632 — 59,632 Special Mention 314 — 314 — 314 Total 59,946 — 59,946 — 59,946 Total multifamily 64,779 — 64,779 — 64,779 Home equity and lines of credit Pass 2,404 — 2,404 — 2,404 Total home equity and lines of credit 2,404 — 2,404 — 2,404 Total loans acquired 407,368 1,218 408,586 429 409,015 $ 2,310,158 $ 21,620 $ 2,331,778 $ 8,822 $ 2,340,600 December 31, 2014 Performing (Accruing) Loans 0-29 Days Past Due 30-89 Days Past Due Total Non-Performing Loans Total Loans Receivable, net Loans held-for-investment: Real estate loans: Commercial LTV &lt; 35% Pass $ 47,534 $ — $ 47,534 $ — $ 47,534 Special Mention 2,436 — 2,436 — 2,436 Total 49,970 — 49,970 — 49,970 LTV =&gt; 35% Pass 288,915 878 289,793 — 289,793 Special Mention 9,792 — 9,792 — 9,792 Substandard 25,073 5,093 30,166 11,164 41,330 Total 323,780 5,971 329,751 11,164 340,915 Total commercial 373,750 5,971 379,721 11,164 390,885 One-to-four family residential LTV &lt; 60% Pass 29,288 341 29,629 — 29,629 Special Mention 1,143 — 1,143 — 1,143 Substandard 867 286 1,153 1,150 2,303 Total 31,298 627 31,925 1,150 33,075 LTV =&gt; 60% Pass 38,062 2,465 40,527 — 40,527 Special Mention — — — — — Substandard — 360 360 1,028 1,388 Total 38,062 2,825 40,887 1,028 41,915 Total one-to-four family residential 69,360 3,452 72,812 2,178 74,990 Construction and land Pass 21,445 — 21,445 — 21,445 Special Mention — — — — — Substandard — — — — — Total construction and land 21,445 — 21,445 — 21,445 Multifamily LTV &lt; 35% Pass 64,692 — 64,692 — 64,692 Special Mention 283 — 283 — 283 Substandard 801 — 801 — 801 Total 65,776 — 65,776 — 65,776 LTV =&gt; 35% Pass 999,469 239 999,708 — 999,708 Special Mention 3,822 520 4,342 — 4,342 Substandard 4,382 331 4,713 — 4,713 Total 1,007,673 1,090 1,008,763 — 1,008,763 Total multifamily 1,073,449 1,090 1,074,539 — 1,074,539 Home equity and lines of credit Pass 54,800 135 54,935 — 54,935 Special Mention 360 — 360 — 360 Substandard 93 — 93 98 191 Total home equity and lines of credit 55,253 135 55,388 98 55,486 Commercial and industrial loans Pass 11,331 90 11,421 — 11,421 Special Mention 652 — 652 — 652 Substandard 479 32 511 408 919 Total Commercial and industrial loans 12,462 122 12,584 408 12,992 Other loans December 31, 2014 Performing (Accruing) Loans 0-29 Days Past Due 30-89 Days Past Due Total Non-Performing Loans Total Loans Receivable, net Pass 2,097 60 2,157 — 2,157 Total other loans 2,097 60 2,157 — 2,157 Total originated loans held-for-investment $ 1,607,816 $ 10,830 $ 1,618,646 $ 13,848 $ 1,632,494 Loans acquired: One-to-four family residential LTV &lt; 60% Pass 225,741 526 226,267 422 226,689 Special Mention 597 — 597 — 597 Substandard 424 — 424 313 737 Total 226,762 526 227,288 735 228,023 LTV =&gt; 60% Pass 5,787 375 6,162 — 6,162 Substandard 294 — 294 — 294 Total 6,081 375 6,456 — 6,456 Total one-to-four family residential 232,843 901 233,744 735 234,479 Commercial LTV &lt; 35% Pass 2,477 — 2,477 — 2,477 Special Mention 187 521 708 — 708 Total 2,664 521 3,185 — 3,185 LTV =&gt; 35% Pass 5,817 — 5,817 — 5,817 Substandard 2,997 — 2,997 — 2,997 Total 8,814 — 8,814 — 8,814 Total commercial 11,478 521 11,999 — 11,999 Construction and land Substandard 363 — 363 — 363 Total construction and land 363 — 363 — 363 Multifamily LTV &lt; 35% Pass 4,857 — 4,857 — 4,857 Substandard 164 — 164 — 164 Total 5,021 — 5,021 — 5,021 LTV =&gt; 35% Pass 13,457 — 13,457 — 13,457 Special Mention 366 — 366 — 366 Total 13,823 — 13,823 — 13,823 Total multifamily 18,844 — 18,844 — 18,844 Total loans acquired 263,528 1,422 264,950 735 265,685 $ 1,871,344 $ 12,252 $ 1,883,596 $ 14,583 $ 1,898,179 The following table summarizes originated and acquired (subsequent to acquisition) impaired loans as of December 31, 2015 and 2014 (in thousands): At December 31, 2015 December 31, 2014 Recorded Investment Unpaid Principal Balance Related Allowance Recorded Investment Unpaid Principal Balance Related Allowance With No Allowance Recorded: Real estate loans: Commercial LTV &lt; 35% Substandard — 139 — — — — LTV =&gt; 35% Pass 4,051 4,188 — 3,311 3,448 — Substandard 13,371 14,748 — 12,880 14,339 — One-to-four family residential LTV &lt; 60% Pass 221 221 — 66 66 — Special Mention — — — 138 138 — Substandard 234 234 — 262 262 — LTV =&gt; 60% Substandard 150 167 — Multifamily LTV =&gt; 35% Pass 75 545 — 86 557 — Substandard 1,012 1,012 — 477 477 — Home Equity Special Mention — — — 49 49 — Commercial and industrial loans Special Mention — — — 267 268 — Substandard 87 87 — 99 99 — With a Related Allowance Recorded: Real estate loans: Commercial LTV =&gt; 35% Substandard 4,891 5,430 (394 ) 13,033 14,365 (2,361 ) One-to-four family residential LTV &lt; 60% Pass 503 503 (33 ) — — — Special Mention — — — 319 319 (4 ) Substandard 1,604 1,604 (152 ) 848 848 (95 ) LTV =&gt; 60% Special Mention 1,034 1,081 (97 ) — — — Substandard — — — 294 294 (20 ) Multifamily LTV =&gt; 35% Substandard 1,371 1,371 (158 ) 1,427 1,427 (215 ) Home equity and lines of credit Pass 269 269 (11 ) — — — Special Mention 44 44 (19 ) 278 278 (13 ) Substandard 41 41 (21 ) — — — Commercial and industrial loans Special Mention 29 29 (4 ) 32 32 (1 ) Substandard — — — 408 530 (108 ) Total: Real estate loans Commercial 22,313 24,505 (394 ) 29,224 32,152 (2,361 ) One-to-four family residential 3,746 3,810 (282 ) 1,927 1,927 (119 ) Multifamily 2,458 2,928 (158 ) 1,990 2,461 (215 ) Home equity and lines of credit 354 354 (51 ) 327 327 (13 ) Commercial and industrial loans 116 $ 116 (4 ) 806 929 (109 ) $ 28,987 $ 31,713 $ (889 ) $ 34,274 $ 37,796 $ (2,817 ) Included in the table above at December 31, 2015 , are impaired loans with carrying balances of $14.5 million that were not written down by charge-offs or for which there are no specific reserves in our allowance for loan losses. Included in the impaired loans at December 31, 2014 , are loans with carrying balances of $13.1 million that were not written down by charge-offs or for which there are no specific reserves in our allowance for loan losses. Loans not written down by charge-offs or specific reserves at December 31, 2015 and 2014 , have sufficient collateral values, less costs to sell (including any discounts to facilitate a sale), or sufficient future cash flows to support the carrying balances of the loans. The following table summarizes the average recorded investment in originated and acquired impaired loans (excluding PCI loans) and interest recognized on impaired loans as of, and for, the years ended December 31, 2015 , and December 31, 2014 (in thousands): December 31, 2015 December 31, 2014 Average Recorded Investment Interest Income Average Recorded Investment Interest Income With No Allowance Recorded: Real estate loans: Commercial LTV &lt; 35% Pass $ — $ — $ 681 $ — LTV =&gt; 35% Pass 2,938 184 6,615 149 Special Mention 109 — — — Substandard 12,593 884 9,641 500 Construction and land Substandard — — 22 — One-to-four family residential LTV &lt; 60% Pass 207 9 13 2 Special Mention 55 — 213 7 Substandard 188 22 266 16 One-to-four family residential LTV =&gt; 60% Substandard 101 3 — 6 Multifamily LTV =&gt; 35% Pass 80 17 53 17 Substandard 688 27 714 27 Home equity and lines of cr</t>
  </si>
  <si>
    <t>Premises And Equipment, Net</t>
  </si>
  <si>
    <t>Property, Plant and Equipment [Abstract]</t>
  </si>
  <si>
    <t>Premises and Equipment, Net At December 31, 2015 and 2014 , premises and equipment, less accumulated depreciation and amortization, consists of the following (in thousands): December 31, 2015 2014 At cost: Land $ 2,530 $ 2,026 Buildings and improvements 6,695 6,691 Capital leases 2,600 2,600 Furniture, fixtures, and equipment 19,954 19,658 Leasehold improvements 26,197 26,202 57,976 57,177 Accumulated depreciation and amortization (34,333 ) (30,951 ) Premises and equipment, net $ 23,643 $ 26,226 Depreciation expense for the years ended December 31, 2015 , 2014 , and 2013 , was $3.4 million , $3.6 million , and $3.6 million , respectively. There were no sales of premises and equipment in 2015 or 2014. The Company realized a gain of $397,000 from the sale of vacant land adjacent to a branch in 2013.</t>
  </si>
  <si>
    <t>Banking and Thrift [Abstract]</t>
  </si>
  <si>
    <t>Deposits Deposit account balances are summarized as follows (dollars in thousands): December 31, 2015 2014 Amount Weighted Average Rate Amount Weighted Average Rate Transaction: Negotiable orders of withdrawal $ 217,813 0.25 % $ 124,961 0.34 % Non-interest bearing checking 263,073 — 269,466 — Total transaction 480,886 0.11 394,427 0.11 Savings: Money market 548,132 0.62 440,887 0.38 Savings 524,043 0.47 432,207 0.31 Total savings 1,072,175 0.55 873,094 0.35 Certificates of deposit: Under $250,000 461,127 1.11 320,525 1.05 $250,000 or more 38,741 1.73 32,619 1.75 Total certificates of deposit 499,868 1.15 353,144 1.11 Total deposits $ 2,052,929 0.59 % $ 1,620,665 0.46 % The Company had brokered deposits (included in certificates of deposit in the above table) of $157.1 million and $40.9 million at December 31, 2015 and 2014 , respectively. Scheduled maturities of certificates of deposit are summarized as follows (in thousands): December 31, 2015 2016 $ 222,419 2017 68,452 2018 55,585 2019 75,574 2020 77,825 Thereafter 13 Total $ 499,868 Interest expense on deposits is summarized as follows (in thousands): December 31, 2015 2014 2013 Negotiable order of withdrawal and money market $ 2,816 $ 1,766 $ 1,956 Savings-passbook and statement 2,141 445 679 Certificates of deposit 5,466 3,180 3,866 $ 10,423 $ 5,391 $ 6,501</t>
  </si>
  <si>
    <t>Debt Disclosure [Abstract]</t>
  </si>
  <si>
    <t>Borrowings Borrowings consisted of securities sold under agreements to repurchase, FHLB advances, and obligations under capital leases and are summarized as follows (in thousands): December 31, 2015 2014 Repurchase agreements $ 63,000 $ 203,200 Other borrowings: FHLB advances 487,130 572,493 Floating rate advances 7,272 2,058 Obligations under capital leases 727 907 $ 558,129 $ 778,658 FHLB advances are secured by a blanket lien on unencumbered securities and the Company’s FHLB capital stock. Repurchase agreements and FHLB advances have contractual maturities as follows (in thousands): December 31, 2015 FHLB Repurchase Advances Agreements 2016 $ 83,910 $ 55,000 2017 159,003 6,000 2018 140,715 2,000 2019 58,502 — 2020 45,000 — $ 487,130 $ 63,000 At December 31, 2015 , repurchase agreements have a weighted average rate of 2.77% , with $51.0 million maturing in the in the first quarter of 2016 and $12.0 million maturing in more than 90 days. The repurchase agreements are secured primarily by mortgage-backed securities with an amortized cost of $69.1 million , and a fair value of $70.7 million , at December 31, 2015 . At December 31, 2014 , repurchase agreements had a weighted average rate of 1.69% , with $109.2 million maturing in the first quarter of 2015 and $94.0 million maturing in more than 90 days. The repurchase agreements were secured primarily by mortgage-backed securities with an amortized cost of $213.9 million , and a fair value of $218.3 million , at December 31, 2014 . The Company has the ability to obtain additional funding from the FHLB and Federal Reserve Bank discount window of approximately $698.8 million , utilizing unencumbered and unpledged securities of $128.5 million and multifamily loans of $570.3 million at December 31, 2015 . The Company expects to have sufficient funds available to meet current commitments in the normal course of business. Interest expense on borrowings is summarized as follows (in thousands): December 31, 2015 2014 2013 Repurchase agreements $ 2,446 $ 4,161 $ 6,492 FHLB advances 6,742 5,717 3,836 Floating rate advances 17 3 10 Obligations under capital leases 60 80 109 $ 9,265 $ 9,961 $ 10,447</t>
  </si>
  <si>
    <t>Income Taxes</t>
  </si>
  <si>
    <t>Income Tax Disclosure [Abstract]</t>
  </si>
  <si>
    <t>Income Taxes Income tax expense (benefit) consists of the following (in thousands): December 31, 2015 2014 2013 Federal tax expense (benefit): Current $ 11,796 $ 11,195 $ 12,493 Deferred (2,305 ) (1,675 ) (2,758 ) 9,491 9,520 9,735 State and local tax expense (benefit): Current 1,811 1,828 2,276 Deferred 673 508 (1,275 ) 2,484 2,336 1,001 Total income tax expense $ 11,975 $ 11,856 $ 10,736 Reconciliation between the amount of reported total income tax expense and the amount computed by multiplying the applicable statutory income tax rate for the years ended December 31, 2015 , 2014 , and 2013 , is as follows (dollars in thousands): December 31, 2015 2014 2013 Tax expense at statutory rate of 35% $ 11,027 $ 11,242 $ 10,459 Increase (decrease) in taxes resulting from: State tax, net of federal income tax 1,615 1,519 651 Bank owned life insurance (1,319 ) (1,366 ) (1,262 ) Merger related costs 201 — — Incentive stock options 210 134 149 Uncertain tax position 51 131 448 Other, net 190 196 291 Income tax expense $ 11,975 $ 11,856 $ 10,736 The tax effects of temporary differences that give rise to significant portions of the deferred tax assets and deferred tax liabilities at December 31, 2015 and 2014 , are as follows (in thousands): December 31, 2015 2014 Deferred tax assets: Allowance for loan losses $ 9,514 $ 10,302 Capitalized leases 287 369 Deferred compensation 2,450 2,577 Accrued salaries 910 950 Postretirement benefits 555 523 Equity awards 4,707 2,930 Unrealized actuarial losses on post retirement benefits 217 226 Straight-line leases adjustment 1,099 1,083 Asset retirement obligation 97 100 Reserve for accrued interest receivable 775 1,220 Reserve for loan commitments 127 184 Employee Stock Ownership Plan 532 308 Other 358 398 Depreciation 2,123 1,616 Fair value adjustments of acquired loans 7,105 6,247 Fair value adjustments of pension benefit obligations 267 306 Unrealized losses securities 1,780 291 Total gross deferred tax assets 32,903 29,630 Deferred tax liabilities: Fair value adjustments of acquired securities 9 13 Fair value adjustments of deposit liabilities 30 27 Deferred loan fees 1,777 1,639 Other 21 — Total gross deferred tax liabilities 1,837 1,679 Net deferred tax asset $ 31,066 $ 27,951 The Company has determined that it is not required to establish a valuation reserve for the net deferred tax asset account since it is “more likely than not” that the net deferred tax assets will be realized through future reversals of existing taxable temporary differences, future taxable income and tax planning strategies. The conclusion that it is “more likely than not” that the net deferred tax assets will be realized is based on the history of earnings and the prospects for continued profitability. Management will continue to review the tax criteria related to the recognition of deferred tax assets. As a savings institution, the Bank is subject to a special federal tax provision regarding its frozen tax bad debt reserve. At December 31, 2015 , and December 31, 2014 , the Bank’s federal tax bad debt base-year reserve was $5.9 million , with a related net deferred tax liability of $2.8 million , which has not been recognized since the Bank does not expect that this reserve will become taxable in the foreseeable future. Events that would result in taxation of this reserve include redemptions of the Bank’s stock or certain excess distributions by the Bank to the Company. A reconciliation of the Company’s uncertain tax positions are as follows (in thousands): December 31, 2015 2014 2013 Beginning balance $ 230 $ 679 $ 231 Settlements based on tax positions related to prior years — (580 ) — Additions based on tax positions related to prior years 51 131 448 Ending balance $ 281 $ 230 $ 679 The Company recognizes interest and penalties on income taxes in income tax expense. The following years are open for examination or under examination: • Federal tax filings for 2011 through present. • New York State tax filings 2010 through present. The 2010 through 2012 filings are currently under examination. • New York City tax filings 2010 through present. The 2010 through 2012 filings are currently under examination. • State of New Jersey 2010 through present.</t>
  </si>
  <si>
    <t>Retirement Benefits</t>
  </si>
  <si>
    <t>Compensation and Retirement Disclosure [Abstract]</t>
  </si>
  <si>
    <t>Retirement Benefits The Company has a 401(k) plan for its employees, which grants eligible employees (those salaried employees with at least three months of service) the opportunity to invest from 2% to 15% of their base compensation in certain investment alternatives. The Company contributes an amount equal to 25% of employee contributions on the first 6% of base compensation contributed by eligible employees for the first three years of participation. Subsequent years of participation in excess of three years will increase the Company matching contribution from 25% to 50% of an employee’s contributions, on the first 6% of base compensation contributed by eligible employees. A member becomes fully vested in the Company’s contributions upon (a) completion of five years of service, or (b) normal retirement, early retirement, permanent disability, or death. The Company’s contribution to this plan amounted to approximately $321,000 , $292,000 , and $266,000 for the years ended December 31, 2015 , 2014 , and 2013 , respectively. The Company also maintains a profit-sharing plan in which the Company can contribute to the participant’s 401(k) account, at its discretion, up to the legal limit of the Internal Revenue Code. The Company did not contribute to the profit sharing plan during 2015 , 2014 , and 2013 . The Company maintains the Northfield Bank ESOP. The ESOP is a tax-qualified plan designed to invest primarily in the Company’s common stock. The ESOP provides employees with the opportunity to receive a funded retirement benefit from the Bank, based primarily on the value of the Company’s common stock. The ESOP was authorized to, and did purchase, 2,463,884 shares of the Company’s common stock in the Company’s initial public offering at a price of $7.13 per share. This purchase was funded with a loan from Northfield Bancorp, Inc. to the ESOP. The outstanding balance at December 31, 2015 and 2014 , was $12.7 million and $13.3 million , respectively. The shares of the Company’s common stock purchased in the initial public offering are pledged as collateral for the loan. Shares are released for allocation to participants as loan payments are made. A total of 80,131 and 80,728 shares were released and allocated to participants of the ESOP for the years ended December 31, 2015 and 2014 , respectively. Cash dividends on unallocated shares are utilized to satisfy required debt payments. Dividends on allocated shares are utilized to prepay debt which releases additional shares to participants. Upon completion of the Company’s second-step conversion, a second ESOP was established for employees in 2013; the second ESOP was authorized to, and did purchase, 1,422,357 shares of the Company’s common stock at a price of $10.00 per share. The purchase was funded with a loan from Northfield Bancorp, Inc. to the second ESOP. The outstanding balance at December 31, 2015 and 2014 , was $13.3 million and $13.6 million , respectively. The shares of the Company’s common stock purchased in the second-step conversion are pledged as collateral for the loan. Shares are released for allocation to participants as loan payments are made. A total of 47,384 and 47,412 shares were released and allocated to participants of the second ESOP for the years ended December 31, 2015 and 2014 , respectively. Cash dividends on unallocated shares are utilized to satisfy required debt payments. Dividends on allocated shares are utilized to prepay debt which releases additional shares to participants. ESOP compensation expense for both plans for the years ended December 31, 2015 , 2014 , and 2013 was $1.9 million , $1.7 million , and $1.5 million , respectively. The Company maintains a Supplemental Employee Stock Ownership Plan (the SESOP), a non-qualified plan, that provides supplemental benefits to certain executives who are prevented from receiving the full benefits contemplated by the ESOP’s benefit formula due to tax law limits for tax-qualified plans. The supplemental payments for the SESOP consist of cash payments representing the value of Company shares that cannot be allocated to participants under the ESOPs due to legal limitations imposed on tax-qualified plans. The Company's required contributions to the SESOP plan were $82,000 , $7,000 , and $38,000 for the years ended December 31, 2015 , 2014 , and 2013 , respectively. The Company provides post retirement medical and life insurance to a limited number of retired individuals. The Company also provides retiree life insurance benefits to all qualified employees, up to certain limits. The following tables set forth the funded status and components of postretirement benefit costs at December 31 measurement dates (in thousands): 2015 2014 2013 Accumulated postretirement benefit obligation beginning of year $ 1,846 $ 1,294 $ 1,778 Service cost 9 6 9 Interest cost 62 53 56 Actuarial loss (gain) 149 578 (455 ) Benefits paid (116 ) (85 ) (94 ) Accumulated postretirement benefit obligation end of year 1,950 1,846 1,294 Accrued liability (included in accrued expenses and other liabilities) $ 1,950 $ 1,846 $ 1,294 The following table sets forth the amounts recognized in accumulated other comprehensive income (loss) (in thousands): December 31, 2015 2014 Net loss $ 578 $ 473 Transition obligation — 17 Prior service cost 12 50 Loss recognized in accumulated other comprehensive income $ 590 $ 540 The estimated net loss, prior service cost, and transition obligation, that will be amortized from accumulated other comprehensive income (loss) into net periodic cost in 2016, are $54,000 , $12,000 , and $0 respectively. The following table sets forth the components of net periodic postretirement benefit costs for the years ended December 31, 2015 , 2014 , and 2013 (in thousands): December 31, 2015 2014 2013 Service cost $ 9 $ 6 $ 9 Interest cost 62 53 56 Amortization of transition obligation 17 17 17 Amortization of prior service costs 38 24 16 Amortization of unrecognized (gain) loss 44 (11 ) 36 Net postretirement benefit cost included in compensation and employee benefits $ 170 $ 89 $ 134 The assumed discount rate related to plan obligations reflects the weighted average of published market rates for high-quality corporate bonds with terms similar to those of the plans expected benefit payments, rounded to the nearest quarter percentage point. The Company’s discount rate and rate of compensation increase used in accounting for the plan are as follows: 2015 2014 2013 Assumptions used to determine benefit obligation at period end: Discount rate 3.75 % 3.50 % 4.25 % Rate of increase in compensation 4.00 % 4.00 % 4.00 % Assumptions used to determine net periodic benefit cost for the year: Discount rate 3.50 % 4.25 % 3.25 % Rate of increase in compensation 4.00 % 4.00 % 4.00 % At December 31, 2015 , a medical cost trend rate of 8.75% decreasing 0.50% per year thereafter until an ultimate rate of 4.75% is reached, was used in the plan’s valuation. The Company’s healthcare cost trend rates are based, among other things, on the Company’s own experience and third-party analysis of recent and projected healthcare cost trends. A one percentage-point change in assumed heath care cost trends would have the following effects (in thousands): One Percentage Point Increase One Percentage Point Decrease 2015 2014 2015 2014 Effect on benefits earned and interest cost $ 6 $ 4 $ (4 ) $ (3 ) Effect on accumulated postretirement benefit obligation 156 153 (139 ) (135 ) A one percentage-point change in assumed heath care cost trends would have the following effects (in thousands): One Percentage Point Increase One Percentage Point Decrease 2015 2014 2013 2015 2014 2013 Aggregate of service and interest components of net periodic cost (benefit) $ 6 $ 4 $ 5 $ (4 ) $ (3 ) $ (4 ) Benefit payments of approximately $116,000 , $85,000 , and $94,000 were made in 2015 , 2014 , and 2013 , respectively. The benefits expected to be paid under the postretirement health benefits plan for the next five years are as follows: $125,000 in 2016 ; $130,000 in 2017 ; $134,000 in 2018 ; $137,000 in 2019 ; and $140,000 in 2020 . The benefit payments expected to be paid in the aggregate for the years 2021 through 2025 are $709,000 . The expected benefits are based on the same assumptions used to measure the Company’s benefit obligation at December 31, 2015 , and include estimated future employee service. The Company also maintained a defined benefit pension plan covering certain employees and individuals from the Flatbush Federal Savings and Loan Association Pension Plan ( as part of the acquisition of Flatbush Federal Bancorp, Inc. and its wholly-owned subsidiary, Flatbush Federal Savings and Loan Association), which was terminated in February 2014, and resulted in the Company recognizing a pre-tax gain of $937,000 . The Company maintains a nonqualified plan to provide for the elective deferral of all or a portion of director fees by members of the participating board of directors, deferral of all or a portion of the compensation and/or annual incentive compensation payable to eligible employees of the Company, and to provide to certain officers of the Company benefits in excess of those permitted to be paid by the Company’s savings plan, ESOP, and profit-sharing plan under the applicable Internal Revenue Code. The plan obligation was approximately $6.9 million and $6.5 million at December 31, 2015 and 2014 , respectively, and is included in accrued expenses and other liabilities on the consolidated balance sheets. Income under this plan was $392,000 and $153,000 for the years ended December 31, 2015 and 2014, respectively. Expense under this plan was $963,000 for the year ended December 31, 2013 . The Company invests to fund this future obligation, in various mutual funds designated as trading securities. The securities are marked-to-market through current period earnings as a component of non-interest income. Accrued obligations under this plan are credited or charged with the return on the trading securities portfolio as a component of compensation and benefits expense. The Company entered into a supplemental retirement agreement with its former president and director in 2006. The agreement provides for 120 monthly payments of $17,450 . The present value of the obligation, of approximately $1,625,000 , was recorded in compensation and benefits expense in 2006. The present value of the obligation as of December 31, 2015 and 2014 , was approximately $154,000 and $350,000 , respectively.</t>
  </si>
  <si>
    <t>Equity Incentive Plan</t>
  </si>
  <si>
    <t>Disclosure of Compensation Related Costs, Share-based Payments [Abstract]</t>
  </si>
  <si>
    <t>Equity Incentive Plan In May 2015, the Company granted to directors and employees a total of 419,000 restricted shares, and 1,090,000 stock options to purchase Company stock. These shares and options were issued out of the 2014 Equity Incentive Plan (2014 EIP), which allows the Company to grant common stock or options to purchase common stock at specific prices to directors and employees of the Company. The 2014 EIP provides for the issuance or delivery of up to 4,978,249 shares ( 1,422,357 restricted shares and 3,555,892 stock options) of Northfield Bancorp, Inc. common stock subject to certain plan limitations. All stock options and restricted stock granted to date vest in equal installments over a five -year period beginning one year from the date of grant. The vesting of options and restricted stock awards may accelerate in accordance with terms of the 2014 EIP. Stock options were granted at an exercise price equal to the fair value of the Company’s common stock on the grant date based on quoted market prices and all have an expiration period of ten years. The fair value of stock options granted on May 27, 2015, was estimated utilizing the Black-Scholes option pricing model using the following assumptions: an expected life of 6.5 years, risk-free rate of return of 1.67% , volatility of 32.06% and a dividend yield of 1.90% . As of December 31, 2015 , 43,877 restricted shares and 54,332 stock options remain available for issuance under the 2014 EIP . In 2014, the Company granted to directors and employees a total of 1,001,200 restricted shares, and 2,502,600 stock options to purchase Company stock. These shares and options were issued out of the 2014 EIP. All stock options and restricted stock granted to date vest in equal installments over a five -year period beginning one year from the date of grant. The vesting of options and restricted stock awards may accelerate in accordance with terms of the 2014 EIP. Stock options were granted at an exercise price equal to the fair value of the Company’s common stock on the grant date based on quoted market prices and all have an expiration period of ten years. The fair value of stock options granted on June 11, 2014, was estimated utilizing the Black-Scholes option pricing model using the following assumptions: an expected life of 6.5 years, risk-free rate of return of 1.92% , volatility of 33.83% and a dividend yield of 1.83% . The fair value of stock options granted on December 8, 2014, was estimated utilizing the Black-Scholes option pricing model using the following assumptions: an expected life of 6.5 years, risk-free rate of return of 1.81% , volatility of 32.92% and a dividend yield of 1.68% . The Company also maintains the Northfield Bancorp, Inc. 2008 Equity Incentive Plan (2008 EIP) to grant common stock or options to purchase common stock at specific prices to directors and employees of the Company. The 2008 EIP provides for the issuance or delivery of up to 4,311,796 shares of Northfield Bancorp, Inc. common stock subject to certain plan limitations. As of December 31, 2015 , 60,085 restricted shares and 151,445 stock options remain available for issuance under the 2008 EIP. All stock options and restricted stock granted to date vest in equal installments over a five -year period beginning one year from the date of grant. The vesting of options and restricted stock awards may accelerate in accordance with terms of the 2008 EIP. Stock options were granted at an exercise price equal to the fair value of the Company’s common stock on the grant date based on quoted market prices and all have an expiration period of ten years . The fair value of stock options granted on January 30, 2009, was estimated utilizing the Black-Scholes option pricing model using the following assumptions: an expected life of 6.5 years utilizing the simplified method, risk-free rate of return of 2.17% , volatility of 35.33% and a dividend yield of 1.61% . The fair value of stock options granted on May 29, 2009, was estimated utilizing the Black-Scholes option pricing model using the following assumptions: an expected life of 6.5 years utilizing the simplified method, risk-free rate of return of 2.88% , volatility of 38.39% and a dividend yield of 1.50% . The fair value of stock options granted on January 30, 2010, was estimated utilizing the Black-Scholes option pricing model using the following assumptions: an expected life of 6.5 years utilizing the simplified method, risk-free rate of return of 2.90% , volatility of 38.29% and a dividend yield of 1.81% . The fair value of stock options granted on July 26, 2013, was estimated utilizing the Black-Scholes option pricing model using the following assumptions: an expected life of 6.5 years utilizing the simplified method, risk-free rate of return of 1.39% , volatility of 35.33% and a dividend yield of 1.98% . The Company is expensing the grant date fair value of all employee and director share-based compensation over the requisite service periods on a straight-line basis. During the years ended December 31, 2015 , 2014 , and 2013 , the Company recorded, $6.8 million , $2.8 million , and $3.2 million of stock-based compensation. The following table is a summary of the Company’s non-vested stock options as of December 31, 2015 , and changes therein during the year then ended: Number of Stock Options Weighted Average Grant Date Fair Value Weighted Average Exercise Price Weighted Average Contractual Life (years) Outstanding- December 31, 2013 2,800,305 $ 2.30 $ 7.13 5.16 Granted 2,502,600 3.91 13.13 9.45 Forfeited (18,000 ) 3.91 13.13 — Exercised (146,833 ) 2.30 7.11 — Outstanding- December 31, 2014 5,138,072 3.08 10.04 7.44 Granted 1,090,000 4.07 14.76 9.41 Forfeited (73,040 ) 3.91 13.13 — Exercised (143,171 ) 2.33 7.22 — Outstanding- December 31, 2015 6,011,861 3.30 10.93 6.41 Exercisable- December 31, 2015 2,973,603 $ 2.57 $ 8.08 3.97 Expected future stock option expense related to the non-vested options outstanding as of December 31, 2015 , is $10.2 million over an average period of 3.80 years. The following is a summary of the status of the Company’s restricted shares as of December 31, 2015 , and changes therein during the year then ended: Number of Shares Awarded Weighted Average Grant Date Fair Value Non-vested at December 31, 2013 240,083 $ 7.29 Granted 1,001,200 13.13 Vested (228,209 ) 7.16 Forfeited (10,000 ) 13.13 Non-vested at December 31, 2014 1,003,074 13.11 Granted 419,000 14.76 Vested (196,492 ) 13.09 Forfeited (31,720 ) 13.13 Non-vested at December 31, 2015 1,193,862 $ 13.70 Expected future stock award expense related to the non-vested restricted awards as of December 31, 2015 , is $13.9 million over an average period of 3.80 years. Upon the exercise of stock options, management expects to utilize treasury stock as the source of issuance for these shares.</t>
  </si>
  <si>
    <t>Commitments And Contingencies</t>
  </si>
  <si>
    <t>Commitments and Contingencies Disclosure [Abstract]</t>
  </si>
  <si>
    <t>Commitments and Contingencies The Company, in the normal course of business, is party to commitments that involve, to varying degrees, elements of risk in excess of the amounts recognized in the consolidated financial statements. These commitments include unused lines of credit and commitments to extend credit. At December 31, 2015 and 2014 , the following commitment and contingent liabilities existed that are not reflected in the accompanying consolidated financial statements (in thousands): December 31, 2015 2014 Commitments to extend credit $ 18,400 $ 72,438 Unused lines of credit 69,414 60,598 Standby letters of credit 471 420 The Company’s maximum exposure to credit losses in the event of nonperformance by the other party to these commitments is represented by the contractual amount. The Company uses the same credit policies in granting commitments and conditional obligations as it does for amounts recorded in the consolidated balance sheets. These commitments and obligations do not necessarily represent future cash flow requirements. The Company evaluates each customer’s creditworthiness on a case-by-case basis. The amount of collateral obtained, if deemed necessary, is based on management’s assessment of risk. Standby letters of credit are conditional commitments issued by the Company to guarantee the performance of a customer to a third-party. The guarantees generally extend for a term of up to one year and are fully collateralized. For each guarantee issued, if the customer defaults on a payment to the third-party, the Company would have to perform under the guarantee. The unamortized fee on standby letters of credit approximates their fair value; such fees were insignificant at December 31, 2015 , and at December 31, 2014 . The Company maintains an allowance for estimated losses on commitments to extend credit in other liabilities. At December 31, 2015 and 2014 , the allowance was $318,000 and $472,000 , respectively, and changes to the allowance are recorded as a component of other non-interest expense. At December 31, 2015 , the Company was obligated under non-cancelable operating leases and capitalized leases on property used for banking purposes. Most leases contain escalation clauses and renewal options which provide for increased rentals as well as for increases in certain property costs including real estate taxes, common area maintenance, and insurance. The projected minimum annual rental payments and receipts under the capitalized leases and operating leases, are as follows (in thousands): Rental Payments Capitalized Leases Rental Payments Operating Leases Year ending December 31: 2016 $ 247 $ 4,294 2017 254 4,185 2018 262 3,805 2019 44 3,463 2020 — 3,452 Thereafter — 26,645 Total minimum lease payments $ 807 $ 45,844 Net rental expense included in occupancy expense was approximately $4.6 million , $4.3 million , and $4.2 million for the years ended December 31, 2015 , 2014 , and 2013 , respectively. In the normal course of business, the Company may be a party to various outstanding legal proceedings and claims. In the opinion of management, the consolidated financial statements will not be materially affected by the outcome of such legal proceedings and claims. The Bank has entered into employment agreements with its Chief Executive Officer and the other executive officers of the Bank to ensure the continuity of executive leadership, to clarify the roles and responsibilities of executives, and to make explicit the terms and conditions of executive employment. These agreements are for a term of three years subject to review and annual renewal, and provide for certain levels of base annual salary and in the event of a change in control, as defined, or in the event of termination, as defined, certain levels of base salary, bonus payments, and benefits for a period of up to three years.</t>
  </si>
  <si>
    <t>Regulatory Requirements</t>
  </si>
  <si>
    <t>Regulatory Requirements [Abstract]</t>
  </si>
  <si>
    <t>Regulatory Requirements Federal regulations require federally insured depository institutions to meet several minimum capital standards: a common equity Tier 1 capital to risk-based assets ratio of 4.5% , a Tier 1 capital to risk-based assets ratio of 6.0% , a total capital to risk-based assets of 8.0% , and a 4.0% Tier 1 capital to total assets leverage ratio. These capital requirements were effective January 1, 2015, and are the result of a final rule implementing recommendations of the Basel Committee on Banking Supervision and certain requirements of the Dodd-Frank Act. Under prompt corrective action regulations, the OCC is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savings institutions into five categories: well capitalized, adequately capitalized, undercapitalized, significantly undercapitalized, and critically undercapitalized. Generally, an institution is considered well capitalized if it has a leverage (Tier 1) ratio of 5.0% or greater, a common equity Tier 1 ratio of 6.5% or greater, a Tier 1 risk-based capital ratio of 8.0% or greater, and a total risk-based capital ratio of 10.0% or greater. The foregoing capital ratios are based in part on specific quantitative measures of assets, liabilities, and certain off-balance-sheet items as calculated under regulatory accounting practices. Capital amounts and classifications also are subject to qualitative judgments by the regulators about capital components, risk weighting, and other factors. On January 1, 2015, a final rule issued by the federal bank regulatory agencies became effective which revised their leverage and risk-based capital requirements and the method for calculating risk-weighted assets to make them consistent with agreements that were reached by the Basel Committee on Banking Supervision and certain provisions of the Dodd-Frank Act. Among other things, the new rule establishes a new common equity Tier 1 minimum capital requirement ( 4.5% of risk-weighted assets), increases the minimum Tier 1 capital to risk-based assets requirement (from 4% to 6% of risk-weighted assets) and assigns a higher risk weight ( 150% )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to be included for purposes of calculating regulatory capital requirements unless a one-time opt-in or opt-out election is exercised.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capital conservation buffer requirement will be phased in beginning January 1, 2016, and ending January 1, 2019, when the full capital conservation buffer requirement will be effective. The final rule also implemented consolidated capital requirements for savings and loan holding companies, such as the Company, effective January 1, 2015. Management believes that as of December 31, 2015 , and December 31, 2014 , the Bank exceeded all capital adequacy requirements to which it is subject. Further, the most recent OCC notification categorized the Bank as a well-capitalized institution under the prompt corrective action regulations. There have been no conditions or events since that notification that management believes have changed the Bank's classification. The following is a summary of Northfield Bank’s regulatory capital amounts and ratios compared to the regulatory requirements as of December 31, 2015 and 2014 , for classification as a well-capitalized institution and minimum capital (dollars in thousands): For Well For Capital Capitalized Adequacy Under Prompt Corrective Actual Purposes Action Provisions Amount Ratio Amount Ratio Amount Ratio As of December 31, 2015: Common Equity Tier 1 Capital (to risk-weighted assets) $ 498,067 20.19 % $ 111,025 4.50 % $ 160,369 6.50 % Tier 1 Leverage 498,067 15.72 126,744 4.00 158,429 5.00 Tier I capital (to risk-weighted assets) 498,067 20.19 148,033 6.00 197,378 8.00 Total capital (to risk-weighted assets) 523,223 21.21 197,378 8.00 246,722 10.00 As of December 31, 2014: Tangible capital to tangible assets $ 494,131 16.46 % $ 45,036 1.50 % NA NA Tier I capital (core) (to adjusted total assets) 494,131 16.46 120,096 4.00 150,119 5.00 Total capital (to risk-weighted assets) 520,875 22.95 181,585 8.00 226,982 10.00 The following is a summary of the Company's regulatory capital amounts and ratios compared to the regulatory requirements as of December 31, 2015 for classification as a well-capitalized institution and minimum capital (dollars in thousands). The Company was not subject to such capital requirements at December 31, 2014. As of December 31, 2015, the Company exceeded all capital requirements to which it is subject. For Well For Capital Capitalized Adequacy Under Prompt Corrective Actual Purposes Action Provisions Amount Ratio Amount Ratio Amount Ratio As of December 31, 2015: Common Equity Tier 1 Capital (to risk-weighted assets) $ 546,564 22.15 % $ 111,025 4.50 % $ 160,369 6.50 % Tier 1 Leverage 546,564 17.25 126,764 4.00 158,455 5.00 Tier I capital (to risk-weighted assets) 546,564 22.15 148,033 6.00 197,378 8.00 Total capital (to risk-weighted assets) 571,720 23.17 197,378 8.00 246,722 10.00</t>
  </si>
  <si>
    <t>Fair Value Measurement</t>
  </si>
  <si>
    <t>Fair Value Disclosures [Abstract]</t>
  </si>
  <si>
    <t>Fair Value of Measurement The following table presents the assets reported on the consolidated balance sheet at their estimated fair value as of December 31, 2015 and 2014 , by level within the Fair Value Measurements and Disclosures Topic of the FASB Accounting Standards Codification.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The following tables summarize financial assets and financial liabilities measured at fair value as of December 31, 2015 and 2014 , segregated by the level of the valuation inputs within the fair value hierarchy utilized to measure fair value (in thousands): Fair Value Measurements at December 31, 2015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529,524 $ — $ 529,524 $ — Non-GSE 579 — 579 — Other securities Corporate bonds 11,011 — 11,011 — Equities 481 481 — — Total available-for-sale 541,595 481 541,114 — Trading securities 6,713 6,713 — — Total $ 548,308 $ 7,194 $ 541,114 $ — Measured on a non-recurring basis: Assets: Impaired loans: Real estate loans: Commercial real estate $ 9,091 $ — $ — $ 9,091 One-to-four family residential mortgage 2,873 — — 2,873 Multifamily 1,288 — — 1,288 Home equity and lines of credit 303 — — 303 Total impaired real estate loans 13,555 — — 13,555 Commercial and industrial loans 25 — — 25 Other real estate owned 45 — — 45 Total $ 13,625 $ — $ — $ 13,625 Fair Value Measurements at December 31, 2014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699,790 $ — $ 699,790 $ — Non-GSE 1,026 — 1,026 — Other securities Corporate bonds 70,013 — 70,013 — Equities 410 410 — — Total available-for-sale 771,239 410 770,829 — Trading securities 6,422 6,422 — — Total $ 777,661 $ 6,832 $ 770,829 $ — Measured on a non-recurring basis: Assets: Impaired loans: Real estate loans: Commercial real estate $ 17,438 $ — $ — $ 17,438 One-to-four family residential mortgage 672 — — 672 Multifamily 1,513 — — 1,513 Home equity and lines of credit 278 — — 278 Total impaired real estate loans 19,901 — — 19,901 Commercial and industrial loans 440 — — 440 Other real estate owned 752 — — 752 Total $ 21,093 $ — $ — $ 21,093 The following table presents qualitative information for Level 3 assets measured at fair value on a non-recurring basis at December 31, 2015 : Fair Value Valuation Methodology Unobservable Inputs Range of Inputs (in thousands) Impaired loans $ 13,580 Appraisals Discount for costs to sell 7.0% Discount for quick sale 10.0% Discounted cash flows Interest rates 4.75% - 7.5% Other real estate owned $ 45 Appraisals Discount for costs to sell 7.0% The following table presents qualitative information for Level 3 assets measured at fair value on a non-recurring basis at December 31, 2014 : Fair Value Valuation Methodology Unobservable Inputs Range of Inputs (in thousands) Impaired loans $ 20,341 Appraisals Discount for costs to sell 7.0% Discount for quick sale 10.0% - 40.0% Discounted cash flows Interest rates 4.6% - 7.5% Other real estate owned $ 752 Appraisals Discount for costs to sell 7.0% Available-for-Sale Securities: The estimated fair values for mortgage-backed securities, GSE bonds, and corporate securities are obtained from a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 estimated fair value of equity securities classified as Level 1, are derived from quoted market prices in active markets. Equity securities consist primarily of money market mutual funds. There were no transfers of securities between Level 1 and Level 2 during the year ended December 31, 2015 . Trading Securities: Fair values are derived from quoted market prices in active markets. The assets consist of publicly traded mutual funds. Impaired Loans: At December 31, 2015 , and December 31, 2014 , the Company had originated impaired loans held-for-investment with outstanding principal balances of $17.0 million and $23.7 million that were recorded at their estimated fair value of $13.6 million and $20.3 million , respectively. The Company recorded a net decline in the specific reserve for impaired loans of $725,000 and a net increase of $123,000 for the years ended December 31, 2015 and 2014 , respectively, and net charge-offs of $1.9 million and $390,000 for the years ended December 31, 2015 and 2014 , respectively, utilizing Level 3 inputs. For purposes of estimating fair value of impaired loans, management utilizes independent appraisals, if the loan is collateral dependent, adjusted downward by management, as necessary, for changes in relevant valuation factors subsequent to the appraisal date, or the present value of expected future cash flows for non-collateral dependent loans and troubled debt restructurings. Other Real Estate Owned: At December 31, 2015 and 2014 , the Company had assets acquired through foreclosure of $45,000 and $752,000 , respectively, recorded at estimated fair value, less estimated selling costs when acquired, thus establishing a new cost basis. Estimated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non-interest expense. The valuation of foreclosed assets is subjective in nature and may be adjusted in the future because of changes in the economic conditions.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ccounting Standards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Cash Equivalents, and Certificates of Deposit Cash and cash equivalents are short-term in nature with original maturities of three months or less ; the carrying amount approximates fair value. Certificates of deposits having original terms of six-months or less ; carrying value generally approximates fair value. Certificate of deposits with an original maturity of six months or greater the fair value is derived from discounted cash flows. (b)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es. The assumptions used in these models typically include assumptions for interest rates, credit losses, and prepayments, utilizing market observable data where available. (c) Federal Home Loan Bank of New York Stock The fair value for FHLB of New York stock is its carrying value, since this is the amount for which it could be redeemed and there is no active market for this stock. (d)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by discounting the future cash flows using current prepayment assumptions and current rates at which similar loans would be made to borrowers with similar credit ratings and for the same remaining maturities. This method of estimating fair value does not incorporate the exit price concept of fair value prescribed by the FASB ASC Topic for Fair Value Measurements and Disclosures, which would also consider adjustments for other factors such as liquidity and credit quality. The fair value would be affected significantly by these other factors. (e) Loans (Held-for-Sale) Held-for-sale loans are carried at the lower of aggregate cost or estimated fair value, less costs to sell, and therefore fair value is equal to carrying value. (f) Deposits The fair value of deposits with no stated maturity, such as non-interest-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g) Commitments to Extend Credit and Standby Letters of C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sheet commitments is insignificant and therefore not included in the following table. (h) Borrowings The fair value of borrowings is estimated by discounting future cash flows based on rates currently available for debt with similar terms and remaining maturity. (i) Advance Payments by Borrowers Advance payments by borrowers for taxes and insurance have no stated maturity; the fair value is equal to the amount currently payable. The estimated fair values of the Company’s significant financial instruments at December 31, 2015 and 2014 , are presented in the following table (in thousands): December 31, 2015 Estimated Fair Value Carrying Value Level 1 Level 2 Level 3 Total Financial assets: Cash and cash equivalents $ 51,853 $ 51,853 $ — $ — $ 51,853 Trading securities 6,713 6,713 — — 6,713 Securities available-for-sale 541,595 481 541,114 — 541,595 Securities held-to-maturity 10,346 — 10,369 — 10,369 FHLB of New York stock, at cost 25,803 — 25,803 — 25,803 Net loans held-for-investment 2,348,945 — — 2,375,028 2,375,028 Financial liabilities: Deposits $ 2,052,929 $ — $ 2,058,894 $ — $ 2,058,894 Repurchase agreements and other borrowings 558,129 — 557,537 — 557,537 Advance payments by borrowers 10,862 — 10,862 — 10,862 December 31, 2014 Estimated Fair Value Carrying Value Level 1 Level 2 Level 3 Total Financial assets: Cash and cash equivalents $ 76,709 $ 76,709 $ — $ — $ 76,709 Trading securities 6,422 6,422 — — 6,422 Securities available-for-sale 771,239 410 770,829 — 771,239 Securities held-to-maturity 3,609 — 3,691 — 3,691 FHLB of New York stock, at cost 29,219 — 29,219 — 29,219 Net loans held-for-investment 1,942,995 — — 1,949,511 1,949,511 Financial liabilities: Deposits $ 1,620,665 $ — $ 1,622,536 $ — $ 1,622,536 Repurchase agreements and other borrowings 778,658 — 781,196 — 781,196 Advance payments by borrowers 7,792 — 7,792 — 7,792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degree of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si>
  <si>
    <t>Stock Repurchase Program</t>
  </si>
  <si>
    <t>Stockholders' Equity Note [Abstract]</t>
  </si>
  <si>
    <t>Stock Repurchase Program All of the Company's share repurchase programs, noted below, permit shares to be repurchased in open market or private transactions, through block trades, and pursuant to any trading plan that may be adopted in accordance with Rule 10b5-1 of the Securities and Exchange Commission. The number of shares remaining to be purchased is calculated utilizing the remaining approved repurchase amount divided by the closing price of the stock on that day. There were no shares remaining to be purchased at December 31, 2015 . The number of shares remaining to be purchased at December 31, 2014 was 2,175,785 , based on the remaining approved repurchase amount of $32.2 million divided by the closing price of stock on that day. On May 27, 2015, the Company’s Board of Directors authorized an increase to its stock repurchase plan in the amount of up to $15.0 million . During 2014, the Company's Board of Directors authorized the repurchase of up to $170.0 million of the Company's common stock.</t>
  </si>
  <si>
    <t>Earnings Per Share</t>
  </si>
  <si>
    <t>Earnings Per Share [Abstract]</t>
  </si>
  <si>
    <t>Earnings Per Share The following is a summary of the Company’s earnings per share calculations and reconciliation of basic to diluted earnings per share for the periods indicated (in thousands, except share data): December 31, 2015 2014 2013 Net income available to common stockholders $ 19,531 $ 20,266 $ 19,147 Weighted average shares outstanding-basic 42,285,712 49,006,129 54,637,680 Effect of non-vested restricted stock and stock options outstanding 1,192,769 1,026,130 922,629 Weighted average shares outstanding-diluted 43,478,481 50,032,259 55,560,309 Earnings per share-basic $ 0.46 $ 0.41 $ 0.35 Earnings per share-diluted $ 0.45 $ 0.41 $ 0.34 Anti-dilutive shares 2,679,507 1,471,303 —</t>
  </si>
  <si>
    <t>Parent-Only Financial Information</t>
  </si>
  <si>
    <t>Condensed Financial Information of Parent Company Only Disclosure [Abstract]</t>
  </si>
  <si>
    <t>Parent-only Financial Information The following condensed parent company only financial information reflects Northfield Bancorp, Inc.’s investment in its wholly-owned consolidated subsidiary, Northfield Bank, using the equity method of accounting. Northfield Bancorp, Inc. Condensed Balance Sheets December 31, 2015 2014 (in thousands) Assets Cash in Northfield Bank $ 22,504 $ 53,681 Interest-earning deposits in other financial institutions 21 2,636 Investment in Northfield Bank 511,283 509,809 ESOP loan receivable 26,012 26,934 Other assets 516 1,048 Total assets $ 560,336 $ 594,108 Liabilities and Stockholders' Equity Total liabilities $ 557 $ 180 Total stockholders' equity 559,779 593,928 Total liabilities and stockholders' equity $ 560,336 $ 594,108 Northfield Bancorp, Inc. Condensed Statements of Comprehensive Income (Loss) Years Ended December 31, 2015 2014 2013 (in thousands) Interest on ESOP loan $ 875 $ 903 $ 904 Interest income on deposit in Northfield Bank 51 251 286 Interest income on corporate bonds — — 13 Gain on securities transactions, net (4 ) (2 ) — Undistributed earnings of Northfield Bank 19,718 20,331 19,157 Total income 20,640 21,483 20,360 Other expenses 891 956 1,188 Income tax expense 218 261 25 Total expense 1,109 1,217 1,213 Net income $ 19,531 $ 20,266 $ 19,147 Comprehensive income (loss): Net income $ 19,531 $ 20,266 $ 19,147 Other comprehensive (loss) income, net of tax (2,221 ) 3,885 (22,881 ) Comprehensive income (loss) $ 17,310 $ 24,151 $ (3,734 ) Northfield Bancorp, Inc. Condensed Statements of Cash Flows December 31, 2015 2014 2013 (in thousands) Cash flows from operating activities Net income $ 19,531 $ 20,266 $ 19,147 Adjustments to reconcile net income to net cash provided by operating activities: Decrease in accrued interest receivable — — 94 Decrease in due to Northfield Bank — — (541 ) (Increase) decrease in other assets (453 ) (969 ) 1,271 Increase (decrease) in other liabilities 377 (362 ) (556 ) Undistributed earnings of Northfield Bank (19,718 ) (20,329 ) (19,157 ) Net cash (used in) provided by operating activities (263 ) (1,394 ) 258 Cash flows from investing activities Additional investment in Northfield Bank — — (172,299 ) Dividends from Northfield Bank 25,900 66,274 — Maturities of corporate bonds — — 5,173 Loan to ESOP — — (14,224 ) Net cash provided by (used in) investing activities 25,900 66,274 (181,350 ) Cash flows from financing activities Proceeds from sale of common stock — — 344,202 Principal payments on ESOP loan receivable 922 865 950 Purchase of treasury stock (48,446 ) (138,702 ) (3,628 ) Dividends paid (12,184 ) (12,884 ) (26,859 ) Merger of Northfield Bancorp, MHC — — 124 Exercise of stock options 158 212 21 Additional tax benefit on stock awards 122 390 296 Net cash (used in) provided by financing activities (59,428 ) (150,119 ) 315,106 Net (decrease) increase in cash and cash equivalents (33,791 ) (85,239 ) 134,014 Cash and cash equivalents at beginning of year 56,316 141,555 7,541 Cash and cash equivalents at end of year $ 22,525 $ 56,316 $ 141,555</t>
  </si>
  <si>
    <t>Selected Quarterly Financial Data (Unaudited)</t>
  </si>
  <si>
    <t>Quarterly Financial Information Disclosure [Abstract]</t>
  </si>
  <si>
    <t>Selected Quarterly Financial Data (Unaudited) The following tables are a summary of certain quarterly financial data for the years ended December 31, 2015 and 2014 : 2015 Quarter Ended March 31 June 30 September 30 December 31 (Dollars in thousands, except per share data) Selected Operating Data: Interest income $ 24,753 $ 25,037 $ 25,570 26,398 Interest expense 4,769 4,752 4,997 5,170 Net interest income 19,984 20,285 20,573 21,228 Provision (recoveries) for loan losses 200 72 200 (119 ) Net interest income after provision for loan losses 19,784 20,213 20,373 21,347 Other income 2,104 2,006 1,666 2,122 Other expenses 14,300 14,514 14,847 14,448 Income before income tax expense 7,588 7,705 7,192 9,021 Income tax expense 2,586 3,410 2,515 3,464 Net income $ 5,002 $ 4,295 $ 4,677 $ 5,557 Net income per basic common share $ 0.11 $ 0.10 $ 0.11 $ 0.13 Net income per diluted common share $ 0.11 $ 0.10 $ 0.11 $ 0.13 2014 Quarter Ended March 31 June 30 September 30 December 31 (Dollars in thousands, except per share data) Selected Operating Data: Interest income $ 22,764 $ 22,151 $ 22,707 $ 24,079 Interest expense 3,649 3,631 3,737 4,335 Net interest income 19,115 18,520 18,970 19,744 Provision (recoveries) for loan losses 417 (146 ) 317 57 Net interest income after provision for loan losses 18,698 18,666 18,653 19,687 Other income 2,172 2,387 1,840 2,061 Other expenses 12,063 12,698 13,268 14,013 Income before income tax expense 8,807 8,355 7,225 7,735 Income tax expense 3,588 2,915 2,496 2,857 Net income $ 5,219 $ 5,440 $ 4,729 $ 4,878 Net income per basic common share $ 0.10 $ 0.11 $ 0.10 $ 0.11 Net income per diluted common share $ 0.10 $ 0.11 $ 0.10 $ 0.11</t>
  </si>
  <si>
    <t>Subsequent Event</t>
  </si>
  <si>
    <t>Subsequent Events [Abstract]</t>
  </si>
  <si>
    <t>Subsequent Event On January 8, 2016, the Company completed its acquisition of Hopewell Valley Community Bank (Hopewell Valley). Total consideration paid for Hopewell Valley was $55.4 million , consisting of $13.7 million in cash and 2,707,381 shares of common stock valued at $41.7 million based upon the $15.41 per share closing price of Northfield Bancorp, Inc.'s common stock on January 8, 2016. At December 31, 2015, Hopewell Valley had approximately $508.3 million in assets and operated nine branches in Hunterdon and Mercer counties in New Jersey.</t>
  </si>
  <si>
    <t>Summary Of Significant Accounting Policies (Policy)</t>
  </si>
  <si>
    <t>Plan Of Conversion And Reorganization</t>
  </si>
  <si>
    <t>Plan of Conversion and Reorganization On June 6, 2012, the Board of Trustees of Northfield Bancorp, MHC (MHC) and the Board of Directors of the Company adopted a Plan of Conversion and Reorganization (the Plan). Pursuant to the Plan, the MHC converted from the mutual holding company form of organization to the fully public form on January 24, 2013. The MHC merged into the Company, and the MHC no longer exists. The Company merged into a new Delaware corporation named Northfield Bancorp, Inc. As part of the conversion, the MHC’s ownership interest of the Company was offered for sale in a public offering. The existing publicly held shares of the Company, which represented the remaining ownership interest in the Company, were exchanged for new shares of common stock of Northfield Bancorp, Inc., the new Delaware corporation. The exchange ratio ensured that immediately after the conversion and public offering, the public shareholders of the Company owned the same aggregate percentage of Northfield Bancorp., Inc. common stock that they owned immediately prior to that time (excluding shares purchased in the stock offering and cash received in lieu of fractional shares). When the conversion and public offering was completed, all of the capital stock of Northfield Bank was owned by Northfield Bancorp, Inc., the Delaware corporation. The Plan provided for the establishment of special “liquidation accounts” for the benefit of certain depositors of Northfield Bank in an amount equal to the greater of the MHC’s ownership interest in the retained earnings of the Company as of the date of the latest balance sheet contained in the prospectus or the retained earnings of Northfield Bank at the time it reorganized into the MHC. Following the completion of the conversion, under the rules of the Board of Governors of the Federal Reserve System, Northfield Bank is not permitted to pay dividends on its capital stock to Northfield Bancorp, Inc., its sole shareholder, if Northfield Bank’s shareholder’s equity would be reduced below the amount of the liquidation accounts. The liquidation accounts will be reduced annually to the extent that eligible account holders have reduced their qualifying deposits. Subsequent increases in qualifying deposits will not restore an eligible account holder’s interest in the liquidation accounts.</t>
  </si>
  <si>
    <t>Basis Of Presentation</t>
  </si>
  <si>
    <t>Basis of Presentation The consolidated financial statements are comprised of the accounts of Northfield Bancorp, Inc. and its wholly owned subsidiaries, Northfield Investment, Inc. and Northfield Bank (the Bank), and the Bank’s wholly-owned significant subsidiaries, NSB Services Corp. and NSB Realty Trust. All significant intercompany accounts and transactions have been eliminated in consolidation. In preparing the consolidated financial statements, management is required to make estimates and assumptions that affect the reported amounts of assets and liabilities as of the date of the balance sheets and revenues and expenses during the reporting periods. Actual results may differ significantly from those estimates and assumptions. A material estimate that is particularly susceptible to significant change in the near term is the allowance for loan losses. In connection with the determination of this allowance, management generally obtains independent appraisals for significant properties. In addition, judgments related to the amount and timing of expected cash flows from PCI loans, goodwill, securities valuation and impairment, and deferred income taxes, involve a higher degree of complexity and subjectivity and require estimates and assumptions about highly uncertain matters. Actual results may differ from the estimates and assumptions. Certain prior year balances have been reclassified to conform to the current year presentation.</t>
  </si>
  <si>
    <t>Business</t>
  </si>
  <si>
    <t>Business The Company, through its principal subsidiary, the Bank, provides a full range of banking services primarily to individuals and corporate customers in Richmond and Kings counties in New York, and Hunterdon, Mercer, Union and Middlesex counties in New Jersey. The Company is subject to competition from other financial institutions and to the regulations of certain federal and state agencies, and undergoes periodic examinations by those regulatory authorities.</t>
  </si>
  <si>
    <t>Cash Equivalents</t>
  </si>
  <si>
    <t xml:space="preserve">Cash Equivalents Cash equivalents consist of cash on hand, due from banks, and interest-bearing deposits in other financial institutions with an original term of three months or less. </t>
  </si>
  <si>
    <t>Securities</t>
  </si>
  <si>
    <t xml:space="preserve">Securities Securities are classified at the time of purchase, based on management’s intention, as securities held-to-maturity, securities available-for-sale, or trading account securities. Securities held-to-maturity are those that management has the positive intent and ability to hold until maturity. Securities held-to-maturity are carried at amortized cost, adjusted for amortization of premiums and accretion of discounts using the level-yield method over the contractual term of the securities, adjusted for actual prepayments. Securities available-for-sale represents all securities not classified as either held-to-maturity or trading.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Trading securities are securities that are bought and may be held for the purpose of selling them in the near term. Trading securities are reported at estimated fair value, with unrealized holding gains and losses reported as a component of gain (loss) on securities transactions, net in non-interest income. Our evaluation of other-than-temporary impairment considers our assessments of the reason for the decline in value, the duration and severity of the impairment, our intent and ability to hold the securities (as well as the likelihood of a near-term recovery), and our intent to sell the securities and whether it is more likely than not that we will be required to sell the securities before the recovery of their amortized cost basis. If a determination is made that a debt security is other-than-temporarily impaired, the Company will estimate the amount of the unrealized loss that is attributable to credit and all other non-credit related factors. If we intend to hold securities in an unrealized loss position until the loss is recovered, which may be at maturity, the credit related component will be recognized as an other-than-temporary impairment charge in non-interest income. The non-credit related component will be recorded as an adjustment to accumulated other comprehensive income (loss), net of tax. The estimated fair value of debt securities, including mortgage-backed securities and corporate debt obligations is furnished by an independent third-party pricing service. The third-party pricing service primarily utilizes pricing models and methodologies that incorporate observable market inputs, including among other things, benchmark yields, reported trades, and projected prepayment and default rates. Management reviews the data and assumptions used in pricing the securities by its third-party provider for reasonableness. </t>
  </si>
  <si>
    <t>Loans The accounting and reporting for PCI loans and loans transferred to held-for-sale differs substantially from those loans originated and classified by the Company as held-for-investment. For purposes of reporting, discussion and analysis, management has classified its loan portfolio into four categories: (1) loans originated by the Company and held-for-sale, which are carried at the lower of aggregate cost or estimated fair value, less costs to sell, and therefore have no associated allowance for loan losses, (2) PCI loans, which are held-for-investment, and initially valued at estimated fair value on the date of acquisition, with no initial related allowance for loan losses, (3) originated loans held-for-investment, which are carried at amortized cost, less net charge-offs and the allowance for loan losses, and (4) acquired loans with no evidence of credit deterioration, which are held-for-investment, and initially valued at an estimated fair value on the date of acquisition, with no initial related allowance for loan losses. Originated and acquired net loans held-for-investment are stated at unpaid principal balance, adjusted by unamortized premiums and unearned discounts, deferred origination fees and certain direct origination costs, and the allowance for loan losses. Interest income on loans is accrued and credited to income as earned. Net loan origination fees/costs are deferred and accreted/amortized to interest income over the loan’s contractual life using the level-yield method, adjusted for actual prepayments. Generally, loans held-for-sale are designated at time of origination and generally consist of newly originated fixed rate residential loans and are recorded at the lower of aggregate cost or estimated fair value in the aggregate. Transfers of loans from held-for-investment to held-for-sale are infrequent and occur at fair value less costs to sell, with any charge-off to allowance for loan losses. Gains are recognized on a settlement-date basis and are determined by the difference between the net sales proceeds and the carrying value of the loans, including any net deferred fees or costs. Originated and acquired net loans held-for-investment are deemed impaired when it is probable, based on current information, that the Company will not collect all amounts due in accordance with the contractual terms of the loan agreement. The Company has defined the population of originated and acquired impaired loans to be all originated and acquired non-accrual loans held-for-investment with an outstanding balance of $500,000 or greater and all loans restructured in troubled debt restructurings (TDRs). Originated and acquired impaired loans held-for-investment are individually assessed to determine that the loan’s carrying value is not in excess of the expected future cash flows, discounted at the loan's original effective interest rate, or the underlying collateral (less estimated costs to sell) if the loan is collateral dependent. Impairments, if any, are recognized through a charge to the provision for loan losses for the amount that the loan’s carrying value exceeds the discounted cash flow analysis or estimated fair value of collateral (less estimated costs to sell) if the loan is collateral dependent. Such amounts are charged-off when considered appropriate. Homogeneous loans with balances less than $500,000 , which are not considered TDRs, are collectively evaluated for impairment. The allowance for loan losses is increased by the provision for loan losses charged against income and is decreased by charge-offs, net of recoveries. Loan losses are charged-off in the period the loans, or portion thereof, are deemed uncollectible. Generally, the Company will record a loan charge-off (including a partial charge-off) to reduce a loan to the estimated fair value of the underlying collateral, less cost to sell, if it is determined that it is probable that recovery will come primarily from the sale or operation of such collateral. Specific reserves on impaired loans that are not considered collateral dependent are charged-off when such amounts are not considered to be collectible. The provision for loan losses is based on management’s evaluation of the adequacy of the allowance that considers, among other things, impaired loans held-for-investment, deterioration in PCI loans subsequent to acquisition, past loan loss experience, known and inherent risks in the portfolio, and existing adverse situations that may affect borrowers’ ability to repay.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incurred losses at the date of the consolidated balance sheets. The Company also maintains an allowance for estimated losses on off-balance sheet credit risks related to loan commitments and standby letters of credit. Management utilizes a methodology similar to its allowance for loan loss adequacy methodology to estimate losses on these commitments. The allowance for estimated credit losses on off-balance sheet commitments is included in other liabilities and any changes to the allowance are recorded as a component of other non-interest expense. While management uses available information to estimate probable and reasonably estimable incurred losses on loans, future additions may be necessary based on changes in conditions, including changes in economic conditions, particularly in Richmond and Kings counties in New York, and Hunterdon, Mercer, Union and Middlesex counties in New Jersey and to a lesser extent Eastern Pennsylvania. Accordingly, as with most financial institutions in the market area, the ultimate collectability of a substantial portion of the Company’s loan portfolio is susceptible to changes in conditions in the Company’s marketplace. In addition, future changes in laws and regulations could make it more difficult for the Company to collect all contractual amounts due on its loans and mortgage-backed securitie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DRs are loans where terms have been modified because of deterioration in the financial condition of the borrower. Modifications could include extension of the repayment terms of the loan, reduced interest rates, or forgiveness of accrued interest and/or principal. Once an obligation has been restructured because of such credit problems, it continues to be considered restructured until paid in full or, if the obligation yields a market rate (a rate equal to the rate the Company was willing to accept at the time of the restructuring for a new loan with comparable risk), until the year subsequent to the year in which the restructuring takes place, provided the borrower has performed under the modified terms for a six-month period. The Company records an impairment charge equal to the difference between the present value of estimated future cash flows under the restructured terms discounted at the original loan’s effective interest rate, or the underlying collateral value less costs to sell, if the loan is collateral dependent. Changes in present values attributable to the passage of time are recorded as a component of the provision for loan losses. A loan is considered past due when it is not paid in accordance with its contractual terms. The accrual of income on loans, including impaired loans held-for-investment, and other loans in the process of foreclosure, is generally discontinued when a loan becomes 90 days or more delinquent, or soone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A non-accrual loan is not returned to accrual status until both principal and interest payments are brought current and factors indicating doubtful collection no longer exist, including performance by the borrower under the loan terms for a consecutive six-month period. The Company accounts for the PCI loans based on expected cash flows. In accordance with current accounting guidance, the Company will maintain the integrity of a pool of multiple loans accounted for as a single asset and evaluate the pools for impairment, and accrual status, based on variances from the expected cash flows.</t>
  </si>
  <si>
    <t>Federal Home Loan Bank Stock</t>
  </si>
  <si>
    <t>Federal Home Loan Bank Stock The Bank, as a member of the Federal Home Loan Bank (FHLB) of New York, is required to hold shares of capital stock in the FHLB as a condition to both becoming a member and engaging in certain transactions with the FHLB. The minimum investment requirement is determined by a “membership” investment component and an “activity-based” investment component. The membership investment component is the greater of 0.20% of the Bank’s mortgage-related assets, as defined by the FHLB, or $1,000 . The activity-based investment component is equal to 4.5% of the Bank’s outstanding advances with the FHLB. The activity-based investment component also considers other transactions, including assets originated for or sold to the FHLB, and delivery commitments issued by the FHLB. The Company currently does not enter into these other types of transactions with the FHLB. On a quarterly basis, we perform our other-than-temporary impairment analysis of FHLB stock, we evaluate, among other things, (i) its earnings performance, including the significance of any decline in net assets of the FHLB as compared to the regulatory capital amount of the FHLB, (ii) the commitment by the FHLB to continue dividend payments, and (iii) the liquidity position of the FHLB. We did not consider our investment in FHLB stock to be other-than-temporarily impaired at December 31, 2015 , and 2014 .</t>
  </si>
  <si>
    <t>Premises and Equipment, Net Premises and equipment, including leasehold improvements, are carried at cost, less accumulated depreciation and amortization. Depreciation and amortization of premises and equipment, including capital leases, are computed on a straight-line basis over the estimated useful lives of the related assets. The estimated useful lives of significant classes of assets are generally as follows: buildings - forty years; furniture and equipment - five to seven years; and purchased computer software - three years. Leasehold improvements are amortized over the shorter of the term of the related lease or the estimated useful lives of the improvements. Major improvements are capitalized, while repairs and maintenance costs are charged to operations as incurred. Upon retirement or sale, any gain or loss is credited or charged to operations.</t>
  </si>
  <si>
    <t>Bank Owned Life Insurance</t>
  </si>
  <si>
    <t>Bank Owned Life Insurance The Company has purchased bank owned life insurance contracts to help fund its obligations for certain employee benefit costs. The Company’s investment in such insurance contracts has been reported in the consolidated balance sheets at their cash surrender values. Changes in cash surrender values and death benefit proceeds received in excess of the related cash surrender values are recorded as non-interest income.</t>
  </si>
  <si>
    <t>Goodwill Intangible assets resulting from acquisitions under the purchase method of accounting consist of goodwill and other intangible assets. Goodwill is not amortized and is subject to an annual assessment for impairment. The goodwill impairment analysis is generally a two-step test. However, under current accounting guidance, first we may assess qualitative factors to determine whether it is necessary to perform the two-step quantitative goodwill impairment test. Under current accounting guidance, we are not required to calculate the fair value of a reporting unit if, based on a qualitative assessment, we determine that it was more likely than not that the unit’s fair value was not less than its carrying amount. During 2015 , we elected to perform step one of the two-step goodwill impairment test for our reporting unit, but we may choose to perform the optional quantitative assessment in future periods. Goodwill is allocated to Northfield’s reporting unit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As of December 31, 2015 , the carrying value of goodwill totaled $16.2 million . The Company performed its annual goodwill impairment test, as of December 31, 2015 , and determined that the fair value of the Company’s single reporting unit to be in excess of its carrying value.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t>
  </si>
  <si>
    <t>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in the year in which those temporary differences are expected to be recovered or settled. When applicable, deferred tax assets are reduced by a valuation allowance for any portions determined not likely to be realized. The effect on deferred tax assets and liabilities of a change in tax rates is recognized in income in the period that includes the enactment date.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and the tax benefit claimed on a tax return is referred to as an unrecognized tax benefit. The Company records income tax-related interest and penalties, if applicable, within income tax expense.</t>
  </si>
  <si>
    <t>Impairment Of Long-Lived Assets</t>
  </si>
  <si>
    <t>Impairment of Long-Lived Assets Long-lived assets are reviewed for impairment whenever events or changes in circumstances indicate that the carrying amount of the asset may not be recoverable. Recoverability of assets to be held and used is measured by a comparison of the carrying amount of an asset to future undiscounted (and without interest)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Securities Sold Under Agreements To Repurchase And Other Borrowings</t>
  </si>
  <si>
    <t xml:space="preserve">Securities Sold Under Agreements to Repurchase and Other Borrowings The Company enters into sales of securities under agreements to repurchase (Repurchase Agreements) and collateral pledge agreements (Pledge Agreements) with selected dealers and banks. Such agreements are accounted for as secured financing transactions since the Company maintains effective control over the transferred or pledged securities and the transfer meets the other accounting and recognition criteria as required by the transfer and servicing topic of the Financial Accounting Standards Board (FASB) Accounting Standards. Obligations under these agreements are reflected as a liability in the consolidated balance sheets. Securities underlying the agreements are maintained at selected dealers and banks as collateral for each transaction executed and may be sold or pledged by the counterparty. Collateral underlying Repurchase Agreements that permit the counterparty to sell or pledge the underlying collateral is disclosed on the consolidated balance sheets as “encumbered.” The Company retains the right under all Repurchase Agreements and Pledge Agreements to substitute acceptable collateral throughout the terms of the agreement. </t>
  </si>
  <si>
    <t>Comprehensive Income (Loss)</t>
  </si>
  <si>
    <t>Comprehensive Income (Loss) Comprehensive income (loss) includes net income and the change in unrealized holding gains and losses on securities available-for-sale, change in actuarial gains and losses on other post retirement benefits, and change in service cost on other postretirement benefits, net of taxes. Comprehensive income (loss) is presented in the Consolidated Statements of Comprehensive Income (Loss).</t>
  </si>
  <si>
    <t>Benefits</t>
  </si>
  <si>
    <t>Benefits The Company sponsors a defined postretirement benefit plan that provides for medical and life insurance coverage to a limited number of retirees, as well as life insurance to all qualifying employees of the Company. The estimated cost of postretirement benefits earned is accrued during an individual’s estimated service period to the Company. The Company recognizes in its balance sheet the over-funded or under-funded status of a defined benefit postretirement plan measured as the difference between the fair value of plan assets and the benefit obligation at the end of our calendar year. The actuarial gains and losses and the prior service costs and credits that arise during the period are recognized as a component of other comprehensive income (loss), net of tax. Funds borrowed by the Employee Stock Ownership Plan (ESOP) from the Company to purchase the Company’s common stock are being repaid from the Bank’s contributions over a period of up to 30 years. The Company’s common stock not yet allocated to participants is recorded as a reduction of stockholders’ equity at cost. The Company records compensation expense related to the ESOP at an amount equal to the shares committed to be released by the ESOP multiplied by the average fair value of our common stock during the reporting period. The Company recognizes the grant-date fair value of stock based awards issued to participants' as compensation cost in the consolidated statements of comprehensive income (loss). The fair value of common stock awards is based on the closing price of our common stock as reported on the NASDAQ Stock Market on the grant date. The expense related to stock options is based on the estimated fair value of the options at the date of the grant using the Black-Scholes pricing model. The awards are fixed in nature and compensation cost related to stock based awards is recognized on a straight-line basis over the requisite service periods. The Bank has a 401(k) plan covering substantially all employees. Contributions to the plan are expensed as incurred.</t>
  </si>
  <si>
    <t>Segment Reporting</t>
  </si>
  <si>
    <t xml:space="preserve">Segment Reporting As a community-focused financial institution, substantially all of the Company’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 </t>
  </si>
  <si>
    <t>Net Income per Common Share</t>
  </si>
  <si>
    <t>Net Income per Common Share Net income per common share-basic is computed by dividing the net income available to common stockholders by the weighted average number of common shares outstanding, excluding unallocated ESOP shares and unearned common stock award shares. The weighted average common shares outstanding includes the average number of shares of common stock outstanding, including shares allocated or committed to be released ESOP shares. Net income per common share-diluted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When applying the treasury stock method, we add: (1) the assumed proceeds from option exercises; (2) the tax benefit, if any, that would be credited to additional paid-in capital assuming exercise of non-qualified stock options and vesting of shares of restricted stock; and (3) the average unamortized compensation costs related to unvested shares of restricted stock and stock options. We then divide this sum by our average stock price for the period to calculate assumed shares repurchased. The excess of the number of shares issuable over the number of shares assumed to be repurchased is added to basic weighted average common shares to calculate diluted earnings per share.</t>
  </si>
  <si>
    <t>Other Real Estate Owned</t>
  </si>
  <si>
    <t>Other Real Estate Owned Assets acquired through loan foreclosure, or deed-in-lieu of, are held for sale and are initially recorded at estimated fair value less estimated selling costs when acquired, thus establishing a new cost basis. Costs after acquisition are generally expensed. If the estimated fair value of the asset subsequently declines, a write-down is recorded through other non-interest expense.</t>
  </si>
  <si>
    <t>Recent Accounting Developments</t>
  </si>
  <si>
    <t xml:space="preserve">Recent Accounting Developments In February 2016, the Financial Accounting Standards Board (FASB) issued Accounting Standards Update (ASU) No. 2016-02, Leases (Topic 842), which is intended to increase transparency and comparability of accounting for lease transactions. The ASU will require all leases to be recognized on the balance sheet as lease assets and lease liabilities and will require both quantitative and qualitative disclosures regarding key information about leasing arrangements. Lessor accounting is largely unchanged. The guidance is effective for fiscal years beginning after December 15, 2018, including interim periods within that reporting period. The Company is currently evaluating the potential effect of adoption of this pronouncement on its consolidated financial statements. In January 2016, In January 2016, the Financial Accounting Standards Board (FASB) issued Accounting Standards Update (ASU) No. 2016-01, Financial Instruments - Overall (Subtopic 825-10): Recognition and Measurement of Financial Assets and Financial Liabilities , which addresses certain aspects of recognition, measurement, presentation, and disclosure of financial instruments. The guidanc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No. 2016-01 is effective for annual reporting periods beginning after December 15, 2017, including interim periods within that reporting period. The adoption of this pronouncement is not expected to have a material effect on the Company's consolidated financial statements. In September 2015, the FASB issued ASU No. 2015-16, Business Combinations (Topic 805) - Simplifying the Accounting for Measurement-Period Adjustments, which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Under previous guidance, adjustments to provisional amounts identified during the measurement period were to be recognized retrospectively. ASU 2015-16 is effective for annual reporting periods beginning after December 15, 2015, including interim periods within that reporting period. The adoption of this pronouncement is not expected to have a material effect on the Company's consolidated financial statements. In May 2014, the FASB issued ASU No. 2014-09, Revenue from Contracts with Customers (Topic 606), which supersedes the revenue recognition requirements in ASC Topic 605, Revenue Recognition , and most industry-specific guidance throughout the industry topics of the codification. This update will be effective for interim and annual periods beginning after December 15, 2016. The Company is still assessing the impact of this pronouncement on its consolidated financial statements, but does not expect the guidance to have a material effect on its consolidated financial statements. In January 2014, the FASB issued ASU No. 2014-04, Receivables - Troubled Debt Restructurings by Creditors (Subtopic 310-40): Reclassification of Residential Real Estate Collateralized Consumer Mortgage Loans upon Foreclosure, which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Additionally, the ASU requires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ASU No. 2014-04 was effective for annual and interim periods beginning after December 15, 2014 and the adoption of this pronouncement did not have a material effect on the Company’s consolidated financial statements. In December 2012, the FASB issued a proposed ASU, Financial Instruments - Credit Losses. This proposed ASU was issued for public comment in order to allow stakeholders the opportunity to review the proposal and provide comments to the FASB and does not constitute accounting guidance until a final ASU is issued. The FASB expects to publish the final guidance in early 2016 and it will be effective for public entities beginning on or after December 15, 2018, including interim periods within that reporting period. The FASB’s proposed model would utilize an “expected credit loss” measurement objective for the recognition of credit losses for loans, held-to-maturity securities and other receivables at the time the financial asset is originated or acquired and adjusted each period for changes in expected credit losses. For available-for-sale securities where fair value is less than cost, credit-related impairment would be recognized in an allowance for credit losses and adjusted each period for changes in credit risk. This would replace the multiple existing impairment models in U.S. GAAP, which generally require that a loss be incurred before it is recognized. The Company will assess the impact of the FASB’s final ASU on its financial statements when it is issued. </t>
  </si>
  <si>
    <t>Securities Available-For-Sale (Tables)</t>
  </si>
  <si>
    <t>Comparative Summary Of Mortgage-Backed Securities And Other Securities Available-For-Sale</t>
  </si>
  <si>
    <t>The following is a comparative summary of mortgage-backed securities and other securities available-for-sale at December 31, 2015 and 2014 (in thousands): 2015 Gross Gross Estimated Amortized unrealized unrealized fair cost gains losses value Mortgage-backed securities: Pass-through certificates: Government sponsored enterprises (GSE) $ 228,557 $ 4,673 $ 1,530 $ 231,700 Real estate mortgage investment conduits (REMICs): GSE 305,387 647 8,210 297,824 Non-GSE 597 — 18 579 534,541 5,320 9,758 530,103 Other securities: Equity investments-mutual funds 481 — — 481 Corporate bonds 11,002 9 — 11,011 11,483 9 — 11,492 Total securities available-for-sale $ 546,024 $ 5,329 $ 9,758 $ 541,595 2014 Gross Gross Estimated Amortized unrealized unrealized fair cost gains losses value Mortgage-backed securities: Pass-through certificates: GSE $ 292,162 $ 8,309 $ 1,131 $ 299,340 REMICs: GSE 408,328 1,314 9,192 400,450 Non-GSE 1,060 — 34 1,026 701,550 9,623 10,357 700,816 Other securities: Equity investments-mutual funds 410 — — 410 Corporate bonds 69,975 40 2 70,013 70,385 40 2 70,423 Total securities available-for-sale $ 771,935 $ 9,663 $ 10,359 $ 771,239</t>
  </si>
  <si>
    <t>Summary Of Expected Maturity Distribution Of Debt Securities Available-For-Sale, Other Than Mortgage-Backed Securities</t>
  </si>
  <si>
    <t>The following is a summary of the expected maturity distribution of debt securities available-for-sale other than mortgage-backed securities at December 31, 2015 (in thousands): Available-for-sale Amortized cost Estimated fair value Due in one year or less $ 11,002 $ 11,011 Due after one year through five years — — $ 11,002 $ 11,011</t>
  </si>
  <si>
    <t>Gross Unrealized Losses On Mortgage-Backed Securities</t>
  </si>
  <si>
    <t>Gross unrealized losses on mortgage-backed securities, equity securities, agency bonds, and corporate bonds available-for-sale, and the estimated fair value of the related securities, aggregated by security category and length of time that individual securities have been in a continuous unrealized loss position, at December 31, 2015 and 2014 , were as follows (in thousands): December 31, 2015 Less than 12 months 12 months or more Total Unrealized Estimated Unrealized Estimated Unrealized Estimated losses fair value losses fair value losses fair value Mortgage-backed securities: Pass-through certificates: GSE $ 115 $ 14,424 $ 1,415 $ 52,120 $ 1,530 $ 66,544 REMICs: GSE 338 31,937 7,872 164,666 8,210 196,603 Non-GSE 18 579 18 579 Total $ 453 $ 46,361 $ 9,305 $ 217,365 $ 9,758 $ 263,726 December 31, 2014 Less than 12 months 12 months or more Total Unrealized Estimated Unrealized Estimated Unrealized Estimated losses fair value losses fair value losses fair value Mortgage-backed securities: Pass-through certificates: GSE $ 1 $ 181 $ 1,130 $ 61,526 $ 1,131 $ 61,707 REMICs: GSE 30 3,179 9,162 229,896 9,192 233,075 Non-GSE — — 34 1,026 34 1,026 Other securities: Corporate bonds 2 9,996 — — 2 9,996 Total $ 33 $ 13,356 $ 10,326 $ 292,448 $ 10,359 $ 305,804</t>
  </si>
  <si>
    <t>Securities Held-To-Maturity (Tables)</t>
  </si>
  <si>
    <t>Summary Of Mortgage-Backed Securities Held-To-Maturity</t>
  </si>
  <si>
    <t>The following is a summary of mortgage-backed securities held-to-maturity at December 31, 2015 (in thousands): 2015 Amortized Cost Gross Unrealized Gains Gross Unrealized Losses Estimated Fair Value Mortgage-backed securities: Pass-through certificates: GSEs $ 10,346 $ 53 $ 30 $ 10,369 Total securities held-to-maturity $ 10,346 $ 53 $ 30 $ 10,369 2014 Amortized Cost Gross Unrealized Gains Gross Unrealized Losses Estimated Fair Value Mortgage-backed securities: Pass-through certificates: GSEs $ 3,609 $ 82 $ — $ 3,691 Total securities held-to-maturity $ 3,609 $ 82 $ — $ 3,691</t>
  </si>
  <si>
    <t>Loans (Tables)</t>
  </si>
  <si>
    <t>Net Loans Held-For-Investment</t>
  </si>
  <si>
    <t>Loans held-for-investment, net, consists of the following (in thousands): December 31, 2015 2014 Real estate loans: Multifamily $ 1,318,461 $ 1,072,193 Commercial mortgage 402,073 390,288 One-to-four family residential mortgage 98,332 74,401 Home equity and lines of credit 61,413 54,533 Construction and land 18,652 21,412 Total real estate loans 1,898,931 1,612,827 Commercial and industrial loans 25,554 12,945 Other loans 2,256 2,157 Total commercial and industrial and other loans 27,810 15,102 Deferred loan cost, net 4,844 4,565 Originated loans held-for-investment, net 1,931,585 1,632,494 PCI Loans 33,115 44,816 Loans acquired: One-to-four family residential mortgage 330,672 234,478 Multifamily 64,779 18,844 Commercial mortgage 11,160 11,999 Home equity and lines of credit 2,404 — Construction and land — 364 Total loans acquired 409,015 265,685 Loans held for investment, net 2,373,715 1,942,995 Allowance for loan losses (24,770 ) (26,292 ) Net loans held-for-investment $ 2,348,945 $ 1,916,703</t>
  </si>
  <si>
    <t>Summary Of Changes In Accretable Yields Of Acquired Loans</t>
  </si>
  <si>
    <t>The following details the accretable yield (in thousands): For The Year Ended December 31, 2015 2014 Balance at the beginning of year $ 27,943 $ 32,464 Accretable yield at purchase date — — Accretion into interest income (4,525 ) (4,895 ) Net reclassification (to)/from non-accretable difference (1) (565 ) 374 Balance at end of year $ 22,853 $ 27,943 (1) Due to re-casting of cash flows for loan pools acquired in the 2011 FDIC-assisted transaction.</t>
  </si>
  <si>
    <t>Activity In Allowance For Loan Losses</t>
  </si>
  <si>
    <t>A summary of changes in the allowance for loan losses for the years ended December 31, 2015 , 2014 , and 2013 follows (in thousands): December 31, 2015 2014 2013 Balance at beginning of year $ 26,292 $ 26,037 $ 26,424 Provision for loan losses 353 645 1,927 Recoveries 140 402 860 Charge-offs (2,015 ) (792 ) (3,174 ) Balance at end of year $ 24,770 $ 26,292 $ 26,037</t>
  </si>
  <si>
    <t>Allowance For Loan Losses And Loans Receivable By Portfolio Segment</t>
  </si>
  <si>
    <t>The following table sets forth activity in our allowance for loan losses, by loan type, for the years ended December 31, 2015 and 2014 . The following table also details the amount of loans receivable held-for-investment, net of deferred loan fees and costs, that are evaluated individually, and collectively, for impairment, and the related portion of allowance for loan losses that is allocated to each loan portfolio segment (in thousands): December 31, 2015 Real Estate Commercial One-to-Four Family Construction and Land Multifamily Home Equity and Lines of Credit Commercial and Industrial Other Unallocated Originated Loans Total PCI Acquired Loans Total Allowance for loan losses: Beginning Balance $ 9,309 $ 951 $ 266 $ 12,219 $ 901 $ 841 $ 134 $ 1,209 $ 25,830 $ 400 $ 62 $ 26,292 Charge-offs (1,431 ) (277 ) — (120 ) (115 ) (71 ) (1 ) — (2,015 ) — — (2,015 ) Recoveries 2 20 — 25 42 34 17 — 140 — — 140 Provisions (credit) (774 ) 93 (5 ) 263 (33 ) 484 5 (116 ) (83 ) 383 53 353 Ending Balance $ 7,106 $ 787 $ 261 $ 12,387 $ 795 $ 1,288 $ 155 $ 1,093 $ 23,872 $ 783 $ 115 $ 24,770 Ending balance: individually evaluated for impairment $ 394 $ 167 $ — $ 158 $ 51 $ 4 $ — $ — $ 774 $ — $ 115 $ 889 Ending balance: collectively evaluated for impairment $ 6,712 $ 620 $ 261 $ 12,229 $ 744 $ 1,284 $ 155 $ 1,093 $ 23,098 $ 783 $ — $ 23,881 Loans, net: Ending Balance $ 402,714 $ 99,010 $ 18,677 $ 1,320,724 $ 62,594 $ 25,610 $ 2,256 $ — $ 1,931,585 $ 33,115 $ 409,015 $ 2,373,715 Ending balance: individually evaluated for impairment $ 20,465 $ 2,344 $ — $ 2,458 $ 354 $ 116 $ — $ — $ 25,737 $ — $ 3,250 $ 28,987 Ending balance: collectively evaluated for impairment $ 382,249 $ 96,666 $ 18,677 $ 1,318,266 $ 62,240 $ 25,494 $ 2,256 $ — $ 1,905,848 $ 33,115 $ 405,765 $ 2,344,728 December 31, 2014 Real Estate Commercial One-to-Four Family Construction and Land Multifamily Home Equity and Lines of Credit Commercial and Industrial Other Unallocated Originated Loans Total PCI Acquired Loans Total Allowance for loan losses: Beginning Balance $ 12,619 $ 875 $ 205 $ 9,374 $ 860 $ 425 $ 67 $ 1,024 $ 25,449 $ 588 $ — $ 26,037 Charge-offs (103 ) (58 ) — (7 ) (489 ) (135 ) — — (792 ) — — (792 ) Recoveries 72 — 246 35 — 8 41 — 402 — — 402 Provisions (credit) (3,279 ) 134 (185 ) 2,817 530 543 26 185 771 (188 ) 62 645 Ending Balance $ 9,309 $ 951 $ 266 $ 12,219 $ 901 $ 841 $ 134 $ 1,209 $ 25,830 $ 400 $ 62 $ 26,292 Ending balance: individually evaluated for impairment $ 2,361 $ 57 $ — $ 215 $ 13 $ 109 $ — $ — $ 2,755 $ — $ 62 $ 2,817 Ending balance: collectively evaluated for impairment $ 6,948 $ 894 $ 266 $ 12,004 $ 888 $ 732 $ 134 $ 1,209 $ 23,075 $ 400 $ — $ 23,475 Loans, net: Ending Balance $ 390,885 $ 74,990 $ 21,445 $ 1,074,539 $ 55,486 $ 12,992 $ 2,157 $ — $ 1,632,494 $ 44,816 $ 265,685 $ 1,942,995 Ending balance: individually evaluated for impairment $ 29,224 $ 1,072 $ — $ 1,990 $ 327 $ 806 $ — $ — $ 33,419 $ — $ 855 $ 34,274 Ending balance: collectively evaluated for impairment $ 361,661 $ 73,918 $ 21,445 $ 1,072,549 $ 55,159 $ 12,186 $ 2,157 $ — $ 1,599,075 $ 44,816 $ 264,830 $ 1,908,721</t>
  </si>
  <si>
    <t>Investment Of Originated Loans Held-For-Investment, Net Of Deferred Fees And Costs, By Loan Type And Credit Quality Indicator</t>
  </si>
  <si>
    <t>The following table details the recorded investment of originated loans receivable held-for-investment, net of deferred fees and costs, by loan type and credit quality indicator at December 31, 2015 and 2014 (in thousands): At December 31, 2015 Real Estate Multifamily Commercial One-to-Four Family Construction and Land Home Equity and Lines of Credit Commercial and Industrial Other Total &lt; 35% LTV =&gt; 35% LTV &lt; 35% LTV =&gt; 35% LTV &lt; 60% LTV =&gt; 60% LTV Internal Risk Rating Pass $ 124,678 $ 1,188,916 $ 52,253 $ 319,733 $ 48,429 $ 46,578 $ 18,677 $ 61,935 $ 24,846 $ 2,256 $ 1,888,301 Special Mention 51 3,832 974 2,966 504 — — 75 316 — 8,718 Substandard 775 2,472 1,233 25,555 2,112 1,387 — 584 448 — 34,566 Originated loans held-for-investment, net $ 125,504 $ 1,195,220 $ 54,460 $ 348,254 $ 51,045 $ 47,965 $ 18,677 $ 62,594 $ 25,610 $ 2,256 $ 1,931,585 At December 31, 2014 Real Estate Multifamily Commercial One-to-Four Family Construction and Land Home Equity and Lines of Credit Commercial and Industrial Other Total &lt; 35% LTV =&gt; 35% LTV &lt; 35% LTV =&gt; 35% LTV &lt; 60% LTV =&gt; 60% LTV Internal Risk Rating Pass $ 64,692 $ 999,708 $ 47,534 $ 289,794 $ 29,629 $ 40,527 $ 21,445 $ 54,935 $ 11,421 $ 2,157 $ 1,561,842 Special Mention 283 4,342 2,436 9,792 1,143 — — 360 652 — 19,008 Substandard 801 4,713 — 41,329 2,303 1,388 — 191 919 — 51,644 Originated loans held-for-investment, net $ 65,776 $ 1,008,763 $ 49,970 $ 340,915 $ 33,075 $ 41,915 $ 21,445 $ 55,486 $ 12,992 $ 2,157 $ 1,632,494</t>
  </si>
  <si>
    <t>Estimated Expected Future Cash Flows Of Each PCI Loan Pool</t>
  </si>
  <si>
    <t>The following table sets forth the detail, and delinquency status, of originated and acquired non-performing loans (non-accrual loans and loans past due ninety days or more and still accruing), net of deferred fees and costs, at December 31, 2015 and 2014 (in thousands), excluding PCI loans which have been segregated into pools. For PCI loans, each loan pool is accounted for as a single asset with a single composite interest rate and an aggregate expectation of cash flows. At December 31, 2015 Total Non-Performing Loans Non-Accruing Loans 0-29 Days Past Due 30-89 Days Past Due 90 Days or More Past Due Total 90 Days or More Past Due and Accruing Total Non-Performing Loans Loans held-for-investment: Real estate loans: Commercial LTV =&gt; 35% Substandard 344 372 4,516 5,232 — 5,232 Total 344 372 4,516 5,232 — 5,232 Total commercial 344 372 4,516 5,232 — 5,232 One-to-four family residential LTV &lt; 60% Substandard 364 180 565 1,109 — 1,109 Total 364 180 565 1,109 — 1,109 LTV =&gt; 60% Substandard 901 135 — 1,036 — 1,036 Total 901 135 — 1,036 — 1,036 Total one-to-four family residential 1,265 315 565 2,145 — 2,145 Construction and land Pass — — 113 113 — 113 Total construction and land — — 113 113 — 113 Multifamily LTV =&gt; 35% Substandard — — 559 559 — 559 Total multifamily — — 559 559 — 559 Home equity and lines of credit Substandard — — 329 329 — 329 Total home equity and lines of credit — — 329 329 — 329 Commercial and industrial loans Pass — — — — 15 15 Total commercial and industrial loans — — — — 15 15 Total non-performing loans held-for-investment 1,609 687 6,082 8,378 15 8,393 Loans acquired: One-to-four family residential LTV &lt; 60% Substandard 429 — — 429 — 429 Total one-to-four family residential 429 — — 429 — 429 Total non-performing loans acquired 429 — — 429 — 429 Total non-performing loans $ 2,038 $ 687 $ 6,082 $ 8,807 $ 15 $ 8,822 At December 31, 2014 Total Non-Performing Loans Non-Accruing Loans 0-29 Days Past Due 30-89 Days Past Due 90 Days or More Past Due Total 90 Days or More Past Due and Accruing Total Non-Performing Loans Loans held-for-investment: Real estate loans: Commercial LTV =&gt; 35% Substandard — 395 10,769 11,164 — 11,164 Total commercial — 395 10,769 11,164 — 11,164 One-to-four family residential LTV &lt; 60% Substandard — 190 674 864 286 1,150 Total — 190 674 864 286 1,150 LTV =&gt; 60% Substandard — — 1,028 1,028 — 1,028 Total — — 1,028 1,028 — 1,028 Total one-to-four family residential — 190 1,702 1,892 286 2,178 Home equity and lines of credit Substandard — 98 — 98 — 98 Total home equity and lines of credit — 98 — 98 — 98 Commercial and industrial loans Substandard — — 408 408 — 408 Total commercial and industrial loans — — 408 408 — 408 Other loans Pass — — — — — — Total other loans — — — — — — Total non-performing loans held-for-investment $ — $ 683 $ 12,879 $ 13,562 $ 286 $ 13,848 Loans acquired: One-to-four family residential LTV &lt; 60% Pass — — — — 422 422 Substandard — — 313 313 — 313 Total one-to-four family residential — — 313 313 422 735 Total non-performing loans acquired — — 313 313 422 735 Total non-performing loans $ — $ 683 $ 13,192 $ 13,875 $ 708 $ 14,583</t>
  </si>
  <si>
    <t>Detail and Delinquency Status of Originated Loans Held-For-Investment, Net Of Deferred Fees and Costs, By Performing And Non-Performing Loans</t>
  </si>
  <si>
    <t>The following table sets forth the detail and delinquency status of originated and acquired loans, net of deferred fees and costs, by performing and non-performing loans at December 31, 2015 and 2014 (in thousands): December 31, 2015 Performing (Accruing) Loans 0-29 Days Past Due 30-89 Days Past Due Total Non-Performing Loans Total Loans Receivable, net Loans held-for-investment: Real estate loans: Commercial LTV &lt; 35% Pass $ 50,974 $ 1,279 $ 52,253 $ — $ 52,253 Special Mention 974 — 974 — 974 Substandard 1,233 — 1,233 — 1,233 Total 53,181 1,279 54,460 — 54,460 LTV =&gt; 35% Pass 319,411 322 319,733 — 319,733 Special Mention 2,966 — 2,966 — 2,966 Substandard 8,696 11,627 20,323 5,232 25,555 Total 331,073 11,949 343,022 5,232 348,254 Total commercial 384,254 13,228 397,482 5,232 402,714 One-to-four family residential LTV &lt; 60% Pass 45,737 2,692 48,429 — 48,429 Special Mention 134 370 504 — 504 Substandard 696 307 1,003 1,109 2,112 Total 46,567 3,369 49,936 1,109 51,045 LTV =&gt; 60% Pass 46,578 — 46,578 — 46,578 Substandard — 351 351 1,036 1,387 Total 46,578 351 46,929 1,036 47,965 Total one-to-four family residential 93,145 3,720 96,865 2,145 99,010 Construction and land Pass 18,564 — 18,564 113 18,677 Total construction and land 18,564 — 18,564 113 18,677 Multifamily LTV &lt; 35% Pass 124,678 — 124,678 — 124,678 Special Mention — 51 51 — 51 Substandard 775 — 775 — 775 Total 125,453 51 125,504 — 125,504 LTV= &gt; 35% Pass 1,187,147 1,769 1,188,916 — 1,188,916 Special Mention 2,687 1,145 3,832 — 3,832 Substandard 1,913 — 1,913 559 2,472 Total 1,191,747 2,914 1,194,661 559 1,195,220 Total multifamily 1,317,200 2,965 1,320,165 559 1,320,724 Home equity and lines of credit Pass 61,561 374 61,935 — 61,935 Special Mention 75 — 75 — 75 Substandard 255 — 255 329 584 Total home equity and lines of credit 61,891 374 62,265 329 62,594 Commercial and industrial loans Pass 24,780 51 24,831 15 24,846 Special Mention 316 — 316 — 316 Substandard 395 53 448 — 448 Total commercial and industrial loans 25,491 104 25,595 15 25,610 December 31, 2015 Performing (Accruing) Loans 0-29 Days Past Due 30-89 Days Past Due Total Non-Performing Loans Total Loans Receivable, net Other loans Pass 2,245 11 2,256 — 2,256 Total other loans 2,245 11 2,256 — 2,256 Total originated loans held-for-investment 1,902,790 20,402 1,923,192 8,393 1,931,585 Acquired loans: One-to-four family residential LTV &lt; 60% Pass 313,425 312 313,737 — 313,737 Special Mention 549 — 549 — 549 Substandard 737 177 914 429 1,343 Total 314,711 489 315,200 429 315,629 LTV =&gt; 60% Pass 14,759 — 14,759 — 14,759 Substandard 284 — 284 — 284 Total 15,043 — 15,043 — 15,043 Total one-to-four family residential 329,754 489 330,243 429 330,672 Commercial LTV &lt; 35% Pass 2,164 — 2,164 — 2,164 Substandard — 729 729 — 729 Total 2,164 729 2,893 — 2,893 LTV =&gt; 35% Pass 5,536 — 5,536 — 5,536 Special Mention 883 — 883 — 883 Substandard 1,848 — 1,848 — 1,848 Total 8,267 — 8,267 — 8,267 Total commercial 10,431 729 11,160 — 11,160 Multifamily LTV &lt; 35% Pass 4,695 — 4,695 — 4,695 Special Mention 138 — 138 — 138 Total 4,833 — 4,833 — 4,833 LTV =&gt; 35% Pass 59,632 — 59,632 — 59,632 Special Mention 314 — 314 — 314 Total 59,946 — 59,946 — 59,946 Total multifamily 64,779 — 64,779 — 64,779 Home equity and lines of credit Pass 2,404 — 2,404 — 2,404 Total home equity and lines of credit 2,404 — 2,404 — 2,404 Total loans acquired 407,368 1,218 408,586 429 409,015 $ 2,310,158 $ 21,620 $ 2,331,778 $ 8,822 $ 2,340,600 December 31, 2014 Performing (Accruing) Loans 0-29 Days Past Due 30-89 Days Past Due Total Non-Performing Loans Total Loans Receivable, net Loans held-for-investment: Real estate loans: Commercial LTV &lt; 35% Pass $ 47,534 $ — $ 47,534 $ — $ 47,534 Special Mention 2,436 — 2,436 — 2,436 Total 49,970 — 49,970 — 49,970 LTV =&gt; 35% Pass 288,915 878 289,793 — 289,793 Special Mention 9,792 — 9,792 — 9,792 Substandard 25,073 5,093 30,166 11,164 41,330 Total 323,780 5,971 329,751 11,164 340,915 Total commercial 373,750 5,971 379,721 11,164 390,885 One-to-four family residential LTV &lt; 60% Pass 29,288 341 29,629 — 29,629 Special Mention 1,143 — 1,143 — 1,143 Substandard 867 286 1,153 1,150 2,303 Total 31,298 627 31,925 1,150 33,075 LTV =&gt; 60% Pass 38,062 2,465 40,527 — 40,527 Special Mention — — — — — Substandard — 360 360 1,028 1,388 Total 38,062 2,825 40,887 1,028 41,915 Total one-to-four family residential 69,360 3,452 72,812 2,178 74,990 Construction and land Pass 21,445 — 21,445 — 21,445 Special Mention — — — — — Substandard — — — — — Total construction and land 21,445 — 21,445 — 21,445 Multifamily LTV &lt; 35% Pass 64,692 — 64,692 — 64,692 Special Mention 283 — 283 — 283 Substandard 801 — 801 — 801 Total 65,776 — 65,776 — 65,776 LTV =&gt; 35% Pass 999,469 239 999,708 — 999,708 Special Mention 3,822 520 4,342 — 4,342 Substandard 4,382 331 4,713 — 4,713 Total 1,007,673 1,090 1,008,763 — 1,008,763 Total multifamily 1,073,449 1,090 1,074,539 — 1,074,539 Home equity and lines of credit Pass 54,800 135 54,935 — 54,935 Special Mention 360 — 360 — 360 Substandard 93 — 93 98 191 Total home equity and lines of credit 55,253 135 55,388 98 55,486 Commercial and industrial loans Pass 11,331 90 11,421 — 11,421 Special Mention 652 — 652 — 652 Substandard 479 32 511 408 919 Total Commercial and industrial loans 12,462 122 12,584 408 12,992 Other loans December 31, 2014 Performing (Accruing) Loans 0-29 Days Past Due 30-89 Days Past Due Total Non-Performing Loans Total Loans Receivable, net Pass 2,097 60 2,157 — 2,157 Total other loans 2,097 60 2,157 — 2,157 Total originated loans held-for-investment $ 1,607,816 $ 10,830 $ 1,618,646 $ 13,848 $ 1,632,494 Loans acquired: One-to-four family residential LTV &lt; 60% Pass 225,741 526 226,267 422 226,689 Special Mention 597 — 597 — 597 Substandard 424 — 424 313 737 Total 226,762 526 227,288 735 228,023 LTV =&gt; 60% Pass 5,787 375 6,162 — 6,162 Substandard 294 — 294 — 294 Total 6,081 375 6,456 — 6,456 Total one-to-four family residential 232,843 901 233,744 735 234,479 Commercial LTV &lt; 35% Pass 2,477 — 2,477 — 2,477 Special Mention 187 521 708 — 708 Total 2,664 521 3,185 — 3,185 LTV =&gt; 35% Pass 5,817 — 5,817 — 5,817 Substandard 2,997 — 2,997 — 2,997 Total 8,814 — 8,814 — 8,814 Total commercial 11,478 521 11,999 — 11,999 Construction and land Substandard 363 — 363 — 363 Total construction and land 363 — 363 — 363 Multifamily LTV &lt; 35% Pass 4,857 — 4,857 — 4,857 Substandard 164 — 164 — 164 Total 5,021 — 5,021 — 5,021 LTV =&gt; 35% Pass 13,457 — 13,457 — 13,457 Special Mention 366 — 366 — 366 Total 13,823 — 13,823 — 13,823 Total multifamily 18,844 — 18,844 — 18,844 Total loans acquired 263,528 1,422 264,950 735 265,685 $ 1,871,344 $ 12,252 $ 1,883,596 $ 14,583 $ 1,898,179</t>
  </si>
  <si>
    <t>Summary Of Impaired Loans</t>
  </si>
  <si>
    <t>The following table summarizes the average recorded investment in originated and acquired impaired loans (excluding PCI loans) and interest recognized on impaired loans as of, and for, the years ended December 31, 2015 , and December 31, 2014 (in thousands): December 31, 2015 December 31, 2014 Average Recorded Investment Interest Income Average Recorded Investment Interest Income With No Allowance Recorded: Real estate loans: Commercial LTV &lt; 35% Pass $ — $ — $ 681 $ — LTV =&gt; 35% Pass 2,938 184 6,615 149 Special Mention 109 — — — Substandard 12,593 884 9,641 500 Construction and land Substandard — — 22 — One-to-four family residential LTV &lt; 60% Pass 207 9 13 2 Special Mention 55 — 213 7 Substandard 188 22 266 16 One-to-four family residential LTV =&gt; 60% Substandard 101 3 — 6 Multifamily LTV =&gt; 35% Pass 80 17 53 17 Substandard 688 27 714 27 Home equity and lines of credit Special Mention 29 — 20 3 Substandard — — 200 — Commercial and industrial loans Special Mention 59 — 144 19 Substandard 93 — 583 2 With a Related Allowance Recorded: Real estate loans: LTV =&gt; 35% Pass 668 — — — Special Mention — — 580 — Substandard 10,357 75 13,157 373 One-to-four family residential LTV &lt; 60% Pass 263 19 — — Special Mention 127 — 259 8 Substandard 1,017 65 170 — LTV =&gt; 60% Special Mention 207 — — — Substandard 377 102 127 — Multifamily LTV =&gt; 35% Substandard 1,399 52 1,454 54 December 31, 2015 December 31, 2014 Average Recorded Investment Interest Income Average Recorded Investment Interest Income Home equity and lines of credit Pass 163 7 — — Special Mention 129 3 315 5 Substandard 25 2 200 — Commercial and industrial loans Special Mention 24 2 13 2 Substandard 82 — 414 — Total: Real estate loans Commercial 26,665 1,143 30,674 1,022 One-to-four family residential 2,542 220 1,048 39 Construction and land — — 22 — Multifamily 2,167 96 2,221 98 Home equity and lines of credit 346 12 735 8 Commercial and industrial loans 258 2 1,154 23 $ 31,978 $ 1,473 $ 35,854 $ 1,190 The following table summarizes originated and acquired (subsequent to acquisition) impaired loans as of December 31, 2015 and 2014 (in thousands): At December 31, 2015 December 31, 2014 Recorded Investment Unpaid Principal Balance Related Allowance Recorded Investment Unpaid Principal Balance Related Allowance With No Allowance Recorded: Real estate loans: Commercial LTV &lt; 35% Substandard — 139 — — — — LTV =&gt; 35% Pass 4,051 4,188 — 3,311 3,448 — Substandard 13,371 14,748 — 12,880 14,339 — One-to-four family residential LTV &lt; 60% Pass 221 221 — 66 66 — Special Mention — — — 138 138 — Substandard 234 234 — 262 262 — LTV =&gt; 60% Substandard 150 167 — Multifamily LTV =&gt; 35% Pass 75 545 — 86 557 — Substandard 1,012 1,012 — 477 477 — Home Equity Special Mention — — — 49 49 — Commercial and industrial loans Special Mention — — — 267 268 — Substandard 87 87 — 99 99 — With a Related Allowance Recorded: Real estate loans: Commercial LTV =&gt; 35% Substandard 4,891 5,430 (394 ) 13,033 14,365 (2,361 ) One-to-four family residential LTV &lt; 60% Pass 503 503 (33 ) — — — Special Mention — — — 319 319 (4 ) Substandard 1,604 1,604 (152 ) 848 848 (95 ) LTV =&gt; 60% Special Mention 1,034 1,081 (97 ) — — — Substandard — — — 294 294 (20 ) Multifamily LTV =&gt; 35% Substandard 1,371 1,371 (158 ) 1,427 1,427 (215 ) Home equity and lines of credit Pass 269 269 (11 ) — — — Special Mention 44 44 (19 ) 278 278 (13 ) Substandard 41 41 (21 ) — — — Commercial and industrial loans Special Mention 29 29 (4 ) 32 32 (1 ) Substandard — — — 408 530 (108 ) Total: Real estate loans Commercial 22,313 24,505 (394 ) 29,224 32,152 (2,361 ) One-to-four family residential 3,746 3,810 (282 ) 1,927 1,927 (119 ) Multifamily 2,458 2,928 (158 ) 1,990 2,461 (215 ) Home equity and lines of credit 354 354 (51 ) 327 327 (13 ) Commercial and industrial loans 116 $ 116 (4 ) 806 929 (109 ) $ 28,987 $ 31,713 $ (889 ) $ 34,274 $ 37,796 $ (2,817 )</t>
  </si>
  <si>
    <t>Summary Of Troubled Debt Restructuring</t>
  </si>
  <si>
    <t>The following tables summarize loans that were modified in a troubled debt restructuring during the years ended December 31, 2015 and 2014 : Year Ended December 31, 2015 Pre-Modification Post-Modification Number of Outstanding Recorded Outstanding Recorded Relationships Investment Investment (Dollars in thousands) Commercial real estate loans Substandard 3 $ 8,957 $ 8,457 One-to-four Family Pass 1 20 $ 20 Substandard 8 1,889 $ 1,889 Home equity and lines of credit Substandard 1 43 $ 43 Total Troubled Debt Restructurings 13 $ 10,909 $ 10,409 One of the commercial real estate relationships in the table above, with a pre-modification outstanding recorded investment of $6.3 million , represents five loans to one borrower that were restructured into one loan, and then subsequently sold, during the year ended December 31, 2015 . These loans were restructured to provide partial forgiveness of debt, after the borrower made a $500,000 principal payment. The remaining relationships in the table above were restructured to receive reduced interest rates. Year Ended December 31, 2014 Pre-Modification Post-Modification Number of Outstanding Recorded Outstanding Recorded Relationships Investment Investment (Dollars in thousands) One-to-four Family Substandard 2 $ 556 $ 556 Total Troubled Debt Restructurings 2 $ 556 $ 556</t>
  </si>
  <si>
    <t>Premises And Equipment, Net (Tables)</t>
  </si>
  <si>
    <t>Premises And Equipment Less Accumulated Depreciation And Amortization</t>
  </si>
  <si>
    <t>At December 31, 2015 and 2014 , premises and equipment, less accumulated depreciation and amortization, consists of the following (in thousands): December 31, 2015 2014 At cost: Land $ 2,530 $ 2,026 Buildings and improvements 6,695 6,691 Capital leases 2,600 2,600 Furniture, fixtures, and equipment 19,954 19,658 Leasehold improvements 26,197 26,202 57,976 57,177 Accumulated depreciation and amortization (34,333 ) (30,951 ) Premises and equipment, net $ 23,643 $ 26,226</t>
  </si>
  <si>
    <t>Deposits (Tables)</t>
  </si>
  <si>
    <t>Deposit Account Balances</t>
  </si>
  <si>
    <t>Deposit account balances are summarized as follows (dollars in thousands): December 31, 2015 2014 Amount Weighted Average Rate Amount Weighted Average Rate Transaction: Negotiable orders of withdrawal $ 217,813 0.25 % $ 124,961 0.34 % Non-interest bearing checking 263,073 — 269,466 — Total transaction 480,886 0.11 394,427 0.11 Savings: Money market 548,132 0.62 440,887 0.38 Savings 524,043 0.47 432,207 0.31 Total savings 1,072,175 0.55 873,094 0.35 Certificates of deposit: Under $250,000 461,127 1.11 320,525 1.05 $250,000 or more 38,741 1.73 32,619 1.75 Total certificates of deposit 499,868 1.15 353,144 1.11 Total deposits $ 2,052,929 0.59 % $ 1,620,665 0.46 %</t>
  </si>
  <si>
    <t>Maturities Of Certificates Of Deposit</t>
  </si>
  <si>
    <t>Scheduled maturities of certificates of deposit are summarized as follows (in thousands): December 31, 2015 2016 $ 222,419 2017 68,452 2018 55,585 2019 75,574 2020 77,825 Thereafter 13 Total $ 499,868</t>
  </si>
  <si>
    <t>Interest Expense On Deposits</t>
  </si>
  <si>
    <t>Interest expense on deposits is summarized as follows (in thousands): December 31, 2015 2014 2013 Negotiable order of withdrawal and money market $ 2,816 $ 1,766 $ 1,956 Savings-passbook and statement 2,141 445 679 Certificates of deposit 5,466 3,180 3,866 $ 10,423 $ 5,391 $ 6,501</t>
  </si>
  <si>
    <t>Borrowings (Tables)</t>
  </si>
  <si>
    <t>Summary Of Borrowings</t>
  </si>
  <si>
    <t>Borrowings consisted of securities sold under agreements to repurchase, FHLB advances, and obligations under capital leases and are summarized as follows (in thousands): December 31, 2015 2014 Repurchase agreements $ 63,000 $ 203,200 Other borrowings: FHLB advances 487,130 572,493 Floating rate advances 7,272 2,058 Obligations under capital leases 727 907 $ 558,129 $ 778,658</t>
  </si>
  <si>
    <t>Contractual Maturities Repurchase Agreements And FHLB Advances</t>
  </si>
  <si>
    <t>Repurchase agreements and FHLB advances have contractual maturities as follows (in thousands): December 31, 2015 FHLB Repurchase Advances Agreements 2016 $ 83,910 $ 55,000 2017 159,003 6,000 2018 140,715 2,000 2019 58,502 — 2020 45,000 — $ 487,130 $ 63,000</t>
  </si>
  <si>
    <t>Summary Of Interest Expense On Borrowings</t>
  </si>
  <si>
    <t>Interest expense on borrowings is summarized as follows (in thousands): December 31, 2015 2014 2013 Repurchase agreements $ 2,446 $ 4,161 $ 6,492 FHLB advances 6,742 5,717 3,836 Floating rate advances 17 3 10 Obligations under capital leases 60 80 109 $ 9,265 $ 9,961 $ 10,447</t>
  </si>
  <si>
    <t>Income Taxes (Tables)</t>
  </si>
  <si>
    <t>Income Tax Expense (Benefit)</t>
  </si>
  <si>
    <t>Income tax expense (benefit) consists of the following (in thousands): December 31, 2015 2014 2013 Federal tax expense (benefit): Current $ 11,796 $ 11,195 $ 12,493 Deferred (2,305 ) (1,675 ) (2,758 ) 9,491 9,520 9,735 State and local tax expense (benefit): Current 1,811 1,828 2,276 Deferred 673 508 (1,275 ) 2,484 2,336 1,001 Total income tax expense $ 11,975 $ 11,856 $ 10,736</t>
  </si>
  <si>
    <t>Reconciliation Between The Amount Of Reported Total Income Tax Expense And The Amount Computed By Multiplying The Applicable Statutory Income Tax Rate</t>
  </si>
  <si>
    <t>Reconciliation between the amount of reported total income tax expense and the amount computed by multiplying the applicable statutory income tax rate for the years ended December 31, 2015 , 2014 , and 2013 , is as follows (dollars in thousands): December 31, 2015 2014 2013 Tax expense at statutory rate of 35% $ 11,027 $ 11,242 $ 10,459 Increase (decrease) in taxes resulting from: State tax, net of federal income tax 1,615 1,519 651 Bank owned life insurance (1,319 ) (1,366 ) (1,262 ) Merger related costs 201 — — Incentive stock options 210 134 149 Uncertain tax position 51 131 448 Other, net 190 196 291 Income tax expense $ 11,975 $ 11,856 $ 10,736</t>
  </si>
  <si>
    <t>Tax Effects Of Temporary Differences That Give Rise To Significant Portions Of The Deferred Tax Assets And Deferred Tax Liabilities</t>
  </si>
  <si>
    <t>The tax effects of temporary differences that give rise to significant portions of the deferred tax assets and deferred tax liabilities at December 31, 2015 and 2014 , are as follows (in thousands): December 31, 2015 2014 Deferred tax assets: Allowance for loan losses $ 9,514 $ 10,302 Capitalized leases 287 369 Deferred compensation 2,450 2,577 Accrued salaries 910 950 Postretirement benefits 555 523 Equity awards 4,707 2,930 Unrealized actuarial losses on post retirement benefits 217 226 Straight-line leases adjustment 1,099 1,083 Asset retirement obligation 97 100 Reserve for accrued interest receivable 775 1,220 Reserve for loan commitments 127 184 Employee Stock Ownership Plan 532 308 Other 358 398 Depreciation 2,123 1,616 Fair value adjustments of acquired loans 7,105 6,247 Fair value adjustments of pension benefit obligations 267 306 Unrealized losses securities 1,780 291 Total gross deferred tax assets 32,903 29,630 Deferred tax liabilities: Fair value adjustments of acquired securities 9 13 Fair value adjustments of deposit liabilities 30 27 Deferred loan fees 1,777 1,639 Other 21 — Total gross deferred tax liabilities 1,837 1,679 Net deferred tax asset $ 31,066 $ 27,951</t>
  </si>
  <si>
    <t>Schedule of Unrecognized Tax Benefits Roll Forward</t>
  </si>
  <si>
    <t>A reconciliation of the Company’s uncertain tax positions are as follows (in thousands): December 31, 2015 2014 2013 Beginning balance $ 230 $ 679 $ 231 Settlements based on tax positions related to prior years — (580 ) — Additions based on tax positions related to prior years 51 131 448 Ending balance $ 281 $ 230 $ 679</t>
  </si>
  <si>
    <t>Retirement Benefits (Tables)</t>
  </si>
  <si>
    <t>Funded Status And Components Of Postretirement Benefit Costs</t>
  </si>
  <si>
    <t>The following tables set forth the funded status and components of postretirement benefit costs at December 31 measurement dates (in thousands): 2015 2014 2013 Accumulated postretirement benefit obligation beginning of year $ 1,846 $ 1,294 $ 1,778 Service cost 9 6 9 Interest cost 62 53 56 Actuarial loss (gain) 149 578 (455 ) Benefits paid (116 ) (85 ) (94 ) Accumulated postretirement benefit obligation end of year 1,950 1,846 1,294 Accrued liability (included in accrued expenses and other liabilities) $ 1,950 $ 1,846 $ 1,294</t>
  </si>
  <si>
    <t>Amounts Recognized In Accumulated Other Comprehensive Income (Loss)</t>
  </si>
  <si>
    <t>The following table sets forth the amounts recognized in accumulated other comprehensive income (loss) (in thousands): December 31, 2015 2014 Net loss $ 578 $ 473 Transition obligation — 17 Prior service cost 12 50 Loss recognized in accumulated other comprehensive income $ 590 $ 540</t>
  </si>
  <si>
    <t>Components Of Net Periodic Postretirement Benefit Cost</t>
  </si>
  <si>
    <t>The following table sets forth the components of net periodic postretirement benefit costs for the years ended December 31, 2015 , 2014 , and 2013 (in thousands): December 31, 2015 2014 2013 Service cost $ 9 $ 6 $ 9 Interest cost 62 53 56 Amortization of transition obligation 17 17 17 Amortization of prior service costs 38 24 16 Amortization of unrecognized (gain) loss 44 (11 ) 36 Net postretirement benefit cost included in compensation and employee benefits $ 170 $ 89 $ 134</t>
  </si>
  <si>
    <t>Defined Benefit Plan, Assumptions Used In Accounting For The Plan</t>
  </si>
  <si>
    <t>The Company’s discount rate and rate of compensation increase used in accounting for the plan are as follows: 2015 2014 2013 Assumptions used to determine benefit obligation at period end: Discount rate 3.75 % 3.50 % 4.25 % Rate of increase in compensation 4.00 % 4.00 % 4.00 % Assumptions used to determine net periodic benefit cost for the year: Discount rate 3.50 % 4.25 % 3.25 % Rate of increase in compensation 4.00 % 4.00 % 4.00 %</t>
  </si>
  <si>
    <t>Summary Of Percentage Point Change In Assumed Heath Care Cost Trends</t>
  </si>
  <si>
    <t>A one percentage-point change in assumed heath care cost trends would have the following effects (in thousands): One Percentage Point Increase One Percentage Point Decrease 2015 2014 2015 2014 Effect on benefits earned and interest cost $ 6 $ 4 $ (4 ) $ (3 ) Effect on accumulated postretirement benefit obligation 156 153 (139 ) (135 ) A one percentage-point change in assumed heath care cost trends would have the following effects (in thousands): One Percentage Point Increase One Percentage Point Decrease 2015 2014 2013 2015 2014 2013 Aggregate of service and interest components of net periodic cost (benefit) $ 6 $ 4 $ 5 $ (4 ) $ (3 ) $ (4 )</t>
  </si>
  <si>
    <t>Equity Incentive Plan (Tables)</t>
  </si>
  <si>
    <t>Stock Options Outstanding</t>
  </si>
  <si>
    <t>The following table is a summary of the Company’s non-vested stock options as of December 31, 2015 , and changes therein during the year then ended: Number of Stock Options Weighted Average Grant Date Fair Value Weighted Average Exercise Price Weighted Average Contractual Life (years) Outstanding- December 31, 2013 2,800,305 $ 2.30 $ 7.13 5.16 Granted 2,502,600 3.91 13.13 9.45 Forfeited (18,000 ) 3.91 13.13 — Exercised (146,833 ) 2.30 7.11 — Outstanding- December 31, 2014 5,138,072 3.08 10.04 7.44 Granted 1,090,000 4.07 14.76 9.41 Forfeited (73,040 ) 3.91 13.13 — Exercised (143,171 ) 2.33 7.22 — Outstanding- December 31, 2015 6,011,861 3.30 10.93 6.41 Exercisable- December 31, 2015 2,973,603 $ 2.57 $ 8.08 3.97</t>
  </si>
  <si>
    <t>Status of the Company's Restricted Share Awards</t>
  </si>
  <si>
    <t>The following is a summary of the status of the Company’s restricted shares as of December 31, 2015 , and changes therein during the year then ended: Number of Shares Awarded Weighted Average Grant Date Fair Value Non-vested at December 31, 2013 240,083 $ 7.29 Granted 1,001,200 13.13 Vested (228,209 ) 7.16 Forfeited (10,000 ) 13.13 Non-vested at December 31, 2014 1,003,074 13.11 Granted 419,000 14.76 Vested (196,492 ) 13.09 Forfeited (31,720 ) 13.13 Non-vested at December 31, 2015 1,193,862 $ 13.70</t>
  </si>
  <si>
    <t>Commitments And Contingencies (Tables)</t>
  </si>
  <si>
    <t>Commitment And Contingent Liabilities Not Reflected In Consolidated Financial Statements</t>
  </si>
  <si>
    <t>At December 31, 2015 and 2014 , the following commitment and contingent liabilities existed that are not reflected in the accompanying consolidated financial statements (in thousands): December 31, 2015 2014 Commitments to extend credit $ 18,400 $ 72,438 Unused lines of credit 69,414 60,598 Standby letters of credit 471 420</t>
  </si>
  <si>
    <t>The Projected Minimum Annual Rental Payments And Receipts Under The Capitalized Leases And Operating Leases</t>
  </si>
  <si>
    <t>The projected minimum annual rental payments and receipts under the capitalized leases and operating leases, are as follows (in thousands): Rental Payments Capitalized Leases Rental Payments Operating Leases Year ending December 31: 2016 $ 247 $ 4,294 2017 254 4,185 2018 262 3,805 2019 44 3,463 2020 — 3,452 Thereafter — 26,645 Total minimum lease payments $ 807 $ 45,844</t>
  </si>
  <si>
    <t>Regulatory Requirements (Tables)</t>
  </si>
  <si>
    <t>Bank's Regulatory Capital Amounts And Ratios Compared To Regulatory Requirements</t>
  </si>
  <si>
    <t>The following is a summary of Northfield Bank’s regulatory capital amounts and ratios compared to the regulatory requirements as of December 31, 2015 and 2014 , for classification as a well-capitalized institution and minimum capital (dollars in thousands): For Well For Capital Capitalized Adequacy Under Prompt Corrective Actual Purposes Action Provisions Amount Ratio Amount Ratio Amount Ratio As of December 31, 2015: Common Equity Tier 1 Capital (to risk-weighted assets) $ 498,067 20.19 % $ 111,025 4.50 % $ 160,369 6.50 % Tier 1 Leverage 498,067 15.72 126,744 4.00 158,429 5.00 Tier I capital (to risk-weighted assets) 498,067 20.19 148,033 6.00 197,378 8.00 Total capital (to risk-weighted assets) 523,223 21.21 197,378 8.00 246,722 10.00 As of December 31, 2014: Tangible capital to tangible assets $ 494,131 16.46 % $ 45,036 1.50 % NA NA Tier I capital (core) (to adjusted total assets) 494,131 16.46 120,096 4.00 150,119 5.00 Total capital (to risk-weighted assets) 520,875 22.95 181,585 8.00 226,982 10.00 The following is a summary of the Company's regulatory capital amounts and ratios compared to the regulatory requirements as of December 31, 2015 for classification as a well-capitalized institution and minimum capital (dollars in thousands). The Company was not subject to such capital requirements at December 31, 2014. As of December 31, 2015, the Company exceeded all capital requirements to which it is subject. For Well For Capital Capitalized Adequacy Under Prompt Corrective Actual Purposes Action Provisions Amount Ratio Amount Ratio Amount Ratio As of December 31, 2015: Common Equity Tier 1 Capital (to risk-weighted assets) $ 546,564 22.15 % $ 111,025 4.50 % $ 160,369 6.50 % Tier 1 Leverage 546,564 17.25 126,764 4.00 158,455 5.00 Tier I capital (to risk-weighted assets) 546,564 22.15 148,033 6.00 197,378 8.00 Total capital (to risk-weighted assets) 571,720 23.17 197,378 8.00 246,722 10.00</t>
  </si>
  <si>
    <t>Fair Value Measurement (Tables)</t>
  </si>
  <si>
    <t>Significant Fair Value Of Assets And Liabilities Measured On Recurring And Non Recurring Basis</t>
  </si>
  <si>
    <t>The following tables summarize financial assets and financial liabilities measured at fair value as of December 31, 2015 and 2014 , segregated by the level of the valuation inputs within the fair value hierarchy utilized to measure fair value (in thousands): Fair Value Measurements at December 31, 2015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529,524 $ — $ 529,524 $ — Non-GSE 579 — 579 — Other securities Corporate bonds 11,011 — 11,011 — Equities 481 481 — — Total available-for-sale 541,595 481 541,114 — Trading securities 6,713 6,713 — — Total $ 548,308 $ 7,194 $ 541,114 $ — Measured on a non-recurring basis: Assets: Impaired loans: Real estate loans: Commercial real estate $ 9,091 $ — $ — $ 9,091 One-to-four family residential mortgage 2,873 — — 2,873 Multifamily 1,288 — — 1,288 Home equity and lines of credit 303 — — 303 Total impaired real estate loans 13,555 — — 13,555 Commercial and industrial loans 25 — — 25 Other real estate owned 45 — — 45 Total $ 13,625 $ — $ — $ 13,625 Fair Value Measurements at December 31, 2014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699,790 $ — $ 699,790 $ — Non-GSE 1,026 — 1,026 — Other securities Corporate bonds 70,013 — 70,013 — Equities 410 410 — — Total available-for-sale 771,239 410 770,829 — Trading securities 6,422 6,422 — — Total $ 777,661 $ 6,832 $ 770,829 $ — Measured on a non-recurring basis: Assets: Impaired loans: Real estate loans: Commercial real estate $ 17,438 $ — $ — $ 17,438 One-to-four family residential mortgage 672 — — 672 Multifamily 1,513 — — 1,513 Home equity and lines of credit 278 — — 278 Total impaired real estate loans 19,901 — — 19,901 Commercial and industrial loans 440 — — 440 Other real estate owned 752 — — 752 Total $ 21,093 $ — $ — $ 21,093</t>
  </si>
  <si>
    <t>Level 3 Assets Measured At Fair Value On A Non-Recurring Basis</t>
  </si>
  <si>
    <t>The following table presents qualitative information for Level 3 assets measured at fair value on a non-recurring basis at December 31, 2015 : Fair Value Valuation Methodology Unobservable Inputs Range of Inputs (in thousands) Impaired loans $ 13,580 Appraisals Discount for costs to sell 7.0% Discount for quick sale 10.0% Discounted cash flows Interest rates 4.75% - 7.5% Other real estate owned $ 45 Appraisals Discount for costs to sell 7.0% The following table presents qualitative information for Level 3 assets measured at fair value on a non-recurring basis at December 31, 2014 : Fair Value Valuation Methodology Unobservable Inputs Range of Inputs (in thousands) Impaired loans $ 20,341 Appraisals Discount for costs to sell 7.0% Discount for quick sale 10.0% - 40.0% Discounted cash flows Interest rates 4.6% - 7.5% Other real estate owned $ 752 Appraisals Discount for costs to sell 7.0%</t>
  </si>
  <si>
    <t>Estimated Fair Values Of Significant Financial Instruments</t>
  </si>
  <si>
    <t>The estimated fair values of the Company’s significant financial instruments at December 31, 2015 and 2014 , are presented in the following table (in thousands): December 31, 2015 Estimated Fair Value Carrying Value Level 1 Level 2 Level 3 Total Financial assets: Cash and cash equivalents $ 51,853 $ 51,853 $ — $ — $ 51,853 Trading securities 6,713 6,713 — — 6,713 Securities available-for-sale 541,595 481 541,114 — 541,595 Securities held-to-maturity 10,346 — 10,369 — 10,369 FHLB of New York stock, at cost 25,803 — 25,803 — 25,803 Net loans held-for-investment 2,348,945 — — 2,375,028 2,375,028 Financial liabilities: Deposits $ 2,052,929 $ — $ 2,058,894 $ — $ 2,058,894 Repurchase agreements and other borrowings 558,129 — 557,537 — 557,537 Advance payments by borrowers 10,862 — 10,862 — 10,862 December 31, 2014 Estimated Fair Value Carrying Value Level 1 Level 2 Level 3 Total Financial assets: Cash and cash equivalents $ 76,709 $ 76,709 $ — $ — $ 76,709 Trading securities 6,422 6,422 — — 6,422 Securities available-for-sale 771,239 410 770,829 — 771,239 Securities held-to-maturity 3,609 — 3,691 — 3,691 FHLB of New York stock, at cost 29,219 — 29,219 — 29,219 Net loans held-for-investment 1,942,995 — — 1,949,511 1,949,511 Financial liabilities: Deposits $ 1,620,665 $ — $ 1,622,536 $ — $ 1,622,536 Repurchase agreements and other borrowings 778,658 — 781,196 — 781,196 Advance payments by borrowers 7,792 — 7,792 — 7,792</t>
  </si>
  <si>
    <t>Earnings Per Share (Tables)</t>
  </si>
  <si>
    <t>Earnings Per Share Calculations And Reconciliation</t>
  </si>
  <si>
    <t>The following is a summary of the Company’s earnings per share calculations and reconciliation of basic to diluted earnings per share for the periods indicated (in thousands, except share data): December 31, 2015 2014 2013 Net income available to common stockholders $ 19,531 $ 20,266 $ 19,147 Weighted average shares outstanding-basic 42,285,712 49,006,129 54,637,680 Effect of non-vested restricted stock and stock options outstanding 1,192,769 1,026,130 922,629 Weighted average shares outstanding-diluted 43,478,481 50,032,259 55,560,309 Earnings per share-basic $ 0.46 $ 0.41 $ 0.35 Earnings per share-diluted $ 0.45 $ 0.41 $ 0.34 Anti-dilutive shares 2,679,507 1,471,303 —</t>
  </si>
  <si>
    <t>Parent-Only Financial Information (Tables) - Parent Company</t>
  </si>
  <si>
    <t>Condensed Balance Sheets</t>
  </si>
  <si>
    <t>Northfield Bancorp, Inc. Condensed Balance Sheets December 31, 2015 2014 (in thousands) Assets Cash in Northfield Bank $ 22,504 $ 53,681 Interest-earning deposits in other financial institutions 21 2,636 Investment in Northfield Bank 511,283 509,809 ESOP loan receivable 26,012 26,934 Other assets 516 1,048 Total assets $ 560,336 $ 594,108 Liabilities and Stockholders' Equity Total liabilities $ 557 $ 180 Total stockholders' equity 559,779 593,928 Total liabilities and stockholders' equity $ 560,336 $ 594,108</t>
  </si>
  <si>
    <t>Condensed Statements Of Income And Other Comprehensive (Loss) Income</t>
  </si>
  <si>
    <t>Northfield Bancorp, Inc. Condensed Statements of Comprehensive Income (Loss) Years Ended December 31, 2015 2014 2013 (in thousands) Interest on ESOP loan $ 875 $ 903 $ 904 Interest income on deposit in Northfield Bank 51 251 286 Interest income on corporate bonds — — 13 Gain on securities transactions, net (4 ) (2 ) — Undistributed earnings of Northfield Bank 19,718 20,331 19,157 Total income 20,640 21,483 20,360 Other expenses 891 956 1,188 Income tax expense 218 261 25 Total expense 1,109 1,217 1,213 Net income $ 19,531 $ 20,266 $ 19,147 Comprehensive income (loss): Net income $ 19,531 $ 20,266 $ 19,147 Other comprehensive (loss) income, net of tax (2,221 ) 3,885 (22,881 ) Comprehensive income (loss) $ 17,310 $ 24,151 $ (3,734 )</t>
  </si>
  <si>
    <t>Condensed Statements Of Cash Flows</t>
  </si>
  <si>
    <t>Northfield Bancorp, Inc. Condensed Statements of Cash Flows December 31, 2015 2014 2013 (in thousands) Cash flows from operating activities Net income $ 19,531 $ 20,266 $ 19,147 Adjustments to reconcile net income to net cash provided by operating activities: Decrease in accrued interest receivable — — 94 Decrease in due to Northfield Bank — — (541 ) (Increase) decrease in other assets (453 ) (969 ) 1,271 Increase (decrease) in other liabilities 377 (362 ) (556 ) Undistributed earnings of Northfield Bank (19,718 ) (20,329 ) (19,157 ) Net cash (used in) provided by operating activities (263 ) (1,394 ) 258 Cash flows from investing activities Additional investment in Northfield Bank — — (172,299 ) Dividends from Northfield Bank 25,900 66,274 — Maturities of corporate bonds — — 5,173 Loan to ESOP — — (14,224 ) Net cash provided by (used in) investing activities 25,900 66,274 (181,350 ) Cash flows from financing activities Proceeds from sale of common stock — — 344,202 Principal payments on ESOP loan receivable 922 865 950 Purchase of treasury stock (48,446 ) (138,702 ) (3,628 ) Dividends paid (12,184 ) (12,884 ) (26,859 ) Merger of Northfield Bancorp, MHC — — 124 Exercise of stock options 158 212 21 Additional tax benefit on stock awards 122 390 296 Net cash (used in) provided by financing activities (59,428 ) (150,119 ) 315,106 Net (decrease) increase in cash and cash equivalents (33,791 ) (85,239 ) 134,014 Cash and cash equivalents at beginning of year 56,316 141,555 7,541 Cash and cash equivalents at end of year $ 22,525 $ 56,316 $ 141,555</t>
  </si>
  <si>
    <t>Selected Quarterly Financial Data (Unaudited) (Tables)</t>
  </si>
  <si>
    <t>Parent Company</t>
  </si>
  <si>
    <t>The following tables are a summary of certain quarterly financial data for the years ended December 31, 2015 and 2014 : 2015 Quarter Ended March 31 June 30 September 30 December 31 (Dollars in thousands, except per share data) Selected Operating Data: Interest income $ 24,753 $ 25,037 $ 25,570 26,398 Interest expense 4,769 4,752 4,997 5,170 Net interest income 19,984 20,285 20,573 21,228 Provision (recoveries) for loan losses 200 72 200 (119 ) Net interest income after provision for loan losses 19,784 20,213 20,373 21,347 Other income 2,104 2,006 1,666 2,122 Other expenses 14,300 14,514 14,847 14,448 Income before income tax expense 7,588 7,705 7,192 9,021 Income tax expense 2,586 3,410 2,515 3,464 Net income $ 5,002 $ 4,295 $ 4,677 $ 5,557 Net income per basic common share $ 0.11 $ 0.10 $ 0.11 $ 0.13 Net income per diluted common share $ 0.11 $ 0.10 $ 0.11 $ 0.13 2014 Quarter Ended March 31 June 30 September 30 December 31 (Dollars in thousands, except per share data) Selected Operating Data: Interest income $ 22,764 $ 22,151 $ 22,707 $ 24,079 Interest expense 3,649 3,631 3,737 4,335 Net interest income 19,115 18,520 18,970 19,744 Provision (recoveries) for loan losses 417 (146 ) 317 57 Net interest income after provision for loan losses 18,698 18,666 18,653 19,687 Other income 2,172 2,387 1,840 2,061 Other expenses 12,063 12,698 13,268 14,013 Income before income tax expense 8,807 8,355 7,225 7,735 Income tax expense 3,588 2,915 2,496 2,857 Net income $ 5,219 $ 5,440 $ 4,729 $ 4,878 Net income per basic common share $ 0.10 $ 0.11 $ 0.10 $ 0.11 Net income per diluted common share $ 0.10 $ 0.11 $ 0.10 $ 0.11</t>
  </si>
  <si>
    <t>Summary Of Significant Accounting Policies (Details) $ in Thousands</t>
  </si>
  <si>
    <t>Dec. 31, 2015USD ($)shares</t>
  </si>
  <si>
    <t>Dec. 31, 2014USD ($)shares</t>
  </si>
  <si>
    <t>Dec. 31, 2013shares</t>
  </si>
  <si>
    <t>Jan. 24, 2013</t>
  </si>
  <si>
    <t>Schedule Of Significant Accounting Policies [Line Items]</t>
  </si>
  <si>
    <t>Conversion cost</t>
  </si>
  <si>
    <t>Conversion ratio</t>
  </si>
  <si>
    <t>Threshold of membership investment component, percentage</t>
  </si>
  <si>
    <t>0.20%</t>
  </si>
  <si>
    <t>Threshold of membership investment component</t>
  </si>
  <si>
    <t>Activity based investment component as a percentage of outstanding advances</t>
  </si>
  <si>
    <t>4.50%</t>
  </si>
  <si>
    <t>ESOP repayment period (years)</t>
  </si>
  <si>
    <t>30 years</t>
  </si>
  <si>
    <t>Effect of non-vested restricted stock and stock options outstanding | shares</t>
  </si>
  <si>
    <t>Minimum</t>
  </si>
  <si>
    <t>Minimum amount of non-accrual loans individually evaluated for impairment</t>
  </si>
  <si>
    <t>Maximum</t>
  </si>
  <si>
    <t>Maximum amount of individual loans for collective evaluation for impairment</t>
  </si>
  <si>
    <t>Building</t>
  </si>
  <si>
    <t>Estimated useful lives of significant classes of assets (years)</t>
  </si>
  <si>
    <t>40 years</t>
  </si>
  <si>
    <t>Furniture And Equipment | Minimum</t>
  </si>
  <si>
    <t>5 years</t>
  </si>
  <si>
    <t>Furniture And Equipment | Maximum</t>
  </si>
  <si>
    <t>7 years</t>
  </si>
  <si>
    <t>Software</t>
  </si>
  <si>
    <t>3 years</t>
  </si>
  <si>
    <t>Securities Available-For-Sale - Narrative (Details)</t>
  </si>
  <si>
    <t>Dec. 31, 2015USD ($)security</t>
  </si>
  <si>
    <t>Dec. 31, 2014USD ($)</t>
  </si>
  <si>
    <t>Dec. 31, 2013USD ($)security</t>
  </si>
  <si>
    <t>Schedule of Available-for-sale Securities [Line Items]</t>
  </si>
  <si>
    <t>Carrying value of securities available-for-sale | $</t>
  </si>
  <si>
    <t>Proceeds from sale of securities available-for-sale | $</t>
  </si>
  <si>
    <t>Gross realized gains on sales of securities available-for-sale | $</t>
  </si>
  <si>
    <t>Gross realized losses on sales of securities available-for-sale | $</t>
  </si>
  <si>
    <t>Impairment charges against earnings | $</t>
  </si>
  <si>
    <t>Continuous Unrealized Loss Position Less Than 12 Months | REMIC</t>
  </si>
  <si>
    <t>Number of securities</t>
  </si>
  <si>
    <t>Equity investments-mutual funds</t>
  </si>
  <si>
    <t>Non-GSE | Continuous Unrealized Loss Position 12 Months Or Longer | REMIC</t>
  </si>
  <si>
    <t>GSE | Continuous Unrealized Loss Position 12 Months Or Longer</t>
  </si>
  <si>
    <t>GSE | Continuous Unrealized Loss Position 12 Months Or Longer | REMIC</t>
  </si>
  <si>
    <t>GSE | Continuous Unrealized Loss Position Less Than 12 Months | Pass-through certificates</t>
  </si>
  <si>
    <t>Securities Available-For-Sale - Comparative Summary Of Mortgage-Backed Securities And Other Securities Available-For-Sale (Details) - USD ($) $ in Thousands</t>
  </si>
  <si>
    <t>Amortized cost</t>
  </si>
  <si>
    <t>Gross unrealized gains</t>
  </si>
  <si>
    <t>Gross unrealized losses</t>
  </si>
  <si>
    <t>Estimated fair value</t>
  </si>
  <si>
    <t>Pass-through certificates | GSE</t>
  </si>
  <si>
    <t>REMICs</t>
  </si>
  <si>
    <t>REMICs | GSE</t>
  </si>
  <si>
    <t>REMICs | Non-GSE</t>
  </si>
  <si>
    <t>Other securities | Equity investments-mutual funds</t>
  </si>
  <si>
    <t>Other securities | Corporate bonds</t>
  </si>
  <si>
    <t>Securities Available-For-Sale - Summary Of Expected Maturity Distribution Of Debt Securities Available-For-Sale, Other Than Mortgage-Backed Securities (Details) - USD ($) $ in Thousands</t>
  </si>
  <si>
    <t>Other Than Mortgage Backed Securities</t>
  </si>
  <si>
    <t>Amortized cost, Due in one year or less</t>
  </si>
  <si>
    <t>Amortized cost, Due after one year through five years</t>
  </si>
  <si>
    <t>Estimated fair value, Due in one year or less</t>
  </si>
  <si>
    <t>Estimated fair value, Amortized cost, Due after one year through five years</t>
  </si>
  <si>
    <t>Securities Available-For-Sale - Gross Unrealized Losses On Mortgage-Backed Securities (Details) - USD ($) $ in Thousands</t>
  </si>
  <si>
    <t>Unrealized losses, less than 12 months</t>
  </si>
  <si>
    <t>Estimated Fair value, less than 12 months</t>
  </si>
  <si>
    <t>Unrealized losses, 12 months or more</t>
  </si>
  <si>
    <t>Estimated Fair value, 12 months or more</t>
  </si>
  <si>
    <t>Unrealized losses, total</t>
  </si>
  <si>
    <t>Estimated fair value, total</t>
  </si>
  <si>
    <t xml:space="preserve"> </t>
  </si>
  <si>
    <t>Securities Held-To-Maturity (Details) $ in Thousands</t>
  </si>
  <si>
    <t>Dec. 31, 2014USD ($)security</t>
  </si>
  <si>
    <t>Schedule of Held-to-maturity Securities [Line Items]</t>
  </si>
  <si>
    <t>Amortized Cost</t>
  </si>
  <si>
    <t>Gross Unrealized Gains</t>
  </si>
  <si>
    <t>Gross Unrealized Losses</t>
  </si>
  <si>
    <t>Number of held-to-maturity securities in an unrealized loss position | security</t>
  </si>
  <si>
    <t>Mortgage-Backed Securities, Pass-Through Certificates</t>
  </si>
  <si>
    <t>Loans - Narrative (Details)</t>
  </si>
  <si>
    <t>Dec. 31, 2015USD ($)contractborrower</t>
  </si>
  <si>
    <t>Dec. 31, 2014USD ($)contract</t>
  </si>
  <si>
    <t>Accounts, Notes, Loans and Financing Receivable [Line Items]</t>
  </si>
  <si>
    <t>Amount of loans held for sale</t>
  </si>
  <si>
    <t>Purchased credit-impaired (PCI) loans held-for-investment, Federal Deposit Insurance Corporation assisted transaction</t>
  </si>
  <si>
    <t>Principal balance of loans on non accrual status</t>
  </si>
  <si>
    <t>Investment in non accrual loans</t>
  </si>
  <si>
    <t>Impairment of loans</t>
  </si>
  <si>
    <t>Loans held-for-sale non accrual amount</t>
  </si>
  <si>
    <t>Loans past 90 days and still accruing</t>
  </si>
  <si>
    <t>Loans with carrying balances not written down</t>
  </si>
  <si>
    <t>Average original impaired loans</t>
  </si>
  <si>
    <t>Interest income on impaired loans</t>
  </si>
  <si>
    <t>Number of Relationships | contract</t>
  </si>
  <si>
    <t>Pre-Modification Outstanding Recorded Investment</t>
  </si>
  <si>
    <t>Troubled debt restructurings</t>
  </si>
  <si>
    <t>Commercial real estate</t>
  </si>
  <si>
    <t>Percentage of Purchase Credit Impaired Loans</t>
  </si>
  <si>
    <t>28.00%</t>
  </si>
  <si>
    <t>33.00%</t>
  </si>
  <si>
    <t>Loan to value ratio</t>
  </si>
  <si>
    <t>35.00%</t>
  </si>
  <si>
    <t>Commercial and Industrial</t>
  </si>
  <si>
    <t>52.00%</t>
  </si>
  <si>
    <t>53.00%</t>
  </si>
  <si>
    <t>Commercial mortgage</t>
  </si>
  <si>
    <t>Pre-modification number of loans | contract</t>
  </si>
  <si>
    <t>Number of borrowers | borrower</t>
  </si>
  <si>
    <t>Post-modification number of loans | contract</t>
  </si>
  <si>
    <t>Proceeds from Loans</t>
  </si>
  <si>
    <t>One-to-four family residential mortgage</t>
  </si>
  <si>
    <t>60.00%</t>
  </si>
  <si>
    <t>Loans - Net Loans Held-For-Investment (Details) - USD ($) $ in Thousands</t>
  </si>
  <si>
    <t>Dec. 31, 2012</t>
  </si>
  <si>
    <t>Investments In Loans [Line Items]</t>
  </si>
  <si>
    <t>PCI Loans</t>
  </si>
  <si>
    <t>Real Estate Loans</t>
  </si>
  <si>
    <t>Loans Receivable</t>
  </si>
  <si>
    <t>Commercial and industrial loans</t>
  </si>
  <si>
    <t>Other loans</t>
  </si>
  <si>
    <t>Total commercial and industrial and other loans</t>
  </si>
  <si>
    <t>Deferred loan cost, net</t>
  </si>
  <si>
    <t>Real Estate Loans | Multifamily</t>
  </si>
  <si>
    <t>Real Estate Loans | Commercial mortgage</t>
  </si>
  <si>
    <t>Real Estate Loans | One-to-four family residential mortgage</t>
  </si>
  <si>
    <t>Real Estate Loans | Home equity and lines of credit</t>
  </si>
  <si>
    <t>Real Estate Loans | Construction and land</t>
  </si>
  <si>
    <t>Acquired Loans</t>
  </si>
  <si>
    <t>Acquired Loans | Multifamily</t>
  </si>
  <si>
    <t>Acquired Loans | Commercial mortgage</t>
  </si>
  <si>
    <t>Acquired Loans | One-to-four family residential mortgage</t>
  </si>
  <si>
    <t>Acquired Loans | Home equity and lines of credit</t>
  </si>
  <si>
    <t>Acquired Loans | Construction and land</t>
  </si>
  <si>
    <t>Loans - Summary Of Accretable Yield (Details) - USD ($) $ in Thousands</t>
  </si>
  <si>
    <t>Certain Loans Acquired in Transfer Not Accounted for as Debt Securities, Accretable Yield Movement Schedule [Roll Forward]</t>
  </si>
  <si>
    <t>Balance at the beginning of year</t>
  </si>
  <si>
    <t>Accretable yield at purchase date</t>
  </si>
  <si>
    <t>Accretion into interest income</t>
  </si>
  <si>
    <t>Net reclassification (to)/from non-accretable difference</t>
  </si>
  <si>
    <t>[1]</t>
  </si>
  <si>
    <t>Balance at end of year</t>
  </si>
  <si>
    <t>(1) Due to re-casting of cash flows for loan pools acquired in the 2011 FDIC-assisted transaction.</t>
  </si>
  <si>
    <t>Loans - Activity In The Allowance For Loan Losses (Details) - USD ($) $ in Thousands</t>
  </si>
  <si>
    <t>Allowance for Loan and Lease Losses [Roll Forward]</t>
  </si>
  <si>
    <t>Beginning Balance</t>
  </si>
  <si>
    <t>Recoveries</t>
  </si>
  <si>
    <t>Charge-offs</t>
  </si>
  <si>
    <t>Ending Balance</t>
  </si>
  <si>
    <t>Loans - Allowance For Loan Losses And The Loans Receivable By Portfolio Segment And Based On Impairment Method (Details) - USD ($) $ in Thousands</t>
  </si>
  <si>
    <t>Allowance for loan losses:</t>
  </si>
  <si>
    <t>Provisions (credit)</t>
  </si>
  <si>
    <t>Ending balance: individually evaluated for impairment</t>
  </si>
  <si>
    <t>Ending balance: collectively evaluated for impairment</t>
  </si>
  <si>
    <t>Loans, net:</t>
  </si>
  <si>
    <t>Unallocated</t>
  </si>
  <si>
    <t>Originated Loans Total</t>
  </si>
  <si>
    <t>PCI</t>
  </si>
  <si>
    <t>Loans - Investment Of Originated Loans Held-For-Investment, Net Of Deferred Fees And Costs, By Loan Type And Credit Quality Indicator (Details) - USD ($) $ in Thousands</t>
  </si>
  <si>
    <t>Financing Receivable, Recorded Investment [Line Items]</t>
  </si>
  <si>
    <t>Pass</t>
  </si>
  <si>
    <t>Special Mention</t>
  </si>
  <si>
    <t>Substandard</t>
  </si>
  <si>
    <t>Multifamily | Real Estate Loans | Less Than 35% LTV</t>
  </si>
  <si>
    <t>Multifamily | Real Estate Loans | Greater Than or Equal to 35% LTV</t>
  </si>
  <si>
    <t>Multifamily | Real Estate Loans | Pass | Less Than 35% LTV</t>
  </si>
  <si>
    <t>Multifamily | Real Estate Loans | Pass | Greater Than or Equal to 35% LTV</t>
  </si>
  <si>
    <t>Multifamily | Real Estate Loans | Special Mention | Less Than 35% LTV</t>
  </si>
  <si>
    <t>Multifamily | Real Estate Loans | Special Mention | Greater Than or Equal to 35% LTV</t>
  </si>
  <si>
    <t>Multifamily | Real Estate Loans | Substandard | Less Than 35% LTV</t>
  </si>
  <si>
    <t>Multifamily | Real Estate Loans | Substandard | Greater Than or Equal to 35% LTV</t>
  </si>
  <si>
    <t>Commercial mortgage | Real Estate Loans | Less Than 35% LTV</t>
  </si>
  <si>
    <t>Commercial mortgage | Real Estate Loans | Greater Than or Equal to 35% LTV</t>
  </si>
  <si>
    <t>Commercial mortgage | Real Estate Loans | Pass | Less Than 35% LTV</t>
  </si>
  <si>
    <t>Commercial mortgage | Real Estate Loans | Pass | Greater Than or Equal to 35% LTV</t>
  </si>
  <si>
    <t>Commercial mortgage | Real Estate Loans | Special Mention | Less Than 35% LTV</t>
  </si>
  <si>
    <t>Commercial mortgage | Real Estate Loans | Special Mention | Greater Than or Equal to 35% LTV</t>
  </si>
  <si>
    <t>Commercial mortgage | Real Estate Loans | Substandard | Less Than 35% LTV</t>
  </si>
  <si>
    <t>Commercial mortgage | Real Estate Loans | Substandard | Greater Than or Equal to 35% LTV</t>
  </si>
  <si>
    <t>One-to-four family residential mortgage | Real Estate Loans | Less Than 60% LTV</t>
  </si>
  <si>
    <t>One-to-four family residential mortgage | Real Estate Loans | Greater than or Equal to 60% LTV</t>
  </si>
  <si>
    <t>One-to-four family residential mortgage | Real Estate Loans | Pass | Less Than 60% LTV</t>
  </si>
  <si>
    <t>One-to-four family residential mortgage | Real Estate Loans | Pass | Greater than or Equal to 60% LTV</t>
  </si>
  <si>
    <t>One-to-four family residential mortgage | Real Estate Loans | Special Mention | Less Than 60% LTV</t>
  </si>
  <si>
    <t>One-to-four family residential mortgage | Real Estate Loans | Special Mention | Greater than or Equal to 60% LTV</t>
  </si>
  <si>
    <t>One-to-four family residential mortgage | Real Estate Loans | Substandard | Less Than 60% LTV</t>
  </si>
  <si>
    <t>One-to-four family residential mortgage | Real Estate Loans | Substandard | Greater than or Equal to 60% LTV</t>
  </si>
  <si>
    <t>Construction and land | Real Estate Loans</t>
  </si>
  <si>
    <t>Construction and land | Real Estate Loans | Pass</t>
  </si>
  <si>
    <t>Construction and land | Real Estate Loans | Special Mention</t>
  </si>
  <si>
    <t>Construction and land | Real Estate Loans | Substandard</t>
  </si>
  <si>
    <t>Home equity and lines of credit | Real Estate Loans</t>
  </si>
  <si>
    <t>Home equity and lines of credit | Real Estate Loans | Pass</t>
  </si>
  <si>
    <t>Home equity and lines of credit | Real Estate Loans | Special Mention</t>
  </si>
  <si>
    <t>Home equity and lines of credit | Real Estate Loans | Substandard</t>
  </si>
  <si>
    <t>Commercial and Industrial | Pass</t>
  </si>
  <si>
    <t>Commercial and Industrial | Special Mention</t>
  </si>
  <si>
    <t>Commercial and Industrial | Substandard</t>
  </si>
  <si>
    <t>Other loans | Pass</t>
  </si>
  <si>
    <t>Other loans | Special Mention</t>
  </si>
  <si>
    <t>Other loans | Substandard</t>
  </si>
  <si>
    <t>Loans - Estimated Expected Future Cash Flows Of Each PCI Loan Pool (Details) - USD ($) $ in Thousands</t>
  </si>
  <si>
    <t>90 Days or More Past Due and Accruing</t>
  </si>
  <si>
    <t>Non-Performing Loans</t>
  </si>
  <si>
    <t>Non-Accruing Loans</t>
  </si>
  <si>
    <t>Total Non-Performing Loans</t>
  </si>
  <si>
    <t>Non-Performing Loans | Loans Held For Investment</t>
  </si>
  <si>
    <t>Non-Performing Loans | Loans Held For Investment | Commercial mortgage</t>
  </si>
  <si>
    <t>Non-Performing Loans | Loans Held For Investment | Commercial mortgage | Greater Than or Equal to 35% LTV</t>
  </si>
  <si>
    <t>Non-Performing Loans | Loans Held For Investment | Commercial mortgage | Greater Than or Equal to 35% LTV | Substandard</t>
  </si>
  <si>
    <t>Non-Performing Loans | Loans Held For Investment | One-to-four family residential mortgage</t>
  </si>
  <si>
    <t>Non-Performing Loans | Loans Held For Investment | One-to-four family residential mortgage | Less Than 60% LTV</t>
  </si>
  <si>
    <t>Non-Performing Loans | Loans Held For Investment | One-to-four family residential mortgage | Less Than 60% LTV | Substandard</t>
  </si>
  <si>
    <t>Non-Performing Loans | Loans Held For Investment | One-to-four family residential mortgage | Greater than or Equal to 60% LTV</t>
  </si>
  <si>
    <t>Non-Performing Loans | Loans Held For Investment | One-to-four family residential mortgage | Greater than or Equal to 60% LTV | Substandard</t>
  </si>
  <si>
    <t>Non-Performing Loans | Loans Held For Investment | Construction and land</t>
  </si>
  <si>
    <t>Non-Performing Loans | Loans Held For Investment | Construction and land | Pass</t>
  </si>
  <si>
    <t>Non-Performing Loans | Loans Held For Investment | Multifamily</t>
  </si>
  <si>
    <t>Non-Performing Loans | Loans Held For Investment | Multifamily | Greater Than or Equal to 35% LTV | Substandard</t>
  </si>
  <si>
    <t>Non-Performing Loans | Loans Held For Investment | Home equity and lines of credit</t>
  </si>
  <si>
    <t>Non-Performing Loans | Loans Held For Investment | Home equity and lines of credit | Substandard</t>
  </si>
  <si>
    <t>Non-Performing Loans | Loans Held For Investment | Commercial and Industrial</t>
  </si>
  <si>
    <t>Non-Performing Loans | Loans Held For Investment | Commercial and Industrial | Pass</t>
  </si>
  <si>
    <t>Non-Performing Loans | Loans Held For Investment | Commercial and Industrial | Substandard</t>
  </si>
  <si>
    <t>Non-Performing Loans | Loans Held For Investment | Other loans</t>
  </si>
  <si>
    <t>Non-Performing Loans | Loans Held For Investment | Other loans | Pass</t>
  </si>
  <si>
    <t>Non-Performing Loans | Acquired Loans</t>
  </si>
  <si>
    <t>Non-Performing Loans | Acquired Loans | One-to-four family residential mortgage</t>
  </si>
  <si>
    <t>Non-Performing Loans | Acquired Loans | One-to-four family residential mortgage | Less Than 60% LTV | Pass</t>
  </si>
  <si>
    <t>Non-Performing Loans | Acquired Loans | One-to-four family residential mortgage | Less Than 60% LTV | Substandard</t>
  </si>
  <si>
    <t>Non-Performing Loans | 0-29 Days Past Due</t>
  </si>
  <si>
    <t>Non-Performing Loans | 0-29 Days Past Due | Loans Held For Investment</t>
  </si>
  <si>
    <t>Non-Performing Loans | 0-29 Days Past Due | Loans Held For Investment | Commercial mortgage</t>
  </si>
  <si>
    <t>Non-Performing Loans | 0-29 Days Past Due | Loans Held For Investment | Commercial mortgage | Greater Than or Equal to 35% LTV</t>
  </si>
  <si>
    <t>Non-Performing Loans | 0-29 Days Past Due | Loans Held For Investment | Commercial mortgage | Greater Than or Equal to 35% LTV | Substandard</t>
  </si>
  <si>
    <t>Non-Performing Loans | 0-29 Days Past Due | Loans Held For Investment | One-to-four family residential mortgage</t>
  </si>
  <si>
    <t>Non-Performing Loans | 0-29 Days Past Due | Loans Held For Investment | One-to-four family residential mortgage | Less Than 60% LTV</t>
  </si>
  <si>
    <t>Non-Performing Loans | 0-29 Days Past Due | Loans Held For Investment | One-to-four family residential mortgage | Less Than 60% LTV | Substandard</t>
  </si>
  <si>
    <t>Non-Performing Loans | 0-29 Days Past Due | Loans Held For Investment | One-to-four family residential mortgage | Greater than or Equal to 60% LTV</t>
  </si>
  <si>
    <t>Non-Performing Loans | 0-29 Days Past Due | Loans Held For Investment | One-to-four family residential mortgage | Greater than or Equal to 60% LTV | Substandard</t>
  </si>
  <si>
    <t>Non-Performing Loans | 0-29 Days Past Due | Loans Held For Investment | Construction and land</t>
  </si>
  <si>
    <t>Non-Performing Loans | 0-29 Days Past Due | Loans Held For Investment | Construction and land | Pass</t>
  </si>
  <si>
    <t>Non-Performing Loans | 0-29 Days Past Due | Loans Held For Investment | Multifamily</t>
  </si>
  <si>
    <t>Non-Performing Loans | 0-29 Days Past Due | Loans Held For Investment | Multifamily | Greater Than or Equal to 35% LTV | Substandard</t>
  </si>
  <si>
    <t>Non-Performing Loans | 0-29 Days Past Due | Loans Held For Investment | Home equity and lines of credit</t>
  </si>
  <si>
    <t>Non-Performing Loans | 0-29 Days Past Due | Loans Held For Investment | Home equity and lines of credit | Substandard</t>
  </si>
  <si>
    <t>Non-Performing Loans | 0-29 Days Past Due | Loans Held For Investment | Commercial and Industrial</t>
  </si>
  <si>
    <t>Non-Performing Loans | 0-29 Days Past Due | Loans Held For Investment | Commercial and Industrial | Pass</t>
  </si>
  <si>
    <t>Non-Performing Loans | 0-29 Days Past Due | Loans Held For Investment | Commercial and Industrial | Substandard</t>
  </si>
  <si>
    <t>Non-Performing Loans | 0-29 Days Past Due | Loans Held For Investment | Other loans</t>
  </si>
  <si>
    <t>Non-Performing Loans | 0-29 Days Past Due | Loans Held For Investment | Other loans | Pass</t>
  </si>
  <si>
    <t>Non-Performing Loans | 0-29 Days Past Due | Acquired Loans</t>
  </si>
  <si>
    <t>Non-Performing Loans | 0-29 Days Past Due | Acquired Loans | One-to-four family residential mortgage</t>
  </si>
  <si>
    <t>Non-Performing Loans | 0-29 Days Past Due | Acquired Loans | One-to-four family residential mortgage | Less Than 60% LTV | Pass</t>
  </si>
  <si>
    <t>Non-Performing Loans | 0-29 Days Past Due | Acquired Loans | One-to-four family residential mortgage | Less Than 60% LTV | Substandard</t>
  </si>
  <si>
    <t>Non-Performing Loans | 30-89 Days Past Due</t>
  </si>
  <si>
    <t>Non-Performing Loans | 30-89 Days Past Due | Loans Held For Investment</t>
  </si>
  <si>
    <t>Non-Performing Loans | 30-89 Days Past Due | Loans Held For Investment | Commercial mortgage</t>
  </si>
  <si>
    <t>Non-Performing Loans | 30-89 Days Past Due | Loans Held For Investment | Commercial mortgage | Greater Than or Equal to 35% LTV</t>
  </si>
  <si>
    <t>Non-Performing Loans | 30-89 Days Past Due | Loans Held For Investment | Commercial mortgage | Greater Than or Equal to 35% LTV | Substandard</t>
  </si>
  <si>
    <t>Non-Performing Loans | 30-89 Days Past Due | Loans Held For Investment | One-to-four family residential mortgage</t>
  </si>
  <si>
    <t>Non-Performing Loans | 30-89 Days Past Due | Loans Held For Investment | One-to-four family residential mortgage | Less Than 60% LTV</t>
  </si>
  <si>
    <t>Non-Performing Loans | 30-89 Days Past Due | Loans Held For Investment | One-to-four family residential mortgage | Less Than 60% LTV | Substandard</t>
  </si>
  <si>
    <t>Non-Performing Loans | 30-89 Days Past Due | Loans Held For Investment | One-to-four family residential mortgage | Greater than or Equal to 60% LTV</t>
  </si>
  <si>
    <t>Non-Performing Loans | 30-89 Days Past Due | Loans Held For Investment | One-to-four family residential mortgage | Greater than or Equal to 60% LTV | Substandard</t>
  </si>
  <si>
    <t>Non-Performing Loans | 30-89 Days Past Due | Loans Held For Investment | Construction and land</t>
  </si>
  <si>
    <t>Non-Performing Loans | 30-89 Days Past Due | Loans Held For Investment | Construction and land | Pass</t>
  </si>
  <si>
    <t>Non-Performing Loans | 30-89 Days Past Due | Loans Held For Investment | Multifamily</t>
  </si>
  <si>
    <t>Non-Performing Loans | 30-89 Days Past Due | Loans Held For Investment | Multifamily | Greater Than or Equal to 35% LTV | Substandard</t>
  </si>
  <si>
    <t>Non-Performing Loans | 30-89 Days Past Due | Loans Held For Investment | Home equity and lines of credit</t>
  </si>
  <si>
    <t>Non-Performing Loans | 30-89 Days Past Due | Loans Held For Investment | Home equity and lines of credit | Substandard</t>
  </si>
  <si>
    <t>Non-Performing Loans | 30-89 Days Past Due | Loans Held For Investment | Commercial and Industrial</t>
  </si>
  <si>
    <t>Non-Performing Loans | 30-89 Days Past Due | Loans Held For Investment | Commercial and Industrial | Pass</t>
  </si>
  <si>
    <t>Non-Performing Loans | 30-89 Days Past Due | Loans Held For Investment | Commercial and Industrial | Substandard</t>
  </si>
  <si>
    <t>Non-Performing Loans | 30-89 Days Past Due | Loans Held For Investment | Other loans</t>
  </si>
  <si>
    <t>Non-Performing Loans | 30-89 Days Past Due | Loans Held For Investment | Other loans | Pass</t>
  </si>
  <si>
    <t>Non-Performing Loans | 30-89 Days Past Due | Acquired Loans</t>
  </si>
  <si>
    <t>Non-Performing Loans | 30-89 Days Past Due | Acquired Loans | One-to-four family residential mortgage</t>
  </si>
  <si>
    <t>Non-Performing Loans | 30-89 Days Past Due | Acquired Loans | One-to-four family residential mortgage | Less Than 60% LTV | Pass</t>
  </si>
  <si>
    <t>Non-Performing Loans | 30-89 Days Past Due | Acquired Loans | One-to-four family residential mortgage | Less Than 60% LTV | Substandard</t>
  </si>
  <si>
    <t>Non-Performing Loans | 90 Days or More Past Due</t>
  </si>
  <si>
    <t>Non-Performing Loans | 90 Days or More Past Due | Loans Held For Investment</t>
  </si>
  <si>
    <t>Non-Performing Loans | 90 Days or More Past Due | Loans Held For Investment | Commercial mortgage</t>
  </si>
  <si>
    <t>Non-Performing Loans | 90 Days or More Past Due | Loans Held For Investment | Commercial mortgage | Greater Than or Equal to 35% LTV</t>
  </si>
  <si>
    <t>Non-Performing Loans | 90 Days or More Past Due | Loans Held For Investment | Commercial mortgage | Greater Than or Equal to 35% LTV | Substandard</t>
  </si>
  <si>
    <t>Non-Performing Loans | 90 Days or More Past Due | Loans Held For Investment | One-to-four family residential mortgage</t>
  </si>
  <si>
    <t>Non-Performing Loans | 90 Days or More Past Due | Loans Held For Investment | One-to-four family residential mortgage | Less Than 60% LTV</t>
  </si>
  <si>
    <t>Non-Performing Loans | 90 Days or More Past Due | Loans Held For Investment | One-to-four family residential mortgage | Less Than 60% LTV | Substandard</t>
  </si>
  <si>
    <t>Non-Performing Loans | 90 Days or More Past Due | Loans Held For Investment | One-to-four family residential mortgage | Greater than or Equal to 60% LTV</t>
  </si>
  <si>
    <t>Non-Performing Loans | 90 Days or More Past Due | Loans Held For Investment | One-to-four family residential mortgage | Greater than or Equal to 60% LTV | Substandard</t>
  </si>
  <si>
    <t>Non-Performing Loans | 90 Days or More Past Due | Loans Held For Investment | Construction and land</t>
  </si>
  <si>
    <t>Non-Performing Loans | 90 Days or More Past Due | Loans Held For Investment | Construction and land | Pass</t>
  </si>
  <si>
    <t>Non-Performing Loans | 90 Days or More Past Due | Loans Held For Investment | Multifamily</t>
  </si>
  <si>
    <t>Non-Performing Loans | 90 Days or More Past Due | Loans Held For Investment | Multifamily | Greater Than or Equal to 35% LTV | Substandard</t>
  </si>
  <si>
    <t>Non-Performing Loans | 90 Days or More Past Due | Loans Held For Investment | Home equity and lines of credit</t>
  </si>
  <si>
    <t>Non-Performing Loans | 90 Days or More Past Due | Loans Held For Investment | Home equity and lines of credit | Substandard</t>
  </si>
  <si>
    <t>Non-Performing Loans | 90 Days or More Past Due | Loans Held For Investment | Commercial and Industrial</t>
  </si>
  <si>
    <t>Non-Performing Loans | 90 Days or More Past Due | Loans Held For Investment | Commercial and Industrial | Pass</t>
  </si>
  <si>
    <t>Non-Performing Loans | 90 Days or More Past Due | Loans Held For Investment | Commercial and Industrial | Substandard</t>
  </si>
  <si>
    <t>Non-Performing Loans | 90 Days or More Past Due | Loans Held For Investment | Other loans</t>
  </si>
  <si>
    <t>Non-Performing Loans | 90 Days or More Past Due | Loans Held For Investment | Other loans | Pass</t>
  </si>
  <si>
    <t>Non-Performing Loans | 90 Days or More Past Due | Acquired Loans</t>
  </si>
  <si>
    <t>Non-Performing Loans | 90 Days or More Past Due | Acquired Loans | One-to-four family residential mortgage</t>
  </si>
  <si>
    <t>Non-Performing Loans | 90 Days or More Past Due | Acquired Loans | One-to-four family residential mortgage | Less Than 60% LTV | Pass</t>
  </si>
  <si>
    <t>Non-Performing Loans | 90 Days or More Past Due | Acquired Loans | One-to-four family residential mortgage | Less Than 60% LTV | Substandard</t>
  </si>
  <si>
    <t>Loans - Detail And Delinquency Status Of Originated Loans Held-For-Investment, Net Of Deferred Fees And Costs, By Performing And Non-Performing Loans (Details) - USD ($) $ in Thousands</t>
  </si>
  <si>
    <t>Performing (Accruing) Loans</t>
  </si>
  <si>
    <t>Loans Held For Investment</t>
  </si>
  <si>
    <t>Loans Held For Investment | Performing (Accruing) Loans</t>
  </si>
  <si>
    <t>Loans Held For Investment | Non-Performing Loans</t>
  </si>
  <si>
    <t>Loans Held For Investment | Commercial mortgage</t>
  </si>
  <si>
    <t>Loans Held For Investment | Commercial mortgage | Less Than 35% LTV</t>
  </si>
  <si>
    <t>Loans Held For Investment | Commercial mortgage | Greater Than or Equal to 35% LTV</t>
  </si>
  <si>
    <t>Loans Held For Investment | Commercial mortgage | Pass | Less Than 35% LTV</t>
  </si>
  <si>
    <t>Loans Held For Investment | Commercial mortgage | Pass | Greater Than or Equal to 35% LTV</t>
  </si>
  <si>
    <t>Loans Held For Investment | Commercial mortgage | Special Mention | Less Than 35% LTV</t>
  </si>
  <si>
    <t>Loans Held For Investment | Commercial mortgage | Special Mention | Greater Than or Equal to 35% LTV</t>
  </si>
  <si>
    <t>Loans Held For Investment | Commercial mortgage | Substandard | Less Than 35% LTV</t>
  </si>
  <si>
    <t>Loans Held For Investment | Commercial mortgage | Substandard | Greater Than or Equal to 35% LTV</t>
  </si>
  <si>
    <t>Loans Held For Investment | Commercial mortgage | Performing (Accruing) Loans</t>
  </si>
  <si>
    <t>Loans Held For Investment | Commercial mortgage | Performing (Accruing) Loans | Less Than 35% LTV</t>
  </si>
  <si>
    <t>Loans Held For Investment | Commercial mortgage | Performing (Accruing) Loans | Greater Than or Equal to 35% LTV</t>
  </si>
  <si>
    <t>Loans Held For Investment | Commercial mortgage | Performing (Accruing) Loans | Pass | Less Than 35% LTV</t>
  </si>
  <si>
    <t>Loans Held For Investment | Commercial mortgage | Performing (Accruing) Loans | Pass | Greater Than or Equal to 35% LTV</t>
  </si>
  <si>
    <t>Loans Held For Investment | Commercial mortgage | Performing (Accruing) Loans | Special Mention | Less Than 35% LTV</t>
  </si>
  <si>
    <t>Loans Held For Investment | Commercial mortgage | Performing (Accruing) Loans | Special Mention | Greater Than or Equal to 35% LTV</t>
  </si>
  <si>
    <t>Loans Held For Investment | Commercial mortgage | Performing (Accruing) Loans | Substandard | Less Than 35% LTV</t>
  </si>
  <si>
    <t>Loans Held For Investment | Commercial mortgage | Performing (Accruing) Loans | Substandard | Greater Than or Equal to 35% LTV</t>
  </si>
  <si>
    <t>Loans Held For Investment | Commercial mortgage | Non-Performing Loans</t>
  </si>
  <si>
    <t>Loans Held For Investment | Commercial mortgage | Non-Performing Loans | Less Than 35% LTV</t>
  </si>
  <si>
    <t>Loans Held For Investment | Commercial mortgage | Non-Performing Loans | Greater Than or Equal to 35% LTV</t>
  </si>
  <si>
    <t>Loans Held For Investment | Commercial mortgage | Non-Performing Loans | Pass | Less Than 35% LTV</t>
  </si>
  <si>
    <t>Loans Held For Investment | Commercial mortgage | Non-Performing Loans | Pass | Greater Than or Equal to 35% LTV</t>
  </si>
  <si>
    <t>Loans Held For Investment | Commercial mortgage | Non-Performing Loans | Special Mention | Less Than 35% LTV</t>
  </si>
  <si>
    <t>Loans Held For Investment | Commercial mortgage | Non-Performing Loans | Special Mention | Greater Than or Equal to 35% LTV</t>
  </si>
  <si>
    <t>Loans Held For Investment | Commercial mortgage | Non-Performing Loans | Substandard | Less Than 35% LTV</t>
  </si>
  <si>
    <t>Loans Held For Investment | Commercial mortgage | Non-Performing Loans | Substandard | Greater Than or Equal to 35% LTV</t>
  </si>
  <si>
    <t>Loans Held For Investment | One-to-four family residential mortgage</t>
  </si>
  <si>
    <t>Loans Held For Investment | One-to-four family residential mortgage | Less Than 60% LTV</t>
  </si>
  <si>
    <t>Loans Held For Investment | One-to-four family residential mortgage | Greater than or Equal to 60% LTV</t>
  </si>
  <si>
    <t>Loans Held For Investment | One-to-four family residential mortgage | Pass | Less Than 60% LTV</t>
  </si>
  <si>
    <t>Loans Held For Investment | One-to-four family residential mortgage | Pass | Greater than or Equal to 60% LTV</t>
  </si>
  <si>
    <t>Loans Held For Investment | One-to-four family residential mortgage | Special Mention | Less Than 60% LTV</t>
  </si>
  <si>
    <t>Loans Held For Investment | One-to-four family residential mortgage | Special Mention | Greater than or Equal to 60% LTV</t>
  </si>
  <si>
    <t>Loans Held For Investment | One-to-four family residential mortgage | Substandard | Less Than 60% LTV</t>
  </si>
  <si>
    <t>Loans Held For Investment | One-to-four family residential mortgage | Substandard | Greater than or Equal to 60% LTV</t>
  </si>
  <si>
    <t>Loans Held For Investment | One-to-four family residential mortgage | Performing (Accruing) Loans</t>
  </si>
  <si>
    <t>Loans Held For Investment | One-to-four family residential mortgage | Performing (Accruing) Loans | Less Than 60% LTV</t>
  </si>
  <si>
    <t>Loans Held For Investment | One-to-four family residential mortgage | Performing (Accruing) Loans | Greater than or Equal to 60% LTV</t>
  </si>
  <si>
    <t>Loans Held For Investment | One-to-four family residential mortgage | Performing (Accruing) Loans | Pass | Less Than 60% LTV</t>
  </si>
  <si>
    <t>Loans Held For Investment | One-to-four family residential mortgage | Performing (Accruing) Loans | Pass | Greater than or Equal to 60% LTV</t>
  </si>
  <si>
    <t>Loans Held For Investment | One-to-four family residential mortgage | Performing (Accruing) Loans | Special Mention | Less Than 60% LTV</t>
  </si>
  <si>
    <t>Loans Held For Investment | One-to-four family residential mortgage | Performing (Accruing) Loans | Special Mention | Greater than or Equal to 60% LTV</t>
  </si>
  <si>
    <t>Loans Held For Investment | One-to-four family residential mortgage | Performing (Accruing) Loans | Substandard | Less Than 60% LTV</t>
  </si>
  <si>
    <t>Loans Held For Investment | One-to-four family residential mortgage | Performing (Accruing) Loans | Substandard | Greater than or Equal to 60% LTV</t>
  </si>
  <si>
    <t>Loans Held For Investment | One-to-four family residential mortgage | Non-Performing Loans</t>
  </si>
  <si>
    <t>Loans Held For Investment | One-to-four family residential mortgage | Non-Performing Loans | Less Than 60% LTV</t>
  </si>
  <si>
    <t>Loans Held For Investment | One-to-four family residential mortgage | Non-Performing Loans | Greater than or Equal to 60% LTV</t>
  </si>
  <si>
    <t>Loans Held For Investment | One-to-four family residential mortgage | Non-Performing Loans | Pass | Less Than 60% LTV</t>
  </si>
  <si>
    <t>Loans Held For Investment | One-to-four family residential mortgage | Non-Performing Loans | Pass | Greater than or Equal to 60% LTV</t>
  </si>
  <si>
    <t>Loans Held For Investment | One-to-four family residential mortgage | Non-Performing Loans | Special Mention | Less Than 60% LTV</t>
  </si>
  <si>
    <t>Loans Held For Investment | One-to-four family residential mortgage | Non-Performing Loans | Special Mention | Greater than or Equal to 60% LTV</t>
  </si>
  <si>
    <t>Loans Held For Investment | One-to-four family residential mortgage | Non-Performing Loans | Substandard | Less Than 60% LTV</t>
  </si>
  <si>
    <t>Loans Held For Investment | One-to-four family residential mortgage | Non-Performing Loans | Substandard | Greater than or Equal to 60% LTV</t>
  </si>
  <si>
    <t>Loans Held For Investment | Construction and land</t>
  </si>
  <si>
    <t>Loans Held For Investment | Construction and land | Pass</t>
  </si>
  <si>
    <t>Loans Held For Investment | Construction and land | Special Mention</t>
  </si>
  <si>
    <t>Loans Held For Investment | Construction and land | Substandard</t>
  </si>
  <si>
    <t>Loans Held For Investment | Construction and land | Performing (Accruing) Loans</t>
  </si>
  <si>
    <t>Loans Held For Investment | Construction and land | Performing (Accruing) Loans | Pass</t>
  </si>
  <si>
    <t>Loans Held For Investment | Construction and land | Performing (Accruing) Loans | Special Mention</t>
  </si>
  <si>
    <t>Loans Held For Investment | Construction and land | Performing (Accruing) Loans | Substandard</t>
  </si>
  <si>
    <t>Loans Held For Investment | Construction and land | Non-Performing Loans</t>
  </si>
  <si>
    <t>Loans Held For Investment | Construction and land | Non-Performing Loans | Pass</t>
  </si>
  <si>
    <t>Loans Held For Investment | Construction and land | Non-Performing Loans | Special Mention</t>
  </si>
  <si>
    <t>Loans Held For Investment | Construction and land | Non-Performing Loans | Substandard</t>
  </si>
  <si>
    <t>Loans Held For Investment | Multifamily</t>
  </si>
  <si>
    <t>Loans Held For Investment | Multifamily | Less Than 35% LTV</t>
  </si>
  <si>
    <t>Loans Held For Investment | Multifamily | Greater Than or Equal to 35% LTV</t>
  </si>
  <si>
    <t>Loans Held For Investment | Multifamily | Pass | Less Than 35% LTV</t>
  </si>
  <si>
    <t>Loans Held For Investment | Multifamily | Pass | Greater Than or Equal to 35% LTV</t>
  </si>
  <si>
    <t>Loans Held For Investment | Multifamily | Special Mention | Less Than 35% LTV</t>
  </si>
  <si>
    <t>Loans Held For Investment | Multifamily | Special Mention | Greater Than or Equal to 35% LTV</t>
  </si>
  <si>
    <t>Loans Held For Investment | Multifamily | Substandard | Less Than 35% LTV</t>
  </si>
  <si>
    <t>Loans Held For Investment | Multifamily | Substandard | Greater Than or Equal to 35% LTV</t>
  </si>
  <si>
    <t>Loans Held For Investment | Multifamily | Performing (Accruing) Loans</t>
  </si>
  <si>
    <t>Loans Held For Investment | Multifamily | Performing (Accruing) Loans | Less Than 35% LTV</t>
  </si>
  <si>
    <t>Loans Held For Investment | Multifamily | Performing (Accruing) Loans | Greater Than or Equal to 35% LTV</t>
  </si>
  <si>
    <t>Loans Held For Investment | Multifamily | Performing (Accruing) Loans | Pass | Less Than 35% LTV</t>
  </si>
  <si>
    <t>Loans Held For Investment | Multifamily | Performing (Accruing) Loans | Pass | Greater Than or Equal to 35% LTV</t>
  </si>
  <si>
    <t>Loans Held For Investment | Multifamily | Performing (Accruing) Loans | Special Mention | Less Than 35% LTV</t>
  </si>
  <si>
    <t>Loans Held For Investment | Multifamily | Performing (Accruing) Loans | Special Mention | Greater Than or Equal to 35% LTV</t>
  </si>
  <si>
    <t>Loans Held For Investment | Multifamily | Performing (Accruing) Loans | Substandard | Less Than 35% LTV</t>
  </si>
  <si>
    <t>Loans Held For Investment | Multifamily | Performing (Accruing) Loans | Substandard | Greater Than or Equal to 35% LTV</t>
  </si>
  <si>
    <t>Loans Held For Investment | Multifamily | Non-Performing Loans</t>
  </si>
  <si>
    <t>Loans Held For Investment | Multifamily | Non-Performing Loans | Less Than 35% LTV</t>
  </si>
  <si>
    <t>Loans Held For Investment | Multifamily | Non-Performing Loans | Greater Than or Equal to 35% LTV</t>
  </si>
  <si>
    <t>Loans Held For Investment | Multifamily | Non-Performing Loans | Pass | Less Than 35% LTV</t>
  </si>
  <si>
    <t>Loans Held For Investment | Multifamily | Non-Performing Loans | Pass | Greater Than or Equal to 35% LTV</t>
  </si>
  <si>
    <t>Loans Held For Investment | Multifamily | Non-Performing Loans | Special Mention | Less Than 35% LTV</t>
  </si>
  <si>
    <t>Loans Held For Investment | Multifamily | Non-Performing Loans | Special Mention | Greater Than or Equal to 35% LTV</t>
  </si>
  <si>
    <t>Loans Held For Investment | Multifamily | Non-Performing Loans | Substandard | Less Than 35% LTV</t>
  </si>
  <si>
    <t>Loans Held For Investment | Multifamily | Non-Performing Loans | Substandard | Greater Than or Equal to 35% LTV</t>
  </si>
  <si>
    <t>Loans Held For Investment | Home equity and lines of credit</t>
  </si>
  <si>
    <t>Loans Held For Investment | Home equity and lines of credit | Pass</t>
  </si>
  <si>
    <t>Loans Held For Investment | Home equity and lines of credit | Special Mention</t>
  </si>
  <si>
    <t>Loans Held For Investment | Home equity and lines of credit | Substandard</t>
  </si>
  <si>
    <t>Loans Held For Investment | Home equity and lines of credit | Performing (Accruing) Loans</t>
  </si>
  <si>
    <t>Loans Held For Investment | Home equity and lines of credit | Performing (Accruing) Loans | Pass</t>
  </si>
  <si>
    <t>Loans Held For Investment | Home equity and lines of credit | Performing (Accruing) Loans | Special Mention</t>
  </si>
  <si>
    <t>Loans Held For Investment | Home equity and lines of credit | Performing (Accruing) Loans | Substandard</t>
  </si>
  <si>
    <t>Loans Held For Investment | Home equity and lines of credit | Non-Performing Loans</t>
  </si>
  <si>
    <t>Loans Held For Investment | Home equity and lines of credit | Non-Performing Loans | Pass</t>
  </si>
  <si>
    <t>Loans Held For Investment | Home equity and lines of credit | Non-Performing Loans | Special Mention</t>
  </si>
  <si>
    <t>Loans Held For Investment | Home equity and lines of credit | Non-Performing Loans | Substandard</t>
  </si>
  <si>
    <t>Loans Held For Investment | Commercial and Industrial</t>
  </si>
  <si>
    <t>Loans Held For Investment | Commercial and Industrial | Pass</t>
  </si>
  <si>
    <t>Loans Held For Investment | Commercial and Industrial | Special Mention</t>
  </si>
  <si>
    <t>Loans Held For Investment | Commercial and Industrial | Substandard</t>
  </si>
  <si>
    <t>Loans Held For Investment | Commercial and Industrial | Performing (Accruing) Loans</t>
  </si>
  <si>
    <t>Loans Held For Investment | Commercial and Industrial | Performing (Accruing) Loans | Pass</t>
  </si>
  <si>
    <t>Loans Held For Investment | Commercial and Industrial | Performing (Accruing) Loans | Special Mention</t>
  </si>
  <si>
    <t>Loans Held For Investment | Commercial and Industrial | Performing (Accruing) Loans | Substandard</t>
  </si>
  <si>
    <t>Loans Held For Investment | Commercial and Industrial | Non-Performing Loans</t>
  </si>
  <si>
    <t>Loans Held For Investment | Commercial and Industrial | Non-Performing Loans | Pass</t>
  </si>
  <si>
    <t>Loans Held For Investment | Commercial and Industrial | Non-Performing Loans | Special Mention</t>
  </si>
  <si>
    <t>Loans Held For Investment | Commercial and Industrial | Non-Performing Loans | Substandard</t>
  </si>
  <si>
    <t>Loans Held For Investment | Other loans</t>
  </si>
  <si>
    <t>Loans Held For Investment | Other loans | Pass</t>
  </si>
  <si>
    <t>Loans Held For Investment | Other loans | Performing (Accruing) Loans</t>
  </si>
  <si>
    <t>Loans Held For Investment | Other loans | Performing (Accruing) Loans | Pass</t>
  </si>
  <si>
    <t>Loans Held For Investment | Other loans | Non-Performing Loans</t>
  </si>
  <si>
    <t>Loans Held For Investment | Other loans | Non-Performing Loans | Pass</t>
  </si>
  <si>
    <t>Acquired Loans | Performing (Accruing) Loans</t>
  </si>
  <si>
    <t>Acquired Loans | Non-Performing Loans</t>
  </si>
  <si>
    <t>Acquired Loans | Commercial mortgage | Less Than 35% LTV</t>
  </si>
  <si>
    <t>Acquired Loans | Commercial mortgage | Greater Than or Equal to 35% LTV</t>
  </si>
  <si>
    <t>Acquired Loans | Commercial mortgage | Pass | Less Than 35% LTV</t>
  </si>
  <si>
    <t>Acquired Loans | Commercial mortgage | Pass | Greater Than or Equal to 35% LTV</t>
  </si>
  <si>
    <t>Acquired Loans | Commercial mortgage | Special Mention | Less Than 35% LTV</t>
  </si>
  <si>
    <t>Acquired Loans | Commercial mortgage | Special Mention | Greater Than or Equal to 35% LTV</t>
  </si>
  <si>
    <t>Acquired Loans | Commercial mortgage | Substandard | Less Than 35% LTV</t>
  </si>
  <si>
    <t>Acquired Loans | Commercial mortgage | Substandard | Greater Than or Equal to 35% LTV</t>
  </si>
  <si>
    <t>Acquired Loans | Commercial mortgage | Performing (Accruing) Loans</t>
  </si>
  <si>
    <t>Acquired Loans | Commercial mortgage | Performing (Accruing) Loans | Less Than 35% LTV</t>
  </si>
  <si>
    <t>Acquired Loans | Commercial mortgage | Performing (Accruing) Loans | Greater Than or Equal to 35% LTV</t>
  </si>
  <si>
    <t>Acquired Loans | Commercial mortgage | Performing (Accruing) Loans | Pass | Less Than 35% LTV</t>
  </si>
  <si>
    <t>Acquired Loans | Commercial mortgage | Performing (Accruing) Loans | Pass | Greater Than or Equal to 35% LTV</t>
  </si>
  <si>
    <t>Acquired Loans | Commercial mortgage | Performing (Accruing) Loans | Special Mention | Less Than 35% LTV</t>
  </si>
  <si>
    <t>Acquired Loans | Commercial mortgage | Performing (Accruing) Loans | Special Mention | Greater Than or Equal to 35% LTV</t>
  </si>
  <si>
    <t>Acquired Loans | Commercial mortgage | Performing (Accruing) Loans | Substandard | Less Than 35% LTV</t>
  </si>
  <si>
    <t>Acquired Loans | Commercial mortgage | Performing (Accruing) Loans | Substandard | Greater Than or Equal to 35% LTV</t>
  </si>
  <si>
    <t>Acquired Loans | Commercial mortgage | Non-Performing Loans</t>
  </si>
  <si>
    <t>Acquired Loans | Commercial mortgage | Non-Performing Loans | Less Than 35% LTV</t>
  </si>
  <si>
    <t>Acquired Loans | Commercial mortgage | Non-Performing Loans | Greater Than or Equal to 35% LTV</t>
  </si>
  <si>
    <t>Acquired Loans | Commercial mortgage | Non-Performing Loans | Pass | Less Than 35% LTV</t>
  </si>
  <si>
    <t>Acquired Loans | Commercial mortgage | Non-Performing Loans | Pass | Greater Than or Equal to 35% LTV</t>
  </si>
  <si>
    <t>Acquired Loans | Commercial mortgage | Non-Performing Loans | Special Mention | Less Than 35% LTV</t>
  </si>
  <si>
    <t>Acquired Loans | Commercial mortgage | Non-Performing Loans | Special Mention | Greater Than or Equal to 35% LTV</t>
  </si>
  <si>
    <t>Acquired Loans | Commercial mortgage | Non-Performing Loans | Substandard | Less Than 35% LTV</t>
  </si>
  <si>
    <t>Acquired Loans | Commercial mortgage | Non-Performing Loans | Substandard | Greater Than or Equal to 35% LTV</t>
  </si>
  <si>
    <t>Acquired Loans | One-to-four family residential mortgage | Less Than 60% LTV</t>
  </si>
  <si>
    <t>Acquired Loans | One-to-four family residential mortgage | Greater than or Equal to 60% LTV</t>
  </si>
  <si>
    <t>Acquired Loans | One-to-four family residential mortgage | Pass | Less Than 60% LTV</t>
  </si>
  <si>
    <t>Acquired Loans | One-to-four family residential mortgage | Pass | Greater than or Equal to 60% LTV</t>
  </si>
  <si>
    <t>Acquired Loans | One-to-four family residential mortgage | Special Mention | Less Than 60% LTV</t>
  </si>
  <si>
    <t>Acquired Loans | One-to-four family residential mortgage | Substandard | Less Than 60% LTV</t>
  </si>
  <si>
    <t>Acquired Loans | One-to-four family residential mortgage | Substandard | Greater than or Equal to 60% LTV</t>
  </si>
  <si>
    <t>Acquired Loans | One-to-four family residential mortgage | Performing (Accruing) Loans</t>
  </si>
  <si>
    <t>Acquired Loans | One-to-four family residential mortgage | Performing (Accruing) Loans | Less Than 60% LTV</t>
  </si>
  <si>
    <t>Acquired Loans | One-to-four family residential mortgage | Performing (Accruing) Loans | Greater than or Equal to 60% LTV</t>
  </si>
  <si>
    <t>Acquired Loans | One-to-four family residential mortgage | Performing (Accruing) Loans | Pass | Less Than 60% LTV</t>
  </si>
  <si>
    <t>Acquired Loans | One-to-four family residential mortgage | Performing (Accruing) Loans | Pass | Greater than or Equal to 60% LTV</t>
  </si>
  <si>
    <t>Acquired Loans | One-to-four family residential mortgage | Performing (Accruing) Loans | Special Mention | Less Than 60% LTV</t>
  </si>
  <si>
    <t>Acquired Loans | One-to-four family residential mortgage | Performing (Accruing) Loans | Substandard | Less Than 60% LTV</t>
  </si>
  <si>
    <t>Acquired Loans | One-to-four family residential mortgage | Performing (Accruing) Loans | Substandard | Greater than or Equal to 60% LTV</t>
  </si>
  <si>
    <t>Acquired Loans | One-to-four family residential mortgage | Non-Performing Loans</t>
  </si>
  <si>
    <t>Acquired Loans | One-to-four family residential mortgage | Non-Performing Loans | Less Than 60% LTV</t>
  </si>
  <si>
    <t>Acquired Loans | One-to-four family residential mortgage | Non-Performing Loans | Greater than or Equal to 60% LTV</t>
  </si>
  <si>
    <t>Acquired Loans | One-to-four family residential mortgage | Non-Performing Loans | Pass | Less Than 60% LTV</t>
  </si>
  <si>
    <t>Acquired Loans | One-to-four family residential mortgage | Non-Performing Loans | Pass | Greater than or Equal to 60% LTV</t>
  </si>
  <si>
    <t>Acquired Loans | One-to-four family residential mortgage | Non-Performing Loans | Special Mention | Less Than 60% LTV</t>
  </si>
  <si>
    <t>Acquired Loans | One-to-four family residential mortgage | Non-Performing Loans | Substandard | Less Than 60% LTV</t>
  </si>
  <si>
    <t>Acquired Loans | One-to-four family residential mortgage | Non-Performing Loans | Substandard | Greater than or Equal to 60% LTV</t>
  </si>
  <si>
    <t>Acquired Loans | Construction and land | Substandard</t>
  </si>
  <si>
    <t>Acquired Loans | Construction and land | Performing (Accruing) Loans</t>
  </si>
  <si>
    <t>Acquired Loans | Construction and land | Performing (Accruing) Loans | Substandard</t>
  </si>
  <si>
    <t>Acquired Loans | Construction and land | Non-Performing Loans</t>
  </si>
  <si>
    <t>Acquired Loans | Construction and land | Non-Performing Loans | Substandard</t>
  </si>
  <si>
    <t>Acquired Loans | Multifamily | Less Than 35% LTV</t>
  </si>
  <si>
    <t>Acquired Loans | Multifamily | Greater Than or Equal to 35% LTV</t>
  </si>
  <si>
    <t>Acquired Loans | Multifamily | Pass | Less Than 35% LTV</t>
  </si>
  <si>
    <t>Acquired Loans | Multifamily | Pass | Greater Than or Equal to 35% LTV</t>
  </si>
  <si>
    <t>Acquired Loans | Multifamily | Special Mention | Less Than 35% LTV</t>
  </si>
  <si>
    <t>Acquired Loans | Multifamily | Special Mention | Greater Than or Equal to 35% LTV</t>
  </si>
  <si>
    <t>Acquired Loans | Multifamily | Substandard | Less Than 35% LTV</t>
  </si>
  <si>
    <t>Acquired Loans | Multifamily | Performing (Accruing) Loans</t>
  </si>
  <si>
    <t>Acquired Loans | Multifamily | Performing (Accruing) Loans | Less Than 35% LTV</t>
  </si>
  <si>
    <t>Acquired Loans | Multifamily | Performing (Accruing) Loans | Greater Than or Equal to 35% LTV</t>
  </si>
  <si>
    <t>Acquired Loans | Multifamily | Performing (Accruing) Loans | Pass | Less Than 35% LTV</t>
  </si>
  <si>
    <t>Acquired Loans | Multifamily | Performing (Accruing) Loans | Pass | Greater Than or Equal to 35% LTV</t>
  </si>
  <si>
    <t>Acquired Loans | Multifamily | Performing (Accruing) Loans | Special Mention | Less Than 35% LTV</t>
  </si>
  <si>
    <t>Acquired Loans | Multifamily | Performing (Accruing) Loans | Special Mention | Greater Than or Equal to 35% LTV</t>
  </si>
  <si>
    <t>Acquired Loans | Multifamily | Performing (Accruing) Loans | Substandard | Less Than 35% LTV</t>
  </si>
  <si>
    <t>Acquired Loans | Multifamily | Non-Performing Loans</t>
  </si>
  <si>
    <t>Acquired Loans | Multifamily | Non-Performing Loans | Less Than 35% LTV</t>
  </si>
  <si>
    <t>Acquired Loans | Multifamily | Non-Performing Loans | Greater Than or Equal to 35% LTV</t>
  </si>
  <si>
    <t>Acquired Loans | Multifamily | Non-Performing Loans | Pass | Less Than 35% LTV</t>
  </si>
  <si>
    <t>Acquired Loans | Multifamily | Non-Performing Loans | Pass | Greater Than or Equal to 35% LTV</t>
  </si>
  <si>
    <t>Acquired Loans | Multifamily | Non-Performing Loans | Special Mention | Less Than 35% LTV</t>
  </si>
  <si>
    <t>Acquired Loans | Multifamily | Non-Performing Loans | Special Mention | Greater Than or Equal to 35% LTV</t>
  </si>
  <si>
    <t>Acquired Loans | Multifamily | Non-Performing Loans | Substandard | Less Than 35% LTV</t>
  </si>
  <si>
    <t>Acquired Loans | Home equity and lines of credit | Pass</t>
  </si>
  <si>
    <t>Acquired Loans | Home equity and lines of credit | Performing (Accruing) Loans</t>
  </si>
  <si>
    <t>Acquired Loans | Home equity and lines of credit | Performing (Accruing) Loans | Pass</t>
  </si>
  <si>
    <t>Acquired Loans | Home equity and lines of credit | Non-Performing Loans</t>
  </si>
  <si>
    <t>Acquired Loans | Home equity and lines of credit | Non-Performing Loans | Pass</t>
  </si>
  <si>
    <t>Total Loans</t>
  </si>
  <si>
    <t>Total Loans | Performing (Accruing) Loans</t>
  </si>
  <si>
    <t>Total Loans | Non-Performing Loans</t>
  </si>
  <si>
    <t>0-29 Days Past Due | Non-Performing Loans</t>
  </si>
  <si>
    <t>0-29 Days Past Due | Loans Held For Investment | Performing (Accruing) Loans</t>
  </si>
  <si>
    <t>0-29 Days Past Due | Loans Held For Investment | Commercial mortgage | Performing (Accruing) Loans</t>
  </si>
  <si>
    <t>0-29 Days Past Due | Loans Held For Investment | Commercial mortgage | Performing (Accruing) Loans | Less Than 35% LTV</t>
  </si>
  <si>
    <t>0-29 Days Past Due | Loans Held For Investment | Commercial mortgage | Performing (Accruing) Loans | Greater Than or Equal to 35% LTV</t>
  </si>
  <si>
    <t>0-29 Days Past Due | Loans Held For Investment | Commercial mortgage | Performing (Accruing) Loans | Pass | Less Than 35% LTV</t>
  </si>
  <si>
    <t>0-29 Days Past Due | Loans Held For Investment | Commercial mortgage | Performing (Accruing) Loans | Pass | Greater Than or Equal to 35% LTV</t>
  </si>
  <si>
    <t>0-29 Days Past Due | Loans Held For Investment | Commercial mortgage | Performing (Accruing) Loans | Special Mention | Less Than 35% LTV</t>
  </si>
  <si>
    <t>0-29 Days Past Due | Loans Held For Investment | Commercial mortgage | Performing (Accruing) Loans | Special Mention | Greater Than or Equal to 35% LTV</t>
  </si>
  <si>
    <t>0-29 Days Past Due | Loans Held For Investment | Commercial mortgage | Performing (Accruing) Loans | Substandard | Less Than 35% LTV</t>
  </si>
  <si>
    <t>0-29 Days Past Due | Loans Held For Investment | Commercial mortgage | Performing (Accruing) Loans | Substandard | Greater Than or Equal to 35% LTV</t>
  </si>
  <si>
    <t>0-29 Days Past Due | Loans Held For Investment | One-to-four family residential mortgage | Performing (Accruing) Loans</t>
  </si>
  <si>
    <t>0-29 Days Past Due | Loans Held For Investment | One-to-four family residential mortgage | Performing (Accruing) Loans | Less Than 60% LTV</t>
  </si>
  <si>
    <t>0-29 Days Past Due | Loans Held For Investment | One-to-four family residential mortgage | Performing (Accruing) Loans | Greater than or Equal to 60% LTV</t>
  </si>
  <si>
    <t>0-29 Days Past Due | Loans Held For Investment | One-to-four family residential mortgage | Performing (Accruing) Loans | Pass | Less Than 60% LTV</t>
  </si>
  <si>
    <t>0-29 Days Past Due | Loans Held For Investment | One-to-four family residential mortgage | Performing (Accruing) Loans | Pass | Greater than or Equal to 60% LTV</t>
  </si>
  <si>
    <t>0-29 Days Past Due | Loans Held For Investment | One-to-four family residential mortgage | Performing (Accruing) Loans | Special Mention | Less Than 60% LTV</t>
  </si>
  <si>
    <t>0-29 Days Past Due | Loans Held For Investment | One-to-four family residential mortgage | Performing (Accruing) Loans | Special Mention | Greater than or Equal to 60% LTV</t>
  </si>
  <si>
    <t>0-29 Days Past Due | Loans Held For Investment | One-to-four family residential mortgage | Performing (Accruing) Loans | Substandard | Less Than 60% LTV</t>
  </si>
  <si>
    <t>0-29 Days Past Due | Loans Held For Investment | One-to-four family residential mortgage | Performing (Accruing) Loans | Substandard | Greater than or Equal to 60% LTV</t>
  </si>
  <si>
    <t>0-29 Days Past Due | Loans Held For Investment | Construction and land | Performing (Accruing) Loans</t>
  </si>
  <si>
    <t>0-29 Days Past Due | Loans Held For Investment | Construction and land | Performing (Accruing) Loans | Pass</t>
  </si>
  <si>
    <t>0-29 Days Past Due | Loans Held For Investment | Construction and land | Performing (Accruing) Loans | Special Mention</t>
  </si>
  <si>
    <t>0-29 Days Past Due | Loans Held For Investment | Construction and land | Performing (Accruing) Loans | Substandard</t>
  </si>
  <si>
    <t>0-29 Days Past Due | Loans Held For Investment | Multifamily | Performing (Accruing) Loans</t>
  </si>
  <si>
    <t>0-29 Days Past Due | Loans Held For Investment | Multifamily | Performing (Accruing) Loans | Less Than 35% LTV</t>
  </si>
  <si>
    <t>0-29 Days Past Due | Loans Held For Investment | Multifamily | Performing (Accruing) Loans | Greater Than or Equal to 35% LTV</t>
  </si>
  <si>
    <t>0-29 Days Past Due | Loans Held For Investment | Multifamily | Performing (Accruing) Loans | Pass | Less Than 35% LTV</t>
  </si>
  <si>
    <t>0-29 Days Past Due | Loans Held For Investment | Multifamily | Performing (Accruing) Loans | Pass | Greater Than or Equal to 35% LTV</t>
  </si>
  <si>
    <t>0-29 Days Past Due | Loans Held For Investment | Multifamily | Performing (Accruing) Loans | Special Mention | Less Than 35% LTV</t>
  </si>
  <si>
    <t>0-29 Days Past Due | Loans Held For Investment | Multifamily | Performing (Accruing) Loans | Special Mention | Greater Than or Equal to 35% LTV</t>
  </si>
  <si>
    <t>0-29 Days Past Due | Loans Held For Investment | Multifamily | Performing (Accruing) Loans | Substandard | Less Than 35% LTV</t>
  </si>
  <si>
    <t>0-29 Days Past Due | Loans Held For Investment | Multifamily | Performing (Accruing) Loans | Substandard | Greater Than or Equal to 35% LTV</t>
  </si>
  <si>
    <t>0-29 Days Past Due | Loans Held For Investment | Home equity and lines of credit | Performing (Accruing) Loans</t>
  </si>
  <si>
    <t>0-29 Days Past Due | Loans Held For Investment | Home equity and lines of credit | Performing (Accruing) Loans | Pass</t>
  </si>
  <si>
    <t>0-29 Days Past Due | Loans Held For Investment | Home equity and lines of credit | Performing (Accruing) Loans | Special Mention</t>
  </si>
  <si>
    <t>0-29 Days Past Due | Loans Held For Investment | Home equity and lines of credit | Performing (Accruing) Loans | Substandard</t>
  </si>
  <si>
    <t>0-29 Days Past Due | Loans Held For Investment | Commercial and Industrial | Performing (Accruing) Loans</t>
  </si>
  <si>
    <t>0-29 Days Past Due | Loans Held For Investment | Commercial and Industrial | Performing (Accruing) Loans | Pass</t>
  </si>
  <si>
    <t>0-29 Days Past Due | Loans Held For Investment | Commercial and Industrial | Performing (Accruing) Loans | Special Mention</t>
  </si>
  <si>
    <t>0-29 Days Past Due | Loans Held For Investment | Commercial and Industrial | Performing (Accruing) Loans | Substandard</t>
  </si>
  <si>
    <t>0-29 Days Past Due | Loans Held For Investment | Other loans | Performing (Accruing) Loans</t>
  </si>
  <si>
    <t>0-29 Days Past Due | Loans Held For Investment | Other loans | Performing (Accruing) Loans | Pass</t>
  </si>
  <si>
    <t>0-29 Days Past Due | Acquired Loans | Performing (Accruing) Loans</t>
  </si>
  <si>
    <t>0-29 Days Past Due | Acquired Loans | Commercial mortgage | Performing (Accruing) Loans</t>
  </si>
  <si>
    <t>0-29 Days Past Due | Acquired Loans | Commercial mortgage | Performing (Accruing) Loans | Less Than 35% LTV</t>
  </si>
  <si>
    <t>0-29 Days Past Due | Acquired Loans | Commercial mortgage | Performing (Accruing) Loans | Greater Than or Equal to 35% LTV</t>
  </si>
  <si>
    <t>0-29 Days Past Due | Acquired Loans | Commercial mortgage | Performing (Accruing) Loans | Pass | Less Than 35% LTV</t>
  </si>
  <si>
    <t>0-29 Days Past Due | Acquired Loans | Commercial mortgage | Performing (Accruing) Loans | Pass | Greater Than or Equal to 35% LTV</t>
  </si>
  <si>
    <t>0-29 Days Past Due | Acquired Loans | Commercial mortgage | Performing (Accruing) Loans | Special Mention | Less Than 35% LTV</t>
  </si>
  <si>
    <t>0-29 Days Past Due | Acquired Loans | Commercial mortgage | Performing (Accruing) Loans | Special Mention | Greater Than or Equal to 35% LTV</t>
  </si>
  <si>
    <t>0-29 Days Past Due | Acquired Loans | Commercial mortgage | Performing (Accruing) Loans | Substandard | Less Than 35% LTV</t>
  </si>
  <si>
    <t>0-29 Days Past Due | Acquired Loans | Commercial mortgage | Performing (Accruing) Loans | Substandard | Greater Than or Equal to 35% LTV</t>
  </si>
  <si>
    <t>0-29 Days Past Due | Acquired Loans | One-to-four family residential mortgage | Performing (Accruing) Loans</t>
  </si>
  <si>
    <t>0-29 Days Past Due | Acquired Loans | One-to-four family residential mortgage | Performing (Accruing) Loans | Less Than 60% LTV</t>
  </si>
  <si>
    <t>0-29 Days Past Due | Acquired Loans | One-to-four family residential mortgage | Performing (Accruing) Loans | Greater than or Equal to 60% LTV</t>
  </si>
  <si>
    <t>0-29 Days Past Due | Acquired Loans | One-to-four family residential mortgage | Performing (Accruing) Loans | Pass | Less Than 60% LTV</t>
  </si>
  <si>
    <t>0-29 Days Past Due | Acquired Loans | One-to-four family residential mortgage | Performing (Accruing) Loans | Pass | Greater than or Equal to 60% LTV</t>
  </si>
  <si>
    <t>0-29 Days Past Due | Acquired Loans | One-to-four family residential mortgage | Performing (Accruing) Loans | Special Mention | Less Than 60% LTV</t>
  </si>
  <si>
    <t>0-29 Days Past Due | Acquired Loans | One-to-four family residential mortgage | Performing (Accruing) Loans | Substandard | Less Than 60% LTV</t>
  </si>
  <si>
    <t>0-29 Days Past Due | Acquired Loans | One-to-four family residential mortgage | Performing (Accruing) Loans | Substandard | Greater than or Equal to 60% LTV</t>
  </si>
  <si>
    <t>0-29 Days Past Due | Acquired Loans | Construction and land | Performing (Accruing) Loans</t>
  </si>
  <si>
    <t>0-29 Days Past Due | Acquired Loans | Construction and land | Performing (Accruing) Loans | Substandard</t>
  </si>
  <si>
    <t>0-29 Days Past Due | Acquired Loans | Multifamily | Performing (Accruing) Loans</t>
  </si>
  <si>
    <t>0-29 Days Past Due | Acquired Loans | Multifamily | Performing (Accruing) Loans | Less Than 35% LTV</t>
  </si>
  <si>
    <t>0-29 Days Past Due | Acquired Loans | Multifamily | Performing (Accruing) Loans | Greater Than or Equal to 35% LTV</t>
  </si>
  <si>
    <t>0-29 Days Past Due | Acquired Loans | Multifamily | Performing (Accruing) Loans | Pass | Less Than 35% LTV</t>
  </si>
  <si>
    <t>0-29 Days Past Due | Acquired Loans | Multifamily | Performing (Accruing) Loans | Pass | Greater Than or Equal to 35% LTV</t>
  </si>
  <si>
    <t>0-29 Days Past Due | Acquired Loans | Multifamily | Performing (Accruing) Loans | Special Mention | Less Than 35% LTV</t>
  </si>
  <si>
    <t>0-29 Days Past Due | Acquired Loans | Multifamily | Performing (Accruing) Loans | Special Mention | Greater Than or Equal to 35% LTV</t>
  </si>
  <si>
    <t>0-29 Days Past Due | Acquired Loans | Multifamily | Performing (Accruing) Loans | Substandard | Less Than 35% LTV</t>
  </si>
  <si>
    <t>0-29 Days Past Due | Acquired Loans | Home equity and lines of credit | Performing (Accruing) Loans</t>
  </si>
  <si>
    <t>0-29 Days Past Due | Acquired Loans | Home equity and lines of credit | Performing (Accruing) Loans | Pass</t>
  </si>
  <si>
    <t>0-29 Days Past Due | Total Loans | Performing (Accruing) Loans</t>
  </si>
  <si>
    <t>30-89 Days Past Due | Non-Performing Loans</t>
  </si>
  <si>
    <t>30-89 Days Past Due | Loans Held For Investment | Performing (Accruing) Loans</t>
  </si>
  <si>
    <t>30-89 Days Past Due | Loans Held For Investment | Commercial mortgage | Performing (Accruing) Loans</t>
  </si>
  <si>
    <t>30-89 Days Past Due | Loans Held For Investment | Commercial mortgage | Performing (Accruing) Loans | Less Than 35% LTV</t>
  </si>
  <si>
    <t>30-89 Days Past Due | Loans Held For Investment | Commercial mortgage | Performing (Accruing) Loans | Greater Than or Equal to 35% LTV</t>
  </si>
  <si>
    <t>30-89 Days Past Due | Loans Held For Investment | Commercial mortgage | Performing (Accruing) Loans | Pass | Less Than 35% LTV</t>
  </si>
  <si>
    <t>30-89 Days Past Due | Loans Held For Investment | Commercial mortgage | Performing (Accruing) Loans | Pass | Greater Than or Equal to 35% LTV</t>
  </si>
  <si>
    <t>30-89 Days Past Due | Loans Held For Investment | Commercial mortgage | Performing (Accruing) Loans | Special Mention | Less Than 35% LTV</t>
  </si>
  <si>
    <t>30-89 Days Past Due | Loans Held For Investment | Commercial mortgage | Performing (Accruing) Loans | Special Mention | Greater Than or Equal to 35% LTV</t>
  </si>
  <si>
    <t>30-89 Days Past Due | Loans Held For Investment | Commercial mortgage | Performing (Accruing) Loans | Substandard | Less Than 35% LTV</t>
  </si>
  <si>
    <t>30-89 Days Past Due | Loans Held For Investment | Commercial mortgage | Performing (Accruing) Loans | Substandard | Greater Than or Equal to 35% LTV</t>
  </si>
  <si>
    <t>30-89 Days Past Due | Loans Held For Investment | One-to-four family residential mortgage | Performing (Accruing) Loans</t>
  </si>
  <si>
    <t>30-89 Days Past Due | Loans Held For Investment | One-to-four family residential mortgage | Performing (Accruing) Loans | Less Than 60% LTV</t>
  </si>
  <si>
    <t>30-89 Days Past Due | Loans Held For Investment | One-to-four family residential mortgage | Performing (Accruing) Loans | Greater than or Equal to 60% LTV</t>
  </si>
  <si>
    <t>30-89 Days Past Due | Loans Held For Investment | One-to-four family residential mortgage | Performing (Accruing) Loans | Pass | Less Than 60% LTV</t>
  </si>
  <si>
    <t>30-89 Days Past Due | Loans Held For Investment | One-to-four family residential mortgage | Performing (Accruing) Loans | Pass | Greater than or Equal to 60% LTV</t>
  </si>
  <si>
    <t>30-89 Days Past Due | Loans Held For Investment | One-to-four family residential mortgage | Performing (Accruing) Loans | Special Mention | Less Than 60% LTV</t>
  </si>
  <si>
    <t>30-89 Days Past Due | Loans Held For Investment | One-to-four family residential mortgage | Performing (Accruing) Loans | Special Mention | Greater than or Equal to 60% LTV</t>
  </si>
  <si>
    <t>30-89 Days Past Due | Loans Held For Investment | One-to-four family residential mortgage | Performing (Accruing) Loans | Substandard | Less Than 60% LTV</t>
  </si>
  <si>
    <t>30-89 Days Past Due | Loans Held For Investment | One-to-four family residential mortgage | Performing (Accruing) Loans | Substandard | Greater than or Equal to 60% LTV</t>
  </si>
  <si>
    <t>30-89 Days Past Due | Loans Held For Investment | Construction and land | Performing (Accruing) Loans</t>
  </si>
  <si>
    <t>30-89 Days Past Due | Loans Held For Investment | Construction and land | Performing (Accruing) Loans | Pass</t>
  </si>
  <si>
    <t>30-89 Days Past Due | Loans Held For Investment | Construction and land | Performing (Accruing) Loans | Special Mention</t>
  </si>
  <si>
    <t>30-89 Days Past Due | Loans Held For Investment | Construction and land | Performing (Accruing) Loans | Substandard</t>
  </si>
  <si>
    <t>30-89 Days Past Due | Loans Held For Investment | Multifamily | Performing (Accruing) Loans</t>
  </si>
  <si>
    <t>30-89 Days Past Due | Loans Held For Investment | Multifamily | Performing (Accruing) Loans | Less Than 35% LTV</t>
  </si>
  <si>
    <t>30-89 Days Past Due | Loans Held For Investment | Multifamily | Performing (Accruing) Loans | Greater Than or Equal to 35% LTV</t>
  </si>
  <si>
    <t>30-89 Days Past Due | Loans Held For Investment | Multifamily | Performing (Accruing) Loans | Pass | Less Than 35% LTV</t>
  </si>
  <si>
    <t>30-89 Days Past Due | Loans Held For Investment | Multifamily | Performing (Accruing) Loans | Pass | Greater Than or Equal to 35% LTV</t>
  </si>
  <si>
    <t>30-89 Days Past Due | Loans Held For Investment | Multifamily | Performing (Accruing) Loans | Special Mention | Less Than 35% LTV</t>
  </si>
  <si>
    <t>30-89 Days Past Due | Loans Held For Investment | Multifamily | Performing (Accruing) Loans | Special Mention | Greater Than or Equal to 35% LTV</t>
  </si>
  <si>
    <t>30-89 Days Past Due | Loans Held For Investment | Multifamily | Performing (Accruing) Loans | Substandard | Less Than 35% LTV</t>
  </si>
  <si>
    <t>30-89 Days Past Due | Loans Held For Investment | Multifamily | Performing (Accruing) Loans | Substandard | Greater Than or Equal to 35% LTV</t>
  </si>
  <si>
    <t>30-89 Days Past Due | Loans Held For Investment | Home equity and lines of credit | Performing (Accruing) Loans</t>
  </si>
  <si>
    <t>30-89 Days Past Due | Loans Held For Investment | Home equity and lines of credit | Performing (Accruing) Loans | Pass</t>
  </si>
  <si>
    <t>30-89 Days Past Due | Loans Held For Investment | Home equity and lines of credit | Performing (Accruing) Loans | Special Mention</t>
  </si>
  <si>
    <t>30-89 Days Past Due | Loans Held For Investment | Home equity and lines of credit | Performing (Accruing) Loans | Substandard</t>
  </si>
  <si>
    <t>30-89 Days Past Due | Loans Held For Investment | Commercial and Industrial | Performing (Accruing) Loans</t>
  </si>
  <si>
    <t>30-89 Days Past Due | Loans Held For Investment | Commercial and Industrial | Performing (Accruing) Loans | Pass</t>
  </si>
  <si>
    <t>30-89 Days Past Due | Loans Held For Investment | Commercial and Industrial | Performing (Accruing) Loans | Special Mention</t>
  </si>
  <si>
    <t>30-89 Days Past Due | Loans Held For Investment | Commercial and Industrial | Performing (Accruing) Loans | Substandard</t>
  </si>
  <si>
    <t>30-89 Days Past Due | Loans Held For Investment | Other loans | Performing (Accruing) Loans</t>
  </si>
  <si>
    <t>30-89 Days Past Due | Loans Held For Investment | Other loans | Performing (Accruing) Loans | Pass</t>
  </si>
  <si>
    <t>30-89 Days Past Due | Acquired Loans | Performing (Accruing) Loans</t>
  </si>
  <si>
    <t>30-89 Days Past Due | Acquired Loans | Commercial mortgage | Performing (Accruing) Loans</t>
  </si>
  <si>
    <t>30-89 Days Past Due | Acquired Loans | Commercial mortgage | Performing (Accruing) Loans | Less Than 35% LTV</t>
  </si>
  <si>
    <t>30-89 Days Past Due | Acquired Loans | Commercial mortgage | Performing (Accruing) Loans | Greater Than or Equal to 35% LTV</t>
  </si>
  <si>
    <t>30-89 Days Past Due | Acquired Loans | Commercial mortgage | Performing (Accruing) Loans | Pass | Less Than 35% LTV</t>
  </si>
  <si>
    <t>30-89 Days Past Due | Acquired Loans | Commercial mortgage | Performing (Accruing) Loans | Pass | Greater Than or Equal to 35% LTV</t>
  </si>
  <si>
    <t>30-89 Days Past Due | Acquired Loans | Commercial mortgage | Performing (Accruing) Loans | Special Mention | Less Than 35% LTV</t>
  </si>
  <si>
    <t>30-89 Days Past Due | Acquired Loans | Commercial mortgage | Performing (Accruing) Loans | Special Mention | Greater Than or Equal to 35% LTV</t>
  </si>
  <si>
    <t>30-89 Days Past Due | Acquired Loans | Commercial mortgage | Performing (Accruing) Loans | Substandard | Less Than 35% LTV</t>
  </si>
  <si>
    <t>30-89 Days Past Due | Acquired Loans | Commercial mortgage | Performing (Accruing) Loans | Substandard | Greater Than or Equal to 35% LTV</t>
  </si>
  <si>
    <t>30-89 Days Past Due | Acquired Loans | One-to-four family residential mortgage | Performing (Accruing) Loans</t>
  </si>
  <si>
    <t>30-89 Days Past Due | Acquired Loans | One-to-four family residential mortgage | Performing (Accruing) Loans | Less Than 60% LTV</t>
  </si>
  <si>
    <t>30-89 Days Past Due | Acquired Loans | One-to-four family residential mortgage | Performing (Accruing) Loans | Greater than or Equal to 60% LTV</t>
  </si>
  <si>
    <t>30-89 Days Past Due | Acquired Loans | One-to-four family residential mortgage | Performing (Accruing) Loans | Pass | Less Than 60% LTV</t>
  </si>
  <si>
    <t>30-89 Days Past Due | Acquired Loans | One-to-four family residential mortgage | Performing (Accruing) Loans | Pass | Greater than or Equal to 60% LTV</t>
  </si>
  <si>
    <t>30-89 Days Past Due | Acquired Loans | One-to-four family residential mortgage | Performing (Accruing) Loans | Special Mention | Less Than 60% LTV</t>
  </si>
  <si>
    <t>30-89 Days Past Due | Acquired Loans | One-to-four family residential mortgage | Performing (Accruing) Loans | Substandard | Less Than 60% LTV</t>
  </si>
  <si>
    <t>30-89 Days Past Due | Acquired Loans | One-to-four family residential mortgage | Performing (Accruing) Loans | Substandard | Greater than or Equal to 60% LTV</t>
  </si>
  <si>
    <t>30-89 Days Past Due | Acquired Loans | Construction and land | Performing (Accruing) Loans</t>
  </si>
  <si>
    <t>30-89 Days Past Due | Acquired Loans | Construction and land | Performing (Accruing) Loans | Substandard</t>
  </si>
  <si>
    <t>30-89 Days Past Due | Acquired Loans | Multifamily | Performing (Accruing) Loans</t>
  </si>
  <si>
    <t>30-89 Days Past Due | Acquired Loans | Multifamily | Performing (Accruing) Loans | Less Than 35% LTV</t>
  </si>
  <si>
    <t>30-89 Days Past Due | Acquired Loans | Multifamily | Performing (Accruing) Loans | Greater Than or Equal to 35% LTV</t>
  </si>
  <si>
    <t>30-89 Days Past Due | Acquired Loans | Multifamily | Performing (Accruing) Loans | Pass | Less Than 35% LTV</t>
  </si>
  <si>
    <t>30-89 Days Past Due | Acquired Loans | Multifamily | Performing (Accruing) Loans | Pass | Greater Than or Equal to 35% LTV</t>
  </si>
  <si>
    <t>30-89 Days Past Due | Acquired Loans | Multifamily | Performing (Accruing) Loans | Special Mention | Less Than 35% LTV</t>
  </si>
  <si>
    <t>30-89 Days Past Due | Acquired Loans | Multifamily | Performing (Accruing) Loans | Special Mention | Greater Than or Equal to 35% LTV</t>
  </si>
  <si>
    <t>30-89 Days Past Due | Acquired Loans | Multifamily | Performing (Accruing) Loans | Substandard | Less Than 35% LTV</t>
  </si>
  <si>
    <t>30-89 Days Past Due | Acquired Loans | Home equity and lines of credit | Performing (Accruing) Loans</t>
  </si>
  <si>
    <t>30-89 Days Past Due | Acquired Loans | Home equity and lines of credit | Performing (Accruing) Loans | Pass</t>
  </si>
  <si>
    <t>30-89 Days Past Due | Total Loans | Performing (Accruing) Loans</t>
  </si>
  <si>
    <t>Loans - Summary Of Impaired Loans (Details) - USD ($) $ in Thousands</t>
  </si>
  <si>
    <t>Financing Receivable, Impaired [Line Items]</t>
  </si>
  <si>
    <t>Related Allowance</t>
  </si>
  <si>
    <t>Recorded investment</t>
  </si>
  <si>
    <t>Unpaid Principal Balance</t>
  </si>
  <si>
    <t>Commercial mortgage | Pass | Greater Than or Equal to 35% LTV</t>
  </si>
  <si>
    <t>Recorded Investment With No Related Allowance Recorded</t>
  </si>
  <si>
    <t>Unpaid Principal Balance With No Related Allowance Recorded</t>
  </si>
  <si>
    <t>Commercial mortgage | Substandard | Less Than 35% LTV</t>
  </si>
  <si>
    <t>Commercial mortgage | Substandard | Greater Than or Equal to 35% LTV</t>
  </si>
  <si>
    <t>Recorded Investment With a Related Allowance Recorded</t>
  </si>
  <si>
    <t>Unpaid Principal Balance With a Related Allowance Recorded</t>
  </si>
  <si>
    <t>One-to-four family residential mortgage | Pass | Less Than 60% LTV</t>
  </si>
  <si>
    <t>One-to-four family residential mortgage | Special Mention | Less Than 60% LTV</t>
  </si>
  <si>
    <t>One-to-four family residential mortgage | Special Mention | Greater than or Equal to 60% LTV</t>
  </si>
  <si>
    <t>One-to-four family residential mortgage | Substandard | Less Than 60% LTV</t>
  </si>
  <si>
    <t>One-to-four family residential mortgage | Substandard | Greater than or Equal to 60% LTV</t>
  </si>
  <si>
    <t>Multifamily</t>
  </si>
  <si>
    <t>Multifamily | Pass | Greater Than or Equal to 35% LTV</t>
  </si>
  <si>
    <t>Multifamily | Substandard | Greater Than or Equal to 35% LTV</t>
  </si>
  <si>
    <t>Home equity and lines of credit</t>
  </si>
  <si>
    <t>Home equity and lines of credit | Pass</t>
  </si>
  <si>
    <t>Home equity and lines of credit | Special Mention</t>
  </si>
  <si>
    <t>Home equity and lines of credit | Substandard</t>
  </si>
  <si>
    <t>Loans - Impaired loans (Details) - USD ($) $ in Thousands</t>
  </si>
  <si>
    <t>Average recorded investment</t>
  </si>
  <si>
    <t>Interest income</t>
  </si>
  <si>
    <t>Construction and land</t>
  </si>
  <si>
    <t>Pass | Home equity and lines of credit</t>
  </si>
  <si>
    <t>Average recorded investment, with a related allowance</t>
  </si>
  <si>
    <t>Interest income, with a related allowance</t>
  </si>
  <si>
    <t>Special Mention | Home equity and lines of credit</t>
  </si>
  <si>
    <t>Average recorded investment, with no related allowance</t>
  </si>
  <si>
    <t>Interest income, with no related allowance</t>
  </si>
  <si>
    <t>Special Mention | Commercial and Industrial</t>
  </si>
  <si>
    <t>Substandard | Home equity and lines of credit</t>
  </si>
  <si>
    <t>Substandard | Commercial and Industrial</t>
  </si>
  <si>
    <t>Less Than 35% LTV | Pass | Commercial mortgage</t>
  </si>
  <si>
    <t>Greater Than or Equal to 35% LTV | Pass | Commercial mortgage</t>
  </si>
  <si>
    <t>Greater Than or Equal to 35% LTV | Pass | Multifamily</t>
  </si>
  <si>
    <t>Greater Than or Equal to 35% LTV | Special Mention | Commercial mortgage</t>
  </si>
  <si>
    <t>Greater Than or Equal to 35% LTV | Substandard | Commercial mortgage</t>
  </si>
  <si>
    <t>Greater Than or Equal to 35% LTV | Substandard | Construction and land</t>
  </si>
  <si>
    <t>Greater Than or Equal to 35% LTV | Substandard | Multifamily</t>
  </si>
  <si>
    <t>Less Than 60% LTV | Pass | One-to-four family residential mortgage</t>
  </si>
  <si>
    <t>Less Than 60% LTV | Special Mention | One-to-four family residential mortgage</t>
  </si>
  <si>
    <t>Less Than 60% LTV | Substandard | One-to-four family residential mortgage</t>
  </si>
  <si>
    <t>Greater than or Equal to 60% LTV | Special Mention | One-to-four family residential mortgage</t>
  </si>
  <si>
    <t>Greater than or Equal to 60% LTV | Substandard | One-to-four family residential mortgage</t>
  </si>
  <si>
    <t>Loans - Summary Of Troubled Debt Restructuring (Details) $ in Thousands</t>
  </si>
  <si>
    <t>Dec. 31, 2015USD ($)contract</t>
  </si>
  <si>
    <t>Financing Receivable, Modifications [Line Items]</t>
  </si>
  <si>
    <t>Post-Modification Outstanding Recorded Investment</t>
  </si>
  <si>
    <t>Commercial mortgage | Substandard</t>
  </si>
  <si>
    <t>One-to-four family residential mortgage | Substandard</t>
  </si>
  <si>
    <t>One-to-four family residential mortgage | Pass</t>
  </si>
  <si>
    <t>Premises And Equipment, Net - Narrative (Details) - USD ($)</t>
  </si>
  <si>
    <t>Depreciation expense</t>
  </si>
  <si>
    <t>Gain on sale of premises and equipment</t>
  </si>
  <si>
    <t>Premises And Equipment, Net - Premises And Equipment Less Accumulated Depreciation And Amortization (Details) - USD ($) $ in Thousands</t>
  </si>
  <si>
    <t>Property, Plant and Equipment [Line Items]</t>
  </si>
  <si>
    <t>Premises and equipment, gross</t>
  </si>
  <si>
    <t>Accumulated depreciation and amortization</t>
  </si>
  <si>
    <t>Land</t>
  </si>
  <si>
    <t>Buildings and improvements</t>
  </si>
  <si>
    <t>Capital leases</t>
  </si>
  <si>
    <t>Furniture, fixtures, and equipment</t>
  </si>
  <si>
    <t>Leasehold improvements</t>
  </si>
  <si>
    <t>Deposits - Narrative (Details) - USD ($) $ in Millions</t>
  </si>
  <si>
    <t>Certificates of Deposit</t>
  </si>
  <si>
    <t>Time Deposits [Line Items]</t>
  </si>
  <si>
    <t>Brokered deposits</t>
  </si>
  <si>
    <t>Deposits - Deposit Account Balances (Details) - USD ($) $ in Thousands</t>
  </si>
  <si>
    <t>Negotiable orders of withdrawal</t>
  </si>
  <si>
    <t>Non-interest-bearing demand</t>
  </si>
  <si>
    <t>Total transactions</t>
  </si>
  <si>
    <t>Money market</t>
  </si>
  <si>
    <t>Savings</t>
  </si>
  <si>
    <t>Total savings</t>
  </si>
  <si>
    <t>$250000</t>
  </si>
  <si>
    <t>$250,000 or more</t>
  </si>
  <si>
    <t>Total certificates of deposit</t>
  </si>
  <si>
    <t>Total deposits</t>
  </si>
  <si>
    <t>Weighted Average Rate, Negotiable orders of withdrawal</t>
  </si>
  <si>
    <t>0.25%</t>
  </si>
  <si>
    <t>0.34%</t>
  </si>
  <si>
    <t>Weighted Average Rate, Total transactions</t>
  </si>
  <si>
    <t>0.11%</t>
  </si>
  <si>
    <t>Weighted Average Rate, Money market</t>
  </si>
  <si>
    <t>0.62%</t>
  </si>
  <si>
    <t>0.38%</t>
  </si>
  <si>
    <t>Weighted Average Rate, Savings</t>
  </si>
  <si>
    <t>0.47%</t>
  </si>
  <si>
    <t>0.31%</t>
  </si>
  <si>
    <t>Weighted Average Rate, Total Savings</t>
  </si>
  <si>
    <t>0.55%</t>
  </si>
  <si>
    <t>0.35%</t>
  </si>
  <si>
    <t>Weighted Average Rate, Under $250,000</t>
  </si>
  <si>
    <t>1.11%</t>
  </si>
  <si>
    <t>1.05%</t>
  </si>
  <si>
    <t>Weighted Average Rate, $250,000 or more</t>
  </si>
  <si>
    <t>1.73%</t>
  </si>
  <si>
    <t>1.75%</t>
  </si>
  <si>
    <t>Weighted Average Rate, Total certificates of deposit</t>
  </si>
  <si>
    <t>1.15%</t>
  </si>
  <si>
    <t>Weighted Average Rate, Total deposits</t>
  </si>
  <si>
    <t>0.59%</t>
  </si>
  <si>
    <t>0.46%</t>
  </si>
  <si>
    <t>Deposits - Maturities Of Certificates Of Deposit (Details) - USD ($) $ in Thousands</t>
  </si>
  <si>
    <t>Thereafter</t>
  </si>
  <si>
    <t>Deposits - Interest Expense On Deposits (Details) - USD ($) $ in Thousands</t>
  </si>
  <si>
    <t>Negotiable order of withdrawal and money market</t>
  </si>
  <si>
    <t>Savings-passbook and statement</t>
  </si>
  <si>
    <t>Certificates of deposit</t>
  </si>
  <si>
    <t>Total interest expense on deposits</t>
  </si>
  <si>
    <t>Borrowings - Narrative (Details) - USD ($) $ in Millions</t>
  </si>
  <si>
    <t>Schedule Of Short Term And Long Term Debt [Line Items]</t>
  </si>
  <si>
    <t>FHLB advances</t>
  </si>
  <si>
    <t>Unencumbered securities</t>
  </si>
  <si>
    <t>Multifamily loans held as collateral</t>
  </si>
  <si>
    <t>Repurchase agreements</t>
  </si>
  <si>
    <t>Weighted average interest rate</t>
  </si>
  <si>
    <t>2.77%</t>
  </si>
  <si>
    <t>1.69%</t>
  </si>
  <si>
    <t>Maturity in the first quarter</t>
  </si>
  <si>
    <t>Maturity in more than 90 days</t>
  </si>
  <si>
    <t>Repurchase agreements | Mortgage Backed Securities</t>
  </si>
  <si>
    <t>Mortgage-backed securities amortized cost</t>
  </si>
  <si>
    <t>Mortgage-backed securities held for sale fair value</t>
  </si>
  <si>
    <t>Repurchase agreements | Maturity over 90 days</t>
  </si>
  <si>
    <t>Maturity period</t>
  </si>
  <si>
    <t>90 days</t>
  </si>
  <si>
    <t>Borrowings - Summary Of Borrowings (Details) - USD ($) $ in Thousands</t>
  </si>
  <si>
    <t>Other borrowings:</t>
  </si>
  <si>
    <t>Floating rate advances</t>
  </si>
  <si>
    <t>Obligations under capital leases</t>
  </si>
  <si>
    <t>Total long term debt</t>
  </si>
  <si>
    <t>Borrowings - Contractual Maturities Repurchase Agreements And FHLB Advances (Details) - USD ($) $ in Thousands</t>
  </si>
  <si>
    <t>Long Term Debt Maturities Repayments Of Principal [Line Items]</t>
  </si>
  <si>
    <t>Borrowings - Summary Of Interest Expense On Borrowings (Details) - USD ($) $ in Thousands</t>
  </si>
  <si>
    <t>Interest Expense [Line Items]</t>
  </si>
  <si>
    <t>Interest expense</t>
  </si>
  <si>
    <t>Income Taxes - Narrative (Details) - USD ($) $ in Millions</t>
  </si>
  <si>
    <t>Bad debt base year reserve</t>
  </si>
  <si>
    <t>Federal tax bad debt deferred tax liability</t>
  </si>
  <si>
    <t>Income Taxes - Income Tax Expense (Benefit) (Details) - USD ($) $ in Thousands</t>
  </si>
  <si>
    <t>Federal tax expense (benefit):</t>
  </si>
  <si>
    <t>Current</t>
  </si>
  <si>
    <t>Deferred</t>
  </si>
  <si>
    <t>Federal tax expense (benefit)</t>
  </si>
  <si>
    <t>State and local tax expense (benefit):</t>
  </si>
  <si>
    <t>State and local tax expense (benefit)</t>
  </si>
  <si>
    <t>Income Taxes - Reconciliation Between The Amount Of Reported Total Income Tax Expense And The Amount Computed By Multiplying The Applicable Statutory Income Tax Rate (Details) - USD ($) $ in Thousands</t>
  </si>
  <si>
    <t>Tax expense at statutory rate of 35%</t>
  </si>
  <si>
    <t>Increase (decrease) in taxes resulting from:</t>
  </si>
  <si>
    <t>State tax, net of federal income tax</t>
  </si>
  <si>
    <t>Merger related costs</t>
  </si>
  <si>
    <t>Incentive stock options</t>
  </si>
  <si>
    <t>Uncertain tax position</t>
  </si>
  <si>
    <t>Other, net</t>
  </si>
  <si>
    <t>Statutory Rate</t>
  </si>
  <si>
    <t>Income Taxes - Tax Effects Of Temporary Differences That Give Rise To Significant Portions Of The Deferred Tax Assets And Deferred Tax Liabilities (Details) - USD ($) $ in Thousands</t>
  </si>
  <si>
    <t>Deferred tax assets:</t>
  </si>
  <si>
    <t>Capitalized leases</t>
  </si>
  <si>
    <t>Deferred compensation</t>
  </si>
  <si>
    <t>Accrued salaries</t>
  </si>
  <si>
    <t>Postretirement benefits</t>
  </si>
  <si>
    <t>Equity awards</t>
  </si>
  <si>
    <t>Unrealized actuarial losses on post retirement benefits</t>
  </si>
  <si>
    <t>Straight-line leases adjustment</t>
  </si>
  <si>
    <t>Asset retirement obligation</t>
  </si>
  <si>
    <t>Reserve for accrued interest receivable</t>
  </si>
  <si>
    <t>Reserve for loan commitments</t>
  </si>
  <si>
    <t>Employee Stock Ownership Plan</t>
  </si>
  <si>
    <t>Fair value adjustments of acquired loans</t>
  </si>
  <si>
    <t>Fair value adjustments of pension benefit obligations</t>
  </si>
  <si>
    <t>Unrealized losses securities</t>
  </si>
  <si>
    <t>Total gross deferred tax assets</t>
  </si>
  <si>
    <t>Deferred tax liabilities:</t>
  </si>
  <si>
    <t>Fair value adjustments of acquired securities</t>
  </si>
  <si>
    <t>Fair value adjustments of deposit liabilities</t>
  </si>
  <si>
    <t>Deferred loan fees</t>
  </si>
  <si>
    <t>Total gross deferred tax liabilities</t>
  </si>
  <si>
    <t>Net deferred tax asset</t>
  </si>
  <si>
    <t>Income Taxes - Reconciliation Of Uncertain Tax Position (Details) - USD ($) $ in Thousands</t>
  </si>
  <si>
    <t>Reconciliation of Unrecognized Tax Benefits, Excluding Amounts Pertaining to Examined Tax Returns [Roll Forward]</t>
  </si>
  <si>
    <t>Unrecognized Tax Benefits, Beginning Balance</t>
  </si>
  <si>
    <t>Settlements based on tax positions related to prior years</t>
  </si>
  <si>
    <t>Additions based on tax positions related to prior years</t>
  </si>
  <si>
    <t>Unrecognized Tax Benefits, Ending Balance</t>
  </si>
  <si>
    <t>Retirement Benefits - Narrative (Details)</t>
  </si>
  <si>
    <t>Dec. 31, 2015USD ($)$ / sharespaymentshares</t>
  </si>
  <si>
    <t>Dec. 31, 2013USD ($)</t>
  </si>
  <si>
    <t>Dec. 31, 2006USD ($)</t>
  </si>
  <si>
    <t>Defined Benefit Plan Disclosure [Line Items]</t>
  </si>
  <si>
    <t>Requisite service period for employees to be eligible for 401(k) plan</t>
  </si>
  <si>
    <t>3 months</t>
  </si>
  <si>
    <t>Percent of employer match on employee contributions</t>
  </si>
  <si>
    <t>25.00%</t>
  </si>
  <si>
    <t>Percent of base compensation contributed by eligible employees</t>
  </si>
  <si>
    <t>6.00%</t>
  </si>
  <si>
    <t>Contribution plan participation period (years)</t>
  </si>
  <si>
    <t>Company contribution amount</t>
  </si>
  <si>
    <t>ESOP compensation expense</t>
  </si>
  <si>
    <t>Estimated loss that will be amortized from accumulated other comprehensive income (loss) into net periodic cost</t>
  </si>
  <si>
    <t>Prior service cost that will be amortized from accumulated other comprehensive income (loss) into net periodic cost</t>
  </si>
  <si>
    <t>Transition obligation that will be amortized from accumulated other comprehensive income (loss) into net periodic cost</t>
  </si>
  <si>
    <t>Medical cost trend rate</t>
  </si>
  <si>
    <t>8.75%</t>
  </si>
  <si>
    <t>Medical cost trend rate reduction percent per year</t>
  </si>
  <si>
    <t>0.50%</t>
  </si>
  <si>
    <t>Medical cost trend rate ultimate rate</t>
  </si>
  <si>
    <t>4.75%</t>
  </si>
  <si>
    <t>Benefits paid</t>
  </si>
  <si>
    <t>Benefits expected to be paid under the postretirement health benefits plan in 2016</t>
  </si>
  <si>
    <t>Benefits expected to be paid under the postretirement health benefits plan in 2017</t>
  </si>
  <si>
    <t>Benefits expected to be paid under the postretirement health benefits plan in 2018</t>
  </si>
  <si>
    <t>Benefits expected to be paid under the postretirement health benefits plan in 2019</t>
  </si>
  <si>
    <t>Benefits expected to be paid under the postretirement health benefits plan in 2020</t>
  </si>
  <si>
    <t>Benefits expected to be paid under the postretirement health benefits plan in 2021 through 2025</t>
  </si>
  <si>
    <t>Pre-tax gain</t>
  </si>
  <si>
    <t>Benefit plan (income) expenses</t>
  </si>
  <si>
    <t>Number of monthly payments | payment</t>
  </si>
  <si>
    <t>Agreement monthly payment</t>
  </si>
  <si>
    <t>Present value of agreement obligation</t>
  </si>
  <si>
    <t>Supplemental Employee Retirement Plans, Defined Benefit</t>
  </si>
  <si>
    <t>Benefit obligation</t>
  </si>
  <si>
    <t>Percent of compensation employees can invest in 401(k) plan</t>
  </si>
  <si>
    <t>2.00%</t>
  </si>
  <si>
    <t>Matching contribution percent</t>
  </si>
  <si>
    <t>15.00%</t>
  </si>
  <si>
    <t>50.00%</t>
  </si>
  <si>
    <t>First ESOP</t>
  </si>
  <si>
    <t>Employee stock ownership plan, shares authorized and purchased | shares</t>
  </si>
  <si>
    <t>Initial public offering price (usd per share) | $ / shares</t>
  </si>
  <si>
    <t>Outstanding loan balance</t>
  </si>
  <si>
    <t>Shares released and allocated to participants | shares</t>
  </si>
  <si>
    <t>Second ESOP</t>
  </si>
  <si>
    <t>Supplemental ESOP</t>
  </si>
  <si>
    <t>Company contribution to SESOP plan</t>
  </si>
  <si>
    <t>Retirement Benefits - Funded Status And Components Of Post Retirement Benefit Costs (Details) $ in Thousands</t>
  </si>
  <si>
    <t>Dec. 31, 2015USD ($)</t>
  </si>
  <si>
    <t>Defined Benefit Plan, Change in Benefit Obligation [Roll Forward]</t>
  </si>
  <si>
    <t>Other Pension Plans, Defined Benefit</t>
  </si>
  <si>
    <t>Accumulated postretirement benefit obligation beginning of year</t>
  </si>
  <si>
    <t>Service cost</t>
  </si>
  <si>
    <t>Interest cost</t>
  </si>
  <si>
    <t>Actuarial loss (gain)</t>
  </si>
  <si>
    <t>Accumulated postretirement benefit obligation end of year</t>
  </si>
  <si>
    <t>Accrued liability (included in accrued expenses and other liabilities)</t>
  </si>
  <si>
    <t>Retirement Benefits - Amounts Recognized In Accumulated Other Comprehensive Income (Loss) (Details) - Other Pension Plans, Defined Benefit - USD ($) $ in Thousands</t>
  </si>
  <si>
    <t>Net loss</t>
  </si>
  <si>
    <t>Transition obligation</t>
  </si>
  <si>
    <t>Prior service cost</t>
  </si>
  <si>
    <t>Loss recognized in accumulated other comprehensive income</t>
  </si>
  <si>
    <t>Retirement Benefits - Components Of Net Periodic Post Retirement Benefit Cost (Details) - USD ($) $ in Thousands</t>
  </si>
  <si>
    <t>Amortization of transition obligation</t>
  </si>
  <si>
    <t>Amortization of prior service costs</t>
  </si>
  <si>
    <t>Amortization of unrecognized (gain) loss</t>
  </si>
  <si>
    <t>Net postretirement benefit cost included in compensation and employee benefits</t>
  </si>
  <si>
    <t>Retirement Benefits - Defined Benefit Plan, Assumptions Used In Accounting For The Plan (Details) - Other Pension Plans, Defined Benefit</t>
  </si>
  <si>
    <t>Assumptions used to determine benefit obligation at period end:</t>
  </si>
  <si>
    <t>Discount rate</t>
  </si>
  <si>
    <t>3.75%</t>
  </si>
  <si>
    <t>3.50%</t>
  </si>
  <si>
    <t>4.25%</t>
  </si>
  <si>
    <t>Rate of increase in compensation</t>
  </si>
  <si>
    <t>4.00%</t>
  </si>
  <si>
    <t>Assumptions used to determine net periodic benefit cost for the year:</t>
  </si>
  <si>
    <t>3.25%</t>
  </si>
  <si>
    <t>Retirement Benefits - Summary Of Percentage Point Change In Assumed Health Care Cost Trends (Details) - Other Pension Plans, Defined Benefit - USD ($) $ in Thousands</t>
  </si>
  <si>
    <t>Aggregate of service and interest components of net periodic cost (benefit), one percentage point increase</t>
  </si>
  <si>
    <t>Aggregate of service and interest components of net periodic cost (benefit), one percentage point decrease</t>
  </si>
  <si>
    <t>Effect on accumulated postretirement benefit obligation, one percentage point increase</t>
  </si>
  <si>
    <t>Effect on accumulated postretirement benefit obligation, one percentage point decrease</t>
  </si>
  <si>
    <t>Equity Incentive Plan - Narrative (Details) - USD ($) $ in Millions</t>
  </si>
  <si>
    <t>May. 27, 2015</t>
  </si>
  <si>
    <t>Dec. 08, 2014</t>
  </si>
  <si>
    <t>Jun. 11, 2014</t>
  </si>
  <si>
    <t>Jul. 26, 2013</t>
  </si>
  <si>
    <t>Jan. 30, 2010</t>
  </si>
  <si>
    <t>May. 29, 2009</t>
  </si>
  <si>
    <t>Jan. 30, 2009</t>
  </si>
  <si>
    <t>May. 31, 2015</t>
  </si>
  <si>
    <t>Share-based Compensation Arrangement by Share-based Payment Award [Line Items]</t>
  </si>
  <si>
    <t>Restricted shares granted</t>
  </si>
  <si>
    <t>Stock options granted</t>
  </si>
  <si>
    <t>Allocated stock-based compensation expense</t>
  </si>
  <si>
    <t>2014 Equity Incentive Plan</t>
  </si>
  <si>
    <t>Shares authorized under equity incentive plan</t>
  </si>
  <si>
    <t>Expected life</t>
  </si>
  <si>
    <t>6 years 6 months</t>
  </si>
  <si>
    <t>Risk free return</t>
  </si>
  <si>
    <t>1.81%</t>
  </si>
  <si>
    <t>1.92%</t>
  </si>
  <si>
    <t>Volatility</t>
  </si>
  <si>
    <t>32.92%</t>
  </si>
  <si>
    <t>33.83%</t>
  </si>
  <si>
    <t>Dividend rate</t>
  </si>
  <si>
    <t>1.68%</t>
  </si>
  <si>
    <t>1.83%</t>
  </si>
  <si>
    <t>2008 Equity Incentive Plan</t>
  </si>
  <si>
    <t>Vesting period (years)</t>
  </si>
  <si>
    <t>Beginning of vesting period (years)</t>
  </si>
  <si>
    <t>1 year</t>
  </si>
  <si>
    <t>1.39%</t>
  </si>
  <si>
    <t>2.90%</t>
  </si>
  <si>
    <t>2.88%</t>
  </si>
  <si>
    <t>2.17%</t>
  </si>
  <si>
    <t>35.33%</t>
  </si>
  <si>
    <t>38.29%</t>
  </si>
  <si>
    <t>38.39%</t>
  </si>
  <si>
    <t>1.98%</t>
  </si>
  <si>
    <t>1.50%</t>
  </si>
  <si>
    <t>1.61%</t>
  </si>
  <si>
    <t>Method used to estimate fair value</t>
  </si>
  <si>
    <t>Black-Scholes option pricing model</t>
  </si>
  <si>
    <t>Restricted Stock</t>
  </si>
  <si>
    <t>Expected future stock-based compensation expense</t>
  </si>
  <si>
    <t>Average period of expected future stock option expense</t>
  </si>
  <si>
    <t>3 years 9 months 18 days</t>
  </si>
  <si>
    <t>Restricted Stock | 2014 Equity Incentive Plan</t>
  </si>
  <si>
    <t>Shares available for issuance under equity incentive plan</t>
  </si>
  <si>
    <t>Restricted Stock | 2008 Equity Incentive Plan</t>
  </si>
  <si>
    <t>Stock Options</t>
  </si>
  <si>
    <t>Stock option expiration period (years)</t>
  </si>
  <si>
    <t>10 years</t>
  </si>
  <si>
    <t>1.67%</t>
  </si>
  <si>
    <t>32.06%</t>
  </si>
  <si>
    <t>1.90%</t>
  </si>
  <si>
    <t>Stock Options | 2014 Equity Incentive Plan</t>
  </si>
  <si>
    <t>Stock Options | 2008 Equity Incentive Plan</t>
  </si>
  <si>
    <t>Equity Incentive Plan - Stock Options Outstanding (Details) - $ / shares</t>
  </si>
  <si>
    <t>Share-based Compensation Arrangement by Share-based Payment Award, Options, Outstanding [Roll Forward]</t>
  </si>
  <si>
    <t>Outstanding (shares) - Beginning Balance</t>
  </si>
  <si>
    <t>Granted (shares)</t>
  </si>
  <si>
    <t>Forfeited (shares)</t>
  </si>
  <si>
    <t>Exercised (shares)</t>
  </si>
  <si>
    <t>Outstanding (shares) - Ending Balance</t>
  </si>
  <si>
    <t>Exercisable (shares)</t>
  </si>
  <si>
    <t>Share-based Compensation Arrangement by Share-based Payment Award, Options, Additional Disclosures [Abstract]</t>
  </si>
  <si>
    <t>Outstanding (usd per share) - Beginning Balance</t>
  </si>
  <si>
    <t>Granted (usd per share)</t>
  </si>
  <si>
    <t>Forfeited (usd per share)</t>
  </si>
  <si>
    <t>Exercised (usd per share)</t>
  </si>
  <si>
    <t>Outstanding (usd per share) - Ending Balance</t>
  </si>
  <si>
    <t>Exercisable (usd per share)</t>
  </si>
  <si>
    <t>Share-based Compensation Arrangement by Share-based Payment Award, Options, Outstanding, Weighted Average Exercise Price [Abstract]</t>
  </si>
  <si>
    <t>Outstanding, weighted average contractual life (years)</t>
  </si>
  <si>
    <t>6 years 4 months 28 days</t>
  </si>
  <si>
    <t>7 years 5 months 9 days</t>
  </si>
  <si>
    <t>5 years 1 month 28 days</t>
  </si>
  <si>
    <t>Granted, weighted average contractual life (years)</t>
  </si>
  <si>
    <t>9 years 4 months 28 days</t>
  </si>
  <si>
    <t>9 years 5 months 12 days</t>
  </si>
  <si>
    <t>Exercisable, weighted average contractual life (years)</t>
  </si>
  <si>
    <t>3 years 11 months 19 days</t>
  </si>
  <si>
    <t>Equity Incentive Plan - Status Of The Company's Restricted Share Awards (Details) - $ / shares</t>
  </si>
  <si>
    <t>Share-based Compensation Arrangement by Share-based Payment Award, Equity Instruments Other than Options, Nonvested, Number of Shares [Roll Forward]</t>
  </si>
  <si>
    <t>Non-vested (shares) - Beginning Balance</t>
  </si>
  <si>
    <t>Vested (shares)</t>
  </si>
  <si>
    <t>Non-vested (shares) - Ending Balance</t>
  </si>
  <si>
    <t>Share-based Compensation Arrangement by Share-based Payment Award, Equity Instruments Other than Options, Nonvested, Weighted Average Grant Date Fair Value [Abstract]</t>
  </si>
  <si>
    <t>Non-vested (usd per share) - Beginning Balance</t>
  </si>
  <si>
    <t>Vested (usd per share)</t>
  </si>
  <si>
    <t>Non-vested (usd per share) - Ending Balance</t>
  </si>
  <si>
    <t>Commitments And Contingencies - Narrative (Details) - USD ($) $ in Thousands</t>
  </si>
  <si>
    <t>Guarantees extend term period (years)</t>
  </si>
  <si>
    <t>Allowance for estimated losses on commitments</t>
  </si>
  <si>
    <t>Net rental expense</t>
  </si>
  <si>
    <t>Agreements term (years)</t>
  </si>
  <si>
    <t>Commitments And Contingencies - Commitment And Contingent Liabilities Not Reflected In Consolidated Financial Statements (Details) - USD ($) $ in Thousands</t>
  </si>
  <si>
    <t>Commitments to extend credit</t>
  </si>
  <si>
    <t>Commitments and contingent liabilities</t>
  </si>
  <si>
    <t>Unused lines of credit</t>
  </si>
  <si>
    <t>Standby letters of credit</t>
  </si>
  <si>
    <t>Commitments And Contingencies - The Projected Minimum Annual Rental Payments And Receipts Under The Capitalized Leases And Operating Leases (Details) $ in Thousands</t>
  </si>
  <si>
    <t>Capitalized Leases, 2016</t>
  </si>
  <si>
    <t>Capitalized Leases, 2017</t>
  </si>
  <si>
    <t>Capitalized Leases, 2018</t>
  </si>
  <si>
    <t>Capitalized Leases, 2019</t>
  </si>
  <si>
    <t>Capitalized Leases, 2020</t>
  </si>
  <si>
    <t>Capitalized Leases, Thereafter</t>
  </si>
  <si>
    <t>Capitalized Leases, Total minimum lease payments</t>
  </si>
  <si>
    <t>Operating Leases, 2016</t>
  </si>
  <si>
    <t>Operating Leases, 2017</t>
  </si>
  <si>
    <t>Operating Leases, 2018</t>
  </si>
  <si>
    <t>Operating Leases, 2019</t>
  </si>
  <si>
    <t>Operating Leases, 2020</t>
  </si>
  <si>
    <t>Operating Leases, Thereafter</t>
  </si>
  <si>
    <t>Operating Leases, Total minimum lease payments</t>
  </si>
  <si>
    <t>Regulatory Requirements - Narrative (Details)</t>
  </si>
  <si>
    <t>Jan. 01, 2015</t>
  </si>
  <si>
    <t>Compliance with Regulatory Capital Requirements under Banking Regulations [Line Items]</t>
  </si>
  <si>
    <t>Common Equity Tier 1 Capital (to risk-weighted assets), for capital adequacy purposes ratio</t>
  </si>
  <si>
    <t>Tier 1 capital (to risk-weighted assets), for capital adequacy purposes ratio</t>
  </si>
  <si>
    <t>Total capital (to risk-weighted assets), for capital adequacy purposes ratio</t>
  </si>
  <si>
    <t>8.00%</t>
  </si>
  <si>
    <t>Tier 1 capital (core) (to adjusted total assets), for capital adequacy purposes ratio</t>
  </si>
  <si>
    <t>Tier 1 capital (core) (to adjusted total assets), for well capitalized under prompt corrective action provisions ratio</t>
  </si>
  <si>
    <t>5.00%</t>
  </si>
  <si>
    <t>Common Equity Tier 1 Capital (to risk-weighted assets), for well capitalized under prompt corrective action provisions ratio</t>
  </si>
  <si>
    <t>6.50%</t>
  </si>
  <si>
    <t>Tier 1 risk-based capital ratio</t>
  </si>
  <si>
    <t>Total capital (to risk-weighted assets), for well capitalized under prompt corrective action provisions ratio</t>
  </si>
  <si>
    <t>10.00%</t>
  </si>
  <si>
    <t>Tier One Risk Based Capital Required for Capital Adequacy to Risk Weighted Assets, Higher Risk Weight</t>
  </si>
  <si>
    <t>150.00%</t>
  </si>
  <si>
    <t>Common Equity Tier 1 Capital (to risk-weighted assets), ratio</t>
  </si>
  <si>
    <t>22.15%</t>
  </si>
  <si>
    <t>2.50%</t>
  </si>
  <si>
    <t>Regulatory Requirements - Regulatory Capital Amounts And Ratios Compared To Regulatory Requirements (Details) - USD ($) $ in Thousands</t>
  </si>
  <si>
    <t>Common Equity Tier 1 Capital (to risk-weighted assets), amount</t>
  </si>
  <si>
    <t>Common Equity Tier 1 Capital (to risk-weighted assets), for capital adequacy purposes amount</t>
  </si>
  <si>
    <t>Common Equity Tier 1 Capital (to risk-weighted assets), for well capitalized under prompt corrective action provisions amount</t>
  </si>
  <si>
    <t>Tier 1 capital (core) (to adjusted total assets), amount</t>
  </si>
  <si>
    <t>Tier 1 capital (core) (to adjusted total assets), ratio</t>
  </si>
  <si>
    <t>17.25%</t>
  </si>
  <si>
    <t>Tier 1 capital (core) (to adjusted total assets), for capital adequacy purposes amount</t>
  </si>
  <si>
    <t>Tier 1 capital (core) (to adjusted total assets), for well capitalized under prompt corrective action provisions amount</t>
  </si>
  <si>
    <t>Tier 1 capital (to risk-weighted assets), amount</t>
  </si>
  <si>
    <t>Tier 1 capital (to risk-weighted assets), ratio</t>
  </si>
  <si>
    <t>Tier 1 capital (to risk-weighted assets), for capital adequacy purposes amount</t>
  </si>
  <si>
    <t>Tier 1 capital (to risk-weighted assets) for well capitalized under prompt corrective action provisions amount</t>
  </si>
  <si>
    <t>Tier 1 capital (to risk-weighted assets) for well capitalized under prompt corrective action provisions ratio</t>
  </si>
  <si>
    <t>Total capital (to risk-weighted assets), actual</t>
  </si>
  <si>
    <t>Total capital (to risk-weighted assets), ratio</t>
  </si>
  <si>
    <t>23.17%</t>
  </si>
  <si>
    <t>Total capital (to risk-weighted assets), for capital adequacy purposes amount</t>
  </si>
  <si>
    <t>Total capital (to risk-weighted assets), for well capitalized under prompt corrective action provisions amount</t>
  </si>
  <si>
    <t>Subsidiaries</t>
  </si>
  <si>
    <t>20.19%</t>
  </si>
  <si>
    <t>Tangible capital to tangible assets, actual</t>
  </si>
  <si>
    <t>Tangible capital to tangible assets, ratio</t>
  </si>
  <si>
    <t>16.46%</t>
  </si>
  <si>
    <t>Tangible capital to tangible assets, for capital adequacy purposes amount</t>
  </si>
  <si>
    <t>Tangible capital to tangible assets, for capital adequacy purposes ratio</t>
  </si>
  <si>
    <t>15.72%</t>
  </si>
  <si>
    <t>21.21%</t>
  </si>
  <si>
    <t>22.95%</t>
  </si>
  <si>
    <t>Fair Value Measurement - Narrative (Details) - USD ($)</t>
  </si>
  <si>
    <t>Transfers of securities between Level 1 and Level 2</t>
  </si>
  <si>
    <t>Impaired loans held-for-investment and held-for-sale with outstanding principal balances</t>
  </si>
  <si>
    <t>Estimated fair value of impaired loans held-for-investment and held-for-sale</t>
  </si>
  <si>
    <t>Increase (decrease) in reserve for impaired loans</t>
  </si>
  <si>
    <t>Net impairment charge-offs</t>
  </si>
  <si>
    <t>Assets acquired through foreclosure, or deed in lieu of foreclosure</t>
  </si>
  <si>
    <t>Maturity period of cash and cash equivalents</t>
  </si>
  <si>
    <t>three months or less</t>
  </si>
  <si>
    <t>Maturity period of certificates of deposit minimum</t>
  </si>
  <si>
    <t>six-months or less</t>
  </si>
  <si>
    <t>Maturity period of certificates of deposit maximum</t>
  </si>
  <si>
    <t>six months or greater</t>
  </si>
  <si>
    <t>Fair Value Measurement - Fair Value, Assets And Liabilities Measured On Recurring And Nonrecurring Basis (Details) - USD ($) $ in Thousands</t>
  </si>
  <si>
    <t>Fair Value, Assets and Liabilities Measured on Recurring and Nonrecurring Basis [Line Items]</t>
  </si>
  <si>
    <t>Securities available-for-sale</t>
  </si>
  <si>
    <t>Recurring Basis</t>
  </si>
  <si>
    <t>Total assets measured on a recurring basis</t>
  </si>
  <si>
    <t>Recurring Basis | Level 1</t>
  </si>
  <si>
    <t>Recurring Basis | Level 2</t>
  </si>
  <si>
    <t>Recurring Basis | GSE</t>
  </si>
  <si>
    <t>Recurring Basis | GSE | Level 2</t>
  </si>
  <si>
    <t>Recurring Basis | Non-GSE</t>
  </si>
  <si>
    <t>Recurring Basis | Non-GSE | Level 2</t>
  </si>
  <si>
    <t>Recurring Basis | Corporate bonds</t>
  </si>
  <si>
    <t>Recurring Basis | Corporate bonds | Level 2</t>
  </si>
  <si>
    <t>Recurring Basis | Equities</t>
  </si>
  <si>
    <t>Recurring Basis | Equities | Level 1</t>
  </si>
  <si>
    <t>Nonrecurring</t>
  </si>
  <si>
    <t>Impaired loans</t>
  </si>
  <si>
    <t>Total assets measured on a non-recurring basis</t>
  </si>
  <si>
    <t>Nonrecurring | Level 3</t>
  </si>
  <si>
    <t>Nonrecurring | Commercial real estate</t>
  </si>
  <si>
    <t>Nonrecurring | Commercial real estate | Level 3</t>
  </si>
  <si>
    <t>Nonrecurring | One-to-four family residential mortgage</t>
  </si>
  <si>
    <t>Nonrecurring | One-to-four family residential mortgage | Level 3</t>
  </si>
  <si>
    <t>Nonrecurring | Multifamily</t>
  </si>
  <si>
    <t>Nonrecurring | Multifamily | Level 3</t>
  </si>
  <si>
    <t>Nonrecurring | Home equity and lines of credit</t>
  </si>
  <si>
    <t>Nonrecurring | Home equity and lines of credit | Level 3</t>
  </si>
  <si>
    <t>Fair Value Measurement - Qualitative Information For Level 3 Assets Measured At Fair Value On A Non-Recurring Basis (Details) - USD ($) $ in Thousands</t>
  </si>
  <si>
    <t>Unobservable Inputs One | Impaired loans</t>
  </si>
  <si>
    <t>Fair Value Measurements, Recurring and Nonrecurring, Valuation Techniques [Line Items]</t>
  </si>
  <si>
    <t>Fair Value</t>
  </si>
  <si>
    <t>Valuation Methodology</t>
  </si>
  <si>
    <t>Appraisals</t>
  </si>
  <si>
    <t>Unobservable Inputs</t>
  </si>
  <si>
    <t>Discount for costs to sell</t>
  </si>
  <si>
    <t>Range of Inputs</t>
  </si>
  <si>
    <t>7.00%</t>
  </si>
  <si>
    <t>Unobservable Inputs One | Other real estate owned</t>
  </si>
  <si>
    <t>Unobservable Inputs Two | Impaired loans</t>
  </si>
  <si>
    <t>Discount for quick sale</t>
  </si>
  <si>
    <t>Unobservable Inputs Two | Minimum | Impaired loans</t>
  </si>
  <si>
    <t>Unobservable Inputs Two | Maximum | Impaired loans</t>
  </si>
  <si>
    <t>40.00%</t>
  </si>
  <si>
    <t>Unobservable Inputs Three | Impaired loans</t>
  </si>
  <si>
    <t>Discounted cash flows</t>
  </si>
  <si>
    <t>Interest rates</t>
  </si>
  <si>
    <t>Unobservable Inputs Three | Minimum | Impaired loans</t>
  </si>
  <si>
    <t>4.60%</t>
  </si>
  <si>
    <t>Unobservable Inputs Three | Maximum | Impaired loans</t>
  </si>
  <si>
    <t>7.50%</t>
  </si>
  <si>
    <t>Fair Value Measurement - Estimated Fair Values Of The Financial Instruments (Details) - USD ($) $ in Thousands</t>
  </si>
  <si>
    <t>Financial assets:</t>
  </si>
  <si>
    <t>Securities held-to-maturity</t>
  </si>
  <si>
    <t>Carrying Value</t>
  </si>
  <si>
    <t>Cash and cash equivalents</t>
  </si>
  <si>
    <t>FHLB of New York stock, at cost</t>
  </si>
  <si>
    <t>Financial liabilities:</t>
  </si>
  <si>
    <t>Repurchase agreements and other borrowings</t>
  </si>
  <si>
    <t>Advance payments by borrowers</t>
  </si>
  <si>
    <t>Estimated Fair Value</t>
  </si>
  <si>
    <t>Estimated Fair Value | Level 1</t>
  </si>
  <si>
    <t>Estimated Fair Value | Level 2</t>
  </si>
  <si>
    <t>Estimated Fair Value | Level 3</t>
  </si>
  <si>
    <t>Stock Repurchase Program (Details) - USD ($) $ in Millions</t>
  </si>
  <si>
    <t>Stock repurchase program, remaining number of shares to be purchased</t>
  </si>
  <si>
    <t>Stock repurchase program, remaining approved repurchase amount</t>
  </si>
  <si>
    <t>Stock repurchased program, authorized amount</t>
  </si>
  <si>
    <t>Earnings Per Share (Details) - USD ($) $ / shares in Units, $ in Thousands</t>
  </si>
  <si>
    <t>Net income available to common stockholders</t>
  </si>
  <si>
    <t>Effect of non-vested restricted stock and stock options outstanding (in shares)</t>
  </si>
  <si>
    <t>Weighted average shares outstanding-diluted (in shares)</t>
  </si>
  <si>
    <t>Earnings per share-basic (usd per share)</t>
  </si>
  <si>
    <t>Earnings per share-diluted (usd per share)</t>
  </si>
  <si>
    <t>Anti-dilutive shares</t>
  </si>
  <si>
    <t>Parent-Only Financial Information - Condensed Balance Sheets (Details) - USD ($) $ in Thousands</t>
  </si>
  <si>
    <t>Interest-earning deposits in other financial institutions</t>
  </si>
  <si>
    <t>LIABILITIES AND STOCKHOLDERS’ EQUITY:</t>
  </si>
  <si>
    <t>Total stockholders' equity</t>
  </si>
  <si>
    <t>Total liabilities and stockholders' equity</t>
  </si>
  <si>
    <t>Cash in Northfield Bank</t>
  </si>
  <si>
    <t>Investment in Northfield Bank</t>
  </si>
  <si>
    <t>ESOP loan receivable</t>
  </si>
  <si>
    <t>Parent-Only Financial Information - Condensed Statements Of Income And Other Comprehensive (Loss) Income (Details) - USD ($) $ in Thousands</t>
  </si>
  <si>
    <t>3 Months Ended</t>
  </si>
  <si>
    <t>Sep. 30, 2015</t>
  </si>
  <si>
    <t>Mar. 31, 2015</t>
  </si>
  <si>
    <t>Sep. 30, 2014</t>
  </si>
  <si>
    <t>Jun. 30, 2014</t>
  </si>
  <si>
    <t>Mar. 31, 2014</t>
  </si>
  <si>
    <t>Interest on ESOP loan</t>
  </si>
  <si>
    <t>Interest income on deposit in Northfield Bank</t>
  </si>
  <si>
    <t>Interest income on corporate bonds</t>
  </si>
  <si>
    <t>Gain on securities transactions, net</t>
  </si>
  <si>
    <t>Undistributed earnings of Northfield Bank</t>
  </si>
  <si>
    <t>Total income</t>
  </si>
  <si>
    <t>Other expenses</t>
  </si>
  <si>
    <t>Total expense</t>
  </si>
  <si>
    <t>Parent-Only Financial Information - Condensed Statements Of Cash Flows (Details) - USD ($) $ in Thousands</t>
  </si>
  <si>
    <t>Maturities of corporate bonds</t>
  </si>
  <si>
    <t>Proceeds from sale of common stock</t>
  </si>
  <si>
    <t>Additional tax benefit on stock awards</t>
  </si>
  <si>
    <t>Decrease in due to Northfield Bank</t>
  </si>
  <si>
    <t>Increase (decrease) in other liabilities</t>
  </si>
  <si>
    <t>Net cash (used in) provided by operating activities</t>
  </si>
  <si>
    <t>Additional investment in Northfield Bank</t>
  </si>
  <si>
    <t>Dividends from Northfield Bank</t>
  </si>
  <si>
    <t>Loan to ESOP</t>
  </si>
  <si>
    <t>Net cash provided by (used in) investing activities</t>
  </si>
  <si>
    <t>Principal payments on ESOP loan receivable</t>
  </si>
  <si>
    <t>Net cash (used in) provided by financing activities</t>
  </si>
  <si>
    <t>Selected Quarterly Financial Data (Unaudited) (Details) - USD ($) $ / shares in Units, $ in Thousands</t>
  </si>
  <si>
    <t>Other income</t>
  </si>
  <si>
    <t>Subsequent Event (Details) $ / shares in Units, $ in Thousands</t>
  </si>
  <si>
    <t>Jan. 08, 2016USD ($)$ / sharesshares</t>
  </si>
  <si>
    <t>Dec. 31, 2015USD ($)branch</t>
  </si>
  <si>
    <t>Subsequent Event [Line Items]</t>
  </si>
  <si>
    <t>Assets</t>
  </si>
  <si>
    <t>Hopewell Valley Community Bank</t>
  </si>
  <si>
    <t>Number of branches | branch</t>
  </si>
  <si>
    <t>Subsequent Event | Hopewell Valley</t>
  </si>
  <si>
    <t>Total consideration transferred</t>
  </si>
  <si>
    <t>Cash consideration</t>
  </si>
  <si>
    <t>Consideration transferred, common stock (usd per share) | $ / shares</t>
  </si>
  <si>
    <t>Subsequent Event | Hopewell Valley | Common Stock</t>
  </si>
  <si>
    <t>Consideration transferred, common stock (shares) | shares</t>
  </si>
  <si>
    <t>Consideration transferred, value of common stock</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493225</v>
      </c>
    </row>
    <row spans="1:4" r="11">
      <c t="s" r="A11" s="4">
        <v>18</v>
      </c>
      <c t="s" r="B11" s="4">
        <v>19</v>
      </c>
    </row>
    <row spans="1:4" r="12">
      <c t="s" r="A12" s="4">
        <v>20</v>
      </c>
      <c t="s" r="B12" s="4">
        <v>21</v>
      </c>
    </row>
    <row spans="1:4" r="13">
      <c t="s" r="A13" s="4">
        <v>22</v>
      </c>
      <c t="n" r="C13" s="6">
        <v>48287468</v>
      </c>
    </row>
    <row spans="1:4" r="14">
      <c t="s" r="A14" s="4">
        <v>23</v>
      </c>
      <c t="s" r="B14" s="4">
        <v>24</v>
      </c>
    </row>
    <row spans="1:4" r="15">
      <c t="s" r="A15" s="4">
        <v>25</v>
      </c>
      <c t="n" r="D15" s="7">
        <v>607400542</v>
      </c>
    </row>
    <row spans="1:4" r="16">
      <c t="s" r="A16" s="4">
        <v>26</v>
      </c>
      <c t="s" r="B16" s="4">
        <v>27</v>
      </c>
    </row>
    <row spans="1:4" r="17">
      <c t="s" r="A17" s="4">
        <v>28</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7</v>
      </c>
      <c t="s" r="B1" s="2">
        <v>1</v>
      </c>
    </row>
    <row spans="1:2" r="2">
      <c t="s" r="B2" s="2">
        <v>2</v>
      </c>
    </row>
    <row spans="1:2" r="3">
      <c t="s" r="A3" s="3">
        <v>235</v>
      </c>
    </row>
    <row spans="1:2" r="4">
      <c t="s" r="A4" s="4">
        <v>237</v>
      </c>
      <c t="s" r="B4" s="4">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86</v>
      </c>
      <c t="s" r="B1" s="2">
        <v>1</v>
      </c>
    </row>
    <row spans="1:2" r="2">
      <c t="s" r="B2" s="2">
        <v>2</v>
      </c>
    </row>
    <row spans="1:2" r="3">
      <c t="s" r="A3" s="3">
        <v>239</v>
      </c>
    </row>
    <row spans="1:2" r="4">
      <c t="s" r="A4" s="4">
        <v>86</v>
      </c>
      <c t="s" r="B4" s="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53</v>
      </c>
      <c t="s" r="B1" s="2">
        <v>1</v>
      </c>
    </row>
    <row spans="1:2" r="2">
      <c t="s" r="B2" s="2">
        <v>2</v>
      </c>
    </row>
    <row spans="1:2" r="3">
      <c t="s" r="A3" s="3">
        <v>244</v>
      </c>
    </row>
    <row spans="1:2" r="4">
      <c t="s" r="A4" s="4">
        <v>53</v>
      </c>
      <c t="s" r="B4" s="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93</v>
      </c>
      <c t="s" r="B1" s="2">
        <v>1</v>
      </c>
    </row>
    <row spans="1:2" r="2">
      <c t="s" r="B2" s="2">
        <v>2</v>
      </c>
    </row>
    <row spans="1:2" r="3">
      <c t="s" r="A3" s="3">
        <v>246</v>
      </c>
    </row>
    <row spans="1:2" r="4">
      <c t="s" r="A4" s="4">
        <v>93</v>
      </c>
      <c t="s" r="B4" s="4">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5324</v>
      </c>
      <c t="n" r="C3" s="7">
        <v>14967</v>
      </c>
    </row>
    <row spans="1:3" r="4">
      <c t="s" r="A4" s="4">
        <v>33</v>
      </c>
      <c t="n" r="B4" s="6">
        <v>36529</v>
      </c>
      <c t="n" r="C4" s="6">
        <v>61742</v>
      </c>
    </row>
    <row spans="1:3" r="5">
      <c t="s" r="A5" s="4">
        <v>34</v>
      </c>
      <c t="n" r="B5" s="6">
        <v>51853</v>
      </c>
      <c t="n" r="C5" s="6">
        <v>76709</v>
      </c>
    </row>
    <row spans="1:3" r="6">
      <c t="s" r="A6" s="4">
        <v>35</v>
      </c>
      <c t="n" r="B6" s="6">
        <v>6713</v>
      </c>
      <c t="n" r="C6" s="6">
        <v>6422</v>
      </c>
    </row>
    <row spans="1:3" r="7">
      <c t="s" r="A7" s="4">
        <v>36</v>
      </c>
      <c t="n" r="B7" s="6">
        <v>541595</v>
      </c>
      <c t="n" r="C7" s="6">
        <v>771239</v>
      </c>
    </row>
    <row spans="1:3" r="8">
      <c t="s" r="A8" s="4">
        <v>37</v>
      </c>
      <c t="n" r="B8" s="6">
        <v>10346</v>
      </c>
      <c t="n" r="C8" s="6">
        <v>3609</v>
      </c>
    </row>
    <row spans="1:3" r="9">
      <c t="s" r="A9" s="4">
        <v>38</v>
      </c>
      <c t="n" r="B9" s="6">
        <v>33115</v>
      </c>
      <c t="n" r="C9" s="6">
        <v>44816</v>
      </c>
    </row>
    <row spans="1:3" r="10">
      <c t="s" r="A10" s="4">
        <v>39</v>
      </c>
      <c t="n" r="B10" s="6">
        <v>409015</v>
      </c>
      <c t="n" r="C10" s="6">
        <v>265685</v>
      </c>
    </row>
    <row spans="1:3" r="11">
      <c t="s" r="A11" s="4">
        <v>40</v>
      </c>
      <c t="n" r="B11" s="6">
        <v>1931585</v>
      </c>
      <c t="n" r="C11" s="6">
        <v>1632494</v>
      </c>
    </row>
    <row spans="1:3" r="12">
      <c t="s" r="A12" s="4">
        <v>41</v>
      </c>
      <c t="n" r="B12" s="6">
        <v>2373715</v>
      </c>
      <c t="n" r="C12" s="6">
        <v>1942995</v>
      </c>
    </row>
    <row spans="1:3" r="13">
      <c t="s" r="A13" s="4">
        <v>42</v>
      </c>
      <c t="n" r="B13" s="6">
        <v>-24770</v>
      </c>
      <c t="n" r="C13" s="6">
        <v>-26292</v>
      </c>
    </row>
    <row spans="1:3" r="14">
      <c t="s" r="A14" s="4">
        <v>43</v>
      </c>
      <c t="n" r="B14" s="6">
        <v>2348945</v>
      </c>
      <c t="n" r="C14" s="6">
        <v>1916703</v>
      </c>
    </row>
    <row spans="1:3" r="15">
      <c t="s" r="A15" s="4">
        <v>44</v>
      </c>
      <c t="n" r="B15" s="6">
        <v>8263</v>
      </c>
      <c t="n" r="C15" s="6">
        <v>8015</v>
      </c>
    </row>
    <row spans="1:3" r="16">
      <c t="s" r="A16" s="4">
        <v>45</v>
      </c>
      <c t="n" r="B16" s="6">
        <v>132782</v>
      </c>
      <c t="n" r="C16" s="6">
        <v>129015</v>
      </c>
    </row>
    <row spans="1:3" r="17">
      <c t="s" r="A17" s="4">
        <v>46</v>
      </c>
      <c t="n" r="B17" s="6">
        <v>25803</v>
      </c>
      <c t="n" r="C17" s="6">
        <v>29219</v>
      </c>
    </row>
    <row spans="1:3" r="18">
      <c t="s" r="A18" s="4">
        <v>47</v>
      </c>
      <c t="n" r="B18" s="6">
        <v>23643</v>
      </c>
      <c t="n" r="C18" s="6">
        <v>26226</v>
      </c>
    </row>
    <row spans="1:3" r="19">
      <c t="s" r="A19" s="4">
        <v>48</v>
      </c>
      <c t="n" r="B19" s="6">
        <v>16159</v>
      </c>
      <c t="n" r="C19" s="6">
        <v>16159</v>
      </c>
    </row>
    <row spans="1:3" r="20">
      <c t="s" r="A20" s="4">
        <v>49</v>
      </c>
      <c t="n" r="B20" s="6">
        <v>45</v>
      </c>
      <c t="n" r="C20" s="6">
        <v>752</v>
      </c>
    </row>
    <row spans="1:3" r="21">
      <c t="s" r="A21" s="4">
        <v>50</v>
      </c>
      <c t="n" r="B21" s="6">
        <v>36437</v>
      </c>
      <c t="n" r="C21" s="6">
        <v>36801</v>
      </c>
    </row>
    <row spans="1:3" r="22">
      <c t="s" r="A22" s="4">
        <v>51</v>
      </c>
      <c t="n" r="B22" s="6">
        <v>3202584</v>
      </c>
      <c t="n" r="C22" s="6">
        <v>3020869</v>
      </c>
    </row>
    <row spans="1:3" r="23">
      <c t="s" r="A23" s="3">
        <v>52</v>
      </c>
    </row>
    <row spans="1:3" r="24">
      <c t="s" r="A24" s="4">
        <v>53</v>
      </c>
      <c t="n" r="B24" s="6">
        <v>2052929</v>
      </c>
      <c t="n" r="C24" s="6">
        <v>1620665</v>
      </c>
    </row>
    <row spans="1:3" r="25">
      <c t="s" r="A25" s="4">
        <v>54</v>
      </c>
      <c t="n" r="B25" s="6">
        <v>63000</v>
      </c>
      <c t="n" r="C25" s="6">
        <v>203200</v>
      </c>
    </row>
    <row spans="1:3" r="26">
      <c t="s" r="A26" s="4">
        <v>55</v>
      </c>
      <c t="n" r="B26" s="6">
        <v>495129</v>
      </c>
      <c t="n" r="C26" s="6">
        <v>575458</v>
      </c>
    </row>
    <row spans="1:3" r="27">
      <c t="s" r="A27" s="4">
        <v>56</v>
      </c>
      <c t="n" r="B27" s="6">
        <v>10862</v>
      </c>
      <c t="n" r="C27" s="6">
        <v>7792</v>
      </c>
    </row>
    <row spans="1:3" r="28">
      <c t="s" r="A28" s="4">
        <v>57</v>
      </c>
      <c t="n" r="B28" s="6">
        <v>20885</v>
      </c>
      <c t="n" r="C28" s="6">
        <v>19826</v>
      </c>
    </row>
    <row spans="1:3" r="29">
      <c t="s" r="A29" s="4">
        <v>58</v>
      </c>
      <c t="n" r="B29" s="6">
        <v>2642805</v>
      </c>
      <c t="n" r="C29" s="6">
        <v>2426941</v>
      </c>
    </row>
    <row spans="1:3" r="30">
      <c t="s" r="A30" s="3">
        <v>59</v>
      </c>
    </row>
    <row spans="1:3" r="31">
      <c t="s" r="A31" s="4">
        <v>60</v>
      </c>
      <c t="n" r="B31" s="6">
        <v>0</v>
      </c>
      <c t="n" r="C31" s="6">
        <v>0</v>
      </c>
    </row>
    <row spans="1:3" r="32">
      <c t="s" r="A32" s="4">
        <v>61</v>
      </c>
      <c t="n" r="B32" s="6">
        <v>582</v>
      </c>
      <c t="n" r="C32" s="6">
        <v>582</v>
      </c>
    </row>
    <row spans="1:3" r="33">
      <c t="s" r="A33" s="4">
        <v>62</v>
      </c>
      <c t="n" r="B33" s="6">
        <v>501540</v>
      </c>
      <c t="n" r="C33" s="6">
        <v>499606</v>
      </c>
    </row>
    <row spans="1:3" r="34">
      <c t="s" r="A34" s="4">
        <v>63</v>
      </c>
      <c t="n" r="B34" s="6">
        <v>-24664</v>
      </c>
      <c t="n" r="C34" s="6">
        <v>-25782</v>
      </c>
    </row>
    <row spans="1:3" r="35">
      <c t="s" r="A35" s="4">
        <v>64</v>
      </c>
      <c t="n" r="B35" s="6">
        <v>256170</v>
      </c>
      <c t="n" r="C35" s="6">
        <v>248908</v>
      </c>
    </row>
    <row spans="1:3" r="36">
      <c t="s" r="A36" s="4">
        <v>65</v>
      </c>
      <c t="n" r="B36" s="6">
        <v>-2986</v>
      </c>
      <c t="n" r="C36" s="6">
        <v>-765</v>
      </c>
    </row>
    <row spans="1:3" r="37">
      <c t="s" r="A37" s="4">
        <v>66</v>
      </c>
      <c t="n" r="B37" s="6">
        <v>-170863</v>
      </c>
      <c t="n" r="C37" s="6">
        <v>-128621</v>
      </c>
    </row>
    <row spans="1:3" r="38">
      <c t="s" r="A38" s="4">
        <v>67</v>
      </c>
      <c t="n" r="B38" s="6">
        <v>559779</v>
      </c>
      <c t="n" r="C38" s="6">
        <v>593928</v>
      </c>
    </row>
    <row spans="1:3" r="39">
      <c t="s" r="A39" s="4">
        <v>68</v>
      </c>
      <c t="n" r="B39" s="7">
        <v>3202584</v>
      </c>
      <c t="n" r="C39" s="7">
        <v>30208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8"/>
    <col customWidth="1" max="2" min="2" width="80"/>
  </cols>
  <sheetData>
    <row spans="1:2" r="1">
      <c t="s" r="A1" s="1">
        <v>281</v>
      </c>
      <c t="s" r="B1" s="2">
        <v>1</v>
      </c>
    </row>
    <row spans="1:2" r="2">
      <c t="s" r="B2" s="2">
        <v>2</v>
      </c>
    </row>
    <row spans="1:2" r="3">
      <c t="s" r="A3" s="3">
        <v>232</v>
      </c>
    </row>
    <row spans="1:2" r="4">
      <c t="s" r="A4" s="4">
        <v>282</v>
      </c>
      <c t="s" r="B4" s="4">
        <v>283</v>
      </c>
    </row>
    <row spans="1:2" r="5">
      <c t="s" r="A5" s="4">
        <v>284</v>
      </c>
      <c t="s" r="B5" s="4">
        <v>285</v>
      </c>
    </row>
    <row spans="1:2" r="6">
      <c t="s" r="A6" s="4">
        <v>286</v>
      </c>
      <c t="s" r="B6" s="4">
        <v>287</v>
      </c>
    </row>
    <row spans="1:2" r="7">
      <c t="s" r="A7" s="4">
        <v>288</v>
      </c>
      <c t="s" r="B7" s="4">
        <v>289</v>
      </c>
    </row>
    <row spans="1:2" r="8">
      <c t="s" r="A8" s="4">
        <v>290</v>
      </c>
      <c t="s" r="B8" s="4">
        <v>291</v>
      </c>
    </row>
    <row spans="1:2" r="9">
      <c t="s" r="A9" s="4">
        <v>86</v>
      </c>
      <c t="s" r="B9" s="4">
        <v>292</v>
      </c>
    </row>
    <row spans="1:2" r="10">
      <c t="s" r="A10" s="4">
        <v>293</v>
      </c>
      <c t="s" r="B10" s="4">
        <v>294</v>
      </c>
    </row>
    <row spans="1:2" r="11">
      <c t="s" r="A11" s="4">
        <v>241</v>
      </c>
      <c t="s" r="B11" s="4">
        <v>295</v>
      </c>
    </row>
    <row spans="1:2" r="12">
      <c t="s" r="A12" s="4">
        <v>296</v>
      </c>
      <c t="s" r="B12" s="4">
        <v>297</v>
      </c>
    </row>
    <row spans="1:2" r="13">
      <c t="s" r="A13" s="4">
        <v>48</v>
      </c>
      <c t="s" r="B13" s="4">
        <v>298</v>
      </c>
    </row>
    <row spans="1:2" r="14">
      <c t="s" r="A14" s="4">
        <v>248</v>
      </c>
      <c t="s" r="B14" s="4">
        <v>299</v>
      </c>
    </row>
    <row spans="1:2" r="15">
      <c t="s" r="A15" s="4">
        <v>300</v>
      </c>
      <c t="s" r="B15" s="4">
        <v>301</v>
      </c>
    </row>
    <row spans="1:2" r="16">
      <c t="s" r="A16" s="4">
        <v>302</v>
      </c>
      <c t="s" r="B16" s="4">
        <v>303</v>
      </c>
    </row>
    <row spans="1:2" r="17">
      <c t="s" r="A17" s="4">
        <v>304</v>
      </c>
      <c t="s" r="B17" s="4">
        <v>305</v>
      </c>
    </row>
    <row spans="1:2" r="18">
      <c t="s" r="A18" s="4">
        <v>306</v>
      </c>
      <c t="s" r="B18" s="4">
        <v>307</v>
      </c>
    </row>
    <row spans="1:2" r="19">
      <c t="s" r="A19" s="4">
        <v>308</v>
      </c>
      <c t="s" r="B19" s="4">
        <v>309</v>
      </c>
    </row>
    <row spans="1:2" r="20">
      <c t="s" r="A20" s="4">
        <v>310</v>
      </c>
      <c t="s" r="B20" s="4">
        <v>311</v>
      </c>
    </row>
    <row spans="1:2" r="21">
      <c t="s" r="A21" s="4">
        <v>312</v>
      </c>
      <c t="s" r="B21" s="4">
        <v>313</v>
      </c>
    </row>
    <row spans="1:2" r="22">
      <c t="s" r="A22" s="4">
        <v>314</v>
      </c>
      <c t="s" r="B22" s="4">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235</v>
      </c>
    </row>
    <row spans="1:2" r="4">
      <c t="s" r="A4" s="4">
        <v>317</v>
      </c>
      <c t="s" r="B4" s="4">
        <v>318</v>
      </c>
    </row>
    <row spans="1:2" r="5">
      <c t="s" r="A5" s="4">
        <v>319</v>
      </c>
      <c t="s" r="B5" s="4">
        <v>320</v>
      </c>
    </row>
    <row spans="1:2" r="6">
      <c t="s" r="A6" s="4">
        <v>321</v>
      </c>
      <c t="s" r="B6" s="4">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23</v>
      </c>
      <c t="s" r="B1" s="2">
        <v>1</v>
      </c>
    </row>
    <row spans="1:2" r="2">
      <c t="s" r="B2" s="2">
        <v>2</v>
      </c>
    </row>
    <row spans="1:2" r="3">
      <c t="s" r="A3" s="3">
        <v>235</v>
      </c>
    </row>
    <row spans="1:2" r="4">
      <c t="s" r="A4" s="4">
        <v>324</v>
      </c>
      <c t="s" r="B4" s="4">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239</v>
      </c>
    </row>
    <row spans="1:2" r="4">
      <c t="s" r="A4" s="4">
        <v>327</v>
      </c>
      <c t="s" r="B4" s="4">
        <v>328</v>
      </c>
    </row>
    <row spans="1:2" r="5">
      <c t="s" r="A5" s="4">
        <v>329</v>
      </c>
      <c t="s" r="B5" s="4">
        <v>330</v>
      </c>
    </row>
    <row spans="1:2" r="6">
      <c t="s" r="A6" s="4">
        <v>331</v>
      </c>
      <c t="s" r="B6" s="4">
        <v>332</v>
      </c>
    </row>
    <row spans="1:2" r="7">
      <c t="s" r="A7" s="4">
        <v>333</v>
      </c>
      <c t="s" r="B7" s="4">
        <v>334</v>
      </c>
    </row>
    <row spans="1:2" r="8">
      <c t="s" r="A8" s="4">
        <v>335</v>
      </c>
      <c t="s" r="B8" s="4">
        <v>336</v>
      </c>
    </row>
    <row spans="1:2" r="9">
      <c t="s" r="A9" s="4">
        <v>337</v>
      </c>
      <c t="s" r="B9" s="4">
        <v>338</v>
      </c>
    </row>
    <row spans="1:2" r="10">
      <c t="s" r="A10" s="4">
        <v>339</v>
      </c>
      <c t="s" r="B10" s="4">
        <v>340</v>
      </c>
    </row>
    <row spans="1:2" r="11">
      <c t="s" r="A11" s="4">
        <v>341</v>
      </c>
      <c t="s" r="B11" s="4">
        <v>342</v>
      </c>
    </row>
    <row spans="1:2" r="12">
      <c t="s" r="A12" s="4">
        <v>343</v>
      </c>
      <c t="s" r="B12" s="4">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9</v>
      </c>
      <c t="s" r="B1" s="2">
        <v>2</v>
      </c>
      <c t="s" r="C1" s="2">
        <v>30</v>
      </c>
    </row>
    <row spans="1:3" r="2">
      <c t="s" r="A2" s="3">
        <v>70</v>
      </c>
    </row>
    <row spans="1:3" r="3">
      <c t="s" r="A3" s="4">
        <v>71</v>
      </c>
      <c t="n" r="B3" s="7">
        <v>65051</v>
      </c>
      <c t="n" r="C3" s="7">
        <v>216262</v>
      </c>
    </row>
    <row spans="1:3" r="4">
      <c t="s" r="A4" s="4">
        <v>72</v>
      </c>
      <c t="n" r="B4" s="6">
        <v>10369</v>
      </c>
      <c t="n" r="C4" s="6">
        <v>3691</v>
      </c>
    </row>
    <row spans="1:3" r="5">
      <c t="s" r="A5" s="4">
        <v>73</v>
      </c>
      <c t="n" r="B5" s="7">
        <v>5619</v>
      </c>
      <c t="n" r="C5" s="7">
        <v>2114</v>
      </c>
    </row>
    <row spans="1:3" r="6">
      <c t="s" r="A6" s="4">
        <v>74</v>
      </c>
      <c t="n" r="B6" s="8">
        <v>0.01</v>
      </c>
      <c t="n" r="C6" s="8">
        <v>0.01</v>
      </c>
    </row>
    <row spans="1:3" r="7">
      <c t="s" r="A7" s="4">
        <v>75</v>
      </c>
      <c t="n" r="B7" s="6">
        <v>25000000</v>
      </c>
      <c t="n" r="C7" s="6">
        <v>25000000</v>
      </c>
    </row>
    <row spans="1:3" r="8">
      <c t="s" r="A8" s="4">
        <v>76</v>
      </c>
      <c t="n" r="B8" s="6">
        <v>0</v>
      </c>
      <c t="n" r="C8" s="6">
        <v>0</v>
      </c>
    </row>
    <row spans="1:3" r="9">
      <c t="s" r="A9" s="4">
        <v>77</v>
      </c>
      <c t="n" r="B9" s="6">
        <v>0</v>
      </c>
      <c t="n" r="C9" s="6">
        <v>0</v>
      </c>
    </row>
    <row spans="1:3" r="10">
      <c t="s" r="A10" s="4">
        <v>78</v>
      </c>
      <c t="n" r="B10" s="8">
        <v>0.01</v>
      </c>
      <c t="n" r="C10" s="8">
        <v>0.01</v>
      </c>
    </row>
    <row spans="1:3" r="11">
      <c t="s" r="A11" s="4">
        <v>79</v>
      </c>
      <c t="n" r="B11" s="6">
        <v>150000000</v>
      </c>
      <c t="n" r="C11" s="6">
        <v>150000000</v>
      </c>
    </row>
    <row spans="1:3" r="12">
      <c t="s" r="A12" s="4">
        <v>80</v>
      </c>
      <c t="n" r="B12" s="6">
        <v>58226326</v>
      </c>
      <c t="n" r="C12" s="6">
        <v>58226326</v>
      </c>
    </row>
    <row spans="1:3" r="13">
      <c t="s" r="A13" s="4">
        <v>81</v>
      </c>
      <c t="n" r="B13" s="6">
        <v>45565540</v>
      </c>
      <c t="n" r="C13" s="6">
        <v>48402083</v>
      </c>
    </row>
    <row spans="1:3" r="14">
      <c t="s" r="A14" s="4">
        <v>82</v>
      </c>
      <c t="n" r="B14" s="6">
        <v>12660786</v>
      </c>
      <c t="n" r="C14" s="6">
        <v>98242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45</v>
      </c>
      <c t="s" r="B1" s="2">
        <v>1</v>
      </c>
    </row>
    <row spans="1:2" r="2">
      <c t="s" r="B2" s="2">
        <v>2</v>
      </c>
    </row>
    <row spans="1:2" r="3">
      <c t="s" r="A3" s="3">
        <v>242</v>
      </c>
    </row>
    <row spans="1:2" r="4">
      <c t="s" r="A4" s="4">
        <v>346</v>
      </c>
      <c t="s" r="B4" s="4">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r="A1" s="1">
        <v>348</v>
      </c>
      <c t="s" r="B1" s="2">
        <v>1</v>
      </c>
    </row>
    <row spans="1:2" r="2">
      <c t="s" r="B2" s="2">
        <v>2</v>
      </c>
    </row>
    <row spans="1:2" r="3">
      <c t="s" r="A3" s="3">
        <v>244</v>
      </c>
    </row>
    <row spans="1:2" r="4">
      <c t="s" r="A4" s="4">
        <v>349</v>
      </c>
      <c t="s" r="B4" s="4">
        <v>350</v>
      </c>
    </row>
    <row spans="1:2" r="5">
      <c t="s" r="A5" s="4">
        <v>351</v>
      </c>
      <c t="s" r="B5" s="4">
        <v>352</v>
      </c>
    </row>
    <row spans="1:2" r="6">
      <c t="s" r="A6" s="4">
        <v>353</v>
      </c>
      <c t="s" r="B6" s="4">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355</v>
      </c>
      <c t="s" r="B1" s="2">
        <v>1</v>
      </c>
    </row>
    <row spans="1:2" r="2">
      <c t="s" r="B2" s="2">
        <v>2</v>
      </c>
    </row>
    <row spans="1:2" r="3">
      <c t="s" r="A3" s="3">
        <v>246</v>
      </c>
    </row>
    <row spans="1:2" r="4">
      <c t="s" r="A4" s="4">
        <v>356</v>
      </c>
      <c t="s" r="B4" s="4">
        <v>357</v>
      </c>
    </row>
    <row spans="1:2" r="5">
      <c t="s" r="A5" s="4">
        <v>358</v>
      </c>
      <c t="s" r="B5" s="4">
        <v>359</v>
      </c>
    </row>
    <row spans="1:2" r="6">
      <c t="s" r="A6" s="4">
        <v>360</v>
      </c>
      <c t="s" r="B6" s="4">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62</v>
      </c>
      <c t="s" r="B1" s="2">
        <v>1</v>
      </c>
    </row>
    <row spans="1:2" r="2">
      <c t="s" r="B2" s="2">
        <v>2</v>
      </c>
    </row>
    <row spans="1:2" r="3">
      <c t="s" r="A3" s="3">
        <v>249</v>
      </c>
    </row>
    <row spans="1:2" r="4">
      <c t="s" r="A4" s="4">
        <v>363</v>
      </c>
      <c t="s" r="B4" s="4">
        <v>364</v>
      </c>
    </row>
    <row spans="1:2" r="5">
      <c t="s" r="A5" s="4">
        <v>365</v>
      </c>
      <c t="s" r="B5" s="4">
        <v>366</v>
      </c>
    </row>
    <row spans="1:2" r="6">
      <c t="s" r="A6" s="4">
        <v>367</v>
      </c>
      <c t="s" r="B6" s="4">
        <v>368</v>
      </c>
    </row>
    <row spans="1:2" r="7">
      <c t="s" r="A7" s="4">
        <v>369</v>
      </c>
      <c t="s" r="B7" s="4">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r="A1" s="1">
        <v>371</v>
      </c>
      <c t="s" r="B1" s="2">
        <v>1</v>
      </c>
    </row>
    <row spans="1:2" r="2">
      <c t="s" r="B2" s="2">
        <v>2</v>
      </c>
    </row>
    <row spans="1:2" r="3">
      <c t="s" r="A3" s="3">
        <v>252</v>
      </c>
    </row>
    <row spans="1:2" r="4">
      <c t="s" r="A4" s="4">
        <v>372</v>
      </c>
      <c t="s" r="B4" s="4">
        <v>373</v>
      </c>
    </row>
    <row spans="1:2" r="5">
      <c t="s" r="A5" s="4">
        <v>374</v>
      </c>
      <c t="s" r="B5" s="4">
        <v>375</v>
      </c>
    </row>
    <row spans="1:2" r="6">
      <c t="s" r="A6" s="4">
        <v>376</v>
      </c>
      <c t="s" r="B6" s="4">
        <v>377</v>
      </c>
    </row>
    <row spans="1:2" r="7">
      <c t="s" r="A7" s="4">
        <v>378</v>
      </c>
      <c t="s" r="B7" s="4">
        <v>379</v>
      </c>
    </row>
    <row spans="1:2" r="8">
      <c t="s" r="A8" s="4">
        <v>380</v>
      </c>
      <c t="s" r="B8" s="4">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82</v>
      </c>
      <c t="s" r="B1" s="2">
        <v>1</v>
      </c>
    </row>
    <row spans="1:2" r="2">
      <c t="s" r="B2" s="2">
        <v>2</v>
      </c>
    </row>
    <row spans="1:2" r="3">
      <c t="s" r="A3" s="3">
        <v>255</v>
      </c>
    </row>
    <row spans="1:2" r="4">
      <c t="s" r="A4" s="4">
        <v>383</v>
      </c>
      <c t="s" r="B4" s="4">
        <v>384</v>
      </c>
    </row>
    <row spans="1:2" r="5">
      <c t="s" r="A5" s="4">
        <v>385</v>
      </c>
      <c t="s" r="B5" s="4">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87</v>
      </c>
      <c t="s" r="B1" s="2">
        <v>1</v>
      </c>
    </row>
    <row spans="1:2" r="2">
      <c t="s" r="B2" s="2">
        <v>2</v>
      </c>
    </row>
    <row spans="1:2" r="3">
      <c t="s" r="A3" s="3">
        <v>258</v>
      </c>
    </row>
    <row spans="1:2" r="4">
      <c t="s" r="A4" s="4">
        <v>388</v>
      </c>
      <c t="s" r="B4" s="4">
        <v>389</v>
      </c>
    </row>
    <row spans="1:2" r="5">
      <c t="s" r="A5" s="4">
        <v>390</v>
      </c>
      <c t="s" r="B5" s="4">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2</v>
      </c>
      <c t="s" r="B1" s="2">
        <v>1</v>
      </c>
    </row>
    <row spans="1:2" r="2">
      <c t="s" r="B2" s="2">
        <v>2</v>
      </c>
    </row>
    <row spans="1:2" r="3">
      <c t="s" r="A3" s="3">
        <v>261</v>
      </c>
    </row>
    <row spans="1:2" r="4">
      <c t="s" r="A4" s="4">
        <v>393</v>
      </c>
      <c t="s" r="B4" s="4">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95</v>
      </c>
      <c t="s" r="B1" s="2">
        <v>1</v>
      </c>
    </row>
    <row spans="1:2" r="2">
      <c t="s" r="B2" s="2">
        <v>2</v>
      </c>
    </row>
    <row spans="1:2" r="3">
      <c t="s" r="A3" s="3">
        <v>264</v>
      </c>
    </row>
    <row spans="1:2" r="4">
      <c t="s" r="A4" s="4">
        <v>396</v>
      </c>
      <c t="s" r="B4" s="4">
        <v>397</v>
      </c>
    </row>
    <row spans="1:2" r="5">
      <c t="s" r="A5" s="4">
        <v>398</v>
      </c>
      <c t="s" r="B5" s="4">
        <v>399</v>
      </c>
    </row>
    <row spans="1:2" r="6">
      <c t="s" r="A6" s="4">
        <v>400</v>
      </c>
      <c t="s" r="B6" s="4">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402</v>
      </c>
      <c t="s" r="B1" s="2">
        <v>1</v>
      </c>
    </row>
    <row spans="1:2" r="2">
      <c t="s" r="B2" s="2">
        <v>2</v>
      </c>
    </row>
    <row spans="1:2" r="3">
      <c t="s" r="A3" s="3">
        <v>270</v>
      </c>
    </row>
    <row spans="1:2" r="4">
      <c t="s" r="A4" s="4">
        <v>403</v>
      </c>
      <c t="s" r="B4" s="4">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v>
      </c>
      <c t="s" r="B1" s="2">
        <v>1</v>
      </c>
    </row>
    <row spans="1:4" r="2">
      <c t="s" r="B2" s="2">
        <v>2</v>
      </c>
      <c t="s" r="C2" s="2">
        <v>30</v>
      </c>
      <c t="s" r="D2" s="2">
        <v>84</v>
      </c>
    </row>
    <row spans="1:4" r="3">
      <c t="s" r="A3" s="3">
        <v>85</v>
      </c>
    </row>
    <row spans="1:4" r="4">
      <c t="s" r="A4" s="4">
        <v>86</v>
      </c>
      <c t="n" r="B4" s="7">
        <v>87179</v>
      </c>
      <c t="n" r="C4" s="7">
        <v>73407</v>
      </c>
      <c t="n" r="D4" s="7">
        <v>68472</v>
      </c>
    </row>
    <row spans="1:4" r="5">
      <c t="s" r="A5" s="4">
        <v>87</v>
      </c>
      <c t="n" r="B5" s="6">
        <v>12982</v>
      </c>
      <c t="n" r="C5" s="6">
        <v>16861</v>
      </c>
      <c t="n" r="D5" s="6">
        <v>21920</v>
      </c>
    </row>
    <row spans="1:4" r="6">
      <c t="s" r="A6" s="4">
        <v>88</v>
      </c>
      <c t="n" r="B6" s="6">
        <v>328</v>
      </c>
      <c t="n" r="C6" s="6">
        <v>604</v>
      </c>
      <c t="n" r="D6" s="6">
        <v>1459</v>
      </c>
    </row>
    <row spans="1:4" r="7">
      <c t="s" r="A7" s="4">
        <v>89</v>
      </c>
      <c t="n" r="B7" s="6">
        <v>1149</v>
      </c>
      <c t="n" r="C7" s="6">
        <v>772</v>
      </c>
      <c t="n" r="D7" s="6">
        <v>536</v>
      </c>
    </row>
    <row spans="1:4" r="8">
      <c t="s" r="A8" s="4">
        <v>90</v>
      </c>
      <c t="n" r="B8" s="6">
        <v>120</v>
      </c>
      <c t="n" r="C8" s="6">
        <v>57</v>
      </c>
      <c t="n" r="D8" s="6">
        <v>83</v>
      </c>
    </row>
    <row spans="1:4" r="9">
      <c t="s" r="A9" s="4">
        <v>91</v>
      </c>
      <c t="n" r="B9" s="6">
        <v>101758</v>
      </c>
      <c t="n" r="C9" s="6">
        <v>91701</v>
      </c>
      <c t="n" r="D9" s="6">
        <v>92470</v>
      </c>
    </row>
    <row spans="1:4" r="10">
      <c t="s" r="A10" s="3">
        <v>92</v>
      </c>
    </row>
    <row spans="1:4" r="11">
      <c t="s" r="A11" s="4">
        <v>53</v>
      </c>
      <c t="n" r="B11" s="6">
        <v>10423</v>
      </c>
      <c t="n" r="C11" s="6">
        <v>5391</v>
      </c>
      <c t="n" r="D11" s="6">
        <v>6501</v>
      </c>
    </row>
    <row spans="1:4" r="12">
      <c t="s" r="A12" s="4">
        <v>93</v>
      </c>
      <c t="n" r="B12" s="6">
        <v>9265</v>
      </c>
      <c t="n" r="C12" s="6">
        <v>9961</v>
      </c>
      <c t="n" r="D12" s="6">
        <v>10447</v>
      </c>
    </row>
    <row spans="1:4" r="13">
      <c t="s" r="A13" s="4">
        <v>94</v>
      </c>
      <c t="n" r="B13" s="6">
        <v>19688</v>
      </c>
      <c t="n" r="C13" s="6">
        <v>15352</v>
      </c>
      <c t="n" r="D13" s="6">
        <v>16948</v>
      </c>
    </row>
    <row spans="1:4" r="14">
      <c t="s" r="A14" s="4">
        <v>95</v>
      </c>
      <c t="n" r="B14" s="6">
        <v>82070</v>
      </c>
      <c t="n" r="C14" s="6">
        <v>76349</v>
      </c>
      <c t="n" r="D14" s="6">
        <v>75522</v>
      </c>
    </row>
    <row spans="1:4" r="15">
      <c t="s" r="A15" s="4">
        <v>96</v>
      </c>
      <c t="n" r="B15" s="6">
        <v>353</v>
      </c>
      <c t="n" r="C15" s="6">
        <v>645</v>
      </c>
      <c t="n" r="D15" s="6">
        <v>1927</v>
      </c>
    </row>
    <row spans="1:4" r="16">
      <c t="s" r="A16" s="4">
        <v>97</v>
      </c>
      <c t="n" r="B16" s="6">
        <v>81717</v>
      </c>
      <c t="n" r="C16" s="6">
        <v>75704</v>
      </c>
      <c t="n" r="D16" s="6">
        <v>73595</v>
      </c>
    </row>
    <row spans="1:4" r="17">
      <c t="s" r="A17" s="3">
        <v>98</v>
      </c>
    </row>
    <row spans="1:4" r="18">
      <c t="s" r="A18" s="4">
        <v>99</v>
      </c>
      <c t="n" r="B18" s="6">
        <v>3945</v>
      </c>
      <c t="n" r="C18" s="6">
        <v>4073</v>
      </c>
      <c t="n" r="D18" s="6">
        <v>3182</v>
      </c>
    </row>
    <row spans="1:4" r="19">
      <c t="s" r="A19" s="4">
        <v>100</v>
      </c>
      <c t="n" r="B19" s="6">
        <v>3767</v>
      </c>
      <c t="n" r="C19" s="6">
        <v>3902</v>
      </c>
      <c t="n" r="D19" s="6">
        <v>3607</v>
      </c>
    </row>
    <row spans="1:4" r="20">
      <c t="s" r="A20" s="4">
        <v>101</v>
      </c>
      <c t="n" r="B20" s="6">
        <v>-339</v>
      </c>
      <c t="n" r="C20" s="6">
        <v>227</v>
      </c>
      <c t="n" r="D20" s="6">
        <v>3217</v>
      </c>
    </row>
    <row spans="1:4" r="21">
      <c t="s" r="A21" s="4">
        <v>102</v>
      </c>
      <c t="n" r="B21" s="6">
        <v>0</v>
      </c>
      <c t="n" r="C21" s="6">
        <v>0</v>
      </c>
      <c t="n" r="D21" s="6">
        <v>-434</v>
      </c>
    </row>
    <row spans="1:4" r="22">
      <c t="s" r="A22" s="4">
        <v>103</v>
      </c>
      <c t="n" r="B22" s="6">
        <v>525</v>
      </c>
      <c t="n" r="C22" s="6">
        <v>258</v>
      </c>
      <c t="n" r="D22" s="6">
        <v>589</v>
      </c>
    </row>
    <row spans="1:4" r="23">
      <c t="s" r="A23" s="4">
        <v>104</v>
      </c>
      <c t="n" r="B23" s="6">
        <v>7898</v>
      </c>
      <c t="n" r="C23" s="6">
        <v>8460</v>
      </c>
      <c t="n" r="D23" s="6">
        <v>10161</v>
      </c>
    </row>
    <row spans="1:4" r="24">
      <c t="s" r="A24" s="3">
        <v>105</v>
      </c>
    </row>
    <row spans="1:4" r="25">
      <c t="s" r="A25" s="4">
        <v>106</v>
      </c>
      <c t="n" r="B25" s="6">
        <v>29760</v>
      </c>
      <c t="n" r="C25" s="6">
        <v>26195</v>
      </c>
      <c t="n" r="D25" s="6">
        <v>27142</v>
      </c>
    </row>
    <row spans="1:4" r="26">
      <c t="s" r="A26" s="4">
        <v>107</v>
      </c>
      <c t="n" r="B26" s="6">
        <v>10039</v>
      </c>
      <c t="n" r="C26" s="6">
        <v>9616</v>
      </c>
      <c t="n" r="D26" s="6">
        <v>9709</v>
      </c>
    </row>
    <row spans="1:4" r="27">
      <c t="s" r="A27" s="4">
        <v>108</v>
      </c>
      <c t="n" r="B27" s="6">
        <v>1428</v>
      </c>
      <c t="n" r="C27" s="6">
        <v>1636</v>
      </c>
      <c t="n" r="D27" s="6">
        <v>1751</v>
      </c>
    </row>
    <row spans="1:4" r="28">
      <c t="s" r="A28" s="4">
        <v>109</v>
      </c>
      <c t="n" r="B28" s="6">
        <v>3802</v>
      </c>
      <c t="n" r="C28" s="6">
        <v>3680</v>
      </c>
      <c t="n" r="D28" s="6">
        <v>4301</v>
      </c>
    </row>
    <row spans="1:4" r="29">
      <c t="s" r="A29" s="4">
        <v>110</v>
      </c>
      <c t="n" r="B29" s="6">
        <v>3037</v>
      </c>
      <c t="n" r="C29" s="6">
        <v>2458</v>
      </c>
      <c t="n" r="D29" s="6">
        <v>2885</v>
      </c>
    </row>
    <row spans="1:4" r="30">
      <c t="s" r="A30" s="4">
        <v>111</v>
      </c>
      <c t="n" r="B30" s="6">
        <v>1550</v>
      </c>
      <c t="n" r="C30" s="6">
        <v>1306</v>
      </c>
      <c t="n" r="D30" s="6">
        <v>1432</v>
      </c>
    </row>
    <row spans="1:4" r="31">
      <c t="s" r="A31" s="4">
        <v>103</v>
      </c>
      <c t="n" r="B31" s="6">
        <v>8493</v>
      </c>
      <c t="n" r="C31" s="6">
        <v>7151</v>
      </c>
      <c t="n" r="D31" s="6">
        <v>6653</v>
      </c>
    </row>
    <row spans="1:4" r="32">
      <c t="s" r="A32" s="4">
        <v>112</v>
      </c>
      <c t="n" r="B32" s="6">
        <v>58109</v>
      </c>
      <c t="n" r="C32" s="6">
        <v>52042</v>
      </c>
      <c t="n" r="D32" s="6">
        <v>53873</v>
      </c>
    </row>
    <row spans="1:4" r="33">
      <c t="s" r="A33" s="4">
        <v>113</v>
      </c>
      <c t="n" r="B33" s="6">
        <v>31506</v>
      </c>
      <c t="n" r="C33" s="6">
        <v>32122</v>
      </c>
      <c t="n" r="D33" s="6">
        <v>29883</v>
      </c>
    </row>
    <row spans="1:4" r="34">
      <c t="s" r="A34" s="4">
        <v>114</v>
      </c>
      <c t="n" r="B34" s="6">
        <v>11975</v>
      </c>
      <c t="n" r="C34" s="6">
        <v>11856</v>
      </c>
      <c t="n" r="D34" s="6">
        <v>10736</v>
      </c>
    </row>
    <row spans="1:4" r="35">
      <c t="s" r="A35" s="4">
        <v>115</v>
      </c>
      <c t="n" r="B35" s="7">
        <v>19531</v>
      </c>
      <c t="n" r="C35" s="7">
        <v>20266</v>
      </c>
      <c t="n" r="D35" s="7">
        <v>19147</v>
      </c>
    </row>
    <row spans="1:4" r="36">
      <c t="s" r="A36" s="3">
        <v>116</v>
      </c>
    </row>
    <row spans="1:4" r="37">
      <c t="s" r="A37" s="4">
        <v>117</v>
      </c>
      <c t="n" r="B37" s="8">
        <v>0.46</v>
      </c>
      <c t="n" r="C37" s="8">
        <v>0.41</v>
      </c>
      <c t="n" r="D37" s="8">
        <v>0.35</v>
      </c>
    </row>
    <row spans="1:4" r="38">
      <c t="s" r="A38" s="4">
        <v>118</v>
      </c>
      <c t="n" r="B38" s="8">
        <v>0.45</v>
      </c>
      <c t="n" r="C38" s="8">
        <v>0.41</v>
      </c>
      <c t="n" r="D38" s="8">
        <v>0.34</v>
      </c>
    </row>
    <row spans="1:4" r="39">
      <c t="s" r="A39" s="4">
        <v>119</v>
      </c>
      <c t="n" r="B39" s="6">
        <v>42285712</v>
      </c>
      <c t="n" r="C39" s="6">
        <v>49006129</v>
      </c>
      <c t="n" r="D39" s="6">
        <v>54637680</v>
      </c>
    </row>
    <row spans="1:4" r="40">
      <c t="s" r="A40" s="4">
        <v>120</v>
      </c>
      <c t="n" r="B40" s="6">
        <v>43478481</v>
      </c>
      <c t="n" r="C40" s="6">
        <v>50032259</v>
      </c>
      <c t="n" r="D40" s="6">
        <v>55560309</v>
      </c>
    </row>
    <row spans="1:4" r="41">
      <c t="s" r="A41" s="3">
        <v>121</v>
      </c>
    </row>
    <row spans="1:4" r="42">
      <c t="s" r="A42" s="4">
        <v>115</v>
      </c>
      <c t="n" r="B42" s="7">
        <v>19531</v>
      </c>
      <c t="n" r="C42" s="7">
        <v>20266</v>
      </c>
      <c t="n" r="D42" s="7">
        <v>19147</v>
      </c>
    </row>
    <row spans="1:4" r="43">
      <c t="s" r="A43" s="4">
        <v>122</v>
      </c>
      <c t="n" r="B43" s="6">
        <v>-3676</v>
      </c>
      <c t="n" r="C43" s="6">
        <v>8535</v>
      </c>
      <c t="n" r="D43" s="6">
        <v>-37449</v>
      </c>
    </row>
    <row spans="1:4" r="44">
      <c t="s" r="A44" s="4">
        <v>123</v>
      </c>
      <c t="n" r="B44" s="6">
        <v>-57</v>
      </c>
      <c t="n" r="C44" s="6">
        <v>-382</v>
      </c>
      <c t="n" r="D44" s="6">
        <v>-2254</v>
      </c>
    </row>
    <row spans="1:4" r="45">
      <c t="s" r="A45" s="4">
        <v>124</v>
      </c>
      <c t="n" r="B45" s="6">
        <v>-3733</v>
      </c>
      <c t="n" r="C45" s="6">
        <v>8153</v>
      </c>
      <c t="n" r="D45" s="6">
        <v>-39703</v>
      </c>
    </row>
    <row spans="1:4" r="46">
      <c t="s" r="A46" s="4">
        <v>125</v>
      </c>
      <c t="n" r="B46" s="6">
        <v>21</v>
      </c>
      <c t="n" r="C46" s="6">
        <v>-1689</v>
      </c>
      <c t="n" r="D46" s="6">
        <v>1134</v>
      </c>
    </row>
    <row spans="1:4" r="47">
      <c t="s" r="A47" s="4">
        <v>126</v>
      </c>
      <c t="n" r="B47" s="6">
        <v>0</v>
      </c>
      <c t="n" r="C47" s="6">
        <v>0</v>
      </c>
      <c t="n" r="D47" s="6">
        <v>434</v>
      </c>
    </row>
    <row spans="1:4" r="48">
      <c t="s" r="A48" s="4">
        <v>127</v>
      </c>
      <c t="n" r="B48" s="6">
        <v>-3712</v>
      </c>
      <c t="n" r="C48" s="6">
        <v>6464</v>
      </c>
      <c t="n" r="D48" s="6">
        <v>-38135</v>
      </c>
    </row>
    <row spans="1:4" r="49">
      <c t="s" r="A49" s="4">
        <v>128</v>
      </c>
      <c t="n" r="B49" s="6">
        <v>1476</v>
      </c>
      <c t="n" r="C49" s="6">
        <v>-3408</v>
      </c>
      <c t="n" r="D49" s="6">
        <v>14980</v>
      </c>
    </row>
    <row spans="1:4" r="50">
      <c t="s" r="A50" s="4">
        <v>129</v>
      </c>
      <c t="n" r="B50" s="6">
        <v>23</v>
      </c>
      <c t="n" r="C50" s="6">
        <v>153</v>
      </c>
      <c t="n" r="D50" s="6">
        <v>902</v>
      </c>
    </row>
    <row spans="1:4" r="51">
      <c t="s" r="A51" s="4">
        <v>130</v>
      </c>
      <c t="n" r="B51" s="6">
        <v>-8</v>
      </c>
      <c t="n" r="C51" s="6">
        <v>676</v>
      </c>
      <c t="n" r="D51" s="6">
        <v>-454</v>
      </c>
    </row>
    <row spans="1:4" r="52">
      <c t="s" r="A52" s="4">
        <v>131</v>
      </c>
      <c t="n" r="B52" s="6">
        <v>0</v>
      </c>
      <c t="n" r="C52" s="6">
        <v>0</v>
      </c>
      <c t="n" r="D52" s="6">
        <v>-174</v>
      </c>
    </row>
    <row spans="1:4" r="53">
      <c t="s" r="A53" s="4">
        <v>132</v>
      </c>
      <c t="n" r="B53" s="6">
        <v>-2221</v>
      </c>
      <c t="n" r="C53" s="6">
        <v>3885</v>
      </c>
      <c t="n" r="D53" s="6">
        <v>-22881</v>
      </c>
    </row>
    <row spans="1:4" r="54">
      <c t="s" r="A54" s="4">
        <v>133</v>
      </c>
      <c t="n" r="B54" s="7">
        <v>17310</v>
      </c>
      <c t="n" r="C54" s="7">
        <v>24151</v>
      </c>
      <c t="n" r="D54" s="7">
        <v>-37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405</v>
      </c>
      <c t="s" r="B1" s="2">
        <v>1</v>
      </c>
    </row>
    <row spans="1:2" r="2">
      <c t="s" r="B2" s="2">
        <v>2</v>
      </c>
    </row>
    <row spans="1:2" r="3">
      <c t="s" r="A3" s="4">
        <v>406</v>
      </c>
      <c t="s" r="B3" s="4">
        <v>407</v>
      </c>
    </row>
    <row spans="1:2" r="4">
      <c t="s" r="A4" s="4">
        <v>408</v>
      </c>
      <c t="s" r="B4" s="4">
        <v>409</v>
      </c>
    </row>
    <row spans="1:2" r="5">
      <c t="s" r="A5" s="4">
        <v>410</v>
      </c>
      <c t="s" r="B5" s="4">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412</v>
      </c>
      <c t="s" r="B1" s="2">
        <v>1</v>
      </c>
    </row>
    <row spans="1:2" r="2">
      <c t="s" r="B2" s="2">
        <v>2</v>
      </c>
    </row>
    <row spans="1:2" r="3">
      <c t="s" r="A3" s="4">
        <v>413</v>
      </c>
    </row>
    <row spans="1:2" r="4">
      <c t="s" r="A4" s="4">
        <v>275</v>
      </c>
      <c t="s" r="B4" s="4">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7"/>
    <col customWidth="1" max="2" min="2" width="27"/>
    <col customWidth="1" max="3" min="3" width="27"/>
    <col customWidth="1" max="4" min="4" width="20"/>
    <col customWidth="1" max="5" min="5" width="14"/>
  </cols>
  <sheetData>
    <row spans="1:5" r="1">
      <c t="s" r="A1" s="1">
        <v>415</v>
      </c>
      <c t="s" r="B1" s="2">
        <v>1</v>
      </c>
    </row>
    <row spans="1:5" r="2">
      <c t="s" r="B2" s="2">
        <v>416</v>
      </c>
      <c t="s" r="C2" s="2">
        <v>417</v>
      </c>
      <c t="s" r="D2" s="2">
        <v>418</v>
      </c>
      <c t="s" r="E2" s="2">
        <v>419</v>
      </c>
    </row>
    <row spans="1:5" r="3">
      <c t="s" r="A3" s="3">
        <v>420</v>
      </c>
    </row>
    <row spans="1:5" r="4">
      <c t="s" r="A4" s="4">
        <v>421</v>
      </c>
      <c t="n" r="B4" s="7">
        <v>11500</v>
      </c>
    </row>
    <row spans="1:5" r="5">
      <c t="s" r="A5" s="4">
        <v>422</v>
      </c>
      <c t="n" r="E5" s="9">
        <v>1.4029</v>
      </c>
    </row>
    <row spans="1:5" r="6">
      <c t="s" r="A6" s="4">
        <v>423</v>
      </c>
      <c t="s" r="B6" s="4">
        <v>424</v>
      </c>
    </row>
    <row spans="1:5" r="7">
      <c t="s" r="A7" s="4">
        <v>425</v>
      </c>
      <c t="n" r="B7" s="7">
        <v>1</v>
      </c>
    </row>
    <row spans="1:5" r="8">
      <c t="s" r="A8" s="4">
        <v>426</v>
      </c>
      <c t="s" r="B8" s="4">
        <v>427</v>
      </c>
    </row>
    <row spans="1:5" r="9">
      <c t="s" r="A9" s="4">
        <v>48</v>
      </c>
      <c t="n" r="B9" s="7">
        <v>16159</v>
      </c>
      <c t="n" r="C9" s="7">
        <v>16159</v>
      </c>
    </row>
    <row spans="1:5" r="10">
      <c t="s" r="A10" s="4">
        <v>428</v>
      </c>
      <c t="s" r="B10" s="4">
        <v>429</v>
      </c>
    </row>
    <row spans="1:5" r="11">
      <c t="s" r="A11" s="4">
        <v>430</v>
      </c>
      <c t="n" r="B11" s="6">
        <v>1192769</v>
      </c>
      <c t="n" r="C11" s="6">
        <v>1026130</v>
      </c>
      <c t="n" r="D11" s="6">
        <v>922629</v>
      </c>
    </row>
    <row spans="1:5" r="12">
      <c t="s" r="A12" s="4">
        <v>431</v>
      </c>
    </row>
    <row spans="1:5" r="13">
      <c t="s" r="A13" s="3">
        <v>420</v>
      </c>
    </row>
    <row spans="1:5" r="14">
      <c t="s" r="A14" s="4">
        <v>432</v>
      </c>
      <c t="n" r="B14" s="7">
        <v>500</v>
      </c>
    </row>
    <row spans="1:5" r="15">
      <c t="s" r="A15" s="4">
        <v>433</v>
      </c>
    </row>
    <row spans="1:5" r="16">
      <c t="s" r="A16" s="3">
        <v>420</v>
      </c>
    </row>
    <row spans="1:5" r="17">
      <c t="s" r="A17" s="4">
        <v>434</v>
      </c>
      <c t="n" r="B17" s="7">
        <v>500</v>
      </c>
    </row>
    <row spans="1:5" r="18">
      <c t="s" r="A18" s="4">
        <v>435</v>
      </c>
    </row>
    <row spans="1:5" r="19">
      <c t="s" r="A19" s="3">
        <v>420</v>
      </c>
    </row>
    <row spans="1:5" r="20">
      <c t="s" r="A20" s="4">
        <v>436</v>
      </c>
      <c t="s" r="B20" s="4">
        <v>437</v>
      </c>
    </row>
    <row spans="1:5" r="21">
      <c t="s" r="A21" s="4">
        <v>438</v>
      </c>
    </row>
    <row spans="1:5" r="22">
      <c t="s" r="A22" s="3">
        <v>420</v>
      </c>
    </row>
    <row spans="1:5" r="23">
      <c t="s" r="A23" s="4">
        <v>436</v>
      </c>
      <c t="s" r="B23" s="4">
        <v>439</v>
      </c>
    </row>
    <row spans="1:5" r="24">
      <c t="s" r="A24" s="4">
        <v>440</v>
      </c>
    </row>
    <row spans="1:5" r="25">
      <c t="s" r="A25" s="3">
        <v>420</v>
      </c>
    </row>
    <row spans="1:5" r="26">
      <c t="s" r="A26" s="4">
        <v>436</v>
      </c>
      <c t="s" r="B26" s="4">
        <v>441</v>
      </c>
    </row>
    <row spans="1:5" r="27">
      <c t="s" r="A27" s="4">
        <v>442</v>
      </c>
    </row>
    <row spans="1:5" r="28">
      <c t="s" r="A28" s="3">
        <v>420</v>
      </c>
    </row>
    <row spans="1:5" r="29">
      <c t="s" r="A29" s="4">
        <v>436</v>
      </c>
      <c t="s" r="B29" s="4">
        <v>44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t="s" r="A1" s="1">
        <v>444</v>
      </c>
      <c t="s" r="B1" s="2">
        <v>1</v>
      </c>
    </row>
    <row spans="1:4" r="2">
      <c t="s" r="B2" s="2">
        <v>445</v>
      </c>
      <c t="s" r="C2" s="2">
        <v>446</v>
      </c>
      <c t="s" r="D2" s="2">
        <v>447</v>
      </c>
    </row>
    <row spans="1:4" r="3">
      <c t="s" r="A3" s="3">
        <v>448</v>
      </c>
    </row>
    <row spans="1:4" r="4">
      <c t="s" r="A4" s="4">
        <v>449</v>
      </c>
      <c t="n" r="B4" s="7">
        <v>35900000</v>
      </c>
      <c t="n" r="C4" s="7">
        <v>13800000</v>
      </c>
    </row>
    <row spans="1:4" r="5">
      <c t="s" r="A5" s="4">
        <v>450</v>
      </c>
      <c t="n" r="B5" s="6">
        <v>51148000</v>
      </c>
      <c t="n" r="C5" s="6">
        <v>11975000</v>
      </c>
      <c t="n" r="D5" s="7">
        <v>259551000</v>
      </c>
    </row>
    <row spans="1:4" r="6">
      <c t="s" r="A6" s="4">
        <v>451</v>
      </c>
      <c t="n" r="B6" s="6">
        <v>60000</v>
      </c>
      <c t="n" r="C6" s="6">
        <v>382000</v>
      </c>
      <c t="n" r="D6" s="6">
        <v>3100000</v>
      </c>
    </row>
    <row spans="1:4" r="7">
      <c t="s" r="A7" s="4">
        <v>452</v>
      </c>
      <c t="n" r="B7" s="6">
        <v>3000</v>
      </c>
      <c t="n" r="C7" s="6">
        <v>0</v>
      </c>
      <c t="n" r="D7" s="6">
        <v>128000</v>
      </c>
    </row>
    <row spans="1:4" r="8">
      <c t="s" r="A8" s="4">
        <v>453</v>
      </c>
      <c t="n" r="B8" s="7">
        <v>0</v>
      </c>
      <c t="n" r="C8" s="7">
        <v>0</v>
      </c>
      <c t="n" r="D8" s="7">
        <v>434000</v>
      </c>
    </row>
    <row spans="1:4" r="9">
      <c t="s" r="A9" s="4">
        <v>454</v>
      </c>
    </row>
    <row spans="1:4" r="10">
      <c t="s" r="A10" s="3">
        <v>448</v>
      </c>
    </row>
    <row spans="1:4" r="11">
      <c t="s" r="A11" s="4">
        <v>455</v>
      </c>
      <c t="n" r="B11" s="6">
        <v>3</v>
      </c>
    </row>
    <row spans="1:4" r="12">
      <c t="s" r="A12" s="4">
        <v>456</v>
      </c>
    </row>
    <row spans="1:4" r="13">
      <c t="s" r="A13" s="3">
        <v>448</v>
      </c>
    </row>
    <row spans="1:4" r="14">
      <c t="s" r="A14" s="4">
        <v>455</v>
      </c>
      <c t="n" r="D14" s="6">
        <v>1</v>
      </c>
    </row>
    <row spans="1:4" r="15">
      <c t="s" r="A15" s="4">
        <v>457</v>
      </c>
    </row>
    <row spans="1:4" r="16">
      <c t="s" r="A16" s="3">
        <v>448</v>
      </c>
    </row>
    <row spans="1:4" r="17">
      <c t="s" r="A17" s="4">
        <v>455</v>
      </c>
      <c t="n" r="B17" s="6">
        <v>2</v>
      </c>
    </row>
    <row spans="1:4" r="18">
      <c t="s" r="A18" s="4">
        <v>458</v>
      </c>
    </row>
    <row spans="1:4" r="19">
      <c t="s" r="A19" s="3">
        <v>448</v>
      </c>
    </row>
    <row spans="1:4" r="20">
      <c t="s" r="A20" s="4">
        <v>455</v>
      </c>
      <c t="n" r="B20" s="6">
        <v>10</v>
      </c>
    </row>
    <row spans="1:4" r="21">
      <c t="s" r="A21" s="4">
        <v>459</v>
      </c>
    </row>
    <row spans="1:4" r="22">
      <c t="s" r="A22" s="3">
        <v>448</v>
      </c>
    </row>
    <row spans="1:4" r="23">
      <c t="s" r="A23" s="4">
        <v>455</v>
      </c>
      <c t="n" r="B23" s="6">
        <v>11</v>
      </c>
    </row>
    <row spans="1:4" r="24">
      <c t="s" r="A24" s="4">
        <v>460</v>
      </c>
    </row>
    <row spans="1:4" r="25">
      <c t="s" r="A25" s="3">
        <v>448</v>
      </c>
    </row>
    <row spans="1:4" r="26">
      <c t="s" r="A26" s="4">
        <v>455</v>
      </c>
      <c t="n" r="B26" s="6">
        <v>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1</v>
      </c>
      <c t="s" r="B1" s="2">
        <v>2</v>
      </c>
      <c t="s" r="C1" s="2">
        <v>30</v>
      </c>
    </row>
    <row spans="1:3" r="2">
      <c t="s" r="A2" s="3">
        <v>448</v>
      </c>
    </row>
    <row spans="1:3" r="3">
      <c t="s" r="A3" s="4">
        <v>462</v>
      </c>
      <c t="n" r="B3" s="7">
        <v>546024</v>
      </c>
      <c t="n" r="C3" s="7">
        <v>771935</v>
      </c>
    </row>
    <row spans="1:3" r="4">
      <c t="s" r="A4" s="4">
        <v>463</v>
      </c>
      <c t="n" r="B4" s="6">
        <v>5329</v>
      </c>
      <c t="n" r="C4" s="6">
        <v>9663</v>
      </c>
    </row>
    <row spans="1:3" r="5">
      <c t="s" r="A5" s="4">
        <v>464</v>
      </c>
      <c t="n" r="B5" s="6">
        <v>9758</v>
      </c>
      <c t="n" r="C5" s="6">
        <v>10359</v>
      </c>
    </row>
    <row spans="1:3" r="6">
      <c t="s" r="A6" s="4">
        <v>465</v>
      </c>
      <c t="n" r="B6" s="6">
        <v>541595</v>
      </c>
      <c t="n" r="C6" s="6">
        <v>771239</v>
      </c>
    </row>
    <row spans="1:3" r="7">
      <c t="s" r="A7" s="4">
        <v>466</v>
      </c>
    </row>
    <row spans="1:3" r="8">
      <c t="s" r="A8" s="3">
        <v>448</v>
      </c>
    </row>
    <row spans="1:3" r="9">
      <c t="s" r="A9" s="4">
        <v>462</v>
      </c>
      <c t="n" r="B9" s="6">
        <v>228557</v>
      </c>
      <c t="n" r="C9" s="6">
        <v>292162</v>
      </c>
    </row>
    <row spans="1:3" r="10">
      <c t="s" r="A10" s="4">
        <v>463</v>
      </c>
      <c t="n" r="B10" s="6">
        <v>4673</v>
      </c>
      <c t="n" r="C10" s="6">
        <v>8309</v>
      </c>
    </row>
    <row spans="1:3" r="11">
      <c t="s" r="A11" s="4">
        <v>464</v>
      </c>
      <c t="n" r="B11" s="6">
        <v>1530</v>
      </c>
      <c t="n" r="C11" s="6">
        <v>1131</v>
      </c>
    </row>
    <row spans="1:3" r="12">
      <c t="s" r="A12" s="4">
        <v>465</v>
      </c>
      <c t="n" r="B12" s="6">
        <v>231700</v>
      </c>
      <c t="n" r="C12" s="6">
        <v>299340</v>
      </c>
    </row>
    <row spans="1:3" r="13">
      <c t="s" r="A13" s="4">
        <v>467</v>
      </c>
    </row>
    <row spans="1:3" r="14">
      <c t="s" r="A14" s="3">
        <v>448</v>
      </c>
    </row>
    <row spans="1:3" r="15">
      <c t="s" r="A15" s="4">
        <v>462</v>
      </c>
      <c t="n" r="B15" s="6">
        <v>534541</v>
      </c>
      <c t="n" r="C15" s="6">
        <v>701550</v>
      </c>
    </row>
    <row spans="1:3" r="16">
      <c t="s" r="A16" s="4">
        <v>463</v>
      </c>
      <c t="n" r="B16" s="6">
        <v>5320</v>
      </c>
      <c t="n" r="C16" s="6">
        <v>9623</v>
      </c>
    </row>
    <row spans="1:3" r="17">
      <c t="s" r="A17" s="4">
        <v>464</v>
      </c>
      <c t="n" r="B17" s="6">
        <v>9758</v>
      </c>
      <c t="n" r="C17" s="6">
        <v>10357</v>
      </c>
    </row>
    <row spans="1:3" r="18">
      <c t="s" r="A18" s="4">
        <v>465</v>
      </c>
      <c t="n" r="B18" s="6">
        <v>530103</v>
      </c>
      <c t="n" r="C18" s="6">
        <v>700816</v>
      </c>
    </row>
    <row spans="1:3" r="19">
      <c t="s" r="A19" s="4">
        <v>468</v>
      </c>
    </row>
    <row spans="1:3" r="20">
      <c t="s" r="A20" s="3">
        <v>448</v>
      </c>
    </row>
    <row spans="1:3" r="21">
      <c t="s" r="A21" s="4">
        <v>462</v>
      </c>
      <c t="n" r="B21" s="6">
        <v>305387</v>
      </c>
      <c t="n" r="C21" s="6">
        <v>408328</v>
      </c>
    </row>
    <row spans="1:3" r="22">
      <c t="s" r="A22" s="4">
        <v>463</v>
      </c>
      <c t="n" r="B22" s="6">
        <v>647</v>
      </c>
      <c t="n" r="C22" s="6">
        <v>1314</v>
      </c>
    </row>
    <row spans="1:3" r="23">
      <c t="s" r="A23" s="4">
        <v>464</v>
      </c>
      <c t="n" r="B23" s="6">
        <v>8210</v>
      </c>
      <c t="n" r="C23" s="6">
        <v>9192</v>
      </c>
    </row>
    <row spans="1:3" r="24">
      <c t="s" r="A24" s="4">
        <v>465</v>
      </c>
      <c t="n" r="B24" s="6">
        <v>297824</v>
      </c>
      <c t="n" r="C24" s="6">
        <v>400450</v>
      </c>
    </row>
    <row spans="1:3" r="25">
      <c t="s" r="A25" s="4">
        <v>469</v>
      </c>
    </row>
    <row spans="1:3" r="26">
      <c t="s" r="A26" s="3">
        <v>448</v>
      </c>
    </row>
    <row spans="1:3" r="27">
      <c t="s" r="A27" s="4">
        <v>462</v>
      </c>
      <c t="n" r="B27" s="6">
        <v>597</v>
      </c>
      <c t="n" r="C27" s="6">
        <v>1060</v>
      </c>
    </row>
    <row spans="1:3" r="28">
      <c t="s" r="A28" s="4">
        <v>463</v>
      </c>
      <c t="n" r="B28" s="6">
        <v>0</v>
      </c>
      <c t="n" r="C28" s="6">
        <v>0</v>
      </c>
    </row>
    <row spans="1:3" r="29">
      <c t="s" r="A29" s="4">
        <v>464</v>
      </c>
      <c t="n" r="B29" s="6">
        <v>18</v>
      </c>
      <c t="n" r="C29" s="6">
        <v>34</v>
      </c>
    </row>
    <row spans="1:3" r="30">
      <c t="s" r="A30" s="4">
        <v>465</v>
      </c>
      <c t="n" r="B30" s="6">
        <v>579</v>
      </c>
      <c t="n" r="C30" s="6">
        <v>1026</v>
      </c>
    </row>
    <row spans="1:3" r="31">
      <c t="s" r="A31" s="4">
        <v>88</v>
      </c>
    </row>
    <row spans="1:3" r="32">
      <c t="s" r="A32" s="3">
        <v>448</v>
      </c>
    </row>
    <row spans="1:3" r="33">
      <c t="s" r="A33" s="4">
        <v>462</v>
      </c>
      <c t="n" r="B33" s="6">
        <v>11483</v>
      </c>
      <c t="n" r="C33" s="6">
        <v>70385</v>
      </c>
    </row>
    <row spans="1:3" r="34">
      <c t="s" r="A34" s="4">
        <v>463</v>
      </c>
      <c t="n" r="B34" s="6">
        <v>9</v>
      </c>
      <c t="n" r="C34" s="6">
        <v>40</v>
      </c>
    </row>
    <row spans="1:3" r="35">
      <c t="s" r="A35" s="4">
        <v>464</v>
      </c>
      <c t="n" r="B35" s="6">
        <v>0</v>
      </c>
      <c t="n" r="C35" s="6">
        <v>2</v>
      </c>
    </row>
    <row spans="1:3" r="36">
      <c t="s" r="A36" s="4">
        <v>465</v>
      </c>
      <c t="n" r="B36" s="6">
        <v>11492</v>
      </c>
      <c t="n" r="C36" s="6">
        <v>70423</v>
      </c>
    </row>
    <row spans="1:3" r="37">
      <c t="s" r="A37" s="4">
        <v>470</v>
      </c>
    </row>
    <row spans="1:3" r="38">
      <c t="s" r="A38" s="3">
        <v>448</v>
      </c>
    </row>
    <row spans="1:3" r="39">
      <c t="s" r="A39" s="4">
        <v>462</v>
      </c>
      <c t="n" r="B39" s="6">
        <v>481</v>
      </c>
      <c t="n" r="C39" s="6">
        <v>410</v>
      </c>
    </row>
    <row spans="1:3" r="40">
      <c t="s" r="A40" s="4">
        <v>463</v>
      </c>
      <c t="n" r="B40" s="6">
        <v>0</v>
      </c>
      <c t="n" r="C40" s="6">
        <v>0</v>
      </c>
    </row>
    <row spans="1:3" r="41">
      <c t="s" r="A41" s="4">
        <v>464</v>
      </c>
      <c t="n" r="B41" s="6">
        <v>0</v>
      </c>
      <c t="n" r="C41" s="6">
        <v>0</v>
      </c>
    </row>
    <row spans="1:3" r="42">
      <c t="s" r="A42" s="4">
        <v>465</v>
      </c>
      <c t="n" r="B42" s="6">
        <v>481</v>
      </c>
      <c t="n" r="C42" s="6">
        <v>410</v>
      </c>
    </row>
    <row spans="1:3" r="43">
      <c t="s" r="A43" s="4">
        <v>471</v>
      </c>
    </row>
    <row spans="1:3" r="44">
      <c t="s" r="A44" s="3">
        <v>448</v>
      </c>
    </row>
    <row spans="1:3" r="45">
      <c t="s" r="A45" s="4">
        <v>462</v>
      </c>
      <c t="n" r="B45" s="6">
        <v>11002</v>
      </c>
      <c t="n" r="C45" s="6">
        <v>69975</v>
      </c>
    </row>
    <row spans="1:3" r="46">
      <c t="s" r="A46" s="4">
        <v>463</v>
      </c>
      <c t="n" r="B46" s="6">
        <v>9</v>
      </c>
      <c t="n" r="C46" s="6">
        <v>40</v>
      </c>
    </row>
    <row spans="1:3" r="47">
      <c t="s" r="A47" s="4">
        <v>464</v>
      </c>
      <c t="n" r="B47" s="6">
        <v>0</v>
      </c>
      <c t="n" r="C47" s="6">
        <v>2</v>
      </c>
    </row>
    <row spans="1:3" r="48">
      <c t="s" r="A48" s="4">
        <v>465</v>
      </c>
      <c t="n" r="B48" s="7">
        <v>11011</v>
      </c>
      <c t="n" r="C48" s="7">
        <v>700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2</v>
      </c>
      <c t="s" r="B1" s="2">
        <v>2</v>
      </c>
      <c t="s" r="C1" s="2">
        <v>30</v>
      </c>
    </row>
    <row spans="1:3" r="2">
      <c t="s" r="A2" s="4">
        <v>462</v>
      </c>
      <c t="n" r="B2" s="7">
        <v>546024</v>
      </c>
      <c t="n" r="C2" s="7">
        <v>771935</v>
      </c>
    </row>
    <row spans="1:3" r="3">
      <c t="s" r="A3" s="4">
        <v>465</v>
      </c>
      <c t="n" r="B3" s="6">
        <v>541595</v>
      </c>
      <c t="n" r="C3" s="7">
        <v>771239</v>
      </c>
    </row>
    <row spans="1:3" r="4">
      <c t="s" r="A4" s="4">
        <v>473</v>
      </c>
    </row>
    <row spans="1:3" r="5">
      <c t="s" r="A5" s="4">
        <v>474</v>
      </c>
      <c t="n" r="B5" s="6">
        <v>11002</v>
      </c>
    </row>
    <row spans="1:3" r="6">
      <c t="s" r="A6" s="4">
        <v>475</v>
      </c>
      <c t="n" r="B6" s="6">
        <v>0</v>
      </c>
    </row>
    <row spans="1:3" r="7">
      <c t="s" r="A7" s="4">
        <v>462</v>
      </c>
      <c t="n" r="B7" s="6">
        <v>11002</v>
      </c>
    </row>
    <row spans="1:3" r="8">
      <c t="s" r="A8" s="4">
        <v>476</v>
      </c>
      <c t="n" r="B8" s="6">
        <v>11011</v>
      </c>
    </row>
    <row spans="1:3" r="9">
      <c t="s" r="A9" s="4">
        <v>477</v>
      </c>
      <c t="n" r="B9" s="6">
        <v>0</v>
      </c>
    </row>
    <row spans="1:3" r="10">
      <c t="s" r="A10" s="4">
        <v>465</v>
      </c>
      <c t="n" r="B10" s="7">
        <v>110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8</v>
      </c>
      <c t="s" r="B1" s="2">
        <v>2</v>
      </c>
      <c t="s" r="C1" s="2">
        <v>30</v>
      </c>
    </row>
    <row spans="1:3" r="2">
      <c t="s" r="A2" s="3">
        <v>448</v>
      </c>
    </row>
    <row spans="1:3" r="3">
      <c t="s" r="A3" s="4">
        <v>479</v>
      </c>
      <c t="n" r="B3" s="7">
        <v>453</v>
      </c>
      <c t="n" r="C3" s="7">
        <v>33</v>
      </c>
    </row>
    <row spans="1:3" r="4">
      <c t="s" r="A4" s="4">
        <v>480</v>
      </c>
      <c t="n" r="B4" s="6">
        <v>46361</v>
      </c>
      <c t="n" r="C4" s="6">
        <v>13356</v>
      </c>
    </row>
    <row spans="1:3" r="5">
      <c t="s" r="A5" s="4">
        <v>481</v>
      </c>
      <c t="n" r="B5" s="6">
        <v>9305</v>
      </c>
      <c t="n" r="C5" s="6">
        <v>10326</v>
      </c>
    </row>
    <row spans="1:3" r="6">
      <c t="s" r="A6" s="4">
        <v>482</v>
      </c>
      <c t="n" r="B6" s="6">
        <v>217365</v>
      </c>
      <c t="n" r="C6" s="6">
        <v>292448</v>
      </c>
    </row>
    <row spans="1:3" r="7">
      <c t="s" r="A7" s="4">
        <v>483</v>
      </c>
      <c t="n" r="B7" s="6">
        <v>9758</v>
      </c>
      <c t="n" r="C7" s="6">
        <v>10359</v>
      </c>
    </row>
    <row spans="1:3" r="8">
      <c t="s" r="A8" s="4">
        <v>484</v>
      </c>
      <c t="n" r="B8" s="6">
        <v>263726</v>
      </c>
      <c t="n" r="C8" s="6">
        <v>305804</v>
      </c>
    </row>
    <row spans="1:3" r="9">
      <c t="s" r="A9" s="4">
        <v>466</v>
      </c>
    </row>
    <row spans="1:3" r="10">
      <c t="s" r="A10" s="3">
        <v>448</v>
      </c>
    </row>
    <row spans="1:3" r="11">
      <c t="s" r="A11" s="4">
        <v>479</v>
      </c>
      <c t="n" r="B11" s="6">
        <v>115</v>
      </c>
      <c t="n" r="C11" s="6">
        <v>1</v>
      </c>
    </row>
    <row spans="1:3" r="12">
      <c t="s" r="A12" s="4">
        <v>480</v>
      </c>
      <c t="n" r="B12" s="6">
        <v>14424</v>
      </c>
      <c t="n" r="C12" s="6">
        <v>181</v>
      </c>
    </row>
    <row spans="1:3" r="13">
      <c t="s" r="A13" s="4">
        <v>481</v>
      </c>
      <c t="n" r="B13" s="6">
        <v>1415</v>
      </c>
      <c t="n" r="C13" s="6">
        <v>1130</v>
      </c>
    </row>
    <row spans="1:3" r="14">
      <c t="s" r="A14" s="4">
        <v>482</v>
      </c>
      <c t="n" r="B14" s="6">
        <v>52120</v>
      </c>
      <c t="n" r="C14" s="6">
        <v>61526</v>
      </c>
    </row>
    <row spans="1:3" r="15">
      <c t="s" r="A15" s="4">
        <v>483</v>
      </c>
      <c t="n" r="B15" s="6">
        <v>1530</v>
      </c>
      <c t="n" r="C15" s="6">
        <v>1131</v>
      </c>
    </row>
    <row spans="1:3" r="16">
      <c t="s" r="A16" s="4">
        <v>484</v>
      </c>
      <c t="n" r="B16" s="6">
        <v>66544</v>
      </c>
      <c t="n" r="C16" s="6">
        <v>61707</v>
      </c>
    </row>
    <row spans="1:3" r="17">
      <c t="s" r="A17" s="4">
        <v>468</v>
      </c>
    </row>
    <row spans="1:3" r="18">
      <c t="s" r="A18" s="3">
        <v>448</v>
      </c>
    </row>
    <row spans="1:3" r="19">
      <c t="s" r="A19" s="4">
        <v>479</v>
      </c>
      <c t="n" r="B19" s="6">
        <v>338</v>
      </c>
      <c t="n" r="C19" s="6">
        <v>30</v>
      </c>
    </row>
    <row spans="1:3" r="20">
      <c t="s" r="A20" s="4">
        <v>480</v>
      </c>
      <c t="n" r="B20" s="6">
        <v>31937</v>
      </c>
      <c t="n" r="C20" s="6">
        <v>3179</v>
      </c>
    </row>
    <row spans="1:3" r="21">
      <c t="s" r="A21" s="4">
        <v>481</v>
      </c>
      <c t="n" r="B21" s="6">
        <v>7872</v>
      </c>
      <c t="n" r="C21" s="6">
        <v>9162</v>
      </c>
    </row>
    <row spans="1:3" r="22">
      <c t="s" r="A22" s="4">
        <v>482</v>
      </c>
      <c t="n" r="B22" s="6">
        <v>164666</v>
      </c>
      <c t="n" r="C22" s="6">
        <v>229896</v>
      </c>
    </row>
    <row spans="1:3" r="23">
      <c t="s" r="A23" s="4">
        <v>483</v>
      </c>
      <c t="n" r="B23" s="6">
        <v>8210</v>
      </c>
      <c t="n" r="C23" s="6">
        <v>9192</v>
      </c>
    </row>
    <row spans="1:3" r="24">
      <c t="s" r="A24" s="4">
        <v>484</v>
      </c>
      <c t="n" r="B24" s="7">
        <v>196603</v>
      </c>
      <c t="n" r="C24" s="6">
        <v>233075</v>
      </c>
    </row>
    <row spans="1:3" r="25">
      <c t="s" r="A25" s="4">
        <v>469</v>
      </c>
    </row>
    <row spans="1:3" r="26">
      <c t="s" r="A26" s="3">
        <v>448</v>
      </c>
    </row>
    <row spans="1:3" r="27">
      <c t="s" r="A27" s="4">
        <v>479</v>
      </c>
      <c t="s" r="B27" s="4">
        <v>485</v>
      </c>
      <c t="n" r="C27" s="6">
        <v>0</v>
      </c>
    </row>
    <row spans="1:3" r="28">
      <c t="s" r="A28" s="4">
        <v>480</v>
      </c>
      <c t="s" r="B28" s="4">
        <v>485</v>
      </c>
      <c t="n" r="C28" s="6">
        <v>0</v>
      </c>
    </row>
    <row spans="1:3" r="29">
      <c t="s" r="A29" s="4">
        <v>481</v>
      </c>
      <c t="n" r="B29" s="7">
        <v>18</v>
      </c>
      <c t="n" r="C29" s="6">
        <v>34</v>
      </c>
    </row>
    <row spans="1:3" r="30">
      <c t="s" r="A30" s="4">
        <v>482</v>
      </c>
      <c t="n" r="B30" s="6">
        <v>579</v>
      </c>
      <c t="n" r="C30" s="6">
        <v>1026</v>
      </c>
    </row>
    <row spans="1:3" r="31">
      <c t="s" r="A31" s="4">
        <v>483</v>
      </c>
      <c t="n" r="B31" s="6">
        <v>18</v>
      </c>
      <c t="n" r="C31" s="6">
        <v>34</v>
      </c>
    </row>
    <row spans="1:3" r="32">
      <c t="s" r="A32" s="4">
        <v>484</v>
      </c>
      <c t="n" r="B32" s="7">
        <v>579</v>
      </c>
      <c t="n" r="C32" s="6">
        <v>1026</v>
      </c>
    </row>
    <row spans="1:3" r="33">
      <c t="s" r="A33" s="4">
        <v>471</v>
      </c>
    </row>
    <row spans="1:3" r="34">
      <c t="s" r="A34" s="3">
        <v>448</v>
      </c>
    </row>
    <row spans="1:3" r="35">
      <c t="s" r="A35" s="4">
        <v>479</v>
      </c>
      <c t="n" r="C35" s="6">
        <v>2</v>
      </c>
    </row>
    <row spans="1:3" r="36">
      <c t="s" r="A36" s="4">
        <v>480</v>
      </c>
      <c t="n" r="C36" s="6">
        <v>9996</v>
      </c>
    </row>
    <row spans="1:3" r="37">
      <c t="s" r="A37" s="4">
        <v>483</v>
      </c>
      <c t="n" r="C37" s="6">
        <v>2</v>
      </c>
    </row>
    <row spans="1:3" r="38">
      <c t="s" r="A38" s="4">
        <v>484</v>
      </c>
      <c t="n" r="C38" s="7">
        <v>99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86</v>
      </c>
      <c t="s" r="B1" s="2">
        <v>1</v>
      </c>
    </row>
    <row spans="1:3" r="2">
      <c t="s" r="B2" s="2">
        <v>445</v>
      </c>
      <c t="s" r="C2" s="2">
        <v>487</v>
      </c>
    </row>
    <row spans="1:3" r="3">
      <c t="s" r="A3" s="3">
        <v>488</v>
      </c>
    </row>
    <row spans="1:3" r="4">
      <c t="s" r="A4" s="4">
        <v>489</v>
      </c>
      <c t="n" r="B4" s="7">
        <v>10346</v>
      </c>
      <c t="n" r="C4" s="7">
        <v>3609</v>
      </c>
    </row>
    <row spans="1:3" r="5">
      <c t="s" r="A5" s="4">
        <v>490</v>
      </c>
      <c t="n" r="B5" s="6">
        <v>53</v>
      </c>
      <c t="n" r="C5" s="6">
        <v>82</v>
      </c>
    </row>
    <row spans="1:3" r="6">
      <c t="s" r="A6" s="4">
        <v>491</v>
      </c>
      <c t="n" r="B6" s="6">
        <v>30</v>
      </c>
      <c t="n" r="C6" s="6">
        <v>0</v>
      </c>
    </row>
    <row spans="1:3" r="7">
      <c t="s" r="A7" s="4">
        <v>72</v>
      </c>
      <c t="n" r="B7" s="7">
        <v>10369</v>
      </c>
      <c t="n" r="C7" s="7">
        <v>3691</v>
      </c>
    </row>
    <row spans="1:3" r="8">
      <c t="s" r="A8" s="4">
        <v>492</v>
      </c>
      <c t="n" r="B8" s="6">
        <v>0</v>
      </c>
      <c t="n" r="C8" s="6">
        <v>0</v>
      </c>
    </row>
    <row spans="1:3" r="9">
      <c t="s" r="A9" s="4">
        <v>493</v>
      </c>
    </row>
    <row spans="1:3" r="10">
      <c t="s" r="A10" s="3">
        <v>488</v>
      </c>
    </row>
    <row spans="1:3" r="11">
      <c t="s" r="A11" s="4">
        <v>489</v>
      </c>
      <c t="n" r="B11" s="7">
        <v>10346</v>
      </c>
      <c t="n" r="C11" s="7">
        <v>3609</v>
      </c>
    </row>
    <row spans="1:3" r="12">
      <c t="s" r="A12" s="4">
        <v>490</v>
      </c>
      <c t="n" r="B12" s="6">
        <v>53</v>
      </c>
      <c t="n" r="C12" s="6">
        <v>82</v>
      </c>
    </row>
    <row spans="1:3" r="13">
      <c t="s" r="A13" s="4">
        <v>491</v>
      </c>
      <c t="n" r="B13" s="6">
        <v>30</v>
      </c>
      <c t="n" r="C13" s="6">
        <v>0</v>
      </c>
    </row>
    <row spans="1:3" r="14">
      <c t="s" r="A14" s="4">
        <v>72</v>
      </c>
      <c t="n" r="B14" s="7">
        <v>10369</v>
      </c>
      <c t="n" r="C14" s="7">
        <v>36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37"/>
    <col customWidth="1" max="3" min="3" width="29"/>
  </cols>
  <sheetData>
    <row spans="1:3" r="1">
      <c t="s" r="A1" s="1">
        <v>494</v>
      </c>
      <c t="s" r="B1" s="2">
        <v>1</v>
      </c>
    </row>
    <row spans="1:3" r="2">
      <c t="s" r="B2" s="2">
        <v>495</v>
      </c>
      <c t="s" r="C2" s="2">
        <v>496</v>
      </c>
    </row>
    <row spans="1:3" r="3">
      <c t="s" r="A3" s="3">
        <v>497</v>
      </c>
    </row>
    <row spans="1:3" r="4">
      <c t="s" r="A4" s="4">
        <v>498</v>
      </c>
      <c t="n" r="B4" s="7">
        <v>0</v>
      </c>
      <c t="n" r="C4" s="7">
        <v>0</v>
      </c>
    </row>
    <row spans="1:3" r="5">
      <c t="s" r="A5" s="4">
        <v>499</v>
      </c>
      <c t="n" r="C5" s="6">
        <v>44800000</v>
      </c>
    </row>
    <row spans="1:3" r="6">
      <c t="s" r="A6" s="4">
        <v>38</v>
      </c>
      <c t="n" r="B6" s="6">
        <v>33115000</v>
      </c>
      <c t="n" r="C6" s="6">
        <v>44816000</v>
      </c>
    </row>
    <row spans="1:3" r="7">
      <c t="s" r="A7" s="4">
        <v>500</v>
      </c>
      <c t="n" r="B7" s="6">
        <v>2100000</v>
      </c>
      <c t="n" r="C7" s="6">
        <v>3800000</v>
      </c>
    </row>
    <row spans="1:3" r="8">
      <c t="s" r="A8" s="4">
        <v>501</v>
      </c>
      <c t="n" r="B8" s="6">
        <v>8800000</v>
      </c>
      <c t="n" r="C8" s="6">
        <v>13900000</v>
      </c>
    </row>
    <row spans="1:3" r="9">
      <c t="s" r="A9" s="4">
        <v>502</v>
      </c>
      <c t="n" r="B9" s="6">
        <v>6700000</v>
      </c>
      <c t="n" r="C9" s="6">
        <v>10100000</v>
      </c>
    </row>
    <row spans="1:3" r="10">
      <c t="s" r="A10" s="4">
        <v>503</v>
      </c>
      <c t="n" r="B10" s="6">
        <v>0</v>
      </c>
      <c t="n" r="C10" s="6">
        <v>0</v>
      </c>
    </row>
    <row spans="1:3" r="11">
      <c t="s" r="A11" s="4">
        <v>504</v>
      </c>
      <c t="n" r="B11" s="6">
        <v>15000</v>
      </c>
      <c t="n" r="C11" s="6">
        <v>708000</v>
      </c>
    </row>
    <row spans="1:3" r="12">
      <c t="s" r="A12" s="4">
        <v>505</v>
      </c>
      <c t="n" r="B12" s="6">
        <v>14500000</v>
      </c>
      <c t="n" r="C12" s="6">
        <v>13100000</v>
      </c>
    </row>
    <row spans="1:3" r="13">
      <c t="s" r="A13" s="4">
        <v>506</v>
      </c>
      <c t="n" r="B13" s="6">
        <v>31978000</v>
      </c>
      <c t="n" r="C13" s="6">
        <v>35854000</v>
      </c>
    </row>
    <row spans="1:3" r="14">
      <c t="s" r="A14" s="4">
        <v>507</v>
      </c>
      <c t="n" r="B14" s="7">
        <v>1473000</v>
      </c>
      <c t="n" r="C14" s="7">
        <v>1190000</v>
      </c>
    </row>
    <row spans="1:3" r="15">
      <c t="s" r="A15" s="4">
        <v>508</v>
      </c>
      <c t="n" r="B15" s="6">
        <v>13</v>
      </c>
      <c t="n" r="C15" s="6">
        <v>2</v>
      </c>
    </row>
    <row spans="1:3" r="16">
      <c t="s" r="A16" s="4">
        <v>509</v>
      </c>
      <c t="n" r="B16" s="7">
        <v>10909000</v>
      </c>
      <c t="n" r="C16" s="7">
        <v>556000</v>
      </c>
    </row>
    <row spans="1:3" r="17">
      <c t="s" r="A17" s="4">
        <v>510</v>
      </c>
      <c t="n" r="B17" s="6">
        <v>26600000</v>
      </c>
      <c t="n" r="C17" s="7">
        <v>33800000</v>
      </c>
    </row>
    <row spans="1:3" r="18">
      <c t="s" r="A18" s="4">
        <v>431</v>
      </c>
    </row>
    <row spans="1:3" r="19">
      <c t="s" r="A19" s="3">
        <v>497</v>
      </c>
    </row>
    <row spans="1:3" r="20">
      <c t="s" r="A20" s="4">
        <v>500</v>
      </c>
      <c t="n" r="B20" s="7">
        <v>500000</v>
      </c>
    </row>
    <row spans="1:3" r="21">
      <c t="s" r="A21" s="4">
        <v>511</v>
      </c>
    </row>
    <row spans="1:3" r="22">
      <c t="s" r="A22" s="3">
        <v>497</v>
      </c>
    </row>
    <row spans="1:3" r="23">
      <c t="s" r="A23" s="4">
        <v>512</v>
      </c>
      <c t="s" r="B23" s="4">
        <v>513</v>
      </c>
      <c t="s" r="C23" s="4">
        <v>514</v>
      </c>
    </row>
    <row spans="1:3" r="24">
      <c t="s" r="A24" s="4">
        <v>515</v>
      </c>
      <c t="s" r="B24" s="4">
        <v>516</v>
      </c>
    </row>
    <row spans="1:3" r="25">
      <c t="s" r="A25" s="4">
        <v>517</v>
      </c>
    </row>
    <row spans="1:3" r="26">
      <c t="s" r="A26" s="3">
        <v>497</v>
      </c>
    </row>
    <row spans="1:3" r="27">
      <c t="s" r="A27" s="4">
        <v>512</v>
      </c>
      <c t="s" r="B27" s="4">
        <v>518</v>
      </c>
      <c t="s" r="C27" s="4">
        <v>519</v>
      </c>
    </row>
    <row spans="1:3" r="28">
      <c t="s" r="A28" s="4">
        <v>506</v>
      </c>
      <c t="n" r="B28" s="7">
        <v>258000</v>
      </c>
      <c t="n" r="C28" s="7">
        <v>1154000</v>
      </c>
    </row>
    <row spans="1:3" r="29">
      <c t="s" r="A29" s="4">
        <v>507</v>
      </c>
      <c t="n" r="B29" s="6">
        <v>2000</v>
      </c>
      <c t="n" r="C29" s="6">
        <v>23000</v>
      </c>
    </row>
    <row spans="1:3" r="30">
      <c t="s" r="A30" s="4">
        <v>520</v>
      </c>
    </row>
    <row spans="1:3" r="31">
      <c t="s" r="A31" s="3">
        <v>497</v>
      </c>
    </row>
    <row spans="1:3" r="32">
      <c t="s" r="A32" s="4">
        <v>506</v>
      </c>
      <c t="n" r="B32" s="6">
        <v>26665000</v>
      </c>
      <c t="n" r="C32" s="6">
        <v>30674000</v>
      </c>
    </row>
    <row spans="1:3" r="33">
      <c t="s" r="A33" s="4">
        <v>507</v>
      </c>
      <c t="n" r="B33" s="7">
        <v>1143000</v>
      </c>
      <c t="n" r="C33" s="6">
        <v>1022000</v>
      </c>
    </row>
    <row spans="1:3" r="34">
      <c t="s" r="A34" s="4">
        <v>508</v>
      </c>
      <c t="n" r="B34" s="6">
        <v>1</v>
      </c>
    </row>
    <row spans="1:3" r="35">
      <c t="s" r="A35" s="4">
        <v>509</v>
      </c>
      <c t="n" r="B35" s="7">
        <v>6300000</v>
      </c>
    </row>
    <row spans="1:3" r="36">
      <c t="s" r="A36" s="4">
        <v>521</v>
      </c>
      <c t="n" r="B36" s="6">
        <v>5</v>
      </c>
    </row>
    <row spans="1:3" r="37">
      <c t="s" r="A37" s="4">
        <v>522</v>
      </c>
      <c t="n" r="B37" s="6">
        <v>1</v>
      </c>
    </row>
    <row spans="1:3" r="38">
      <c t="s" r="A38" s="4">
        <v>523</v>
      </c>
      <c t="n" r="B38" s="6">
        <v>1</v>
      </c>
    </row>
    <row spans="1:3" r="39">
      <c t="s" r="A39" s="4">
        <v>524</v>
      </c>
      <c t="n" r="B39" s="7">
        <v>500000</v>
      </c>
    </row>
    <row spans="1:3" r="40">
      <c t="s" r="A40" s="4">
        <v>525</v>
      </c>
    </row>
    <row spans="1:3" r="41">
      <c t="s" r="A41" s="3">
        <v>497</v>
      </c>
    </row>
    <row spans="1:3" r="42">
      <c t="s" r="A42" s="4">
        <v>515</v>
      </c>
      <c t="s" r="B42" s="4">
        <v>526</v>
      </c>
    </row>
    <row spans="1:3" r="43">
      <c t="s" r="A43" s="4">
        <v>506</v>
      </c>
      <c t="n" r="B43" s="7">
        <v>2542000</v>
      </c>
      <c t="n" r="C43" s="6">
        <v>1048000</v>
      </c>
    </row>
    <row spans="1:3" r="44">
      <c t="s" r="A44" s="4">
        <v>507</v>
      </c>
      <c t="n" r="B44" s="7">
        <v>220000</v>
      </c>
      <c t="n" r="C44" s="7">
        <v>3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527</v>
      </c>
      <c t="s" r="B1" s="2">
        <v>2</v>
      </c>
      <c t="s" r="C1" s="2">
        <v>30</v>
      </c>
      <c t="s" r="D1" s="2">
        <v>84</v>
      </c>
      <c t="s" r="E1" s="2">
        <v>528</v>
      </c>
    </row>
    <row spans="1:5" r="2">
      <c t="s" r="A2" s="3">
        <v>529</v>
      </c>
    </row>
    <row spans="1:5" r="3">
      <c t="s" r="A3" s="4">
        <v>40</v>
      </c>
      <c t="n" r="B3" s="7">
        <v>1931585</v>
      </c>
      <c t="n" r="C3" s="7">
        <v>1632494</v>
      </c>
    </row>
    <row spans="1:5" r="4">
      <c t="s" r="A4" s="4">
        <v>530</v>
      </c>
      <c t="n" r="B4" s="6">
        <v>33115</v>
      </c>
      <c t="n" r="C4" s="6">
        <v>44816</v>
      </c>
    </row>
    <row spans="1:5" r="5">
      <c t="s" r="A5" s="4">
        <v>39</v>
      </c>
      <c t="n" r="B5" s="6">
        <v>409015</v>
      </c>
      <c t="n" r="C5" s="6">
        <v>265685</v>
      </c>
    </row>
    <row spans="1:5" r="6">
      <c t="s" r="A6" s="4">
        <v>41</v>
      </c>
      <c t="n" r="B6" s="6">
        <v>2373715</v>
      </c>
      <c t="n" r="C6" s="6">
        <v>1942995</v>
      </c>
    </row>
    <row spans="1:5" r="7">
      <c t="s" r="A7" s="4">
        <v>42</v>
      </c>
      <c t="n" r="B7" s="6">
        <v>-24770</v>
      </c>
      <c t="n" r="C7" s="6">
        <v>-26292</v>
      </c>
      <c t="n" r="D7" s="7">
        <v>-26037</v>
      </c>
      <c t="n" r="E7" s="7">
        <v>-26424</v>
      </c>
    </row>
    <row spans="1:5" r="8">
      <c t="s" r="A8" s="4">
        <v>43</v>
      </c>
      <c t="n" r="B8" s="6">
        <v>2348945</v>
      </c>
      <c t="n" r="C8" s="6">
        <v>1916703</v>
      </c>
    </row>
    <row spans="1:5" r="9">
      <c t="s" r="A9" s="4">
        <v>531</v>
      </c>
    </row>
    <row spans="1:5" r="10">
      <c t="s" r="A10" s="3">
        <v>529</v>
      </c>
    </row>
    <row spans="1:5" r="11">
      <c t="s" r="A11" s="4">
        <v>532</v>
      </c>
      <c t="n" r="B11" s="6">
        <v>1898931</v>
      </c>
      <c t="n" r="C11" s="6">
        <v>1612827</v>
      </c>
    </row>
    <row spans="1:5" r="12">
      <c t="s" r="A12" s="4">
        <v>533</v>
      </c>
      <c t="n" r="B12" s="6">
        <v>25554</v>
      </c>
      <c t="n" r="C12" s="6">
        <v>12945</v>
      </c>
    </row>
    <row spans="1:5" r="13">
      <c t="s" r="A13" s="4">
        <v>534</v>
      </c>
      <c t="n" r="B13" s="6">
        <v>2256</v>
      </c>
      <c t="n" r="C13" s="6">
        <v>2157</v>
      </c>
    </row>
    <row spans="1:5" r="14">
      <c t="s" r="A14" s="4">
        <v>535</v>
      </c>
      <c t="n" r="B14" s="6">
        <v>27810</v>
      </c>
      <c t="n" r="C14" s="6">
        <v>15102</v>
      </c>
    </row>
    <row spans="1:5" r="15">
      <c t="s" r="A15" s="4">
        <v>536</v>
      </c>
      <c t="n" r="B15" s="6">
        <v>4844</v>
      </c>
      <c t="n" r="C15" s="6">
        <v>4565</v>
      </c>
    </row>
    <row spans="1:5" r="16">
      <c t="s" r="A16" s="4">
        <v>40</v>
      </c>
      <c t="n" r="B16" s="6">
        <v>1931585</v>
      </c>
      <c t="n" r="C16" s="6">
        <v>1632494</v>
      </c>
    </row>
    <row spans="1:5" r="17">
      <c t="s" r="A17" s="4">
        <v>530</v>
      </c>
      <c t="n" r="B17" s="6">
        <v>33115</v>
      </c>
      <c t="n" r="C17" s="6">
        <v>44816</v>
      </c>
    </row>
    <row spans="1:5" r="18">
      <c t="s" r="A18" s="4">
        <v>537</v>
      </c>
    </row>
    <row spans="1:5" r="19">
      <c t="s" r="A19" s="3">
        <v>529</v>
      </c>
    </row>
    <row spans="1:5" r="20">
      <c t="s" r="A20" s="4">
        <v>532</v>
      </c>
      <c t="n" r="B20" s="6">
        <v>1318461</v>
      </c>
      <c t="n" r="C20" s="6">
        <v>1072193</v>
      </c>
    </row>
    <row spans="1:5" r="21">
      <c t="s" r="A21" s="4">
        <v>41</v>
      </c>
      <c t="n" r="B21" s="6">
        <v>1320724</v>
      </c>
      <c t="n" r="C21" s="6">
        <v>1074539</v>
      </c>
    </row>
    <row spans="1:5" r="22">
      <c t="s" r="A22" s="4">
        <v>42</v>
      </c>
      <c t="n" r="B22" s="6">
        <v>-12387</v>
      </c>
      <c t="n" r="C22" s="6">
        <v>-12219</v>
      </c>
      <c t="n" r="D22" s="6">
        <v>-9374</v>
      </c>
    </row>
    <row spans="1:5" r="23">
      <c t="s" r="A23" s="4">
        <v>538</v>
      </c>
    </row>
    <row spans="1:5" r="24">
      <c t="s" r="A24" s="3">
        <v>529</v>
      </c>
    </row>
    <row spans="1:5" r="25">
      <c t="s" r="A25" s="4">
        <v>532</v>
      </c>
      <c t="n" r="B25" s="6">
        <v>402073</v>
      </c>
      <c t="n" r="C25" s="6">
        <v>390288</v>
      </c>
    </row>
    <row spans="1:5" r="26">
      <c t="s" r="A26" s="4">
        <v>41</v>
      </c>
      <c t="n" r="B26" s="6">
        <v>402714</v>
      </c>
      <c t="n" r="C26" s="6">
        <v>390885</v>
      </c>
    </row>
    <row spans="1:5" r="27">
      <c t="s" r="A27" s="4">
        <v>42</v>
      </c>
      <c t="n" r="B27" s="6">
        <v>-7106</v>
      </c>
      <c t="n" r="C27" s="6">
        <v>-9309</v>
      </c>
      <c t="n" r="D27" s="6">
        <v>-12619</v>
      </c>
    </row>
    <row spans="1:5" r="28">
      <c t="s" r="A28" s="4">
        <v>539</v>
      </c>
    </row>
    <row spans="1:5" r="29">
      <c t="s" r="A29" s="3">
        <v>529</v>
      </c>
    </row>
    <row spans="1:5" r="30">
      <c t="s" r="A30" s="4">
        <v>532</v>
      </c>
      <c t="n" r="B30" s="6">
        <v>98332</v>
      </c>
      <c t="n" r="C30" s="6">
        <v>74401</v>
      </c>
    </row>
    <row spans="1:5" r="31">
      <c t="s" r="A31" s="4">
        <v>41</v>
      </c>
      <c t="n" r="B31" s="6">
        <v>99010</v>
      </c>
      <c t="n" r="C31" s="6">
        <v>74990</v>
      </c>
    </row>
    <row spans="1:5" r="32">
      <c t="s" r="A32" s="4">
        <v>42</v>
      </c>
      <c t="n" r="B32" s="6">
        <v>-787</v>
      </c>
      <c t="n" r="C32" s="6">
        <v>-951</v>
      </c>
      <c t="n" r="D32" s="6">
        <v>-875</v>
      </c>
    </row>
    <row spans="1:5" r="33">
      <c t="s" r="A33" s="4">
        <v>540</v>
      </c>
    </row>
    <row spans="1:5" r="34">
      <c t="s" r="A34" s="3">
        <v>529</v>
      </c>
    </row>
    <row spans="1:5" r="35">
      <c t="s" r="A35" s="4">
        <v>532</v>
      </c>
      <c t="n" r="B35" s="6">
        <v>61413</v>
      </c>
      <c t="n" r="C35" s="6">
        <v>54533</v>
      </c>
    </row>
    <row spans="1:5" r="36">
      <c t="s" r="A36" s="4">
        <v>41</v>
      </c>
      <c t="n" r="B36" s="6">
        <v>62594</v>
      </c>
      <c t="n" r="C36" s="6">
        <v>55486</v>
      </c>
    </row>
    <row spans="1:5" r="37">
      <c t="s" r="A37" s="4">
        <v>42</v>
      </c>
      <c t="n" r="B37" s="6">
        <v>-795</v>
      </c>
      <c t="n" r="C37" s="6">
        <v>-901</v>
      </c>
      <c t="n" r="D37" s="6">
        <v>-860</v>
      </c>
    </row>
    <row spans="1:5" r="38">
      <c t="s" r="A38" s="4">
        <v>541</v>
      </c>
    </row>
    <row spans="1:5" r="39">
      <c t="s" r="A39" s="3">
        <v>529</v>
      </c>
    </row>
    <row spans="1:5" r="40">
      <c t="s" r="A40" s="4">
        <v>532</v>
      </c>
      <c t="n" r="B40" s="6">
        <v>18652</v>
      </c>
      <c t="n" r="C40" s="6">
        <v>21412</v>
      </c>
    </row>
    <row spans="1:5" r="41">
      <c t="s" r="A41" s="4">
        <v>41</v>
      </c>
      <c t="n" r="B41" s="6">
        <v>18677</v>
      </c>
      <c t="n" r="C41" s="6">
        <v>21445</v>
      </c>
    </row>
    <row spans="1:5" r="42">
      <c t="s" r="A42" s="4">
        <v>42</v>
      </c>
      <c t="n" r="B42" s="6">
        <v>-261</v>
      </c>
      <c t="n" r="C42" s="6">
        <v>-266</v>
      </c>
      <c t="n" r="D42" s="7">
        <v>-205</v>
      </c>
    </row>
    <row spans="1:5" r="43">
      <c t="s" r="A43" s="4">
        <v>542</v>
      </c>
    </row>
    <row spans="1:5" r="44">
      <c t="s" r="A44" s="3">
        <v>529</v>
      </c>
    </row>
    <row spans="1:5" r="45">
      <c t="s" r="A45" s="4">
        <v>39</v>
      </c>
      <c t="n" r="B45" s="6">
        <v>409015</v>
      </c>
      <c t="n" r="C45" s="6">
        <v>265685</v>
      </c>
    </row>
    <row spans="1:5" r="46">
      <c t="s" r="A46" s="4">
        <v>41</v>
      </c>
      <c t="n" r="B46" s="6">
        <v>2373715</v>
      </c>
      <c t="n" r="C46" s="6">
        <v>1942995</v>
      </c>
    </row>
    <row spans="1:5" r="47">
      <c t="s" r="A47" s="4">
        <v>42</v>
      </c>
      <c t="n" r="B47" s="6">
        <v>-24770</v>
      </c>
      <c t="n" r="C47" s="6">
        <v>-26292</v>
      </c>
    </row>
    <row spans="1:5" r="48">
      <c t="s" r="A48" s="4">
        <v>543</v>
      </c>
    </row>
    <row spans="1:5" r="49">
      <c t="s" r="A49" s="3">
        <v>529</v>
      </c>
    </row>
    <row spans="1:5" r="50">
      <c t="s" r="A50" s="4">
        <v>39</v>
      </c>
      <c t="n" r="B50" s="6">
        <v>64779</v>
      </c>
      <c t="n" r="C50" s="6">
        <v>18844</v>
      </c>
    </row>
    <row spans="1:5" r="51">
      <c t="s" r="A51" s="4">
        <v>544</v>
      </c>
    </row>
    <row spans="1:5" r="52">
      <c t="s" r="A52" s="3">
        <v>529</v>
      </c>
    </row>
    <row spans="1:5" r="53">
      <c t="s" r="A53" s="4">
        <v>39</v>
      </c>
      <c t="n" r="B53" s="6">
        <v>11160</v>
      </c>
      <c t="n" r="C53" s="6">
        <v>11999</v>
      </c>
    </row>
    <row spans="1:5" r="54">
      <c t="s" r="A54" s="4">
        <v>545</v>
      </c>
    </row>
    <row spans="1:5" r="55">
      <c t="s" r="A55" s="3">
        <v>529</v>
      </c>
    </row>
    <row spans="1:5" r="56">
      <c t="s" r="A56" s="4">
        <v>39</v>
      </c>
      <c t="n" r="B56" s="6">
        <v>330672</v>
      </c>
      <c t="n" r="C56" s="6">
        <v>234478</v>
      </c>
    </row>
    <row spans="1:5" r="57">
      <c t="s" r="A57" s="4">
        <v>546</v>
      </c>
    </row>
    <row spans="1:5" r="58">
      <c t="s" r="A58" s="3">
        <v>529</v>
      </c>
    </row>
    <row spans="1:5" r="59">
      <c t="s" r="A59" s="4">
        <v>39</v>
      </c>
      <c t="n" r="B59" s="6">
        <v>2404</v>
      </c>
      <c t="n" r="C59" s="6">
        <v>0</v>
      </c>
    </row>
    <row spans="1:5" r="60">
      <c t="s" r="A60" s="4">
        <v>547</v>
      </c>
    </row>
    <row spans="1:5" r="61">
      <c t="s" r="A61" s="3">
        <v>529</v>
      </c>
    </row>
    <row spans="1:5" r="62">
      <c t="s" r="A62" s="4">
        <v>39</v>
      </c>
      <c t="n" r="B62" s="7">
        <v>0</v>
      </c>
      <c t="n" r="C62" s="7">
        <v>3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67"/>
    <col customWidth="1" max="6" min="6" width="18"/>
    <col customWidth="1" max="7" min="7" width="57"/>
    <col customWidth="1" max="8" min="8" width="15"/>
  </cols>
  <sheetData>
    <row spans="1:8" r="1">
      <c t="s" r="A1" s="1">
        <v>134</v>
      </c>
      <c t="s" r="B1" s="2">
        <v>135</v>
      </c>
      <c t="s" r="C1" s="2">
        <v>136</v>
      </c>
      <c t="s" r="D1" s="2">
        <v>137</v>
      </c>
      <c t="s" r="E1" s="2">
        <v>138</v>
      </c>
      <c t="s" r="F1" s="2">
        <v>139</v>
      </c>
      <c t="s" r="G1" s="2">
        <v>140</v>
      </c>
      <c t="s" r="H1" s="2">
        <v>141</v>
      </c>
    </row>
    <row spans="1:8" r="2">
      <c t="s" r="A2" s="4">
        <v>142</v>
      </c>
      <c t="n" r="B2" s="7">
        <v>414873</v>
      </c>
      <c t="n" r="C2" s="7">
        <v>469</v>
      </c>
      <c t="n" r="D2" s="7">
        <v>230253</v>
      </c>
      <c t="n" r="E2" s="7">
        <v>-13965</v>
      </c>
      <c t="n" r="F2" s="7">
        <v>249892</v>
      </c>
      <c t="n" r="G2" s="7">
        <v>18231</v>
      </c>
      <c t="n" r="H2" s="7">
        <v>-70007</v>
      </c>
    </row>
    <row spans="1:8" r="3">
      <c t="s" r="A3" s="4">
        <v>143</v>
      </c>
      <c t="n" r="C3" s="6">
        <v>41486819</v>
      </c>
    </row>
    <row spans="1:8" r="4">
      <c t="s" r="A4" s="3">
        <v>144</v>
      </c>
    </row>
    <row spans="1:8" r="5">
      <c t="s" r="A5" s="4">
        <v>115</v>
      </c>
      <c t="n" r="B5" s="6">
        <v>19147</v>
      </c>
      <c t="n" r="F5" s="6">
        <v>19147</v>
      </c>
    </row>
    <row spans="1:8" r="6">
      <c t="s" r="A6" s="4">
        <v>145</v>
      </c>
      <c t="n" r="B6" s="6">
        <v>-22881</v>
      </c>
      <c t="n" r="G6" s="6">
        <v>-22881</v>
      </c>
    </row>
    <row spans="1:8" r="7">
      <c t="s" r="A7" s="4">
        <v>146</v>
      </c>
      <c t="n" r="B7" s="6">
        <v>1688</v>
      </c>
      <c t="n" r="D7" s="6">
        <v>484</v>
      </c>
      <c t="n" r="E7" s="6">
        <v>1204</v>
      </c>
    </row>
    <row spans="1:8" r="8">
      <c t="s" r="A8" s="4">
        <v>147</v>
      </c>
      <c t="n" r="B8" s="6">
        <v>3349</v>
      </c>
      <c t="n" r="D8" s="6">
        <v>3349</v>
      </c>
    </row>
    <row spans="1:8" r="9">
      <c t="s" r="A9" s="4">
        <v>148</v>
      </c>
      <c t="n" r="B9" s="6">
        <v>296</v>
      </c>
      <c t="n" r="D9" s="6">
        <v>296</v>
      </c>
    </row>
    <row spans="1:8" r="10">
      <c t="s" r="A10" s="4">
        <v>149</v>
      </c>
      <c t="n" r="B10" s="6">
        <v>124</v>
      </c>
      <c t="n" r="C10" s="7">
        <v>-246</v>
      </c>
      <c t="n" r="D10" s="6">
        <v>370</v>
      </c>
    </row>
    <row spans="1:8" r="11">
      <c t="s" r="A11" s="4">
        <v>150</v>
      </c>
      <c t="n" r="C11" s="6">
        <v>-24641684</v>
      </c>
    </row>
    <row spans="1:8" r="12">
      <c t="s" r="A12" s="4">
        <v>151</v>
      </c>
      <c t="n" r="C12" s="7">
        <v>-169</v>
      </c>
      <c t="n" r="D12" s="6">
        <v>169</v>
      </c>
    </row>
    <row spans="1:8" r="13">
      <c t="s" r="A13" s="4">
        <v>152</v>
      </c>
      <c t="n" r="C13" s="6">
        <v>-16845135</v>
      </c>
    </row>
    <row spans="1:8" r="14">
      <c t="s" r="A14" s="4">
        <v>153</v>
      </c>
      <c t="n" r="C14" s="7">
        <v>-54</v>
      </c>
      <c t="n" r="D14" s="6">
        <v>-69953</v>
      </c>
      <c t="n" r="H14" s="6">
        <v>70007</v>
      </c>
    </row>
    <row spans="1:8" r="15">
      <c t="s" r="A15" s="4">
        <v>154</v>
      </c>
      <c t="n" r="B15" s="6">
        <v>329964</v>
      </c>
      <c t="n" r="C15" s="7">
        <v>568</v>
      </c>
      <c t="n" r="D15" s="6">
        <v>329396</v>
      </c>
    </row>
    <row spans="1:8" r="16">
      <c t="s" r="A16" s="4">
        <v>155</v>
      </c>
      <c t="n" r="C16" s="6">
        <v>56777462</v>
      </c>
    </row>
    <row spans="1:8" r="17">
      <c t="s" r="A17" s="4">
        <v>156</v>
      </c>
      <c t="n" r="B17" s="6">
        <v>14</v>
      </c>
      <c t="n" r="C17" s="7">
        <v>14</v>
      </c>
      <c t="n" r="D17" s="6">
        <v>14224</v>
      </c>
      <c t="n" r="E17" s="6">
        <v>-14224</v>
      </c>
    </row>
    <row spans="1:8" r="18">
      <c t="s" r="A18" s="4">
        <v>157</v>
      </c>
      <c t="n" r="C18" s="6">
        <v>1422357</v>
      </c>
    </row>
    <row spans="1:8" r="19">
      <c t="s" r="A19" s="4">
        <v>158</v>
      </c>
      <c t="n" r="B19" s="6">
        <v>21</v>
      </c>
      <c t="n" r="D19" s="6">
        <v>21</v>
      </c>
    </row>
    <row spans="1:8" r="20">
      <c t="s" r="A20" s="4">
        <v>159</v>
      </c>
      <c t="n" r="C20" s="6">
        <v>26507</v>
      </c>
    </row>
    <row spans="1:8" r="21">
      <c t="s" r="A21" s="4">
        <v>160</v>
      </c>
      <c t="n" r="B21" s="6">
        <v>-26859</v>
      </c>
      <c t="n" r="F21" s="6">
        <v>-26859</v>
      </c>
    </row>
    <row spans="1:8" r="22">
      <c t="s" r="A22" s="4">
        <v>161</v>
      </c>
      <c t="n" r="B22" s="6">
        <v>-3628</v>
      </c>
      <c t="n" r="H22" s="6">
        <v>-3628</v>
      </c>
    </row>
    <row spans="1:8" r="23">
      <c t="s" r="A23" s="4">
        <v>162</v>
      </c>
      <c t="n" r="C23" s="6">
        <v>-300093</v>
      </c>
    </row>
    <row spans="1:8" r="24">
      <c t="s" r="A24" s="4">
        <v>163</v>
      </c>
      <c t="n" r="B24" s="6">
        <v>716108</v>
      </c>
      <c t="n" r="C24" s="7">
        <v>582</v>
      </c>
      <c t="n" r="D24" s="6">
        <v>508609</v>
      </c>
      <c t="n" r="E24" s="6">
        <v>-26985</v>
      </c>
      <c t="n" r="F24" s="6">
        <v>242180</v>
      </c>
      <c t="n" r="G24" s="6">
        <v>-4650</v>
      </c>
      <c t="n" r="H24" s="6">
        <v>-3628</v>
      </c>
    </row>
    <row spans="1:8" r="25">
      <c t="s" r="A25" s="4">
        <v>164</v>
      </c>
      <c t="n" r="C25" s="6">
        <v>57926233</v>
      </c>
    </row>
    <row spans="1:8" r="26">
      <c t="s" r="A26" s="3">
        <v>144</v>
      </c>
    </row>
    <row spans="1:8" r="27">
      <c t="s" r="A27" s="4">
        <v>115</v>
      </c>
      <c t="n" r="B27" s="6">
        <v>20266</v>
      </c>
      <c t="n" r="F27" s="6">
        <v>20266</v>
      </c>
    </row>
    <row spans="1:8" r="28">
      <c t="s" r="A28" s="4">
        <v>145</v>
      </c>
      <c t="n" r="B28" s="6">
        <v>3885</v>
      </c>
      <c t="n" r="G28" s="6">
        <v>3885</v>
      </c>
    </row>
    <row spans="1:8" r="29">
      <c t="s" r="A29" s="4">
        <v>146</v>
      </c>
      <c t="n" r="B29" s="6">
        <v>1848</v>
      </c>
      <c t="n" r="D29" s="6">
        <v>645</v>
      </c>
      <c t="n" r="E29" s="6">
        <v>1203</v>
      </c>
    </row>
    <row spans="1:8" r="30">
      <c t="s" r="A30" s="4">
        <v>147</v>
      </c>
      <c t="n" r="B30" s="6">
        <v>2805</v>
      </c>
      <c t="n" r="D30" s="6">
        <v>2805</v>
      </c>
    </row>
    <row spans="1:8" r="31">
      <c t="s" r="A31" s="4">
        <v>148</v>
      </c>
      <c t="n" r="B31" s="6">
        <v>390</v>
      </c>
      <c t="n" r="D31" s="6">
        <v>390</v>
      </c>
    </row>
    <row spans="1:8" r="32">
      <c t="s" r="A32" s="4">
        <v>165</v>
      </c>
      <c t="n" r="D32" s="6">
        <v>-12633</v>
      </c>
      <c t="n" r="H32" s="6">
        <v>12633</v>
      </c>
    </row>
    <row spans="1:8" r="33">
      <c t="s" r="A33" s="4">
        <v>166</v>
      </c>
      <c t="n" r="C33" s="6">
        <v>991200</v>
      </c>
    </row>
    <row spans="1:8" r="34">
      <c t="s" r="A34" s="4">
        <v>158</v>
      </c>
      <c t="n" r="B34" s="7">
        <v>212</v>
      </c>
      <c t="n" r="D34" s="6">
        <v>-210</v>
      </c>
      <c t="n" r="F34" s="6">
        <v>-654</v>
      </c>
      <c t="n" r="H34" s="6">
        <v>1076</v>
      </c>
    </row>
    <row spans="1:8" r="35">
      <c t="s" r="A35" s="4">
        <v>159</v>
      </c>
      <c t="n" r="B35" s="6">
        <v>146833</v>
      </c>
      <c t="n" r="C35" s="6">
        <v>146833</v>
      </c>
    </row>
    <row spans="1:8" r="36">
      <c t="s" r="A36" s="4">
        <v>160</v>
      </c>
      <c t="n" r="B36" s="7">
        <v>-12884</v>
      </c>
      <c t="n" r="F36" s="6">
        <v>-12884</v>
      </c>
    </row>
    <row spans="1:8" r="37">
      <c t="s" r="A37" s="4">
        <v>161</v>
      </c>
      <c t="n" r="B37" s="6">
        <v>-138702</v>
      </c>
      <c t="n" r="H37" s="6">
        <v>-138702</v>
      </c>
    </row>
    <row spans="1:8" r="38">
      <c t="s" r="A38" s="4">
        <v>162</v>
      </c>
      <c t="n" r="C38" s="6">
        <v>-10662183</v>
      </c>
    </row>
    <row spans="1:8" r="39">
      <c t="s" r="A39" s="4">
        <v>167</v>
      </c>
      <c t="n" r="B39" s="6">
        <v>593928</v>
      </c>
      <c t="n" r="C39" s="7">
        <v>582</v>
      </c>
      <c t="n" r="D39" s="6">
        <v>499606</v>
      </c>
      <c t="n" r="E39" s="6">
        <v>-25782</v>
      </c>
      <c t="n" r="F39" s="6">
        <v>248908</v>
      </c>
      <c t="n" r="G39" s="6">
        <v>-765</v>
      </c>
      <c t="n" r="H39" s="6">
        <v>-128621</v>
      </c>
    </row>
    <row spans="1:8" r="40">
      <c t="s" r="A40" s="4">
        <v>168</v>
      </c>
      <c t="n" r="C40" s="6">
        <v>48402083</v>
      </c>
    </row>
    <row spans="1:8" r="41">
      <c t="s" r="A41" s="3">
        <v>144</v>
      </c>
    </row>
    <row spans="1:8" r="42">
      <c t="s" r="A42" s="4">
        <v>115</v>
      </c>
      <c t="n" r="B42" s="6">
        <v>19531</v>
      </c>
      <c t="n" r="F42" s="6">
        <v>19531</v>
      </c>
    </row>
    <row spans="1:8" r="43">
      <c t="s" r="A43" s="4">
        <v>145</v>
      </c>
      <c t="n" r="B43" s="6">
        <v>-2221</v>
      </c>
      <c t="n" r="G43" s="6">
        <v>-2221</v>
      </c>
    </row>
    <row spans="1:8" r="44">
      <c t="s" r="A44" s="4">
        <v>146</v>
      </c>
      <c t="n" r="B44" s="6">
        <v>2128</v>
      </c>
      <c t="n" r="D44" s="6">
        <v>1010</v>
      </c>
      <c t="n" r="E44" s="6">
        <v>1118</v>
      </c>
    </row>
    <row spans="1:8" r="45">
      <c t="s" r="A45" s="4">
        <v>147</v>
      </c>
      <c t="n" r="B45" s="6">
        <v>6763</v>
      </c>
      <c t="n" r="D45" s="6">
        <v>6763</v>
      </c>
    </row>
    <row spans="1:8" r="46">
      <c t="s" r="A46" s="4">
        <v>148</v>
      </c>
      <c t="n" r="B46" s="6">
        <v>122</v>
      </c>
      <c t="n" r="D46" s="6">
        <v>122</v>
      </c>
    </row>
    <row spans="1:8" r="47">
      <c t="s" r="A47" s="4">
        <v>165</v>
      </c>
      <c t="n" r="D47" s="6">
        <v>-5190</v>
      </c>
      <c t="n" r="H47" s="6">
        <v>5190</v>
      </c>
    </row>
    <row spans="1:8" r="48">
      <c t="s" r="A48" s="4">
        <v>166</v>
      </c>
      <c t="n" r="C48" s="6">
        <v>387280</v>
      </c>
    </row>
    <row spans="1:8" r="49">
      <c t="s" r="A49" s="4">
        <v>158</v>
      </c>
      <c t="n" r="B49" s="7">
        <v>158</v>
      </c>
      <c t="n" r="D49" s="6">
        <v>-771</v>
      </c>
      <c t="n" r="F49" s="6">
        <v>-85</v>
      </c>
      <c t="n" r="H49" s="6">
        <v>1014</v>
      </c>
    </row>
    <row spans="1:8" r="50">
      <c t="s" r="A50" s="4">
        <v>159</v>
      </c>
      <c t="n" r="B50" s="6">
        <v>143171</v>
      </c>
      <c t="n" r="C50" s="6">
        <v>81789</v>
      </c>
    </row>
    <row spans="1:8" r="51">
      <c t="s" r="A51" s="4">
        <v>160</v>
      </c>
      <c t="n" r="B51" s="7">
        <v>-12184</v>
      </c>
      <c t="n" r="F51" s="6">
        <v>-12184</v>
      </c>
    </row>
    <row spans="1:8" r="52">
      <c t="s" r="A52" s="4">
        <v>161</v>
      </c>
      <c t="n" r="B52" s="6">
        <v>-48446</v>
      </c>
      <c t="n" r="H52" s="6">
        <v>-48446</v>
      </c>
    </row>
    <row spans="1:8" r="53">
      <c t="s" r="A53" s="4">
        <v>162</v>
      </c>
      <c t="n" r="C53" s="6">
        <v>-3305612</v>
      </c>
    </row>
    <row spans="1:8" r="54">
      <c t="s" r="A54" s="4">
        <v>169</v>
      </c>
      <c t="n" r="B54" s="7">
        <v>559779</v>
      </c>
      <c t="n" r="C54" s="7">
        <v>582</v>
      </c>
      <c t="n" r="D54" s="7">
        <v>501540</v>
      </c>
      <c t="n" r="E54" s="7">
        <v>-24664</v>
      </c>
      <c t="n" r="F54" s="7">
        <v>256170</v>
      </c>
      <c t="n" r="G54" s="7">
        <v>-2986</v>
      </c>
      <c t="n" r="H54" s="7">
        <v>-170863</v>
      </c>
    </row>
    <row spans="1:8" r="55">
      <c t="s" r="A55" s="4">
        <v>170</v>
      </c>
      <c t="n" r="C55" s="6">
        <v>455655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548</v>
      </c>
      <c t="s" r="C1" s="2">
        <v>1</v>
      </c>
    </row>
    <row spans="1:4" r="2">
      <c t="s" r="C2" s="2">
        <v>2</v>
      </c>
      <c t="s" r="D2" s="2">
        <v>30</v>
      </c>
    </row>
    <row spans="1:4" r="3">
      <c t="s" r="A3" s="3">
        <v>549</v>
      </c>
    </row>
    <row spans="1:4" r="4">
      <c t="s" r="A4" s="4">
        <v>550</v>
      </c>
      <c t="n" r="C4" s="7">
        <v>27943</v>
      </c>
      <c t="n" r="D4" s="7">
        <v>32464</v>
      </c>
    </row>
    <row spans="1:4" r="5">
      <c t="s" r="A5" s="4">
        <v>551</v>
      </c>
      <c t="n" r="C5" s="6">
        <v>0</v>
      </c>
      <c t="n" r="D5" s="6">
        <v>0</v>
      </c>
    </row>
    <row spans="1:4" r="6">
      <c t="s" r="A6" s="4">
        <v>552</v>
      </c>
      <c t="n" r="C6" s="6">
        <v>-4525</v>
      </c>
      <c t="n" r="D6" s="6">
        <v>-4895</v>
      </c>
    </row>
    <row spans="1:4" r="7">
      <c t="s" r="A7" s="4">
        <v>553</v>
      </c>
      <c t="s" r="B7" s="4">
        <v>554</v>
      </c>
      <c t="n" r="C7" s="6">
        <v>-565</v>
      </c>
      <c t="n" r="D7" s="6">
        <v>374</v>
      </c>
    </row>
    <row spans="1:4" r="8">
      <c t="s" r="A8" s="4">
        <v>555</v>
      </c>
      <c t="n" r="C8" s="7">
        <v>22853</v>
      </c>
      <c t="n" r="D8" s="7">
        <v>27943</v>
      </c>
    </row>
    <row spans="1:4" r="9">
      <c t="n" r="A9"/>
    </row>
    <row spans="1:4" r="10">
      <c t="s" r="A10" s="4">
        <v>554</v>
      </c>
      <c t="s" r="B10" s="4">
        <v>556</v>
      </c>
    </row>
  </sheetData>
  <mergeCells count="4">
    <mergeCell ref="A1:B2"/>
    <mergeCell ref="C1:D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7</v>
      </c>
      <c t="s" r="B1" s="2">
        <v>1</v>
      </c>
    </row>
    <row spans="1:4" r="2">
      <c t="s" r="B2" s="2">
        <v>2</v>
      </c>
      <c t="s" r="C2" s="2">
        <v>30</v>
      </c>
      <c t="s" r="D2" s="2">
        <v>84</v>
      </c>
    </row>
    <row spans="1:4" r="3">
      <c t="s" r="A3" s="3">
        <v>558</v>
      </c>
    </row>
    <row spans="1:4" r="4">
      <c t="s" r="A4" s="4">
        <v>559</v>
      </c>
      <c t="n" r="B4" s="7">
        <v>26292</v>
      </c>
      <c t="n" r="C4" s="7">
        <v>26037</v>
      </c>
      <c t="n" r="D4" s="7">
        <v>26424</v>
      </c>
    </row>
    <row spans="1:4" r="5">
      <c t="s" r="A5" s="4">
        <v>96</v>
      </c>
      <c t="n" r="B5" s="6">
        <v>353</v>
      </c>
      <c t="n" r="C5" s="6">
        <v>645</v>
      </c>
      <c t="n" r="D5" s="6">
        <v>1927</v>
      </c>
    </row>
    <row spans="1:4" r="6">
      <c t="s" r="A6" s="4">
        <v>560</v>
      </c>
      <c t="n" r="B6" s="6">
        <v>140</v>
      </c>
      <c t="n" r="C6" s="6">
        <v>402</v>
      </c>
      <c t="n" r="D6" s="6">
        <v>860</v>
      </c>
    </row>
    <row spans="1:4" r="7">
      <c t="s" r="A7" s="4">
        <v>561</v>
      </c>
      <c t="n" r="B7" s="6">
        <v>-2015</v>
      </c>
      <c t="n" r="C7" s="6">
        <v>-792</v>
      </c>
      <c t="n" r="D7" s="6">
        <v>-3174</v>
      </c>
    </row>
    <row spans="1:4" r="8">
      <c t="s" r="A8" s="4">
        <v>562</v>
      </c>
      <c t="n" r="B8" s="7">
        <v>24770</v>
      </c>
      <c t="n" r="C8" s="7">
        <v>26292</v>
      </c>
      <c t="n" r="D8" s="7">
        <v>260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3</v>
      </c>
      <c t="s" r="B1" s="2">
        <v>1</v>
      </c>
    </row>
    <row spans="1:4" r="2">
      <c t="s" r="B2" s="2">
        <v>2</v>
      </c>
      <c t="s" r="C2" s="2">
        <v>30</v>
      </c>
      <c t="s" r="D2" s="2">
        <v>84</v>
      </c>
    </row>
    <row spans="1:4" r="3">
      <c t="s" r="A3" s="3">
        <v>564</v>
      </c>
    </row>
    <row spans="1:4" r="4">
      <c t="s" r="A4" s="4">
        <v>559</v>
      </c>
      <c t="n" r="B4" s="7">
        <v>26292</v>
      </c>
      <c t="n" r="C4" s="7">
        <v>26037</v>
      </c>
      <c t="n" r="D4" s="7">
        <v>26424</v>
      </c>
    </row>
    <row spans="1:4" r="5">
      <c t="s" r="A5" s="4">
        <v>561</v>
      </c>
      <c t="n" r="B5" s="6">
        <v>-2015</v>
      </c>
      <c t="n" r="C5" s="6">
        <v>-792</v>
      </c>
      <c t="n" r="D5" s="6">
        <v>-3174</v>
      </c>
    </row>
    <row spans="1:4" r="6">
      <c t="s" r="A6" s="4">
        <v>560</v>
      </c>
      <c t="n" r="B6" s="6">
        <v>140</v>
      </c>
      <c t="n" r="C6" s="6">
        <v>402</v>
      </c>
      <c t="n" r="D6" s="6">
        <v>860</v>
      </c>
    </row>
    <row spans="1:4" r="7">
      <c t="s" r="A7" s="4">
        <v>565</v>
      </c>
      <c t="n" r="B7" s="6">
        <v>353</v>
      </c>
      <c t="n" r="C7" s="6">
        <v>645</v>
      </c>
      <c t="n" r="D7" s="6">
        <v>1927</v>
      </c>
    </row>
    <row spans="1:4" r="8">
      <c t="s" r="A8" s="4">
        <v>562</v>
      </c>
      <c t="n" r="B8" s="6">
        <v>24770</v>
      </c>
      <c t="n" r="C8" s="6">
        <v>26292</v>
      </c>
      <c t="n" r="D8" s="6">
        <v>26037</v>
      </c>
    </row>
    <row spans="1:4" r="9">
      <c t="s" r="A9" s="4">
        <v>566</v>
      </c>
      <c t="n" r="B9" s="6">
        <v>889</v>
      </c>
      <c t="n" r="C9" s="6">
        <v>2817</v>
      </c>
    </row>
    <row spans="1:4" r="10">
      <c t="s" r="A10" s="4">
        <v>567</v>
      </c>
      <c t="n" r="B10" s="6">
        <v>23881</v>
      </c>
      <c t="n" r="C10" s="6">
        <v>23475</v>
      </c>
    </row>
    <row spans="1:4" r="11">
      <c t="s" r="A11" s="3">
        <v>568</v>
      </c>
    </row>
    <row spans="1:4" r="12">
      <c t="s" r="A12" s="4">
        <v>562</v>
      </c>
      <c t="n" r="B12" s="6">
        <v>2373715</v>
      </c>
      <c t="n" r="C12" s="6">
        <v>1942995</v>
      </c>
    </row>
    <row spans="1:4" r="13">
      <c t="s" r="A13" s="4">
        <v>566</v>
      </c>
      <c t="n" r="B13" s="6">
        <v>28987</v>
      </c>
      <c t="n" r="C13" s="6">
        <v>34274</v>
      </c>
    </row>
    <row spans="1:4" r="14">
      <c t="s" r="A14" s="4">
        <v>567</v>
      </c>
      <c t="n" r="B14" s="6">
        <v>2344728</v>
      </c>
      <c t="n" r="C14" s="6">
        <v>1908721</v>
      </c>
    </row>
    <row spans="1:4" r="15">
      <c t="s" r="A15" s="4">
        <v>517</v>
      </c>
    </row>
    <row spans="1:4" r="16">
      <c t="s" r="A16" s="3">
        <v>564</v>
      </c>
    </row>
    <row spans="1:4" r="17">
      <c t="s" r="A17" s="4">
        <v>559</v>
      </c>
      <c t="n" r="B17" s="6">
        <v>841</v>
      </c>
      <c t="n" r="C17" s="6">
        <v>425</v>
      </c>
    </row>
    <row spans="1:4" r="18">
      <c t="s" r="A18" s="4">
        <v>561</v>
      </c>
      <c t="n" r="B18" s="6">
        <v>-71</v>
      </c>
      <c t="n" r="C18" s="6">
        <v>-135</v>
      </c>
    </row>
    <row spans="1:4" r="19">
      <c t="s" r="A19" s="4">
        <v>560</v>
      </c>
      <c t="n" r="B19" s="6">
        <v>34</v>
      </c>
      <c t="n" r="C19" s="6">
        <v>8</v>
      </c>
    </row>
    <row spans="1:4" r="20">
      <c t="s" r="A20" s="4">
        <v>565</v>
      </c>
      <c t="n" r="B20" s="6">
        <v>484</v>
      </c>
      <c t="n" r="C20" s="6">
        <v>543</v>
      </c>
    </row>
    <row spans="1:4" r="21">
      <c t="s" r="A21" s="4">
        <v>562</v>
      </c>
      <c t="n" r="B21" s="6">
        <v>1288</v>
      </c>
      <c t="n" r="C21" s="6">
        <v>841</v>
      </c>
      <c t="n" r="D21" s="6">
        <v>425</v>
      </c>
    </row>
    <row spans="1:4" r="22">
      <c t="s" r="A22" s="4">
        <v>566</v>
      </c>
      <c t="n" r="B22" s="6">
        <v>4</v>
      </c>
      <c t="n" r="C22" s="6">
        <v>109</v>
      </c>
    </row>
    <row spans="1:4" r="23">
      <c t="s" r="A23" s="4">
        <v>567</v>
      </c>
      <c t="n" r="B23" s="6">
        <v>1284</v>
      </c>
      <c t="n" r="C23" s="6">
        <v>732</v>
      </c>
    </row>
    <row spans="1:4" r="24">
      <c t="s" r="A24" s="3">
        <v>568</v>
      </c>
    </row>
    <row spans="1:4" r="25">
      <c t="s" r="A25" s="4">
        <v>562</v>
      </c>
      <c t="n" r="B25" s="6">
        <v>25610</v>
      </c>
      <c t="n" r="C25" s="6">
        <v>12992</v>
      </c>
    </row>
    <row spans="1:4" r="26">
      <c t="s" r="A26" s="4">
        <v>566</v>
      </c>
      <c t="n" r="B26" s="6">
        <v>116</v>
      </c>
      <c t="n" r="C26" s="6">
        <v>806</v>
      </c>
    </row>
    <row spans="1:4" r="27">
      <c t="s" r="A27" s="4">
        <v>567</v>
      </c>
      <c t="n" r="B27" s="6">
        <v>25494</v>
      </c>
      <c t="n" r="C27" s="6">
        <v>12186</v>
      </c>
    </row>
    <row spans="1:4" r="28">
      <c t="s" r="A28" s="4">
        <v>103</v>
      </c>
    </row>
    <row spans="1:4" r="29">
      <c t="s" r="A29" s="3">
        <v>564</v>
      </c>
    </row>
    <row spans="1:4" r="30">
      <c t="s" r="A30" s="4">
        <v>559</v>
      </c>
      <c t="n" r="B30" s="6">
        <v>134</v>
      </c>
      <c t="n" r="C30" s="6">
        <v>67</v>
      </c>
    </row>
    <row spans="1:4" r="31">
      <c t="s" r="A31" s="4">
        <v>561</v>
      </c>
      <c t="n" r="B31" s="6">
        <v>-1</v>
      </c>
      <c t="n" r="C31" s="6">
        <v>0</v>
      </c>
    </row>
    <row spans="1:4" r="32">
      <c t="s" r="A32" s="4">
        <v>560</v>
      </c>
      <c t="n" r="B32" s="6">
        <v>17</v>
      </c>
      <c t="n" r="C32" s="6">
        <v>41</v>
      </c>
    </row>
    <row spans="1:4" r="33">
      <c t="s" r="A33" s="4">
        <v>565</v>
      </c>
      <c t="n" r="B33" s="6">
        <v>5</v>
      </c>
      <c t="n" r="C33" s="6">
        <v>26</v>
      </c>
    </row>
    <row spans="1:4" r="34">
      <c t="s" r="A34" s="4">
        <v>562</v>
      </c>
      <c t="n" r="B34" s="6">
        <v>155</v>
      </c>
      <c t="n" r="C34" s="6">
        <v>134</v>
      </c>
      <c t="n" r="D34" s="6">
        <v>67</v>
      </c>
    </row>
    <row spans="1:4" r="35">
      <c t="s" r="A35" s="4">
        <v>567</v>
      </c>
      <c t="n" r="B35" s="6">
        <v>155</v>
      </c>
      <c t="n" r="C35" s="6">
        <v>134</v>
      </c>
    </row>
    <row spans="1:4" r="36">
      <c t="s" r="A36" s="3">
        <v>568</v>
      </c>
    </row>
    <row spans="1:4" r="37">
      <c t="s" r="A37" s="4">
        <v>562</v>
      </c>
      <c t="n" r="B37" s="6">
        <v>2256</v>
      </c>
      <c t="n" r="C37" s="6">
        <v>2157</v>
      </c>
    </row>
    <row spans="1:4" r="38">
      <c t="s" r="A38" s="4">
        <v>567</v>
      </c>
      <c t="n" r="B38" s="6">
        <v>2256</v>
      </c>
      <c t="n" r="C38" s="6">
        <v>2157</v>
      </c>
    </row>
    <row spans="1:4" r="39">
      <c t="s" r="A39" s="4">
        <v>569</v>
      </c>
    </row>
    <row spans="1:4" r="40">
      <c t="s" r="A40" s="3">
        <v>564</v>
      </c>
    </row>
    <row spans="1:4" r="41">
      <c t="s" r="A41" s="4">
        <v>559</v>
      </c>
      <c t="n" r="B41" s="6">
        <v>1209</v>
      </c>
      <c t="n" r="C41" s="6">
        <v>1024</v>
      </c>
    </row>
    <row spans="1:4" r="42">
      <c t="s" r="A42" s="4">
        <v>565</v>
      </c>
      <c t="n" r="B42" s="6">
        <v>-116</v>
      </c>
      <c t="n" r="C42" s="6">
        <v>185</v>
      </c>
    </row>
    <row spans="1:4" r="43">
      <c t="s" r="A43" s="4">
        <v>562</v>
      </c>
      <c t="n" r="B43" s="6">
        <v>1093</v>
      </c>
      <c t="n" r="C43" s="6">
        <v>1209</v>
      </c>
      <c t="n" r="D43" s="6">
        <v>1024</v>
      </c>
    </row>
    <row spans="1:4" r="44">
      <c t="s" r="A44" s="4">
        <v>567</v>
      </c>
      <c t="n" r="B44" s="6">
        <v>1093</v>
      </c>
      <c t="n" r="C44" s="6">
        <v>1209</v>
      </c>
    </row>
    <row spans="1:4" r="45">
      <c t="s" r="A45" s="4">
        <v>570</v>
      </c>
    </row>
    <row spans="1:4" r="46">
      <c t="s" r="A46" s="3">
        <v>564</v>
      </c>
    </row>
    <row spans="1:4" r="47">
      <c t="s" r="A47" s="4">
        <v>559</v>
      </c>
      <c t="n" r="B47" s="6">
        <v>25830</v>
      </c>
      <c t="n" r="C47" s="6">
        <v>25449</v>
      </c>
    </row>
    <row spans="1:4" r="48">
      <c t="s" r="A48" s="4">
        <v>561</v>
      </c>
      <c t="n" r="B48" s="6">
        <v>-2015</v>
      </c>
      <c t="n" r="C48" s="6">
        <v>-792</v>
      </c>
    </row>
    <row spans="1:4" r="49">
      <c t="s" r="A49" s="4">
        <v>560</v>
      </c>
      <c t="n" r="B49" s="6">
        <v>140</v>
      </c>
      <c t="n" r="C49" s="6">
        <v>402</v>
      </c>
    </row>
    <row spans="1:4" r="50">
      <c t="s" r="A50" s="4">
        <v>565</v>
      </c>
      <c t="n" r="B50" s="6">
        <v>-83</v>
      </c>
      <c t="n" r="C50" s="6">
        <v>771</v>
      </c>
    </row>
    <row spans="1:4" r="51">
      <c t="s" r="A51" s="4">
        <v>562</v>
      </c>
      <c t="n" r="B51" s="6">
        <v>23872</v>
      </c>
      <c t="n" r="C51" s="6">
        <v>25830</v>
      </c>
      <c t="n" r="D51" s="6">
        <v>25449</v>
      </c>
    </row>
    <row spans="1:4" r="52">
      <c t="s" r="A52" s="4">
        <v>566</v>
      </c>
      <c t="n" r="B52" s="6">
        <v>774</v>
      </c>
      <c t="n" r="C52" s="6">
        <v>2755</v>
      </c>
    </row>
    <row spans="1:4" r="53">
      <c t="s" r="A53" s="4">
        <v>567</v>
      </c>
      <c t="n" r="B53" s="6">
        <v>23098</v>
      </c>
      <c t="n" r="C53" s="6">
        <v>23075</v>
      </c>
    </row>
    <row spans="1:4" r="54">
      <c t="s" r="A54" s="3">
        <v>568</v>
      </c>
    </row>
    <row spans="1:4" r="55">
      <c t="s" r="A55" s="4">
        <v>562</v>
      </c>
      <c t="n" r="B55" s="6">
        <v>1931585</v>
      </c>
      <c t="n" r="C55" s="6">
        <v>1632494</v>
      </c>
    </row>
    <row spans="1:4" r="56">
      <c t="s" r="A56" s="4">
        <v>566</v>
      </c>
      <c t="n" r="B56" s="6">
        <v>25737</v>
      </c>
      <c t="n" r="C56" s="6">
        <v>33419</v>
      </c>
    </row>
    <row spans="1:4" r="57">
      <c t="s" r="A57" s="4">
        <v>567</v>
      </c>
      <c t="n" r="B57" s="6">
        <v>1905848</v>
      </c>
      <c t="n" r="C57" s="6">
        <v>1599075</v>
      </c>
    </row>
    <row spans="1:4" r="58">
      <c t="s" r="A58" s="4">
        <v>571</v>
      </c>
    </row>
    <row spans="1:4" r="59">
      <c t="s" r="A59" s="3">
        <v>564</v>
      </c>
    </row>
    <row spans="1:4" r="60">
      <c t="s" r="A60" s="4">
        <v>559</v>
      </c>
      <c t="n" r="B60" s="6">
        <v>400</v>
      </c>
      <c t="n" r="C60" s="6">
        <v>588</v>
      </c>
    </row>
    <row spans="1:4" r="61">
      <c t="s" r="A61" s="4">
        <v>565</v>
      </c>
      <c t="n" r="B61" s="6">
        <v>383</v>
      </c>
      <c t="n" r="C61" s="6">
        <v>-188</v>
      </c>
    </row>
    <row spans="1:4" r="62">
      <c t="s" r="A62" s="4">
        <v>562</v>
      </c>
      <c t="n" r="B62" s="6">
        <v>783</v>
      </c>
      <c t="n" r="C62" s="6">
        <v>400</v>
      </c>
      <c t="n" r="D62" s="6">
        <v>588</v>
      </c>
    </row>
    <row spans="1:4" r="63">
      <c t="s" r="A63" s="4">
        <v>567</v>
      </c>
      <c t="n" r="B63" s="6">
        <v>783</v>
      </c>
      <c t="n" r="C63" s="6">
        <v>400</v>
      </c>
    </row>
    <row spans="1:4" r="64">
      <c t="s" r="A64" s="3">
        <v>568</v>
      </c>
    </row>
    <row spans="1:4" r="65">
      <c t="s" r="A65" s="4">
        <v>562</v>
      </c>
      <c t="n" r="B65" s="6">
        <v>33115</v>
      </c>
      <c t="n" r="C65" s="6">
        <v>44816</v>
      </c>
    </row>
    <row spans="1:4" r="66">
      <c t="s" r="A66" s="4">
        <v>567</v>
      </c>
      <c t="n" r="B66" s="6">
        <v>33115</v>
      </c>
      <c t="n" r="C66" s="6">
        <v>44816</v>
      </c>
    </row>
    <row spans="1:4" r="67">
      <c t="s" r="A67" s="4">
        <v>542</v>
      </c>
    </row>
    <row spans="1:4" r="68">
      <c t="s" r="A68" s="3">
        <v>564</v>
      </c>
    </row>
    <row spans="1:4" r="69">
      <c t="s" r="A69" s="4">
        <v>559</v>
      </c>
      <c t="n" r="B69" s="6">
        <v>62</v>
      </c>
      <c t="n" r="C69" s="6">
        <v>0</v>
      </c>
    </row>
    <row spans="1:4" r="70">
      <c t="s" r="A70" s="4">
        <v>565</v>
      </c>
      <c t="n" r="B70" s="6">
        <v>53</v>
      </c>
      <c t="n" r="C70" s="6">
        <v>62</v>
      </c>
    </row>
    <row spans="1:4" r="71">
      <c t="s" r="A71" s="4">
        <v>562</v>
      </c>
      <c t="n" r="B71" s="6">
        <v>115</v>
      </c>
      <c t="n" r="C71" s="6">
        <v>62</v>
      </c>
      <c t="n" r="D71" s="6">
        <v>0</v>
      </c>
    </row>
    <row spans="1:4" r="72">
      <c t="s" r="A72" s="4">
        <v>566</v>
      </c>
      <c t="n" r="B72" s="6">
        <v>115</v>
      </c>
      <c t="n" r="C72" s="6">
        <v>62</v>
      </c>
    </row>
    <row spans="1:4" r="73">
      <c t="s" r="A73" s="4">
        <v>567</v>
      </c>
      <c t="n" r="B73" s="6">
        <v>0</v>
      </c>
      <c t="n" r="C73" s="6">
        <v>0</v>
      </c>
    </row>
    <row spans="1:4" r="74">
      <c t="s" r="A74" s="3">
        <v>568</v>
      </c>
    </row>
    <row spans="1:4" r="75">
      <c t="s" r="A75" s="4">
        <v>562</v>
      </c>
      <c t="n" r="B75" s="6">
        <v>409015</v>
      </c>
      <c t="n" r="C75" s="6">
        <v>265685</v>
      </c>
    </row>
    <row spans="1:4" r="76">
      <c t="s" r="A76" s="4">
        <v>566</v>
      </c>
      <c t="n" r="B76" s="6">
        <v>3250</v>
      </c>
      <c t="n" r="C76" s="6">
        <v>855</v>
      </c>
    </row>
    <row spans="1:4" r="77">
      <c t="s" r="A77" s="4">
        <v>567</v>
      </c>
      <c t="n" r="B77" s="6">
        <v>405765</v>
      </c>
      <c t="n" r="C77" s="6">
        <v>264830</v>
      </c>
    </row>
    <row spans="1:4" r="78">
      <c t="s" r="A78" s="4">
        <v>538</v>
      </c>
    </row>
    <row spans="1:4" r="79">
      <c t="s" r="A79" s="3">
        <v>564</v>
      </c>
    </row>
    <row spans="1:4" r="80">
      <c t="s" r="A80" s="4">
        <v>559</v>
      </c>
      <c t="n" r="B80" s="6">
        <v>9309</v>
      </c>
      <c t="n" r="C80" s="6">
        <v>12619</v>
      </c>
    </row>
    <row spans="1:4" r="81">
      <c t="s" r="A81" s="4">
        <v>561</v>
      </c>
      <c t="n" r="B81" s="6">
        <v>-1431</v>
      </c>
      <c t="n" r="C81" s="6">
        <v>-103</v>
      </c>
    </row>
    <row spans="1:4" r="82">
      <c t="s" r="A82" s="4">
        <v>560</v>
      </c>
      <c t="n" r="B82" s="6">
        <v>2</v>
      </c>
      <c t="n" r="C82" s="6">
        <v>72</v>
      </c>
    </row>
    <row spans="1:4" r="83">
      <c t="s" r="A83" s="4">
        <v>565</v>
      </c>
      <c t="n" r="B83" s="6">
        <v>-774</v>
      </c>
      <c t="n" r="C83" s="6">
        <v>-3279</v>
      </c>
    </row>
    <row spans="1:4" r="84">
      <c t="s" r="A84" s="4">
        <v>562</v>
      </c>
      <c t="n" r="B84" s="6">
        <v>7106</v>
      </c>
      <c t="n" r="C84" s="6">
        <v>9309</v>
      </c>
      <c t="n" r="D84" s="6">
        <v>12619</v>
      </c>
    </row>
    <row spans="1:4" r="85">
      <c t="s" r="A85" s="4">
        <v>566</v>
      </c>
      <c t="n" r="B85" s="6">
        <v>394</v>
      </c>
      <c t="n" r="C85" s="6">
        <v>2361</v>
      </c>
    </row>
    <row spans="1:4" r="86">
      <c t="s" r="A86" s="4">
        <v>567</v>
      </c>
      <c t="n" r="B86" s="6">
        <v>6712</v>
      </c>
      <c t="n" r="C86" s="6">
        <v>6948</v>
      </c>
    </row>
    <row spans="1:4" r="87">
      <c t="s" r="A87" s="3">
        <v>568</v>
      </c>
    </row>
    <row spans="1:4" r="88">
      <c t="s" r="A88" s="4">
        <v>562</v>
      </c>
      <c t="n" r="B88" s="6">
        <v>402714</v>
      </c>
      <c t="n" r="C88" s="6">
        <v>390885</v>
      </c>
    </row>
    <row spans="1:4" r="89">
      <c t="s" r="A89" s="4">
        <v>566</v>
      </c>
      <c t="n" r="B89" s="6">
        <v>20465</v>
      </c>
      <c t="n" r="C89" s="6">
        <v>29224</v>
      </c>
    </row>
    <row spans="1:4" r="90">
      <c t="s" r="A90" s="4">
        <v>567</v>
      </c>
      <c t="n" r="B90" s="6">
        <v>382249</v>
      </c>
      <c t="n" r="C90" s="6">
        <v>361661</v>
      </c>
    </row>
    <row spans="1:4" r="91">
      <c t="s" r="A91" s="4">
        <v>539</v>
      </c>
    </row>
    <row spans="1:4" r="92">
      <c t="s" r="A92" s="3">
        <v>564</v>
      </c>
    </row>
    <row spans="1:4" r="93">
      <c t="s" r="A93" s="4">
        <v>559</v>
      </c>
      <c t="n" r="B93" s="6">
        <v>951</v>
      </c>
      <c t="n" r="C93" s="6">
        <v>875</v>
      </c>
    </row>
    <row spans="1:4" r="94">
      <c t="s" r="A94" s="4">
        <v>561</v>
      </c>
      <c t="n" r="B94" s="6">
        <v>-277</v>
      </c>
      <c t="n" r="C94" s="6">
        <v>-58</v>
      </c>
    </row>
    <row spans="1:4" r="95">
      <c t="s" r="A95" s="4">
        <v>560</v>
      </c>
      <c t="n" r="B95" s="6">
        <v>20</v>
      </c>
      <c t="n" r="C95" s="6">
        <v>0</v>
      </c>
    </row>
    <row spans="1:4" r="96">
      <c t="s" r="A96" s="4">
        <v>565</v>
      </c>
      <c t="n" r="B96" s="6">
        <v>93</v>
      </c>
      <c t="n" r="C96" s="6">
        <v>134</v>
      </c>
    </row>
    <row spans="1:4" r="97">
      <c t="s" r="A97" s="4">
        <v>562</v>
      </c>
      <c t="n" r="B97" s="6">
        <v>787</v>
      </c>
      <c t="n" r="C97" s="6">
        <v>951</v>
      </c>
      <c t="n" r="D97" s="6">
        <v>875</v>
      </c>
    </row>
    <row spans="1:4" r="98">
      <c t="s" r="A98" s="4">
        <v>566</v>
      </c>
      <c t="n" r="B98" s="6">
        <v>167</v>
      </c>
      <c t="n" r="C98" s="6">
        <v>57</v>
      </c>
    </row>
    <row spans="1:4" r="99">
      <c t="s" r="A99" s="4">
        <v>567</v>
      </c>
      <c t="n" r="B99" s="6">
        <v>620</v>
      </c>
      <c t="n" r="C99" s="6">
        <v>894</v>
      </c>
    </row>
    <row spans="1:4" r="100">
      <c t="s" r="A100" s="3">
        <v>568</v>
      </c>
    </row>
    <row spans="1:4" r="101">
      <c t="s" r="A101" s="4">
        <v>562</v>
      </c>
      <c t="n" r="B101" s="6">
        <v>99010</v>
      </c>
      <c t="n" r="C101" s="6">
        <v>74990</v>
      </c>
    </row>
    <row spans="1:4" r="102">
      <c t="s" r="A102" s="4">
        <v>566</v>
      </c>
      <c t="n" r="B102" s="6">
        <v>2344</v>
      </c>
      <c t="n" r="C102" s="6">
        <v>1072</v>
      </c>
    </row>
    <row spans="1:4" r="103">
      <c t="s" r="A103" s="4">
        <v>567</v>
      </c>
      <c t="n" r="B103" s="6">
        <v>96666</v>
      </c>
      <c t="n" r="C103" s="6">
        <v>73918</v>
      </c>
    </row>
    <row spans="1:4" r="104">
      <c t="s" r="A104" s="4">
        <v>541</v>
      </c>
    </row>
    <row spans="1:4" r="105">
      <c t="s" r="A105" s="3">
        <v>564</v>
      </c>
    </row>
    <row spans="1:4" r="106">
      <c t="s" r="A106" s="4">
        <v>559</v>
      </c>
      <c t="n" r="B106" s="6">
        <v>266</v>
      </c>
      <c t="n" r="C106" s="6">
        <v>205</v>
      </c>
    </row>
    <row spans="1:4" r="107">
      <c t="s" r="A107" s="4">
        <v>560</v>
      </c>
      <c t="n" r="B107" s="6">
        <v>0</v>
      </c>
      <c t="n" r="C107" s="6">
        <v>246</v>
      </c>
    </row>
    <row spans="1:4" r="108">
      <c t="s" r="A108" s="4">
        <v>565</v>
      </c>
      <c t="n" r="B108" s="6">
        <v>-5</v>
      </c>
      <c t="n" r="C108" s="6">
        <v>-185</v>
      </c>
    </row>
    <row spans="1:4" r="109">
      <c t="s" r="A109" s="4">
        <v>562</v>
      </c>
      <c t="n" r="B109" s="6">
        <v>261</v>
      </c>
      <c t="n" r="C109" s="6">
        <v>266</v>
      </c>
      <c t="n" r="D109" s="6">
        <v>205</v>
      </c>
    </row>
    <row spans="1:4" r="110">
      <c t="s" r="A110" s="4">
        <v>567</v>
      </c>
      <c t="n" r="B110" s="6">
        <v>261</v>
      </c>
      <c t="n" r="C110" s="6">
        <v>266</v>
      </c>
    </row>
    <row spans="1:4" r="111">
      <c t="s" r="A111" s="3">
        <v>568</v>
      </c>
    </row>
    <row spans="1:4" r="112">
      <c t="s" r="A112" s="4">
        <v>562</v>
      </c>
      <c t="n" r="B112" s="6">
        <v>18677</v>
      </c>
      <c t="n" r="C112" s="6">
        <v>21445</v>
      </c>
    </row>
    <row spans="1:4" r="113">
      <c t="s" r="A113" s="4">
        <v>566</v>
      </c>
      <c t="n" r="B113" s="6">
        <v>0</v>
      </c>
      <c t="n" r="C113" s="6">
        <v>0</v>
      </c>
    </row>
    <row spans="1:4" r="114">
      <c t="s" r="A114" s="4">
        <v>567</v>
      </c>
      <c t="n" r="B114" s="6">
        <v>18677</v>
      </c>
      <c t="n" r="C114" s="6">
        <v>21445</v>
      </c>
    </row>
    <row spans="1:4" r="115">
      <c t="s" r="A115" s="4">
        <v>537</v>
      </c>
    </row>
    <row spans="1:4" r="116">
      <c t="s" r="A116" s="3">
        <v>564</v>
      </c>
    </row>
    <row spans="1:4" r="117">
      <c t="s" r="A117" s="4">
        <v>559</v>
      </c>
      <c t="n" r="B117" s="6">
        <v>12219</v>
      </c>
      <c t="n" r="C117" s="6">
        <v>9374</v>
      </c>
    </row>
    <row spans="1:4" r="118">
      <c t="s" r="A118" s="4">
        <v>561</v>
      </c>
      <c t="n" r="B118" s="6">
        <v>-120</v>
      </c>
      <c t="n" r="C118" s="6">
        <v>-7</v>
      </c>
    </row>
    <row spans="1:4" r="119">
      <c t="s" r="A119" s="4">
        <v>560</v>
      </c>
      <c t="n" r="B119" s="6">
        <v>25</v>
      </c>
      <c t="n" r="C119" s="6">
        <v>35</v>
      </c>
    </row>
    <row spans="1:4" r="120">
      <c t="s" r="A120" s="4">
        <v>565</v>
      </c>
      <c t="n" r="B120" s="6">
        <v>263</v>
      </c>
      <c t="n" r="C120" s="6">
        <v>2817</v>
      </c>
    </row>
    <row spans="1:4" r="121">
      <c t="s" r="A121" s="4">
        <v>562</v>
      </c>
      <c t="n" r="B121" s="6">
        <v>12387</v>
      </c>
      <c t="n" r="C121" s="6">
        <v>12219</v>
      </c>
      <c t="n" r="D121" s="6">
        <v>9374</v>
      </c>
    </row>
    <row spans="1:4" r="122">
      <c t="s" r="A122" s="4">
        <v>566</v>
      </c>
      <c t="n" r="B122" s="6">
        <v>158</v>
      </c>
      <c t="n" r="C122" s="6">
        <v>215</v>
      </c>
    </row>
    <row spans="1:4" r="123">
      <c t="s" r="A123" s="4">
        <v>567</v>
      </c>
      <c t="n" r="B123" s="6">
        <v>12229</v>
      </c>
      <c t="n" r="C123" s="6">
        <v>12004</v>
      </c>
    </row>
    <row spans="1:4" r="124">
      <c t="s" r="A124" s="3">
        <v>568</v>
      </c>
    </row>
    <row spans="1:4" r="125">
      <c t="s" r="A125" s="4">
        <v>562</v>
      </c>
      <c t="n" r="B125" s="6">
        <v>1320724</v>
      </c>
      <c t="n" r="C125" s="6">
        <v>1074539</v>
      </c>
    </row>
    <row spans="1:4" r="126">
      <c t="s" r="A126" s="4">
        <v>566</v>
      </c>
      <c t="n" r="B126" s="6">
        <v>2458</v>
      </c>
      <c t="n" r="C126" s="6">
        <v>1990</v>
      </c>
    </row>
    <row spans="1:4" r="127">
      <c t="s" r="A127" s="4">
        <v>567</v>
      </c>
      <c t="n" r="B127" s="6">
        <v>1318266</v>
      </c>
      <c t="n" r="C127" s="6">
        <v>1072549</v>
      </c>
    </row>
    <row spans="1:4" r="128">
      <c t="s" r="A128" s="4">
        <v>540</v>
      </c>
    </row>
    <row spans="1:4" r="129">
      <c t="s" r="A129" s="3">
        <v>564</v>
      </c>
    </row>
    <row spans="1:4" r="130">
      <c t="s" r="A130" s="4">
        <v>559</v>
      </c>
      <c t="n" r="B130" s="6">
        <v>901</v>
      </c>
      <c t="n" r="C130" s="6">
        <v>860</v>
      </c>
    </row>
    <row spans="1:4" r="131">
      <c t="s" r="A131" s="4">
        <v>561</v>
      </c>
      <c t="n" r="B131" s="6">
        <v>-115</v>
      </c>
      <c t="n" r="C131" s="6">
        <v>-489</v>
      </c>
    </row>
    <row spans="1:4" r="132">
      <c t="s" r="A132" s="4">
        <v>560</v>
      </c>
      <c t="n" r="B132" s="6">
        <v>42</v>
      </c>
    </row>
    <row spans="1:4" r="133">
      <c t="s" r="A133" s="4">
        <v>565</v>
      </c>
      <c t="n" r="B133" s="6">
        <v>-33</v>
      </c>
      <c t="n" r="C133" s="6">
        <v>530</v>
      </c>
    </row>
    <row spans="1:4" r="134">
      <c t="s" r="A134" s="4">
        <v>562</v>
      </c>
      <c t="n" r="B134" s="6">
        <v>795</v>
      </c>
      <c t="n" r="C134" s="6">
        <v>901</v>
      </c>
      <c t="n" r="D134" s="7">
        <v>860</v>
      </c>
    </row>
    <row spans="1:4" r="135">
      <c t="s" r="A135" s="4">
        <v>566</v>
      </c>
      <c t="n" r="B135" s="6">
        <v>51</v>
      </c>
      <c t="n" r="C135" s="6">
        <v>13</v>
      </c>
    </row>
    <row spans="1:4" r="136">
      <c t="s" r="A136" s="4">
        <v>567</v>
      </c>
      <c t="n" r="B136" s="6">
        <v>744</v>
      </c>
      <c t="n" r="C136" s="6">
        <v>888</v>
      </c>
    </row>
    <row spans="1:4" r="137">
      <c t="s" r="A137" s="3">
        <v>568</v>
      </c>
    </row>
    <row spans="1:4" r="138">
      <c t="s" r="A138" s="4">
        <v>562</v>
      </c>
      <c t="n" r="B138" s="6">
        <v>62594</v>
      </c>
      <c t="n" r="C138" s="6">
        <v>55486</v>
      </c>
    </row>
    <row spans="1:4" r="139">
      <c t="s" r="A139" s="4">
        <v>566</v>
      </c>
      <c t="n" r="B139" s="6">
        <v>354</v>
      </c>
      <c t="n" r="C139" s="6">
        <v>327</v>
      </c>
    </row>
    <row spans="1:4" r="140">
      <c t="s" r="A140" s="4">
        <v>567</v>
      </c>
      <c t="n" r="B140" s="7">
        <v>62240</v>
      </c>
      <c t="n" r="C140" s="7">
        <v>551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2</v>
      </c>
      <c t="s" r="B1" s="2">
        <v>2</v>
      </c>
      <c t="s" r="C1" s="2">
        <v>30</v>
      </c>
    </row>
    <row spans="1:3" r="2">
      <c t="s" r="A2" s="3">
        <v>573</v>
      </c>
    </row>
    <row spans="1:3" r="3">
      <c t="s" r="A3" s="4">
        <v>40</v>
      </c>
      <c t="n" r="B3" s="7">
        <v>1931585</v>
      </c>
      <c t="n" r="C3" s="7">
        <v>1632494</v>
      </c>
    </row>
    <row spans="1:3" r="4">
      <c t="s" r="A4" s="4">
        <v>574</v>
      </c>
    </row>
    <row spans="1:3" r="5">
      <c t="s" r="A5" s="3">
        <v>573</v>
      </c>
    </row>
    <row spans="1:3" r="6">
      <c t="s" r="A6" s="4">
        <v>40</v>
      </c>
      <c t="n" r="B6" s="6">
        <v>1888301</v>
      </c>
      <c t="n" r="C6" s="6">
        <v>1561842</v>
      </c>
    </row>
    <row spans="1:3" r="7">
      <c t="s" r="A7" s="4">
        <v>575</v>
      </c>
    </row>
    <row spans="1:3" r="8">
      <c t="s" r="A8" s="3">
        <v>573</v>
      </c>
    </row>
    <row spans="1:3" r="9">
      <c t="s" r="A9" s="4">
        <v>40</v>
      </c>
      <c t="n" r="B9" s="6">
        <v>8718</v>
      </c>
      <c t="n" r="C9" s="6">
        <v>19008</v>
      </c>
    </row>
    <row spans="1:3" r="10">
      <c t="s" r="A10" s="4">
        <v>576</v>
      </c>
    </row>
    <row spans="1:3" r="11">
      <c t="s" r="A11" s="3">
        <v>573</v>
      </c>
    </row>
    <row spans="1:3" r="12">
      <c t="s" r="A12" s="4">
        <v>40</v>
      </c>
      <c t="n" r="B12" s="6">
        <v>34566</v>
      </c>
      <c t="n" r="C12" s="6">
        <v>51644</v>
      </c>
    </row>
    <row spans="1:3" r="13">
      <c t="s" r="A13" s="4">
        <v>577</v>
      </c>
    </row>
    <row spans="1:3" r="14">
      <c t="s" r="A14" s="3">
        <v>573</v>
      </c>
    </row>
    <row spans="1:3" r="15">
      <c t="s" r="A15" s="4">
        <v>40</v>
      </c>
      <c t="n" r="B15" s="6">
        <v>125504</v>
      </c>
      <c t="n" r="C15" s="6">
        <v>65776</v>
      </c>
    </row>
    <row spans="1:3" r="16">
      <c t="s" r="A16" s="4">
        <v>578</v>
      </c>
    </row>
    <row spans="1:3" r="17">
      <c t="s" r="A17" s="3">
        <v>573</v>
      </c>
    </row>
    <row spans="1:3" r="18">
      <c t="s" r="A18" s="4">
        <v>40</v>
      </c>
      <c t="n" r="B18" s="6">
        <v>1195220</v>
      </c>
      <c t="n" r="C18" s="6">
        <v>1008763</v>
      </c>
    </row>
    <row spans="1:3" r="19">
      <c t="s" r="A19" s="4">
        <v>579</v>
      </c>
    </row>
    <row spans="1:3" r="20">
      <c t="s" r="A20" s="3">
        <v>573</v>
      </c>
    </row>
    <row spans="1:3" r="21">
      <c t="s" r="A21" s="4">
        <v>40</v>
      </c>
      <c t="n" r="B21" s="6">
        <v>124678</v>
      </c>
      <c t="n" r="C21" s="6">
        <v>64692</v>
      </c>
    </row>
    <row spans="1:3" r="22">
      <c t="s" r="A22" s="4">
        <v>580</v>
      </c>
    </row>
    <row spans="1:3" r="23">
      <c t="s" r="A23" s="3">
        <v>573</v>
      </c>
    </row>
    <row spans="1:3" r="24">
      <c t="s" r="A24" s="4">
        <v>40</v>
      </c>
      <c t="n" r="B24" s="6">
        <v>1188916</v>
      </c>
      <c t="n" r="C24" s="6">
        <v>999708</v>
      </c>
    </row>
    <row spans="1:3" r="25">
      <c t="s" r="A25" s="4">
        <v>581</v>
      </c>
    </row>
    <row spans="1:3" r="26">
      <c t="s" r="A26" s="3">
        <v>573</v>
      </c>
    </row>
    <row spans="1:3" r="27">
      <c t="s" r="A27" s="4">
        <v>40</v>
      </c>
      <c t="n" r="B27" s="6">
        <v>51</v>
      </c>
      <c t="n" r="C27" s="6">
        <v>283</v>
      </c>
    </row>
    <row spans="1:3" r="28">
      <c t="s" r="A28" s="4">
        <v>582</v>
      </c>
    </row>
    <row spans="1:3" r="29">
      <c t="s" r="A29" s="3">
        <v>573</v>
      </c>
    </row>
    <row spans="1:3" r="30">
      <c t="s" r="A30" s="4">
        <v>40</v>
      </c>
      <c t="n" r="B30" s="6">
        <v>3832</v>
      </c>
      <c t="n" r="C30" s="6">
        <v>4342</v>
      </c>
    </row>
    <row spans="1:3" r="31">
      <c t="s" r="A31" s="4">
        <v>583</v>
      </c>
    </row>
    <row spans="1:3" r="32">
      <c t="s" r="A32" s="3">
        <v>573</v>
      </c>
    </row>
    <row spans="1:3" r="33">
      <c t="s" r="A33" s="4">
        <v>40</v>
      </c>
      <c t="n" r="B33" s="6">
        <v>775</v>
      </c>
      <c t="n" r="C33" s="6">
        <v>801</v>
      </c>
    </row>
    <row spans="1:3" r="34">
      <c t="s" r="A34" s="4">
        <v>584</v>
      </c>
    </row>
    <row spans="1:3" r="35">
      <c t="s" r="A35" s="3">
        <v>573</v>
      </c>
    </row>
    <row spans="1:3" r="36">
      <c t="s" r="A36" s="4">
        <v>40</v>
      </c>
      <c t="n" r="B36" s="6">
        <v>2472</v>
      </c>
      <c t="n" r="C36" s="6">
        <v>4713</v>
      </c>
    </row>
    <row spans="1:3" r="37">
      <c t="s" r="A37" s="4">
        <v>585</v>
      </c>
    </row>
    <row spans="1:3" r="38">
      <c t="s" r="A38" s="3">
        <v>573</v>
      </c>
    </row>
    <row spans="1:3" r="39">
      <c t="s" r="A39" s="4">
        <v>40</v>
      </c>
      <c t="n" r="B39" s="6">
        <v>54460</v>
      </c>
      <c t="n" r="C39" s="6">
        <v>49970</v>
      </c>
    </row>
    <row spans="1:3" r="40">
      <c t="s" r="A40" s="4">
        <v>586</v>
      </c>
    </row>
    <row spans="1:3" r="41">
      <c t="s" r="A41" s="3">
        <v>573</v>
      </c>
    </row>
    <row spans="1:3" r="42">
      <c t="s" r="A42" s="4">
        <v>40</v>
      </c>
      <c t="n" r="B42" s="6">
        <v>348254</v>
      </c>
      <c t="n" r="C42" s="6">
        <v>340915</v>
      </c>
    </row>
    <row spans="1:3" r="43">
      <c t="s" r="A43" s="4">
        <v>587</v>
      </c>
    </row>
    <row spans="1:3" r="44">
      <c t="s" r="A44" s="3">
        <v>573</v>
      </c>
    </row>
    <row spans="1:3" r="45">
      <c t="s" r="A45" s="4">
        <v>40</v>
      </c>
      <c t="n" r="B45" s="6">
        <v>52253</v>
      </c>
      <c t="n" r="C45" s="6">
        <v>47534</v>
      </c>
    </row>
    <row spans="1:3" r="46">
      <c t="s" r="A46" s="4">
        <v>588</v>
      </c>
    </row>
    <row spans="1:3" r="47">
      <c t="s" r="A47" s="3">
        <v>573</v>
      </c>
    </row>
    <row spans="1:3" r="48">
      <c t="s" r="A48" s="4">
        <v>40</v>
      </c>
      <c t="n" r="B48" s="6">
        <v>319733</v>
      </c>
      <c t="n" r="C48" s="6">
        <v>289794</v>
      </c>
    </row>
    <row spans="1:3" r="49">
      <c t="s" r="A49" s="4">
        <v>589</v>
      </c>
    </row>
    <row spans="1:3" r="50">
      <c t="s" r="A50" s="3">
        <v>573</v>
      </c>
    </row>
    <row spans="1:3" r="51">
      <c t="s" r="A51" s="4">
        <v>40</v>
      </c>
      <c t="n" r="B51" s="6">
        <v>974</v>
      </c>
      <c t="n" r="C51" s="6">
        <v>2436</v>
      </c>
    </row>
    <row spans="1:3" r="52">
      <c t="s" r="A52" s="4">
        <v>590</v>
      </c>
    </row>
    <row spans="1:3" r="53">
      <c t="s" r="A53" s="3">
        <v>573</v>
      </c>
    </row>
    <row spans="1:3" r="54">
      <c t="s" r="A54" s="4">
        <v>40</v>
      </c>
      <c t="n" r="B54" s="6">
        <v>2966</v>
      </c>
      <c t="n" r="C54" s="6">
        <v>9792</v>
      </c>
    </row>
    <row spans="1:3" r="55">
      <c t="s" r="A55" s="4">
        <v>591</v>
      </c>
    </row>
    <row spans="1:3" r="56">
      <c t="s" r="A56" s="3">
        <v>573</v>
      </c>
    </row>
    <row spans="1:3" r="57">
      <c t="s" r="A57" s="4">
        <v>40</v>
      </c>
      <c t="n" r="B57" s="6">
        <v>1233</v>
      </c>
      <c t="n" r="C57" s="6">
        <v>0</v>
      </c>
    </row>
    <row spans="1:3" r="58">
      <c t="s" r="A58" s="4">
        <v>592</v>
      </c>
    </row>
    <row spans="1:3" r="59">
      <c t="s" r="A59" s="3">
        <v>573</v>
      </c>
    </row>
    <row spans="1:3" r="60">
      <c t="s" r="A60" s="4">
        <v>40</v>
      </c>
      <c t="n" r="B60" s="6">
        <v>25555</v>
      </c>
      <c t="n" r="C60" s="6">
        <v>41329</v>
      </c>
    </row>
    <row spans="1:3" r="61">
      <c t="s" r="A61" s="4">
        <v>593</v>
      </c>
    </row>
    <row spans="1:3" r="62">
      <c t="s" r="A62" s="3">
        <v>573</v>
      </c>
    </row>
    <row spans="1:3" r="63">
      <c t="s" r="A63" s="4">
        <v>40</v>
      </c>
      <c t="n" r="B63" s="6">
        <v>51045</v>
      </c>
      <c t="n" r="C63" s="6">
        <v>33075</v>
      </c>
    </row>
    <row spans="1:3" r="64">
      <c t="s" r="A64" s="4">
        <v>594</v>
      </c>
    </row>
    <row spans="1:3" r="65">
      <c t="s" r="A65" s="3">
        <v>573</v>
      </c>
    </row>
    <row spans="1:3" r="66">
      <c t="s" r="A66" s="4">
        <v>40</v>
      </c>
      <c t="n" r="B66" s="6">
        <v>47965</v>
      </c>
      <c t="n" r="C66" s="6">
        <v>41915</v>
      </c>
    </row>
    <row spans="1:3" r="67">
      <c t="s" r="A67" s="4">
        <v>595</v>
      </c>
    </row>
    <row spans="1:3" r="68">
      <c t="s" r="A68" s="3">
        <v>573</v>
      </c>
    </row>
    <row spans="1:3" r="69">
      <c t="s" r="A69" s="4">
        <v>40</v>
      </c>
      <c t="n" r="B69" s="6">
        <v>48429</v>
      </c>
      <c t="n" r="C69" s="6">
        <v>29629</v>
      </c>
    </row>
    <row spans="1:3" r="70">
      <c t="s" r="A70" s="4">
        <v>596</v>
      </c>
    </row>
    <row spans="1:3" r="71">
      <c t="s" r="A71" s="3">
        <v>573</v>
      </c>
    </row>
    <row spans="1:3" r="72">
      <c t="s" r="A72" s="4">
        <v>40</v>
      </c>
      <c t="n" r="B72" s="6">
        <v>46578</v>
      </c>
      <c t="n" r="C72" s="6">
        <v>40527</v>
      </c>
    </row>
    <row spans="1:3" r="73">
      <c t="s" r="A73" s="4">
        <v>597</v>
      </c>
    </row>
    <row spans="1:3" r="74">
      <c t="s" r="A74" s="3">
        <v>573</v>
      </c>
    </row>
    <row spans="1:3" r="75">
      <c t="s" r="A75" s="4">
        <v>40</v>
      </c>
      <c t="n" r="B75" s="6">
        <v>504</v>
      </c>
      <c t="n" r="C75" s="6">
        <v>1143</v>
      </c>
    </row>
    <row spans="1:3" r="76">
      <c t="s" r="A76" s="4">
        <v>598</v>
      </c>
    </row>
    <row spans="1:3" r="77">
      <c t="s" r="A77" s="3">
        <v>573</v>
      </c>
    </row>
    <row spans="1:3" r="78">
      <c t="s" r="A78" s="4">
        <v>40</v>
      </c>
      <c t="n" r="B78" s="6">
        <v>0</v>
      </c>
      <c t="n" r="C78" s="6">
        <v>0</v>
      </c>
    </row>
    <row spans="1:3" r="79">
      <c t="s" r="A79" s="4">
        <v>599</v>
      </c>
    </row>
    <row spans="1:3" r="80">
      <c t="s" r="A80" s="3">
        <v>573</v>
      </c>
    </row>
    <row spans="1:3" r="81">
      <c t="s" r="A81" s="4">
        <v>40</v>
      </c>
      <c t="n" r="B81" s="6">
        <v>2112</v>
      </c>
      <c t="n" r="C81" s="6">
        <v>2303</v>
      </c>
    </row>
    <row spans="1:3" r="82">
      <c t="s" r="A82" s="4">
        <v>600</v>
      </c>
    </row>
    <row spans="1:3" r="83">
      <c t="s" r="A83" s="3">
        <v>573</v>
      </c>
    </row>
    <row spans="1:3" r="84">
      <c t="s" r="A84" s="4">
        <v>40</v>
      </c>
      <c t="n" r="B84" s="6">
        <v>1387</v>
      </c>
      <c t="n" r="C84" s="6">
        <v>1388</v>
      </c>
    </row>
    <row spans="1:3" r="85">
      <c t="s" r="A85" s="4">
        <v>601</v>
      </c>
    </row>
    <row spans="1:3" r="86">
      <c t="s" r="A86" s="3">
        <v>573</v>
      </c>
    </row>
    <row spans="1:3" r="87">
      <c t="s" r="A87" s="4">
        <v>40</v>
      </c>
      <c t="n" r="B87" s="6">
        <v>18677</v>
      </c>
      <c t="n" r="C87" s="6">
        <v>21445</v>
      </c>
    </row>
    <row spans="1:3" r="88">
      <c t="s" r="A88" s="4">
        <v>602</v>
      </c>
    </row>
    <row spans="1:3" r="89">
      <c t="s" r="A89" s="3">
        <v>573</v>
      </c>
    </row>
    <row spans="1:3" r="90">
      <c t="s" r="A90" s="4">
        <v>40</v>
      </c>
      <c t="n" r="B90" s="6">
        <v>18677</v>
      </c>
      <c t="n" r="C90" s="6">
        <v>21445</v>
      </c>
    </row>
    <row spans="1:3" r="91">
      <c t="s" r="A91" s="4">
        <v>603</v>
      </c>
    </row>
    <row spans="1:3" r="92">
      <c t="s" r="A92" s="3">
        <v>573</v>
      </c>
    </row>
    <row spans="1:3" r="93">
      <c t="s" r="A93" s="4">
        <v>40</v>
      </c>
      <c t="n" r="B93" s="6">
        <v>0</v>
      </c>
      <c t="n" r="C93" s="6">
        <v>0</v>
      </c>
    </row>
    <row spans="1:3" r="94">
      <c t="s" r="A94" s="4">
        <v>604</v>
      </c>
    </row>
    <row spans="1:3" r="95">
      <c t="s" r="A95" s="3">
        <v>573</v>
      </c>
    </row>
    <row spans="1:3" r="96">
      <c t="s" r="A96" s="4">
        <v>40</v>
      </c>
      <c t="n" r="B96" s="6">
        <v>0</v>
      </c>
      <c t="n" r="C96" s="6">
        <v>0</v>
      </c>
    </row>
    <row spans="1:3" r="97">
      <c t="s" r="A97" s="4">
        <v>605</v>
      </c>
    </row>
    <row spans="1:3" r="98">
      <c t="s" r="A98" s="3">
        <v>573</v>
      </c>
    </row>
    <row spans="1:3" r="99">
      <c t="s" r="A99" s="4">
        <v>40</v>
      </c>
      <c t="n" r="B99" s="6">
        <v>62594</v>
      </c>
      <c t="n" r="C99" s="6">
        <v>55486</v>
      </c>
    </row>
    <row spans="1:3" r="100">
      <c t="s" r="A100" s="4">
        <v>606</v>
      </c>
    </row>
    <row spans="1:3" r="101">
      <c t="s" r="A101" s="3">
        <v>573</v>
      </c>
    </row>
    <row spans="1:3" r="102">
      <c t="s" r="A102" s="4">
        <v>40</v>
      </c>
      <c t="n" r="B102" s="6">
        <v>61935</v>
      </c>
      <c t="n" r="C102" s="6">
        <v>54935</v>
      </c>
    </row>
    <row spans="1:3" r="103">
      <c t="s" r="A103" s="4">
        <v>607</v>
      </c>
    </row>
    <row spans="1:3" r="104">
      <c t="s" r="A104" s="3">
        <v>573</v>
      </c>
    </row>
    <row spans="1:3" r="105">
      <c t="s" r="A105" s="4">
        <v>40</v>
      </c>
      <c t="n" r="B105" s="6">
        <v>75</v>
      </c>
      <c t="n" r="C105" s="6">
        <v>360</v>
      </c>
    </row>
    <row spans="1:3" r="106">
      <c t="s" r="A106" s="4">
        <v>608</v>
      </c>
    </row>
    <row spans="1:3" r="107">
      <c t="s" r="A107" s="3">
        <v>573</v>
      </c>
    </row>
    <row spans="1:3" r="108">
      <c t="s" r="A108" s="4">
        <v>40</v>
      </c>
      <c t="n" r="B108" s="6">
        <v>584</v>
      </c>
      <c t="n" r="C108" s="6">
        <v>191</v>
      </c>
    </row>
    <row spans="1:3" r="109">
      <c t="s" r="A109" s="4">
        <v>517</v>
      </c>
    </row>
    <row spans="1:3" r="110">
      <c t="s" r="A110" s="3">
        <v>573</v>
      </c>
    </row>
    <row spans="1:3" r="111">
      <c t="s" r="A111" s="4">
        <v>40</v>
      </c>
      <c t="n" r="B111" s="6">
        <v>25610</v>
      </c>
      <c t="n" r="C111" s="6">
        <v>12992</v>
      </c>
    </row>
    <row spans="1:3" r="112">
      <c t="s" r="A112" s="4">
        <v>609</v>
      </c>
    </row>
    <row spans="1:3" r="113">
      <c t="s" r="A113" s="3">
        <v>573</v>
      </c>
    </row>
    <row spans="1:3" r="114">
      <c t="s" r="A114" s="4">
        <v>40</v>
      </c>
      <c t="n" r="B114" s="6">
        <v>24846</v>
      </c>
      <c t="n" r="C114" s="6">
        <v>11421</v>
      </c>
    </row>
    <row spans="1:3" r="115">
      <c t="s" r="A115" s="4">
        <v>610</v>
      </c>
    </row>
    <row spans="1:3" r="116">
      <c t="s" r="A116" s="3">
        <v>573</v>
      </c>
    </row>
    <row spans="1:3" r="117">
      <c t="s" r="A117" s="4">
        <v>40</v>
      </c>
      <c t="n" r="B117" s="6">
        <v>316</v>
      </c>
      <c t="n" r="C117" s="6">
        <v>652</v>
      </c>
    </row>
    <row spans="1:3" r="118">
      <c t="s" r="A118" s="4">
        <v>611</v>
      </c>
    </row>
    <row spans="1:3" r="119">
      <c t="s" r="A119" s="3">
        <v>573</v>
      </c>
    </row>
    <row spans="1:3" r="120">
      <c t="s" r="A120" s="4">
        <v>40</v>
      </c>
      <c t="n" r="B120" s="6">
        <v>448</v>
      </c>
      <c t="n" r="C120" s="6">
        <v>919</v>
      </c>
    </row>
    <row spans="1:3" r="121">
      <c t="s" r="A121" s="4">
        <v>534</v>
      </c>
    </row>
    <row spans="1:3" r="122">
      <c t="s" r="A122" s="3">
        <v>573</v>
      </c>
    </row>
    <row spans="1:3" r="123">
      <c t="s" r="A123" s="4">
        <v>40</v>
      </c>
      <c t="n" r="B123" s="6">
        <v>2256</v>
      </c>
      <c t="n" r="C123" s="6">
        <v>2157</v>
      </c>
    </row>
    <row spans="1:3" r="124">
      <c t="s" r="A124" s="4">
        <v>612</v>
      </c>
    </row>
    <row spans="1:3" r="125">
      <c t="s" r="A125" s="3">
        <v>573</v>
      </c>
    </row>
    <row spans="1:3" r="126">
      <c t="s" r="A126" s="4">
        <v>40</v>
      </c>
      <c t="n" r="B126" s="6">
        <v>2256</v>
      </c>
      <c t="n" r="C126" s="6">
        <v>2157</v>
      </c>
    </row>
    <row spans="1:3" r="127">
      <c t="s" r="A127" s="4">
        <v>613</v>
      </c>
    </row>
    <row spans="1:3" r="128">
      <c t="s" r="A128" s="3">
        <v>573</v>
      </c>
    </row>
    <row spans="1:3" r="129">
      <c t="s" r="A129" s="4">
        <v>40</v>
      </c>
      <c t="n" r="B129" s="6">
        <v>0</v>
      </c>
      <c t="n" r="C129" s="6">
        <v>0</v>
      </c>
    </row>
    <row spans="1:3" r="130">
      <c t="s" r="A130" s="4">
        <v>614</v>
      </c>
    </row>
    <row spans="1:3" r="131">
      <c t="s" r="A131" s="3">
        <v>573</v>
      </c>
    </row>
    <row spans="1:3" r="132">
      <c t="s" r="A132" s="4">
        <v>40</v>
      </c>
      <c t="n" r="B132" s="7">
        <v>0</v>
      </c>
      <c t="n" r="C132"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5</v>
      </c>
      <c t="s" r="B1" s="2">
        <v>2</v>
      </c>
      <c t="s" r="C1" s="2">
        <v>30</v>
      </c>
    </row>
    <row spans="1:3" r="2">
      <c t="s" r="A2" s="3">
        <v>497</v>
      </c>
    </row>
    <row spans="1:3" r="3">
      <c t="s" r="A3" s="4">
        <v>616</v>
      </c>
      <c t="n" r="B3" s="7">
        <v>15</v>
      </c>
      <c t="n" r="C3" s="7">
        <v>708</v>
      </c>
    </row>
    <row spans="1:3" r="4">
      <c t="s" r="A4" s="4">
        <v>617</v>
      </c>
    </row>
    <row spans="1:3" r="5">
      <c t="s" r="A5" s="3">
        <v>497</v>
      </c>
    </row>
    <row spans="1:3" r="6">
      <c t="s" r="A6" s="4">
        <v>618</v>
      </c>
      <c t="n" r="B6" s="6">
        <v>8807</v>
      </c>
      <c t="n" r="C6" s="6">
        <v>13875</v>
      </c>
    </row>
    <row spans="1:3" r="7">
      <c t="s" r="A7" s="4">
        <v>616</v>
      </c>
      <c t="n" r="B7" s="6">
        <v>15</v>
      </c>
      <c t="n" r="C7" s="6">
        <v>708</v>
      </c>
    </row>
    <row spans="1:3" r="8">
      <c t="s" r="A8" s="4">
        <v>619</v>
      </c>
      <c t="n" r="B8" s="6">
        <v>8822</v>
      </c>
      <c t="n" r="C8" s="6">
        <v>14583</v>
      </c>
    </row>
    <row spans="1:3" r="9">
      <c t="s" r="A9" s="4">
        <v>620</v>
      </c>
    </row>
    <row spans="1:3" r="10">
      <c t="s" r="A10" s="3">
        <v>497</v>
      </c>
    </row>
    <row spans="1:3" r="11">
      <c t="s" r="A11" s="4">
        <v>618</v>
      </c>
      <c t="n" r="B11" s="6">
        <v>8378</v>
      </c>
      <c t="n" r="C11" s="6">
        <v>13562</v>
      </c>
    </row>
    <row spans="1:3" r="12">
      <c t="s" r="A12" s="4">
        <v>616</v>
      </c>
      <c t="n" r="B12" s="6">
        <v>15</v>
      </c>
      <c t="n" r="C12" s="6">
        <v>286</v>
      </c>
    </row>
    <row spans="1:3" r="13">
      <c t="s" r="A13" s="4">
        <v>619</v>
      </c>
      <c t="n" r="B13" s="6">
        <v>8393</v>
      </c>
      <c t="n" r="C13" s="6">
        <v>13848</v>
      </c>
    </row>
    <row spans="1:3" r="14">
      <c t="s" r="A14" s="4">
        <v>621</v>
      </c>
    </row>
    <row spans="1:3" r="15">
      <c t="s" r="A15" s="3">
        <v>497</v>
      </c>
    </row>
    <row spans="1:3" r="16">
      <c t="s" r="A16" s="4">
        <v>618</v>
      </c>
      <c t="n" r="B16" s="6">
        <v>5232</v>
      </c>
      <c t="n" r="C16" s="6">
        <v>11164</v>
      </c>
    </row>
    <row spans="1:3" r="17">
      <c t="s" r="A17" s="4">
        <v>616</v>
      </c>
      <c t="n" r="B17" s="6">
        <v>0</v>
      </c>
      <c t="n" r="C17" s="6">
        <v>0</v>
      </c>
    </row>
    <row spans="1:3" r="18">
      <c t="s" r="A18" s="4">
        <v>619</v>
      </c>
      <c t="n" r="B18" s="6">
        <v>5232</v>
      </c>
      <c t="n" r="C18" s="6">
        <v>11164</v>
      </c>
    </row>
    <row spans="1:3" r="19">
      <c t="s" r="A19" s="4">
        <v>622</v>
      </c>
    </row>
    <row spans="1:3" r="20">
      <c t="s" r="A20" s="3">
        <v>497</v>
      </c>
    </row>
    <row spans="1:3" r="21">
      <c t="s" r="A21" s="4">
        <v>618</v>
      </c>
      <c t="n" r="B21" s="6">
        <v>5232</v>
      </c>
    </row>
    <row spans="1:3" r="22">
      <c t="s" r="A22" s="4">
        <v>616</v>
      </c>
      <c t="n" r="B22" s="6">
        <v>0</v>
      </c>
    </row>
    <row spans="1:3" r="23">
      <c t="s" r="A23" s="4">
        <v>619</v>
      </c>
      <c t="n" r="B23" s="6">
        <v>5232</v>
      </c>
    </row>
    <row spans="1:3" r="24">
      <c t="s" r="A24" s="4">
        <v>623</v>
      </c>
    </row>
    <row spans="1:3" r="25">
      <c t="s" r="A25" s="3">
        <v>497</v>
      </c>
    </row>
    <row spans="1:3" r="26">
      <c t="s" r="A26" s="4">
        <v>618</v>
      </c>
      <c t="n" r="B26" s="6">
        <v>5232</v>
      </c>
      <c t="n" r="C26" s="6">
        <v>11164</v>
      </c>
    </row>
    <row spans="1:3" r="27">
      <c t="s" r="A27" s="4">
        <v>616</v>
      </c>
      <c t="n" r="B27" s="6">
        <v>0</v>
      </c>
      <c t="n" r="C27" s="6">
        <v>0</v>
      </c>
    </row>
    <row spans="1:3" r="28">
      <c t="s" r="A28" s="4">
        <v>619</v>
      </c>
      <c t="n" r="B28" s="6">
        <v>5232</v>
      </c>
      <c t="n" r="C28" s="6">
        <v>11164</v>
      </c>
    </row>
    <row spans="1:3" r="29">
      <c t="s" r="A29" s="4">
        <v>624</v>
      </c>
    </row>
    <row spans="1:3" r="30">
      <c t="s" r="A30" s="3">
        <v>497</v>
      </c>
    </row>
    <row spans="1:3" r="31">
      <c t="s" r="A31" s="4">
        <v>618</v>
      </c>
      <c t="n" r="B31" s="6">
        <v>2145</v>
      </c>
      <c t="n" r="C31" s="6">
        <v>1892</v>
      </c>
    </row>
    <row spans="1:3" r="32">
      <c t="s" r="A32" s="4">
        <v>616</v>
      </c>
      <c t="n" r="B32" s="6">
        <v>0</v>
      </c>
      <c t="n" r="C32" s="6">
        <v>286</v>
      </c>
    </row>
    <row spans="1:3" r="33">
      <c t="s" r="A33" s="4">
        <v>619</v>
      </c>
      <c t="n" r="B33" s="6">
        <v>2145</v>
      </c>
      <c t="n" r="C33" s="6">
        <v>2178</v>
      </c>
    </row>
    <row spans="1:3" r="34">
      <c t="s" r="A34" s="4">
        <v>625</v>
      </c>
    </row>
    <row spans="1:3" r="35">
      <c t="s" r="A35" s="3">
        <v>497</v>
      </c>
    </row>
    <row spans="1:3" r="36">
      <c t="s" r="A36" s="4">
        <v>618</v>
      </c>
      <c t="n" r="B36" s="6">
        <v>1109</v>
      </c>
      <c t="n" r="C36" s="6">
        <v>864</v>
      </c>
    </row>
    <row spans="1:3" r="37">
      <c t="s" r="A37" s="4">
        <v>616</v>
      </c>
      <c t="n" r="B37" s="6">
        <v>0</v>
      </c>
      <c t="n" r="C37" s="6">
        <v>286</v>
      </c>
    </row>
    <row spans="1:3" r="38">
      <c t="s" r="A38" s="4">
        <v>619</v>
      </c>
      <c t="n" r="B38" s="6">
        <v>1109</v>
      </c>
      <c t="n" r="C38" s="6">
        <v>1150</v>
      </c>
    </row>
    <row spans="1:3" r="39">
      <c t="s" r="A39" s="4">
        <v>626</v>
      </c>
    </row>
    <row spans="1:3" r="40">
      <c t="s" r="A40" s="3">
        <v>497</v>
      </c>
    </row>
    <row spans="1:3" r="41">
      <c t="s" r="A41" s="4">
        <v>618</v>
      </c>
      <c t="n" r="B41" s="6">
        <v>1109</v>
      </c>
      <c t="n" r="C41" s="6">
        <v>864</v>
      </c>
    </row>
    <row spans="1:3" r="42">
      <c t="s" r="A42" s="4">
        <v>616</v>
      </c>
      <c t="n" r="B42" s="6">
        <v>0</v>
      </c>
      <c t="n" r="C42" s="6">
        <v>286</v>
      </c>
    </row>
    <row spans="1:3" r="43">
      <c t="s" r="A43" s="4">
        <v>619</v>
      </c>
      <c t="n" r="B43" s="6">
        <v>1109</v>
      </c>
      <c t="n" r="C43" s="6">
        <v>1150</v>
      </c>
    </row>
    <row spans="1:3" r="44">
      <c t="s" r="A44" s="4">
        <v>627</v>
      </c>
    </row>
    <row spans="1:3" r="45">
      <c t="s" r="A45" s="3">
        <v>497</v>
      </c>
    </row>
    <row spans="1:3" r="46">
      <c t="s" r="A46" s="4">
        <v>618</v>
      </c>
      <c t="n" r="B46" s="6">
        <v>1036</v>
      </c>
      <c t="n" r="C46" s="6">
        <v>1028</v>
      </c>
    </row>
    <row spans="1:3" r="47">
      <c t="s" r="A47" s="4">
        <v>616</v>
      </c>
      <c t="n" r="B47" s="6">
        <v>0</v>
      </c>
      <c t="n" r="C47" s="6">
        <v>0</v>
      </c>
    </row>
    <row spans="1:3" r="48">
      <c t="s" r="A48" s="4">
        <v>619</v>
      </c>
      <c t="n" r="B48" s="6">
        <v>1036</v>
      </c>
      <c t="n" r="C48" s="6">
        <v>1028</v>
      </c>
    </row>
    <row spans="1:3" r="49">
      <c t="s" r="A49" s="4">
        <v>628</v>
      </c>
    </row>
    <row spans="1:3" r="50">
      <c t="s" r="A50" s="3">
        <v>497</v>
      </c>
    </row>
    <row spans="1:3" r="51">
      <c t="s" r="A51" s="4">
        <v>618</v>
      </c>
      <c t="n" r="B51" s="6">
        <v>1036</v>
      </c>
      <c t="n" r="C51" s="6">
        <v>1028</v>
      </c>
    </row>
    <row spans="1:3" r="52">
      <c t="s" r="A52" s="4">
        <v>616</v>
      </c>
      <c t="n" r="B52" s="6">
        <v>0</v>
      </c>
      <c t="n" r="C52" s="6">
        <v>0</v>
      </c>
    </row>
    <row spans="1:3" r="53">
      <c t="s" r="A53" s="4">
        <v>619</v>
      </c>
      <c t="n" r="B53" s="6">
        <v>1036</v>
      </c>
      <c t="n" r="C53" s="6">
        <v>1028</v>
      </c>
    </row>
    <row spans="1:3" r="54">
      <c t="s" r="A54" s="4">
        <v>629</v>
      </c>
    </row>
    <row spans="1:3" r="55">
      <c t="s" r="A55" s="3">
        <v>497</v>
      </c>
    </row>
    <row spans="1:3" r="56">
      <c t="s" r="A56" s="4">
        <v>618</v>
      </c>
      <c t="n" r="B56" s="6">
        <v>113</v>
      </c>
    </row>
    <row spans="1:3" r="57">
      <c t="s" r="A57" s="4">
        <v>616</v>
      </c>
      <c t="n" r="B57" s="6">
        <v>0</v>
      </c>
    </row>
    <row spans="1:3" r="58">
      <c t="s" r="A58" s="4">
        <v>619</v>
      </c>
      <c t="n" r="B58" s="6">
        <v>113</v>
      </c>
    </row>
    <row spans="1:3" r="59">
      <c t="s" r="A59" s="4">
        <v>630</v>
      </c>
    </row>
    <row spans="1:3" r="60">
      <c t="s" r="A60" s="3">
        <v>497</v>
      </c>
    </row>
    <row spans="1:3" r="61">
      <c t="s" r="A61" s="4">
        <v>618</v>
      </c>
      <c t="n" r="B61" s="6">
        <v>113</v>
      </c>
    </row>
    <row spans="1:3" r="62">
      <c t="s" r="A62" s="4">
        <v>616</v>
      </c>
      <c t="n" r="B62" s="6">
        <v>0</v>
      </c>
    </row>
    <row spans="1:3" r="63">
      <c t="s" r="A63" s="4">
        <v>619</v>
      </c>
      <c t="n" r="B63" s="6">
        <v>113</v>
      </c>
    </row>
    <row spans="1:3" r="64">
      <c t="s" r="A64" s="4">
        <v>631</v>
      </c>
    </row>
    <row spans="1:3" r="65">
      <c t="s" r="A65" s="3">
        <v>497</v>
      </c>
    </row>
    <row spans="1:3" r="66">
      <c t="s" r="A66" s="4">
        <v>618</v>
      </c>
      <c t="n" r="B66" s="6">
        <v>559</v>
      </c>
    </row>
    <row spans="1:3" r="67">
      <c t="s" r="A67" s="4">
        <v>616</v>
      </c>
      <c t="n" r="B67" s="6">
        <v>0</v>
      </c>
    </row>
    <row spans="1:3" r="68">
      <c t="s" r="A68" s="4">
        <v>619</v>
      </c>
      <c t="n" r="B68" s="6">
        <v>559</v>
      </c>
    </row>
    <row spans="1:3" r="69">
      <c t="s" r="A69" s="4">
        <v>632</v>
      </c>
    </row>
    <row spans="1:3" r="70">
      <c t="s" r="A70" s="3">
        <v>497</v>
      </c>
    </row>
    <row spans="1:3" r="71">
      <c t="s" r="A71" s="4">
        <v>618</v>
      </c>
      <c t="n" r="B71" s="6">
        <v>559</v>
      </c>
    </row>
    <row spans="1:3" r="72">
      <c t="s" r="A72" s="4">
        <v>616</v>
      </c>
      <c t="n" r="B72" s="6">
        <v>0</v>
      </c>
    </row>
    <row spans="1:3" r="73">
      <c t="s" r="A73" s="4">
        <v>619</v>
      </c>
      <c t="n" r="B73" s="6">
        <v>559</v>
      </c>
    </row>
    <row spans="1:3" r="74">
      <c t="s" r="A74" s="4">
        <v>633</v>
      </c>
    </row>
    <row spans="1:3" r="75">
      <c t="s" r="A75" s="3">
        <v>497</v>
      </c>
    </row>
    <row spans="1:3" r="76">
      <c t="s" r="A76" s="4">
        <v>618</v>
      </c>
      <c t="n" r="B76" s="6">
        <v>329</v>
      </c>
      <c t="n" r="C76" s="6">
        <v>98</v>
      </c>
    </row>
    <row spans="1:3" r="77">
      <c t="s" r="A77" s="4">
        <v>616</v>
      </c>
      <c t="n" r="B77" s="6">
        <v>0</v>
      </c>
      <c t="n" r="C77" s="6">
        <v>0</v>
      </c>
    </row>
    <row spans="1:3" r="78">
      <c t="s" r="A78" s="4">
        <v>619</v>
      </c>
      <c t="n" r="B78" s="6">
        <v>329</v>
      </c>
      <c t="n" r="C78" s="6">
        <v>98</v>
      </c>
    </row>
    <row spans="1:3" r="79">
      <c t="s" r="A79" s="4">
        <v>634</v>
      </c>
    </row>
    <row spans="1:3" r="80">
      <c t="s" r="A80" s="3">
        <v>497</v>
      </c>
    </row>
    <row spans="1:3" r="81">
      <c t="s" r="A81" s="4">
        <v>618</v>
      </c>
      <c t="n" r="B81" s="6">
        <v>329</v>
      </c>
      <c t="n" r="C81" s="6">
        <v>98</v>
      </c>
    </row>
    <row spans="1:3" r="82">
      <c t="s" r="A82" s="4">
        <v>616</v>
      </c>
      <c t="n" r="B82" s="6">
        <v>0</v>
      </c>
      <c t="n" r="C82" s="6">
        <v>0</v>
      </c>
    </row>
    <row spans="1:3" r="83">
      <c t="s" r="A83" s="4">
        <v>619</v>
      </c>
      <c t="n" r="B83" s="6">
        <v>329</v>
      </c>
      <c t="n" r="C83" s="6">
        <v>98</v>
      </c>
    </row>
    <row spans="1:3" r="84">
      <c t="s" r="A84" s="4">
        <v>635</v>
      </c>
    </row>
    <row spans="1:3" r="85">
      <c t="s" r="A85" s="3">
        <v>497</v>
      </c>
    </row>
    <row spans="1:3" r="86">
      <c t="s" r="A86" s="4">
        <v>618</v>
      </c>
      <c t="n" r="B86" s="6">
        <v>0</v>
      </c>
      <c t="n" r="C86" s="6">
        <v>408</v>
      </c>
    </row>
    <row spans="1:3" r="87">
      <c t="s" r="A87" s="4">
        <v>616</v>
      </c>
      <c t="n" r="B87" s="6">
        <v>15</v>
      </c>
      <c t="n" r="C87" s="6">
        <v>0</v>
      </c>
    </row>
    <row spans="1:3" r="88">
      <c t="s" r="A88" s="4">
        <v>619</v>
      </c>
      <c t="n" r="B88" s="6">
        <v>15</v>
      </c>
      <c t="n" r="C88" s="6">
        <v>408</v>
      </c>
    </row>
    <row spans="1:3" r="89">
      <c t="s" r="A89" s="4">
        <v>636</v>
      </c>
    </row>
    <row spans="1:3" r="90">
      <c t="s" r="A90" s="3">
        <v>497</v>
      </c>
    </row>
    <row spans="1:3" r="91">
      <c t="s" r="A91" s="4">
        <v>618</v>
      </c>
      <c t="n" r="B91" s="6">
        <v>0</v>
      </c>
    </row>
    <row spans="1:3" r="92">
      <c t="s" r="A92" s="4">
        <v>616</v>
      </c>
      <c t="n" r="B92" s="6">
        <v>15</v>
      </c>
    </row>
    <row spans="1:3" r="93">
      <c t="s" r="A93" s="4">
        <v>619</v>
      </c>
      <c t="n" r="B93" s="6">
        <v>15</v>
      </c>
    </row>
    <row spans="1:3" r="94">
      <c t="s" r="A94" s="4">
        <v>637</v>
      </c>
    </row>
    <row spans="1:3" r="95">
      <c t="s" r="A95" s="3">
        <v>497</v>
      </c>
    </row>
    <row spans="1:3" r="96">
      <c t="s" r="A96" s="4">
        <v>618</v>
      </c>
      <c t="n" r="C96" s="6">
        <v>408</v>
      </c>
    </row>
    <row spans="1:3" r="97">
      <c t="s" r="A97" s="4">
        <v>616</v>
      </c>
      <c t="n" r="C97" s="6">
        <v>0</v>
      </c>
    </row>
    <row spans="1:3" r="98">
      <c t="s" r="A98" s="4">
        <v>619</v>
      </c>
      <c t="n" r="C98" s="6">
        <v>408</v>
      </c>
    </row>
    <row spans="1:3" r="99">
      <c t="s" r="A99" s="4">
        <v>638</v>
      </c>
    </row>
    <row spans="1:3" r="100">
      <c t="s" r="A100" s="3">
        <v>497</v>
      </c>
    </row>
    <row spans="1:3" r="101">
      <c t="s" r="A101" s="4">
        <v>618</v>
      </c>
      <c t="n" r="C101" s="6">
        <v>0</v>
      </c>
    </row>
    <row spans="1:3" r="102">
      <c t="s" r="A102" s="4">
        <v>616</v>
      </c>
      <c t="n" r="C102" s="6">
        <v>0</v>
      </c>
    </row>
    <row spans="1:3" r="103">
      <c t="s" r="A103" s="4">
        <v>619</v>
      </c>
      <c t="n" r="C103" s="6">
        <v>0</v>
      </c>
    </row>
    <row spans="1:3" r="104">
      <c t="s" r="A104" s="4">
        <v>639</v>
      </c>
    </row>
    <row spans="1:3" r="105">
      <c t="s" r="A105" s="3">
        <v>497</v>
      </c>
    </row>
    <row spans="1:3" r="106">
      <c t="s" r="A106" s="4">
        <v>618</v>
      </c>
      <c t="n" r="C106" s="6">
        <v>0</v>
      </c>
    </row>
    <row spans="1:3" r="107">
      <c t="s" r="A107" s="4">
        <v>616</v>
      </c>
      <c t="n" r="C107" s="6">
        <v>0</v>
      </c>
    </row>
    <row spans="1:3" r="108">
      <c t="s" r="A108" s="4">
        <v>619</v>
      </c>
      <c t="n" r="C108" s="6">
        <v>0</v>
      </c>
    </row>
    <row spans="1:3" r="109">
      <c t="s" r="A109" s="4">
        <v>640</v>
      </c>
    </row>
    <row spans="1:3" r="110">
      <c t="s" r="A110" s="3">
        <v>497</v>
      </c>
    </row>
    <row spans="1:3" r="111">
      <c t="s" r="A111" s="4">
        <v>618</v>
      </c>
      <c t="n" r="B111" s="6">
        <v>429</v>
      </c>
      <c t="n" r="C111" s="6">
        <v>313</v>
      </c>
    </row>
    <row spans="1:3" r="112">
      <c t="s" r="A112" s="4">
        <v>616</v>
      </c>
      <c t="n" r="B112" s="6">
        <v>0</v>
      </c>
      <c t="n" r="C112" s="6">
        <v>422</v>
      </c>
    </row>
    <row spans="1:3" r="113">
      <c t="s" r="A113" s="4">
        <v>619</v>
      </c>
      <c t="n" r="B113" s="6">
        <v>429</v>
      </c>
      <c t="n" r="C113" s="6">
        <v>735</v>
      </c>
    </row>
    <row spans="1:3" r="114">
      <c t="s" r="A114" s="4">
        <v>641</v>
      </c>
    </row>
    <row spans="1:3" r="115">
      <c t="s" r="A115" s="3">
        <v>497</v>
      </c>
    </row>
    <row spans="1:3" r="116">
      <c t="s" r="A116" s="4">
        <v>618</v>
      </c>
      <c t="n" r="B116" s="6">
        <v>429</v>
      </c>
      <c t="n" r="C116" s="6">
        <v>313</v>
      </c>
    </row>
    <row spans="1:3" r="117">
      <c t="s" r="A117" s="4">
        <v>616</v>
      </c>
      <c t="n" r="B117" s="6">
        <v>0</v>
      </c>
      <c t="n" r="C117" s="6">
        <v>422</v>
      </c>
    </row>
    <row spans="1:3" r="118">
      <c t="s" r="A118" s="4">
        <v>619</v>
      </c>
      <c t="n" r="B118" s="6">
        <v>429</v>
      </c>
      <c t="n" r="C118" s="6">
        <v>735</v>
      </c>
    </row>
    <row spans="1:3" r="119">
      <c t="s" r="A119" s="4">
        <v>642</v>
      </c>
    </row>
    <row spans="1:3" r="120">
      <c t="s" r="A120" s="3">
        <v>497</v>
      </c>
    </row>
    <row spans="1:3" r="121">
      <c t="s" r="A121" s="4">
        <v>618</v>
      </c>
      <c t="n" r="C121" s="6">
        <v>0</v>
      </c>
    </row>
    <row spans="1:3" r="122">
      <c t="s" r="A122" s="4">
        <v>616</v>
      </c>
      <c t="n" r="C122" s="6">
        <v>422</v>
      </c>
    </row>
    <row spans="1:3" r="123">
      <c t="s" r="A123" s="4">
        <v>619</v>
      </c>
      <c t="n" r="C123" s="6">
        <v>422</v>
      </c>
    </row>
    <row spans="1:3" r="124">
      <c t="s" r="A124" s="4">
        <v>643</v>
      </c>
    </row>
    <row spans="1:3" r="125">
      <c t="s" r="A125" s="3">
        <v>497</v>
      </c>
    </row>
    <row spans="1:3" r="126">
      <c t="s" r="A126" s="4">
        <v>618</v>
      </c>
      <c t="n" r="B126" s="6">
        <v>429</v>
      </c>
      <c t="n" r="C126" s="6">
        <v>313</v>
      </c>
    </row>
    <row spans="1:3" r="127">
      <c t="s" r="A127" s="4">
        <v>616</v>
      </c>
      <c t="n" r="B127" s="6">
        <v>0</v>
      </c>
      <c t="n" r="C127" s="6">
        <v>0</v>
      </c>
    </row>
    <row spans="1:3" r="128">
      <c t="s" r="A128" s="4">
        <v>619</v>
      </c>
      <c t="n" r="B128" s="6">
        <v>429</v>
      </c>
      <c t="n" r="C128" s="6">
        <v>313</v>
      </c>
    </row>
    <row spans="1:3" r="129">
      <c t="s" r="A129" s="4">
        <v>644</v>
      </c>
    </row>
    <row spans="1:3" r="130">
      <c t="s" r="A130" s="3">
        <v>497</v>
      </c>
    </row>
    <row spans="1:3" r="131">
      <c t="s" r="A131" s="4">
        <v>618</v>
      </c>
      <c t="n" r="B131" s="6">
        <v>2038</v>
      </c>
      <c t="n" r="C131" s="6">
        <v>0</v>
      </c>
    </row>
    <row spans="1:3" r="132">
      <c t="s" r="A132" s="4">
        <v>645</v>
      </c>
    </row>
    <row spans="1:3" r="133">
      <c t="s" r="A133" s="3">
        <v>497</v>
      </c>
    </row>
    <row spans="1:3" r="134">
      <c t="s" r="A134" s="4">
        <v>618</v>
      </c>
      <c t="n" r="B134" s="6">
        <v>1609</v>
      </c>
      <c t="n" r="C134" s="6">
        <v>0</v>
      </c>
    </row>
    <row spans="1:3" r="135">
      <c t="s" r="A135" s="4">
        <v>646</v>
      </c>
    </row>
    <row spans="1:3" r="136">
      <c t="s" r="A136" s="3">
        <v>497</v>
      </c>
    </row>
    <row spans="1:3" r="137">
      <c t="s" r="A137" s="4">
        <v>618</v>
      </c>
      <c t="n" r="B137" s="6">
        <v>344</v>
      </c>
      <c t="n" r="C137" s="6">
        <v>0</v>
      </c>
    </row>
    <row spans="1:3" r="138">
      <c t="s" r="A138" s="4">
        <v>647</v>
      </c>
    </row>
    <row spans="1:3" r="139">
      <c t="s" r="A139" s="3">
        <v>497</v>
      </c>
    </row>
    <row spans="1:3" r="140">
      <c t="s" r="A140" s="4">
        <v>618</v>
      </c>
      <c t="n" r="B140" s="6">
        <v>344</v>
      </c>
    </row>
    <row spans="1:3" r="141">
      <c t="s" r="A141" s="4">
        <v>648</v>
      </c>
    </row>
    <row spans="1:3" r="142">
      <c t="s" r="A142" s="3">
        <v>497</v>
      </c>
    </row>
    <row spans="1:3" r="143">
      <c t="s" r="A143" s="4">
        <v>618</v>
      </c>
      <c t="n" r="B143" s="6">
        <v>344</v>
      </c>
      <c t="n" r="C143" s="6">
        <v>0</v>
      </c>
    </row>
    <row spans="1:3" r="144">
      <c t="s" r="A144" s="4">
        <v>649</v>
      </c>
    </row>
    <row spans="1:3" r="145">
      <c t="s" r="A145" s="3">
        <v>497</v>
      </c>
    </row>
    <row spans="1:3" r="146">
      <c t="s" r="A146" s="4">
        <v>618</v>
      </c>
      <c t="n" r="B146" s="6">
        <v>1265</v>
      </c>
      <c t="n" r="C146" s="6">
        <v>0</v>
      </c>
    </row>
    <row spans="1:3" r="147">
      <c t="s" r="A147" s="4">
        <v>650</v>
      </c>
    </row>
    <row spans="1:3" r="148">
      <c t="s" r="A148" s="3">
        <v>497</v>
      </c>
    </row>
    <row spans="1:3" r="149">
      <c t="s" r="A149" s="4">
        <v>618</v>
      </c>
      <c t="n" r="B149" s="6">
        <v>364</v>
      </c>
      <c t="n" r="C149" s="6">
        <v>0</v>
      </c>
    </row>
    <row spans="1:3" r="150">
      <c t="s" r="A150" s="4">
        <v>651</v>
      </c>
    </row>
    <row spans="1:3" r="151">
      <c t="s" r="A151" s="3">
        <v>497</v>
      </c>
    </row>
    <row spans="1:3" r="152">
      <c t="s" r="A152" s="4">
        <v>618</v>
      </c>
      <c t="n" r="B152" s="6">
        <v>364</v>
      </c>
      <c t="n" r="C152" s="6">
        <v>0</v>
      </c>
    </row>
    <row spans="1:3" r="153">
      <c t="s" r="A153" s="4">
        <v>652</v>
      </c>
    </row>
    <row spans="1:3" r="154">
      <c t="s" r="A154" s="3">
        <v>497</v>
      </c>
    </row>
    <row spans="1:3" r="155">
      <c t="s" r="A155" s="4">
        <v>618</v>
      </c>
      <c t="n" r="B155" s="6">
        <v>901</v>
      </c>
      <c t="n" r="C155" s="6">
        <v>0</v>
      </c>
    </row>
    <row spans="1:3" r="156">
      <c t="s" r="A156" s="4">
        <v>653</v>
      </c>
    </row>
    <row spans="1:3" r="157">
      <c t="s" r="A157" s="3">
        <v>497</v>
      </c>
    </row>
    <row spans="1:3" r="158">
      <c t="s" r="A158" s="4">
        <v>618</v>
      </c>
      <c t="n" r="B158" s="6">
        <v>901</v>
      </c>
      <c t="n" r="C158" s="6">
        <v>0</v>
      </c>
    </row>
    <row spans="1:3" r="159">
      <c t="s" r="A159" s="4">
        <v>654</v>
      </c>
    </row>
    <row spans="1:3" r="160">
      <c t="s" r="A160" s="3">
        <v>497</v>
      </c>
    </row>
    <row spans="1:3" r="161">
      <c t="s" r="A161" s="4">
        <v>618</v>
      </c>
      <c t="n" r="B161" s="6">
        <v>0</v>
      </c>
    </row>
    <row spans="1:3" r="162">
      <c t="s" r="A162" s="4">
        <v>655</v>
      </c>
    </row>
    <row spans="1:3" r="163">
      <c t="s" r="A163" s="3">
        <v>497</v>
      </c>
    </row>
    <row spans="1:3" r="164">
      <c t="s" r="A164" s="4">
        <v>618</v>
      </c>
      <c t="n" r="B164" s="6">
        <v>0</v>
      </c>
    </row>
    <row spans="1:3" r="165">
      <c t="s" r="A165" s="4">
        <v>656</v>
      </c>
    </row>
    <row spans="1:3" r="166">
      <c t="s" r="A166" s="3">
        <v>497</v>
      </c>
    </row>
    <row spans="1:3" r="167">
      <c t="s" r="A167" s="4">
        <v>618</v>
      </c>
      <c t="n" r="B167" s="6">
        <v>0</v>
      </c>
    </row>
    <row spans="1:3" r="168">
      <c t="s" r="A168" s="4">
        <v>657</v>
      </c>
    </row>
    <row spans="1:3" r="169">
      <c t="s" r="A169" s="3">
        <v>497</v>
      </c>
    </row>
    <row spans="1:3" r="170">
      <c t="s" r="A170" s="4">
        <v>618</v>
      </c>
      <c t="n" r="B170" s="6">
        <v>0</v>
      </c>
    </row>
    <row spans="1:3" r="171">
      <c t="s" r="A171" s="4">
        <v>658</v>
      </c>
    </row>
    <row spans="1:3" r="172">
      <c t="s" r="A172" s="3">
        <v>497</v>
      </c>
    </row>
    <row spans="1:3" r="173">
      <c t="s" r="A173" s="4">
        <v>618</v>
      </c>
      <c t="n" r="B173" s="6">
        <v>0</v>
      </c>
      <c t="n" r="C173" s="6">
        <v>0</v>
      </c>
    </row>
    <row spans="1:3" r="174">
      <c t="s" r="A174" s="4">
        <v>659</v>
      </c>
    </row>
    <row spans="1:3" r="175">
      <c t="s" r="A175" s="3">
        <v>497</v>
      </c>
    </row>
    <row spans="1:3" r="176">
      <c t="s" r="A176" s="4">
        <v>618</v>
      </c>
      <c t="n" r="B176" s="6">
        <v>0</v>
      </c>
      <c t="n" r="C176" s="6">
        <v>0</v>
      </c>
    </row>
    <row spans="1:3" r="177">
      <c t="s" r="A177" s="4">
        <v>660</v>
      </c>
    </row>
    <row spans="1:3" r="178">
      <c t="s" r="A178" s="3">
        <v>497</v>
      </c>
    </row>
    <row spans="1:3" r="179">
      <c t="s" r="A179" s="4">
        <v>618</v>
      </c>
      <c t="n" r="B179" s="6">
        <v>0</v>
      </c>
      <c t="n" r="C179" s="6">
        <v>0</v>
      </c>
    </row>
    <row spans="1:3" r="180">
      <c t="s" r="A180" s="4">
        <v>661</v>
      </c>
    </row>
    <row spans="1:3" r="181">
      <c t="s" r="A181" s="3">
        <v>497</v>
      </c>
    </row>
    <row spans="1:3" r="182">
      <c t="s" r="A182" s="4">
        <v>618</v>
      </c>
      <c t="n" r="B182" s="6">
        <v>0</v>
      </c>
    </row>
    <row spans="1:3" r="183">
      <c t="s" r="A183" s="4">
        <v>662</v>
      </c>
    </row>
    <row spans="1:3" r="184">
      <c t="s" r="A184" s="3">
        <v>497</v>
      </c>
    </row>
    <row spans="1:3" r="185">
      <c t="s" r="A185" s="4">
        <v>618</v>
      </c>
      <c t="n" r="C185" s="6">
        <v>0</v>
      </c>
    </row>
    <row spans="1:3" r="186">
      <c t="s" r="A186" s="4">
        <v>663</v>
      </c>
    </row>
    <row spans="1:3" r="187">
      <c t="s" r="A187" s="3">
        <v>497</v>
      </c>
    </row>
    <row spans="1:3" r="188">
      <c t="s" r="A188" s="4">
        <v>618</v>
      </c>
      <c t="n" r="C188" s="6">
        <v>0</v>
      </c>
    </row>
    <row spans="1:3" r="189">
      <c t="s" r="A189" s="4">
        <v>664</v>
      </c>
    </row>
    <row spans="1:3" r="190">
      <c t="s" r="A190" s="3">
        <v>497</v>
      </c>
    </row>
    <row spans="1:3" r="191">
      <c t="s" r="A191" s="4">
        <v>618</v>
      </c>
      <c t="n" r="C191" s="6">
        <v>0</v>
      </c>
    </row>
    <row spans="1:3" r="192">
      <c t="s" r="A192" s="4">
        <v>665</v>
      </c>
    </row>
    <row spans="1:3" r="193">
      <c t="s" r="A193" s="3">
        <v>497</v>
      </c>
    </row>
    <row spans="1:3" r="194">
      <c t="s" r="A194" s="4">
        <v>618</v>
      </c>
      <c t="n" r="B194" s="6">
        <v>429</v>
      </c>
      <c t="n" r="C194" s="6">
        <v>0</v>
      </c>
    </row>
    <row spans="1:3" r="195">
      <c t="s" r="A195" s="4">
        <v>666</v>
      </c>
    </row>
    <row spans="1:3" r="196">
      <c t="s" r="A196" s="3">
        <v>497</v>
      </c>
    </row>
    <row spans="1:3" r="197">
      <c t="s" r="A197" s="4">
        <v>618</v>
      </c>
      <c t="n" r="B197" s="6">
        <v>429</v>
      </c>
      <c t="n" r="C197" s="6">
        <v>0</v>
      </c>
    </row>
    <row spans="1:3" r="198">
      <c t="s" r="A198" s="4">
        <v>667</v>
      </c>
    </row>
    <row spans="1:3" r="199">
      <c t="s" r="A199" s="3">
        <v>497</v>
      </c>
    </row>
    <row spans="1:3" r="200">
      <c t="s" r="A200" s="4">
        <v>618</v>
      </c>
      <c t="n" r="C200" s="6">
        <v>0</v>
      </c>
    </row>
    <row spans="1:3" r="201">
      <c t="s" r="A201" s="4">
        <v>668</v>
      </c>
    </row>
    <row spans="1:3" r="202">
      <c t="s" r="A202" s="3">
        <v>497</v>
      </c>
    </row>
    <row spans="1:3" r="203">
      <c t="s" r="A203" s="4">
        <v>618</v>
      </c>
      <c t="n" r="B203" s="6">
        <v>429</v>
      </c>
      <c t="n" r="C203" s="6">
        <v>0</v>
      </c>
    </row>
    <row spans="1:3" r="204">
      <c t="s" r="A204" s="4">
        <v>669</v>
      </c>
    </row>
    <row spans="1:3" r="205">
      <c t="s" r="A205" s="3">
        <v>497</v>
      </c>
    </row>
    <row spans="1:3" r="206">
      <c t="s" r="A206" s="4">
        <v>618</v>
      </c>
      <c t="n" r="B206" s="6">
        <v>687</v>
      </c>
      <c t="n" r="C206" s="6">
        <v>683</v>
      </c>
    </row>
    <row spans="1:3" r="207">
      <c t="s" r="A207" s="4">
        <v>670</v>
      </c>
    </row>
    <row spans="1:3" r="208">
      <c t="s" r="A208" s="3">
        <v>497</v>
      </c>
    </row>
    <row spans="1:3" r="209">
      <c t="s" r="A209" s="4">
        <v>618</v>
      </c>
      <c t="n" r="B209" s="6">
        <v>687</v>
      </c>
      <c t="n" r="C209" s="6">
        <v>683</v>
      </c>
    </row>
    <row spans="1:3" r="210">
      <c t="s" r="A210" s="4">
        <v>671</v>
      </c>
    </row>
    <row spans="1:3" r="211">
      <c t="s" r="A211" s="3">
        <v>497</v>
      </c>
    </row>
    <row spans="1:3" r="212">
      <c t="s" r="A212" s="4">
        <v>618</v>
      </c>
      <c t="n" r="B212" s="6">
        <v>372</v>
      </c>
      <c t="n" r="C212" s="6">
        <v>395</v>
      </c>
    </row>
    <row spans="1:3" r="213">
      <c t="s" r="A213" s="4">
        <v>672</v>
      </c>
    </row>
    <row spans="1:3" r="214">
      <c t="s" r="A214" s="3">
        <v>497</v>
      </c>
    </row>
    <row spans="1:3" r="215">
      <c t="s" r="A215" s="4">
        <v>618</v>
      </c>
      <c t="n" r="B215" s="6">
        <v>372</v>
      </c>
    </row>
    <row spans="1:3" r="216">
      <c t="s" r="A216" s="4">
        <v>673</v>
      </c>
    </row>
    <row spans="1:3" r="217">
      <c t="s" r="A217" s="3">
        <v>497</v>
      </c>
    </row>
    <row spans="1:3" r="218">
      <c t="s" r="A218" s="4">
        <v>618</v>
      </c>
      <c t="n" r="B218" s="6">
        <v>372</v>
      </c>
      <c t="n" r="C218" s="6">
        <v>395</v>
      </c>
    </row>
    <row spans="1:3" r="219">
      <c t="s" r="A219" s="4">
        <v>674</v>
      </c>
    </row>
    <row spans="1:3" r="220">
      <c t="s" r="A220" s="3">
        <v>497</v>
      </c>
    </row>
    <row spans="1:3" r="221">
      <c t="s" r="A221" s="4">
        <v>618</v>
      </c>
      <c t="n" r="B221" s="6">
        <v>315</v>
      </c>
      <c t="n" r="C221" s="6">
        <v>190</v>
      </c>
    </row>
    <row spans="1:3" r="222">
      <c t="s" r="A222" s="4">
        <v>675</v>
      </c>
    </row>
    <row spans="1:3" r="223">
      <c t="s" r="A223" s="3">
        <v>497</v>
      </c>
    </row>
    <row spans="1:3" r="224">
      <c t="s" r="A224" s="4">
        <v>618</v>
      </c>
      <c t="n" r="B224" s="6">
        <v>180</v>
      </c>
      <c t="n" r="C224" s="6">
        <v>190</v>
      </c>
    </row>
    <row spans="1:3" r="225">
      <c t="s" r="A225" s="4">
        <v>676</v>
      </c>
    </row>
    <row spans="1:3" r="226">
      <c t="s" r="A226" s="3">
        <v>497</v>
      </c>
    </row>
    <row spans="1:3" r="227">
      <c t="s" r="A227" s="4">
        <v>618</v>
      </c>
      <c t="n" r="B227" s="6">
        <v>180</v>
      </c>
      <c t="n" r="C227" s="6">
        <v>190</v>
      </c>
    </row>
    <row spans="1:3" r="228">
      <c t="s" r="A228" s="4">
        <v>677</v>
      </c>
    </row>
    <row spans="1:3" r="229">
      <c t="s" r="A229" s="3">
        <v>497</v>
      </c>
    </row>
    <row spans="1:3" r="230">
      <c t="s" r="A230" s="4">
        <v>618</v>
      </c>
      <c t="n" r="B230" s="6">
        <v>135</v>
      </c>
      <c t="n" r="C230" s="6">
        <v>0</v>
      </c>
    </row>
    <row spans="1:3" r="231">
      <c t="s" r="A231" s="4">
        <v>678</v>
      </c>
    </row>
    <row spans="1:3" r="232">
      <c t="s" r="A232" s="3">
        <v>497</v>
      </c>
    </row>
    <row spans="1:3" r="233">
      <c t="s" r="A233" s="4">
        <v>618</v>
      </c>
      <c t="n" r="B233" s="6">
        <v>135</v>
      </c>
      <c t="n" r="C233" s="6">
        <v>0</v>
      </c>
    </row>
    <row spans="1:3" r="234">
      <c t="s" r="A234" s="4">
        <v>679</v>
      </c>
    </row>
    <row spans="1:3" r="235">
      <c t="s" r="A235" s="3">
        <v>497</v>
      </c>
    </row>
    <row spans="1:3" r="236">
      <c t="s" r="A236" s="4">
        <v>618</v>
      </c>
      <c t="n" r="B236" s="6">
        <v>0</v>
      </c>
    </row>
    <row spans="1:3" r="237">
      <c t="s" r="A237" s="4">
        <v>680</v>
      </c>
    </row>
    <row spans="1:3" r="238">
      <c t="s" r="A238" s="3">
        <v>497</v>
      </c>
    </row>
    <row spans="1:3" r="239">
      <c t="s" r="A239" s="4">
        <v>618</v>
      </c>
      <c t="n" r="B239" s="6">
        <v>0</v>
      </c>
    </row>
    <row spans="1:3" r="240">
      <c t="s" r="A240" s="4">
        <v>681</v>
      </c>
    </row>
    <row spans="1:3" r="241">
      <c t="s" r="A241" s="3">
        <v>497</v>
      </c>
    </row>
    <row spans="1:3" r="242">
      <c t="s" r="A242" s="4">
        <v>618</v>
      </c>
      <c t="n" r="B242" s="6">
        <v>0</v>
      </c>
    </row>
    <row spans="1:3" r="243">
      <c t="s" r="A243" s="4">
        <v>682</v>
      </c>
    </row>
    <row spans="1:3" r="244">
      <c t="s" r="A244" s="3">
        <v>497</v>
      </c>
    </row>
    <row spans="1:3" r="245">
      <c t="s" r="A245" s="4">
        <v>618</v>
      </c>
      <c t="n" r="B245" s="6">
        <v>0</v>
      </c>
    </row>
    <row spans="1:3" r="246">
      <c t="s" r="A246" s="4">
        <v>683</v>
      </c>
    </row>
    <row spans="1:3" r="247">
      <c t="s" r="A247" s="3">
        <v>497</v>
      </c>
    </row>
    <row spans="1:3" r="248">
      <c t="s" r="A248" s="4">
        <v>618</v>
      </c>
      <c t="n" r="B248" s="6">
        <v>0</v>
      </c>
      <c t="n" r="C248" s="6">
        <v>98</v>
      </c>
    </row>
    <row spans="1:3" r="249">
      <c t="s" r="A249" s="4">
        <v>684</v>
      </c>
    </row>
    <row spans="1:3" r="250">
      <c t="s" r="A250" s="3">
        <v>497</v>
      </c>
    </row>
    <row spans="1:3" r="251">
      <c t="s" r="A251" s="4">
        <v>618</v>
      </c>
      <c t="n" r="B251" s="6">
        <v>0</v>
      </c>
      <c t="n" r="C251" s="6">
        <v>98</v>
      </c>
    </row>
    <row spans="1:3" r="252">
      <c t="s" r="A252" s="4">
        <v>685</v>
      </c>
    </row>
    <row spans="1:3" r="253">
      <c t="s" r="A253" s="3">
        <v>497</v>
      </c>
    </row>
    <row spans="1:3" r="254">
      <c t="s" r="A254" s="4">
        <v>618</v>
      </c>
      <c t="n" r="B254" s="6">
        <v>0</v>
      </c>
      <c t="n" r="C254" s="6">
        <v>0</v>
      </c>
    </row>
    <row spans="1:3" r="255">
      <c t="s" r="A255" s="4">
        <v>686</v>
      </c>
    </row>
    <row spans="1:3" r="256">
      <c t="s" r="A256" s="3">
        <v>497</v>
      </c>
    </row>
    <row spans="1:3" r="257">
      <c t="s" r="A257" s="4">
        <v>618</v>
      </c>
      <c t="n" r="B257" s="6">
        <v>0</v>
      </c>
    </row>
    <row spans="1:3" r="258">
      <c t="s" r="A258" s="4">
        <v>687</v>
      </c>
    </row>
    <row spans="1:3" r="259">
      <c t="s" r="A259" s="3">
        <v>497</v>
      </c>
    </row>
    <row spans="1:3" r="260">
      <c t="s" r="A260" s="4">
        <v>618</v>
      </c>
      <c t="n" r="C260" s="6">
        <v>0</v>
      </c>
    </row>
    <row spans="1:3" r="261">
      <c t="s" r="A261" s="4">
        <v>688</v>
      </c>
    </row>
    <row spans="1:3" r="262">
      <c t="s" r="A262" s="3">
        <v>497</v>
      </c>
    </row>
    <row spans="1:3" r="263">
      <c t="s" r="A263" s="4">
        <v>618</v>
      </c>
      <c t="n" r="C263" s="6">
        <v>0</v>
      </c>
    </row>
    <row spans="1:3" r="264">
      <c t="s" r="A264" s="4">
        <v>689</v>
      </c>
    </row>
    <row spans="1:3" r="265">
      <c t="s" r="A265" s="3">
        <v>497</v>
      </c>
    </row>
    <row spans="1:3" r="266">
      <c t="s" r="A266" s="4">
        <v>618</v>
      </c>
      <c t="n" r="C266" s="6">
        <v>0</v>
      </c>
    </row>
    <row spans="1:3" r="267">
      <c t="s" r="A267" s="4">
        <v>690</v>
      </c>
    </row>
    <row spans="1:3" r="268">
      <c t="s" r="A268" s="3">
        <v>497</v>
      </c>
    </row>
    <row spans="1:3" r="269">
      <c t="s" r="A269" s="4">
        <v>618</v>
      </c>
      <c t="n" r="B269" s="6">
        <v>0</v>
      </c>
      <c t="n" r="C269" s="6">
        <v>0</v>
      </c>
    </row>
    <row spans="1:3" r="270">
      <c t="s" r="A270" s="4">
        <v>691</v>
      </c>
    </row>
    <row spans="1:3" r="271">
      <c t="s" r="A271" s="3">
        <v>497</v>
      </c>
    </row>
    <row spans="1:3" r="272">
      <c t="s" r="A272" s="4">
        <v>618</v>
      </c>
      <c t="n" r="B272" s="6">
        <v>0</v>
      </c>
      <c t="n" r="C272" s="6">
        <v>0</v>
      </c>
    </row>
    <row spans="1:3" r="273">
      <c t="s" r="A273" s="4">
        <v>692</v>
      </c>
    </row>
    <row spans="1:3" r="274">
      <c t="s" r="A274" s="3">
        <v>497</v>
      </c>
    </row>
    <row spans="1:3" r="275">
      <c t="s" r="A275" s="4">
        <v>618</v>
      </c>
      <c t="n" r="C275" s="6">
        <v>0</v>
      </c>
    </row>
    <row spans="1:3" r="276">
      <c t="s" r="A276" s="4">
        <v>693</v>
      </c>
    </row>
    <row spans="1:3" r="277">
      <c t="s" r="A277" s="3">
        <v>497</v>
      </c>
    </row>
    <row spans="1:3" r="278">
      <c t="s" r="A278" s="4">
        <v>618</v>
      </c>
      <c t="n" r="B278" s="6">
        <v>0</v>
      </c>
      <c t="n" r="C278" s="6">
        <v>0</v>
      </c>
    </row>
    <row spans="1:3" r="279">
      <c t="s" r="A279" s="4">
        <v>694</v>
      </c>
    </row>
    <row spans="1:3" r="280">
      <c t="s" r="A280" s="3">
        <v>497</v>
      </c>
    </row>
    <row spans="1:3" r="281">
      <c t="s" r="A281" s="4">
        <v>618</v>
      </c>
      <c t="n" r="B281" s="6">
        <v>6082</v>
      </c>
      <c t="n" r="C281" s="6">
        <v>13192</v>
      </c>
    </row>
    <row spans="1:3" r="282">
      <c t="s" r="A282" s="4">
        <v>695</v>
      </c>
    </row>
    <row spans="1:3" r="283">
      <c t="s" r="A283" s="3">
        <v>497</v>
      </c>
    </row>
    <row spans="1:3" r="284">
      <c t="s" r="A284" s="4">
        <v>618</v>
      </c>
      <c t="n" r="B284" s="6">
        <v>6082</v>
      </c>
      <c t="n" r="C284" s="6">
        <v>12879</v>
      </c>
    </row>
    <row spans="1:3" r="285">
      <c t="s" r="A285" s="4">
        <v>696</v>
      </c>
    </row>
    <row spans="1:3" r="286">
      <c t="s" r="A286" s="3">
        <v>497</v>
      </c>
    </row>
    <row spans="1:3" r="287">
      <c t="s" r="A287" s="4">
        <v>618</v>
      </c>
      <c t="n" r="B287" s="6">
        <v>4516</v>
      </c>
      <c t="n" r="C287" s="6">
        <v>10769</v>
      </c>
    </row>
    <row spans="1:3" r="288">
      <c t="s" r="A288" s="4">
        <v>697</v>
      </c>
    </row>
    <row spans="1:3" r="289">
      <c t="s" r="A289" s="3">
        <v>497</v>
      </c>
    </row>
    <row spans="1:3" r="290">
      <c t="s" r="A290" s="4">
        <v>618</v>
      </c>
      <c t="n" r="B290" s="6">
        <v>4516</v>
      </c>
    </row>
    <row spans="1:3" r="291">
      <c t="s" r="A291" s="4">
        <v>698</v>
      </c>
    </row>
    <row spans="1:3" r="292">
      <c t="s" r="A292" s="3">
        <v>497</v>
      </c>
    </row>
    <row spans="1:3" r="293">
      <c t="s" r="A293" s="4">
        <v>618</v>
      </c>
      <c t="n" r="B293" s="6">
        <v>4516</v>
      </c>
      <c t="n" r="C293" s="6">
        <v>10769</v>
      </c>
    </row>
    <row spans="1:3" r="294">
      <c t="s" r="A294" s="4">
        <v>699</v>
      </c>
    </row>
    <row spans="1:3" r="295">
      <c t="s" r="A295" s="3">
        <v>497</v>
      </c>
    </row>
    <row spans="1:3" r="296">
      <c t="s" r="A296" s="4">
        <v>618</v>
      </c>
      <c t="n" r="B296" s="6">
        <v>565</v>
      </c>
      <c t="n" r="C296" s="6">
        <v>1702</v>
      </c>
    </row>
    <row spans="1:3" r="297">
      <c t="s" r="A297" s="4">
        <v>700</v>
      </c>
    </row>
    <row spans="1:3" r="298">
      <c t="s" r="A298" s="3">
        <v>497</v>
      </c>
    </row>
    <row spans="1:3" r="299">
      <c t="s" r="A299" s="4">
        <v>618</v>
      </c>
      <c t="n" r="B299" s="6">
        <v>565</v>
      </c>
      <c t="n" r="C299" s="6">
        <v>674</v>
      </c>
    </row>
    <row spans="1:3" r="300">
      <c t="s" r="A300" s="4">
        <v>701</v>
      </c>
    </row>
    <row spans="1:3" r="301">
      <c t="s" r="A301" s="3">
        <v>497</v>
      </c>
    </row>
    <row spans="1:3" r="302">
      <c t="s" r="A302" s="4">
        <v>618</v>
      </c>
      <c t="n" r="B302" s="6">
        <v>565</v>
      </c>
      <c t="n" r="C302" s="6">
        <v>674</v>
      </c>
    </row>
    <row spans="1:3" r="303">
      <c t="s" r="A303" s="4">
        <v>702</v>
      </c>
    </row>
    <row spans="1:3" r="304">
      <c t="s" r="A304" s="3">
        <v>497</v>
      </c>
    </row>
    <row spans="1:3" r="305">
      <c t="s" r="A305" s="4">
        <v>618</v>
      </c>
      <c t="n" r="B305" s="6">
        <v>0</v>
      </c>
      <c t="n" r="C305" s="6">
        <v>1028</v>
      </c>
    </row>
    <row spans="1:3" r="306">
      <c t="s" r="A306" s="4">
        <v>703</v>
      </c>
    </row>
    <row spans="1:3" r="307">
      <c t="s" r="A307" s="3">
        <v>497</v>
      </c>
    </row>
    <row spans="1:3" r="308">
      <c t="s" r="A308" s="4">
        <v>618</v>
      </c>
      <c t="n" r="B308" s="6">
        <v>0</v>
      </c>
      <c t="n" r="C308" s="6">
        <v>1028</v>
      </c>
    </row>
    <row spans="1:3" r="309">
      <c t="s" r="A309" s="4">
        <v>704</v>
      </c>
    </row>
    <row spans="1:3" r="310">
      <c t="s" r="A310" s="3">
        <v>497</v>
      </c>
    </row>
    <row spans="1:3" r="311">
      <c t="s" r="A311" s="4">
        <v>618</v>
      </c>
      <c t="n" r="B311" s="6">
        <v>113</v>
      </c>
    </row>
    <row spans="1:3" r="312">
      <c t="s" r="A312" s="4">
        <v>705</v>
      </c>
    </row>
    <row spans="1:3" r="313">
      <c t="s" r="A313" s="3">
        <v>497</v>
      </c>
    </row>
    <row spans="1:3" r="314">
      <c t="s" r="A314" s="4">
        <v>618</v>
      </c>
      <c t="n" r="B314" s="6">
        <v>113</v>
      </c>
    </row>
    <row spans="1:3" r="315">
      <c t="s" r="A315" s="4">
        <v>706</v>
      </c>
    </row>
    <row spans="1:3" r="316">
      <c t="s" r="A316" s="3">
        <v>497</v>
      </c>
    </row>
    <row spans="1:3" r="317">
      <c t="s" r="A317" s="4">
        <v>618</v>
      </c>
      <c t="n" r="B317" s="6">
        <v>559</v>
      </c>
    </row>
    <row spans="1:3" r="318">
      <c t="s" r="A318" s="4">
        <v>707</v>
      </c>
    </row>
    <row spans="1:3" r="319">
      <c t="s" r="A319" s="3">
        <v>497</v>
      </c>
    </row>
    <row spans="1:3" r="320">
      <c t="s" r="A320" s="4">
        <v>618</v>
      </c>
      <c t="n" r="B320" s="6">
        <v>559</v>
      </c>
    </row>
    <row spans="1:3" r="321">
      <c t="s" r="A321" s="4">
        <v>708</v>
      </c>
    </row>
    <row spans="1:3" r="322">
      <c t="s" r="A322" s="3">
        <v>497</v>
      </c>
    </row>
    <row spans="1:3" r="323">
      <c t="s" r="A323" s="4">
        <v>618</v>
      </c>
      <c t="n" r="B323" s="6">
        <v>329</v>
      </c>
      <c t="n" r="C323" s="6">
        <v>0</v>
      </c>
    </row>
    <row spans="1:3" r="324">
      <c t="s" r="A324" s="4">
        <v>709</v>
      </c>
    </row>
    <row spans="1:3" r="325">
      <c t="s" r="A325" s="3">
        <v>497</v>
      </c>
    </row>
    <row spans="1:3" r="326">
      <c t="s" r="A326" s="4">
        <v>618</v>
      </c>
      <c t="n" r="B326" s="6">
        <v>329</v>
      </c>
      <c t="n" r="C326" s="6">
        <v>0</v>
      </c>
    </row>
    <row spans="1:3" r="327">
      <c t="s" r="A327" s="4">
        <v>710</v>
      </c>
    </row>
    <row spans="1:3" r="328">
      <c t="s" r="A328" s="3">
        <v>497</v>
      </c>
    </row>
    <row spans="1:3" r="329">
      <c t="s" r="A329" s="4">
        <v>618</v>
      </c>
      <c t="n" r="B329" s="6">
        <v>0</v>
      </c>
      <c t="n" r="C329" s="6">
        <v>408</v>
      </c>
    </row>
    <row spans="1:3" r="330">
      <c t="s" r="A330" s="4">
        <v>711</v>
      </c>
    </row>
    <row spans="1:3" r="331">
      <c t="s" r="A331" s="3">
        <v>497</v>
      </c>
    </row>
    <row spans="1:3" r="332">
      <c t="s" r="A332" s="4">
        <v>618</v>
      </c>
      <c t="n" r="B332" s="6">
        <v>0</v>
      </c>
    </row>
    <row spans="1:3" r="333">
      <c t="s" r="A333" s="4">
        <v>712</v>
      </c>
    </row>
    <row spans="1:3" r="334">
      <c t="s" r="A334" s="3">
        <v>497</v>
      </c>
    </row>
    <row spans="1:3" r="335">
      <c t="s" r="A335" s="4">
        <v>618</v>
      </c>
      <c t="n" r="C335" s="6">
        <v>408</v>
      </c>
    </row>
    <row spans="1:3" r="336">
      <c t="s" r="A336" s="4">
        <v>713</v>
      </c>
    </row>
    <row spans="1:3" r="337">
      <c t="s" r="A337" s="3">
        <v>497</v>
      </c>
    </row>
    <row spans="1:3" r="338">
      <c t="s" r="A338" s="4">
        <v>618</v>
      </c>
      <c t="n" r="C338" s="6">
        <v>0</v>
      </c>
    </row>
    <row spans="1:3" r="339">
      <c t="s" r="A339" s="4">
        <v>714</v>
      </c>
    </row>
    <row spans="1:3" r="340">
      <c t="s" r="A340" s="3">
        <v>497</v>
      </c>
    </row>
    <row spans="1:3" r="341">
      <c t="s" r="A341" s="4">
        <v>618</v>
      </c>
      <c t="n" r="C341" s="6">
        <v>0</v>
      </c>
    </row>
    <row spans="1:3" r="342">
      <c t="s" r="A342" s="4">
        <v>715</v>
      </c>
    </row>
    <row spans="1:3" r="343">
      <c t="s" r="A343" s="3">
        <v>497</v>
      </c>
    </row>
    <row spans="1:3" r="344">
      <c t="s" r="A344" s="4">
        <v>618</v>
      </c>
      <c t="n" r="B344" s="6">
        <v>0</v>
      </c>
      <c t="n" r="C344" s="6">
        <v>313</v>
      </c>
    </row>
    <row spans="1:3" r="345">
      <c t="s" r="A345" s="4">
        <v>716</v>
      </c>
    </row>
    <row spans="1:3" r="346">
      <c t="s" r="A346" s="3">
        <v>497</v>
      </c>
    </row>
    <row spans="1:3" r="347">
      <c t="s" r="A347" s="4">
        <v>618</v>
      </c>
      <c t="n" r="B347" s="6">
        <v>0</v>
      </c>
      <c t="n" r="C347" s="6">
        <v>313</v>
      </c>
    </row>
    <row spans="1:3" r="348">
      <c t="s" r="A348" s="4">
        <v>717</v>
      </c>
    </row>
    <row spans="1:3" r="349">
      <c t="s" r="A349" s="3">
        <v>497</v>
      </c>
    </row>
    <row spans="1:3" r="350">
      <c t="s" r="A350" s="4">
        <v>618</v>
      </c>
      <c t="n" r="C350" s="6">
        <v>0</v>
      </c>
    </row>
    <row spans="1:3" r="351">
      <c t="s" r="A351" s="4">
        <v>718</v>
      </c>
    </row>
    <row spans="1:3" r="352">
      <c t="s" r="A352" s="3">
        <v>497</v>
      </c>
    </row>
    <row spans="1:3" r="353">
      <c t="s" r="A353" s="4">
        <v>618</v>
      </c>
      <c t="n" r="B353" s="7">
        <v>0</v>
      </c>
      <c t="n" r="C353" s="7">
        <v>3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9</v>
      </c>
      <c t="s" r="B1" s="2">
        <v>2</v>
      </c>
      <c t="s" r="C1" s="2">
        <v>30</v>
      </c>
    </row>
    <row spans="1:3" r="2">
      <c t="s" r="A2" s="3">
        <v>497</v>
      </c>
    </row>
    <row spans="1:3" r="3">
      <c t="s" r="A3" s="4">
        <v>40</v>
      </c>
      <c t="n" r="B3" s="7">
        <v>1931585</v>
      </c>
      <c t="n" r="C3" s="7">
        <v>1632494</v>
      </c>
    </row>
    <row spans="1:3" r="4">
      <c t="s" r="A4" s="4">
        <v>617</v>
      </c>
    </row>
    <row spans="1:3" r="5">
      <c t="s" r="A5" s="3">
        <v>497</v>
      </c>
    </row>
    <row spans="1:3" r="6">
      <c t="s" r="A6" s="4">
        <v>720</v>
      </c>
      <c t="n" r="B6" s="6">
        <v>8807</v>
      </c>
      <c t="n" r="C6" s="6">
        <v>13875</v>
      </c>
    </row>
    <row spans="1:3" r="7">
      <c t="s" r="A7" s="4">
        <v>617</v>
      </c>
      <c t="n" r="B7" s="6">
        <v>8822</v>
      </c>
      <c t="n" r="C7" s="6">
        <v>14583</v>
      </c>
    </row>
    <row spans="1:3" r="8">
      <c t="s" r="A8" s="4">
        <v>721</v>
      </c>
    </row>
    <row spans="1:3" r="9">
      <c t="s" r="A9" s="3">
        <v>497</v>
      </c>
    </row>
    <row spans="1:3" r="10">
      <c t="s" r="A10" s="4">
        <v>40</v>
      </c>
      <c t="n" r="B10" s="6">
        <v>1931585</v>
      </c>
      <c t="n" r="C10" s="6">
        <v>1632494</v>
      </c>
    </row>
    <row spans="1:3" r="11">
      <c t="s" r="A11" s="4">
        <v>722</v>
      </c>
    </row>
    <row spans="1:3" r="12">
      <c t="s" r="A12" s="3">
        <v>497</v>
      </c>
    </row>
    <row spans="1:3" r="13">
      <c t="s" r="A13" s="4">
        <v>720</v>
      </c>
      <c t="n" r="B13" s="6">
        <v>1923192</v>
      </c>
      <c t="n" r="C13" s="6">
        <v>1618646</v>
      </c>
    </row>
    <row spans="1:3" r="14">
      <c t="s" r="A14" s="4">
        <v>723</v>
      </c>
    </row>
    <row spans="1:3" r="15">
      <c t="s" r="A15" s="3">
        <v>497</v>
      </c>
    </row>
    <row spans="1:3" r="16">
      <c t="s" r="A16" s="4">
        <v>617</v>
      </c>
      <c t="n" r="B16" s="6">
        <v>8393</v>
      </c>
      <c t="n" r="C16" s="6">
        <v>13848</v>
      </c>
    </row>
    <row spans="1:3" r="17">
      <c t="s" r="A17" s="4">
        <v>724</v>
      </c>
    </row>
    <row spans="1:3" r="18">
      <c t="s" r="A18" s="3">
        <v>497</v>
      </c>
    </row>
    <row spans="1:3" r="19">
      <c t="s" r="A19" s="4">
        <v>40</v>
      </c>
      <c t="n" r="B19" s="6">
        <v>402714</v>
      </c>
      <c t="n" r="C19" s="6">
        <v>390885</v>
      </c>
    </row>
    <row spans="1:3" r="20">
      <c t="s" r="A20" s="4">
        <v>725</v>
      </c>
    </row>
    <row spans="1:3" r="21">
      <c t="s" r="A21" s="3">
        <v>497</v>
      </c>
    </row>
    <row spans="1:3" r="22">
      <c t="s" r="A22" s="4">
        <v>40</v>
      </c>
      <c t="n" r="B22" s="6">
        <v>54460</v>
      </c>
      <c t="n" r="C22" s="6">
        <v>49970</v>
      </c>
    </row>
    <row spans="1:3" r="23">
      <c t="s" r="A23" s="4">
        <v>726</v>
      </c>
    </row>
    <row spans="1:3" r="24">
      <c t="s" r="A24" s="3">
        <v>497</v>
      </c>
    </row>
    <row spans="1:3" r="25">
      <c t="s" r="A25" s="4">
        <v>40</v>
      </c>
      <c t="n" r="B25" s="6">
        <v>348254</v>
      </c>
      <c t="n" r="C25" s="6">
        <v>340915</v>
      </c>
    </row>
    <row spans="1:3" r="26">
      <c t="s" r="A26" s="4">
        <v>727</v>
      </c>
    </row>
    <row spans="1:3" r="27">
      <c t="s" r="A27" s="3">
        <v>497</v>
      </c>
    </row>
    <row spans="1:3" r="28">
      <c t="s" r="A28" s="4">
        <v>40</v>
      </c>
      <c t="n" r="B28" s="6">
        <v>52253</v>
      </c>
      <c t="n" r="C28" s="6">
        <v>47534</v>
      </c>
    </row>
    <row spans="1:3" r="29">
      <c t="s" r="A29" s="4">
        <v>728</v>
      </c>
    </row>
    <row spans="1:3" r="30">
      <c t="s" r="A30" s="3">
        <v>497</v>
      </c>
    </row>
    <row spans="1:3" r="31">
      <c t="s" r="A31" s="4">
        <v>40</v>
      </c>
      <c t="n" r="B31" s="6">
        <v>319733</v>
      </c>
      <c t="n" r="C31" s="6">
        <v>289793</v>
      </c>
    </row>
    <row spans="1:3" r="32">
      <c t="s" r="A32" s="4">
        <v>729</v>
      </c>
    </row>
    <row spans="1:3" r="33">
      <c t="s" r="A33" s="3">
        <v>497</v>
      </c>
    </row>
    <row spans="1:3" r="34">
      <c t="s" r="A34" s="4">
        <v>40</v>
      </c>
      <c t="n" r="B34" s="6">
        <v>974</v>
      </c>
      <c t="n" r="C34" s="6">
        <v>2436</v>
      </c>
    </row>
    <row spans="1:3" r="35">
      <c t="s" r="A35" s="4">
        <v>730</v>
      </c>
    </row>
    <row spans="1:3" r="36">
      <c t="s" r="A36" s="3">
        <v>497</v>
      </c>
    </row>
    <row spans="1:3" r="37">
      <c t="s" r="A37" s="4">
        <v>40</v>
      </c>
      <c t="n" r="B37" s="6">
        <v>2966</v>
      </c>
      <c t="n" r="C37" s="6">
        <v>9792</v>
      </c>
    </row>
    <row spans="1:3" r="38">
      <c t="s" r="A38" s="4">
        <v>731</v>
      </c>
    </row>
    <row spans="1:3" r="39">
      <c t="s" r="A39" s="3">
        <v>497</v>
      </c>
    </row>
    <row spans="1:3" r="40">
      <c t="s" r="A40" s="4">
        <v>40</v>
      </c>
      <c t="n" r="B40" s="6">
        <v>1233</v>
      </c>
    </row>
    <row spans="1:3" r="41">
      <c t="s" r="A41" s="4">
        <v>732</v>
      </c>
    </row>
    <row spans="1:3" r="42">
      <c t="s" r="A42" s="3">
        <v>497</v>
      </c>
    </row>
    <row spans="1:3" r="43">
      <c t="s" r="A43" s="4">
        <v>40</v>
      </c>
      <c t="n" r="B43" s="6">
        <v>25555</v>
      </c>
      <c t="n" r="C43" s="6">
        <v>41330</v>
      </c>
    </row>
    <row spans="1:3" r="44">
      <c t="s" r="A44" s="4">
        <v>733</v>
      </c>
    </row>
    <row spans="1:3" r="45">
      <c t="s" r="A45" s="3">
        <v>497</v>
      </c>
    </row>
    <row spans="1:3" r="46">
      <c t="s" r="A46" s="4">
        <v>720</v>
      </c>
      <c t="n" r="B46" s="6">
        <v>397482</v>
      </c>
      <c t="n" r="C46" s="6">
        <v>379721</v>
      </c>
    </row>
    <row spans="1:3" r="47">
      <c t="s" r="A47" s="4">
        <v>734</v>
      </c>
    </row>
    <row spans="1:3" r="48">
      <c t="s" r="A48" s="3">
        <v>497</v>
      </c>
    </row>
    <row spans="1:3" r="49">
      <c t="s" r="A49" s="4">
        <v>720</v>
      </c>
      <c t="n" r="B49" s="6">
        <v>54460</v>
      </c>
      <c t="n" r="C49" s="6">
        <v>49970</v>
      </c>
    </row>
    <row spans="1:3" r="50">
      <c t="s" r="A50" s="4">
        <v>735</v>
      </c>
    </row>
    <row spans="1:3" r="51">
      <c t="s" r="A51" s="3">
        <v>497</v>
      </c>
    </row>
    <row spans="1:3" r="52">
      <c t="s" r="A52" s="4">
        <v>720</v>
      </c>
      <c t="n" r="B52" s="6">
        <v>343022</v>
      </c>
      <c t="n" r="C52" s="6">
        <v>329751</v>
      </c>
    </row>
    <row spans="1:3" r="53">
      <c t="s" r="A53" s="4">
        <v>736</v>
      </c>
    </row>
    <row spans="1:3" r="54">
      <c t="s" r="A54" s="3">
        <v>497</v>
      </c>
    </row>
    <row spans="1:3" r="55">
      <c t="s" r="A55" s="4">
        <v>720</v>
      </c>
      <c t="n" r="B55" s="6">
        <v>52253</v>
      </c>
      <c t="n" r="C55" s="6">
        <v>47534</v>
      </c>
    </row>
    <row spans="1:3" r="56">
      <c t="s" r="A56" s="4">
        <v>737</v>
      </c>
    </row>
    <row spans="1:3" r="57">
      <c t="s" r="A57" s="3">
        <v>497</v>
      </c>
    </row>
    <row spans="1:3" r="58">
      <c t="s" r="A58" s="4">
        <v>720</v>
      </c>
      <c t="n" r="B58" s="6">
        <v>319733</v>
      </c>
      <c t="n" r="C58" s="6">
        <v>289793</v>
      </c>
    </row>
    <row spans="1:3" r="59">
      <c t="s" r="A59" s="4">
        <v>738</v>
      </c>
    </row>
    <row spans="1:3" r="60">
      <c t="s" r="A60" s="3">
        <v>497</v>
      </c>
    </row>
    <row spans="1:3" r="61">
      <c t="s" r="A61" s="4">
        <v>720</v>
      </c>
      <c t="n" r="B61" s="6">
        <v>974</v>
      </c>
      <c t="n" r="C61" s="6">
        <v>2436</v>
      </c>
    </row>
    <row spans="1:3" r="62">
      <c t="s" r="A62" s="4">
        <v>739</v>
      </c>
    </row>
    <row spans="1:3" r="63">
      <c t="s" r="A63" s="3">
        <v>497</v>
      </c>
    </row>
    <row spans="1:3" r="64">
      <c t="s" r="A64" s="4">
        <v>720</v>
      </c>
      <c t="n" r="B64" s="6">
        <v>2966</v>
      </c>
      <c t="n" r="C64" s="6">
        <v>9792</v>
      </c>
    </row>
    <row spans="1:3" r="65">
      <c t="s" r="A65" s="4">
        <v>740</v>
      </c>
    </row>
    <row spans="1:3" r="66">
      <c t="s" r="A66" s="3">
        <v>497</v>
      </c>
    </row>
    <row spans="1:3" r="67">
      <c t="s" r="A67" s="4">
        <v>720</v>
      </c>
      <c t="n" r="B67" s="6">
        <v>1233</v>
      </c>
    </row>
    <row spans="1:3" r="68">
      <c t="s" r="A68" s="4">
        <v>741</v>
      </c>
    </row>
    <row spans="1:3" r="69">
      <c t="s" r="A69" s="3">
        <v>497</v>
      </c>
    </row>
    <row spans="1:3" r="70">
      <c t="s" r="A70" s="4">
        <v>720</v>
      </c>
      <c t="n" r="B70" s="6">
        <v>20323</v>
      </c>
      <c t="n" r="C70" s="6">
        <v>30166</v>
      </c>
    </row>
    <row spans="1:3" r="71">
      <c t="s" r="A71" s="4">
        <v>742</v>
      </c>
    </row>
    <row spans="1:3" r="72">
      <c t="s" r="A72" s="3">
        <v>497</v>
      </c>
    </row>
    <row spans="1:3" r="73">
      <c t="s" r="A73" s="4">
        <v>617</v>
      </c>
      <c t="n" r="B73" s="6">
        <v>5232</v>
      </c>
      <c t="n" r="C73" s="6">
        <v>11164</v>
      </c>
    </row>
    <row spans="1:3" r="74">
      <c t="s" r="A74" s="4">
        <v>743</v>
      </c>
    </row>
    <row spans="1:3" r="75">
      <c t="s" r="A75" s="3">
        <v>497</v>
      </c>
    </row>
    <row spans="1:3" r="76">
      <c t="s" r="A76" s="4">
        <v>617</v>
      </c>
      <c t="n" r="B76" s="6">
        <v>0</v>
      </c>
      <c t="n" r="C76" s="6">
        <v>0</v>
      </c>
    </row>
    <row spans="1:3" r="77">
      <c t="s" r="A77" s="4">
        <v>744</v>
      </c>
    </row>
    <row spans="1:3" r="78">
      <c t="s" r="A78" s="3">
        <v>497</v>
      </c>
    </row>
    <row spans="1:3" r="79">
      <c t="s" r="A79" s="4">
        <v>617</v>
      </c>
      <c t="n" r="B79" s="6">
        <v>5232</v>
      </c>
      <c t="n" r="C79" s="6">
        <v>11164</v>
      </c>
    </row>
    <row spans="1:3" r="80">
      <c t="s" r="A80" s="4">
        <v>745</v>
      </c>
    </row>
    <row spans="1:3" r="81">
      <c t="s" r="A81" s="3">
        <v>497</v>
      </c>
    </row>
    <row spans="1:3" r="82">
      <c t="s" r="A82" s="4">
        <v>617</v>
      </c>
      <c t="n" r="B82" s="6">
        <v>0</v>
      </c>
      <c t="n" r="C82" s="6">
        <v>0</v>
      </c>
    </row>
    <row spans="1:3" r="83">
      <c t="s" r="A83" s="4">
        <v>746</v>
      </c>
    </row>
    <row spans="1:3" r="84">
      <c t="s" r="A84" s="3">
        <v>497</v>
      </c>
    </row>
    <row spans="1:3" r="85">
      <c t="s" r="A85" s="4">
        <v>617</v>
      </c>
      <c t="n" r="B85" s="6">
        <v>0</v>
      </c>
      <c t="n" r="C85" s="6">
        <v>0</v>
      </c>
    </row>
    <row spans="1:3" r="86">
      <c t="s" r="A86" s="4">
        <v>747</v>
      </c>
    </row>
    <row spans="1:3" r="87">
      <c t="s" r="A87" s="3">
        <v>497</v>
      </c>
    </row>
    <row spans="1:3" r="88">
      <c t="s" r="A88" s="4">
        <v>617</v>
      </c>
      <c t="n" r="B88" s="6">
        <v>0</v>
      </c>
      <c t="n" r="C88" s="6">
        <v>0</v>
      </c>
    </row>
    <row spans="1:3" r="89">
      <c t="s" r="A89" s="4">
        <v>748</v>
      </c>
    </row>
    <row spans="1:3" r="90">
      <c t="s" r="A90" s="3">
        <v>497</v>
      </c>
    </row>
    <row spans="1:3" r="91">
      <c t="s" r="A91" s="4">
        <v>617</v>
      </c>
      <c t="n" r="B91" s="6">
        <v>0</v>
      </c>
      <c t="n" r="C91" s="6">
        <v>0</v>
      </c>
    </row>
    <row spans="1:3" r="92">
      <c t="s" r="A92" s="4">
        <v>749</v>
      </c>
    </row>
    <row spans="1:3" r="93">
      <c t="s" r="A93" s="3">
        <v>497</v>
      </c>
    </row>
    <row spans="1:3" r="94">
      <c t="s" r="A94" s="4">
        <v>617</v>
      </c>
      <c t="n" r="B94" s="6">
        <v>0</v>
      </c>
    </row>
    <row spans="1:3" r="95">
      <c t="s" r="A95" s="4">
        <v>750</v>
      </c>
    </row>
    <row spans="1:3" r="96">
      <c t="s" r="A96" s="3">
        <v>497</v>
      </c>
    </row>
    <row spans="1:3" r="97">
      <c t="s" r="A97" s="4">
        <v>617</v>
      </c>
      <c t="n" r="B97" s="6">
        <v>5232</v>
      </c>
      <c t="n" r="C97" s="6">
        <v>11164</v>
      </c>
    </row>
    <row spans="1:3" r="98">
      <c t="s" r="A98" s="4">
        <v>751</v>
      </c>
    </row>
    <row spans="1:3" r="99">
      <c t="s" r="A99" s="3">
        <v>497</v>
      </c>
    </row>
    <row spans="1:3" r="100">
      <c t="s" r="A100" s="4">
        <v>40</v>
      </c>
      <c t="n" r="B100" s="6">
        <v>99010</v>
      </c>
      <c t="n" r="C100" s="6">
        <v>74990</v>
      </c>
    </row>
    <row spans="1:3" r="101">
      <c t="s" r="A101" s="4">
        <v>752</v>
      </c>
    </row>
    <row spans="1:3" r="102">
      <c t="s" r="A102" s="3">
        <v>497</v>
      </c>
    </row>
    <row spans="1:3" r="103">
      <c t="s" r="A103" s="4">
        <v>40</v>
      </c>
      <c t="n" r="B103" s="6">
        <v>51045</v>
      </c>
      <c t="n" r="C103" s="6">
        <v>33075</v>
      </c>
    </row>
    <row spans="1:3" r="104">
      <c t="s" r="A104" s="4">
        <v>753</v>
      </c>
    </row>
    <row spans="1:3" r="105">
      <c t="s" r="A105" s="3">
        <v>497</v>
      </c>
    </row>
    <row spans="1:3" r="106">
      <c t="s" r="A106" s="4">
        <v>40</v>
      </c>
      <c t="n" r="B106" s="6">
        <v>47965</v>
      </c>
      <c t="n" r="C106" s="6">
        <v>41915</v>
      </c>
    </row>
    <row spans="1:3" r="107">
      <c t="s" r="A107" s="4">
        <v>754</v>
      </c>
    </row>
    <row spans="1:3" r="108">
      <c t="s" r="A108" s="3">
        <v>497</v>
      </c>
    </row>
    <row spans="1:3" r="109">
      <c t="s" r="A109" s="4">
        <v>40</v>
      </c>
      <c t="n" r="B109" s="6">
        <v>48429</v>
      </c>
      <c t="n" r="C109" s="6">
        <v>29629</v>
      </c>
    </row>
    <row spans="1:3" r="110">
      <c t="s" r="A110" s="4">
        <v>755</v>
      </c>
    </row>
    <row spans="1:3" r="111">
      <c t="s" r="A111" s="3">
        <v>497</v>
      </c>
    </row>
    <row spans="1:3" r="112">
      <c t="s" r="A112" s="4">
        <v>40</v>
      </c>
      <c t="n" r="B112" s="6">
        <v>46578</v>
      </c>
      <c t="n" r="C112" s="6">
        <v>40527</v>
      </c>
    </row>
    <row spans="1:3" r="113">
      <c t="s" r="A113" s="4">
        <v>756</v>
      </c>
    </row>
    <row spans="1:3" r="114">
      <c t="s" r="A114" s="3">
        <v>497</v>
      </c>
    </row>
    <row spans="1:3" r="115">
      <c t="s" r="A115" s="4">
        <v>40</v>
      </c>
      <c t="n" r="B115" s="6">
        <v>504</v>
      </c>
      <c t="n" r="C115" s="6">
        <v>1143</v>
      </c>
    </row>
    <row spans="1:3" r="116">
      <c t="s" r="A116" s="4">
        <v>757</v>
      </c>
    </row>
    <row spans="1:3" r="117">
      <c t="s" r="A117" s="3">
        <v>497</v>
      </c>
    </row>
    <row spans="1:3" r="118">
      <c t="s" r="A118" s="4">
        <v>40</v>
      </c>
      <c t="n" r="C118" s="6">
        <v>0</v>
      </c>
    </row>
    <row spans="1:3" r="119">
      <c t="s" r="A119" s="4">
        <v>758</v>
      </c>
    </row>
    <row spans="1:3" r="120">
      <c t="s" r="A120" s="3">
        <v>497</v>
      </c>
    </row>
    <row spans="1:3" r="121">
      <c t="s" r="A121" s="4">
        <v>40</v>
      </c>
      <c t="n" r="B121" s="6">
        <v>2112</v>
      </c>
      <c t="n" r="C121" s="6">
        <v>2303</v>
      </c>
    </row>
    <row spans="1:3" r="122">
      <c t="s" r="A122" s="4">
        <v>759</v>
      </c>
    </row>
    <row spans="1:3" r="123">
      <c t="s" r="A123" s="3">
        <v>497</v>
      </c>
    </row>
    <row spans="1:3" r="124">
      <c t="s" r="A124" s="4">
        <v>40</v>
      </c>
      <c t="n" r="B124" s="6">
        <v>1387</v>
      </c>
      <c t="n" r="C124" s="6">
        <v>1388</v>
      </c>
    </row>
    <row spans="1:3" r="125">
      <c t="s" r="A125" s="4">
        <v>760</v>
      </c>
    </row>
    <row spans="1:3" r="126">
      <c t="s" r="A126" s="3">
        <v>497</v>
      </c>
    </row>
    <row spans="1:3" r="127">
      <c t="s" r="A127" s="4">
        <v>720</v>
      </c>
      <c t="n" r="B127" s="6">
        <v>96865</v>
      </c>
      <c t="n" r="C127" s="6">
        <v>72812</v>
      </c>
    </row>
    <row spans="1:3" r="128">
      <c t="s" r="A128" s="4">
        <v>761</v>
      </c>
    </row>
    <row spans="1:3" r="129">
      <c t="s" r="A129" s="3">
        <v>497</v>
      </c>
    </row>
    <row spans="1:3" r="130">
      <c t="s" r="A130" s="4">
        <v>720</v>
      </c>
      <c t="n" r="B130" s="6">
        <v>49936</v>
      </c>
      <c t="n" r="C130" s="6">
        <v>31925</v>
      </c>
    </row>
    <row spans="1:3" r="131">
      <c t="s" r="A131" s="4">
        <v>762</v>
      </c>
    </row>
    <row spans="1:3" r="132">
      <c t="s" r="A132" s="3">
        <v>497</v>
      </c>
    </row>
    <row spans="1:3" r="133">
      <c t="s" r="A133" s="4">
        <v>720</v>
      </c>
      <c t="n" r="B133" s="6">
        <v>46929</v>
      </c>
      <c t="n" r="C133" s="6">
        <v>40887</v>
      </c>
    </row>
    <row spans="1:3" r="134">
      <c t="s" r="A134" s="4">
        <v>763</v>
      </c>
    </row>
    <row spans="1:3" r="135">
      <c t="s" r="A135" s="3">
        <v>497</v>
      </c>
    </row>
    <row spans="1:3" r="136">
      <c t="s" r="A136" s="4">
        <v>720</v>
      </c>
      <c t="n" r="B136" s="6">
        <v>48429</v>
      </c>
      <c t="n" r="C136" s="6">
        <v>29629</v>
      </c>
    </row>
    <row spans="1:3" r="137">
      <c t="s" r="A137" s="4">
        <v>764</v>
      </c>
    </row>
    <row spans="1:3" r="138">
      <c t="s" r="A138" s="3">
        <v>497</v>
      </c>
    </row>
    <row spans="1:3" r="139">
      <c t="s" r="A139" s="4">
        <v>720</v>
      </c>
      <c t="n" r="B139" s="6">
        <v>46578</v>
      </c>
      <c t="n" r="C139" s="6">
        <v>40527</v>
      </c>
    </row>
    <row spans="1:3" r="140">
      <c t="s" r="A140" s="4">
        <v>765</v>
      </c>
    </row>
    <row spans="1:3" r="141">
      <c t="s" r="A141" s="3">
        <v>497</v>
      </c>
    </row>
    <row spans="1:3" r="142">
      <c t="s" r="A142" s="4">
        <v>720</v>
      </c>
      <c t="n" r="B142" s="6">
        <v>504</v>
      </c>
      <c t="n" r="C142" s="6">
        <v>1143</v>
      </c>
    </row>
    <row spans="1:3" r="143">
      <c t="s" r="A143" s="4">
        <v>766</v>
      </c>
    </row>
    <row spans="1:3" r="144">
      <c t="s" r="A144" s="3">
        <v>497</v>
      </c>
    </row>
    <row spans="1:3" r="145">
      <c t="s" r="A145" s="4">
        <v>720</v>
      </c>
      <c t="n" r="C145" s="6">
        <v>0</v>
      </c>
    </row>
    <row spans="1:3" r="146">
      <c t="s" r="A146" s="4">
        <v>767</v>
      </c>
    </row>
    <row spans="1:3" r="147">
      <c t="s" r="A147" s="3">
        <v>497</v>
      </c>
    </row>
    <row spans="1:3" r="148">
      <c t="s" r="A148" s="4">
        <v>720</v>
      </c>
      <c t="n" r="B148" s="6">
        <v>1003</v>
      </c>
      <c t="n" r="C148" s="6">
        <v>1153</v>
      </c>
    </row>
    <row spans="1:3" r="149">
      <c t="s" r="A149" s="4">
        <v>768</v>
      </c>
    </row>
    <row spans="1:3" r="150">
      <c t="s" r="A150" s="3">
        <v>497</v>
      </c>
    </row>
    <row spans="1:3" r="151">
      <c t="s" r="A151" s="4">
        <v>720</v>
      </c>
      <c t="n" r="B151" s="6">
        <v>351</v>
      </c>
      <c t="n" r="C151" s="6">
        <v>360</v>
      </c>
    </row>
    <row spans="1:3" r="152">
      <c t="s" r="A152" s="4">
        <v>769</v>
      </c>
    </row>
    <row spans="1:3" r="153">
      <c t="s" r="A153" s="3">
        <v>497</v>
      </c>
    </row>
    <row spans="1:3" r="154">
      <c t="s" r="A154" s="4">
        <v>617</v>
      </c>
      <c t="n" r="B154" s="6">
        <v>2145</v>
      </c>
      <c t="n" r="C154" s="6">
        <v>2178</v>
      </c>
    </row>
    <row spans="1:3" r="155">
      <c t="s" r="A155" s="4">
        <v>770</v>
      </c>
    </row>
    <row spans="1:3" r="156">
      <c t="s" r="A156" s="3">
        <v>497</v>
      </c>
    </row>
    <row spans="1:3" r="157">
      <c t="s" r="A157" s="4">
        <v>617</v>
      </c>
      <c t="n" r="B157" s="6">
        <v>1109</v>
      </c>
      <c t="n" r="C157" s="6">
        <v>1150</v>
      </c>
    </row>
    <row spans="1:3" r="158">
      <c t="s" r="A158" s="4">
        <v>771</v>
      </c>
    </row>
    <row spans="1:3" r="159">
      <c t="s" r="A159" s="3">
        <v>497</v>
      </c>
    </row>
    <row spans="1:3" r="160">
      <c t="s" r="A160" s="4">
        <v>617</v>
      </c>
      <c t="n" r="B160" s="6">
        <v>1036</v>
      </c>
      <c t="n" r="C160" s="6">
        <v>1028</v>
      </c>
    </row>
    <row spans="1:3" r="161">
      <c t="s" r="A161" s="4">
        <v>772</v>
      </c>
    </row>
    <row spans="1:3" r="162">
      <c t="s" r="A162" s="3">
        <v>497</v>
      </c>
    </row>
    <row spans="1:3" r="163">
      <c t="s" r="A163" s="4">
        <v>617</v>
      </c>
      <c t="n" r="B163" s="6">
        <v>0</v>
      </c>
      <c t="n" r="C163" s="6">
        <v>0</v>
      </c>
    </row>
    <row spans="1:3" r="164">
      <c t="s" r="A164" s="4">
        <v>773</v>
      </c>
    </row>
    <row spans="1:3" r="165">
      <c t="s" r="A165" s="3">
        <v>497</v>
      </c>
    </row>
    <row spans="1:3" r="166">
      <c t="s" r="A166" s="4">
        <v>617</v>
      </c>
      <c t="n" r="B166" s="6">
        <v>0</v>
      </c>
      <c t="n" r="C166" s="6">
        <v>0</v>
      </c>
    </row>
    <row spans="1:3" r="167">
      <c t="s" r="A167" s="4">
        <v>774</v>
      </c>
    </row>
    <row spans="1:3" r="168">
      <c t="s" r="A168" s="3">
        <v>497</v>
      </c>
    </row>
    <row spans="1:3" r="169">
      <c t="s" r="A169" s="4">
        <v>617</v>
      </c>
      <c t="n" r="B169" s="6">
        <v>0</v>
      </c>
      <c t="n" r="C169" s="6">
        <v>0</v>
      </c>
    </row>
    <row spans="1:3" r="170">
      <c t="s" r="A170" s="4">
        <v>775</v>
      </c>
    </row>
    <row spans="1:3" r="171">
      <c t="s" r="A171" s="3">
        <v>497</v>
      </c>
    </row>
    <row spans="1:3" r="172">
      <c t="s" r="A172" s="4">
        <v>617</v>
      </c>
      <c t="n" r="C172" s="6">
        <v>0</v>
      </c>
    </row>
    <row spans="1:3" r="173">
      <c t="s" r="A173" s="4">
        <v>776</v>
      </c>
    </row>
    <row spans="1:3" r="174">
      <c t="s" r="A174" s="3">
        <v>497</v>
      </c>
    </row>
    <row spans="1:3" r="175">
      <c t="s" r="A175" s="4">
        <v>617</v>
      </c>
      <c t="n" r="B175" s="6">
        <v>1109</v>
      </c>
      <c t="n" r="C175" s="6">
        <v>1150</v>
      </c>
    </row>
    <row spans="1:3" r="176">
      <c t="s" r="A176" s="4">
        <v>777</v>
      </c>
    </row>
    <row spans="1:3" r="177">
      <c t="s" r="A177" s="3">
        <v>497</v>
      </c>
    </row>
    <row spans="1:3" r="178">
      <c t="s" r="A178" s="4">
        <v>617</v>
      </c>
      <c t="n" r="B178" s="6">
        <v>1036</v>
      </c>
      <c t="n" r="C178" s="6">
        <v>1028</v>
      </c>
    </row>
    <row spans="1:3" r="179">
      <c t="s" r="A179" s="4">
        <v>778</v>
      </c>
    </row>
    <row spans="1:3" r="180">
      <c t="s" r="A180" s="3">
        <v>497</v>
      </c>
    </row>
    <row spans="1:3" r="181">
      <c t="s" r="A181" s="4">
        <v>40</v>
      </c>
      <c t="n" r="B181" s="6">
        <v>18677</v>
      </c>
      <c t="n" r="C181" s="6">
        <v>21445</v>
      </c>
    </row>
    <row spans="1:3" r="182">
      <c t="s" r="A182" s="4">
        <v>779</v>
      </c>
    </row>
    <row spans="1:3" r="183">
      <c t="s" r="A183" s="3">
        <v>497</v>
      </c>
    </row>
    <row spans="1:3" r="184">
      <c t="s" r="A184" s="4">
        <v>40</v>
      </c>
      <c t="n" r="B184" s="6">
        <v>18677</v>
      </c>
      <c t="n" r="C184" s="6">
        <v>21445</v>
      </c>
    </row>
    <row spans="1:3" r="185">
      <c t="s" r="A185" s="4">
        <v>780</v>
      </c>
    </row>
    <row spans="1:3" r="186">
      <c t="s" r="A186" s="3">
        <v>497</v>
      </c>
    </row>
    <row spans="1:3" r="187">
      <c t="s" r="A187" s="4">
        <v>40</v>
      </c>
      <c t="n" r="C187" s="6">
        <v>0</v>
      </c>
    </row>
    <row spans="1:3" r="188">
      <c t="s" r="A188" s="4">
        <v>781</v>
      </c>
    </row>
    <row spans="1:3" r="189">
      <c t="s" r="A189" s="3">
        <v>497</v>
      </c>
    </row>
    <row spans="1:3" r="190">
      <c t="s" r="A190" s="4">
        <v>40</v>
      </c>
      <c t="n" r="C190" s="6">
        <v>0</v>
      </c>
    </row>
    <row spans="1:3" r="191">
      <c t="s" r="A191" s="4">
        <v>782</v>
      </c>
    </row>
    <row spans="1:3" r="192">
      <c t="s" r="A192" s="3">
        <v>497</v>
      </c>
    </row>
    <row spans="1:3" r="193">
      <c t="s" r="A193" s="4">
        <v>720</v>
      </c>
      <c t="n" r="B193" s="6">
        <v>18564</v>
      </c>
      <c t="n" r="C193" s="6">
        <v>21445</v>
      </c>
    </row>
    <row spans="1:3" r="194">
      <c t="s" r="A194" s="4">
        <v>783</v>
      </c>
    </row>
    <row spans="1:3" r="195">
      <c t="s" r="A195" s="3">
        <v>497</v>
      </c>
    </row>
    <row spans="1:3" r="196">
      <c t="s" r="A196" s="4">
        <v>720</v>
      </c>
      <c t="n" r="B196" s="6">
        <v>18564</v>
      </c>
      <c t="n" r="C196" s="6">
        <v>21445</v>
      </c>
    </row>
    <row spans="1:3" r="197">
      <c t="s" r="A197" s="4">
        <v>784</v>
      </c>
    </row>
    <row spans="1:3" r="198">
      <c t="s" r="A198" s="3">
        <v>497</v>
      </c>
    </row>
    <row spans="1:3" r="199">
      <c t="s" r="A199" s="4">
        <v>720</v>
      </c>
      <c t="n" r="C199" s="6">
        <v>0</v>
      </c>
    </row>
    <row spans="1:3" r="200">
      <c t="s" r="A200" s="4">
        <v>785</v>
      </c>
    </row>
    <row spans="1:3" r="201">
      <c t="s" r="A201" s="3">
        <v>497</v>
      </c>
    </row>
    <row spans="1:3" r="202">
      <c t="s" r="A202" s="4">
        <v>720</v>
      </c>
      <c t="n" r="C202" s="6">
        <v>0</v>
      </c>
    </row>
    <row spans="1:3" r="203">
      <c t="s" r="A203" s="4">
        <v>786</v>
      </c>
    </row>
    <row spans="1:3" r="204">
      <c t="s" r="A204" s="3">
        <v>497</v>
      </c>
    </row>
    <row spans="1:3" r="205">
      <c t="s" r="A205" s="4">
        <v>617</v>
      </c>
      <c t="n" r="B205" s="6">
        <v>113</v>
      </c>
      <c t="n" r="C205" s="6">
        <v>0</v>
      </c>
    </row>
    <row spans="1:3" r="206">
      <c t="s" r="A206" s="4">
        <v>787</v>
      </c>
    </row>
    <row spans="1:3" r="207">
      <c t="s" r="A207" s="3">
        <v>497</v>
      </c>
    </row>
    <row spans="1:3" r="208">
      <c t="s" r="A208" s="4">
        <v>617</v>
      </c>
      <c t="n" r="B208" s="6">
        <v>113</v>
      </c>
      <c t="n" r="C208" s="6">
        <v>0</v>
      </c>
    </row>
    <row spans="1:3" r="209">
      <c t="s" r="A209" s="4">
        <v>788</v>
      </c>
    </row>
    <row spans="1:3" r="210">
      <c t="s" r="A210" s="3">
        <v>497</v>
      </c>
    </row>
    <row spans="1:3" r="211">
      <c t="s" r="A211" s="4">
        <v>617</v>
      </c>
      <c t="n" r="C211" s="6">
        <v>0</v>
      </c>
    </row>
    <row spans="1:3" r="212">
      <c t="s" r="A212" s="4">
        <v>789</v>
      </c>
    </row>
    <row spans="1:3" r="213">
      <c t="s" r="A213" s="3">
        <v>497</v>
      </c>
    </row>
    <row spans="1:3" r="214">
      <c t="s" r="A214" s="4">
        <v>617</v>
      </c>
      <c t="n" r="C214" s="6">
        <v>0</v>
      </c>
    </row>
    <row spans="1:3" r="215">
      <c t="s" r="A215" s="4">
        <v>790</v>
      </c>
    </row>
    <row spans="1:3" r="216">
      <c t="s" r="A216" s="3">
        <v>497</v>
      </c>
    </row>
    <row spans="1:3" r="217">
      <c t="s" r="A217" s="4">
        <v>40</v>
      </c>
      <c t="n" r="B217" s="6">
        <v>1320724</v>
      </c>
      <c t="n" r="C217" s="6">
        <v>1074539</v>
      </c>
    </row>
    <row spans="1:3" r="218">
      <c t="s" r="A218" s="4">
        <v>791</v>
      </c>
    </row>
    <row spans="1:3" r="219">
      <c t="s" r="A219" s="3">
        <v>497</v>
      </c>
    </row>
    <row spans="1:3" r="220">
      <c t="s" r="A220" s="4">
        <v>40</v>
      </c>
      <c t="n" r="B220" s="6">
        <v>125504</v>
      </c>
      <c t="n" r="C220" s="6">
        <v>65776</v>
      </c>
    </row>
    <row spans="1:3" r="221">
      <c t="s" r="A221" s="4">
        <v>792</v>
      </c>
    </row>
    <row spans="1:3" r="222">
      <c t="s" r="A222" s="3">
        <v>497</v>
      </c>
    </row>
    <row spans="1:3" r="223">
      <c t="s" r="A223" s="4">
        <v>40</v>
      </c>
      <c t="n" r="B223" s="6">
        <v>1195220</v>
      </c>
      <c t="n" r="C223" s="6">
        <v>1008763</v>
      </c>
    </row>
    <row spans="1:3" r="224">
      <c t="s" r="A224" s="4">
        <v>793</v>
      </c>
    </row>
    <row spans="1:3" r="225">
      <c t="s" r="A225" s="3">
        <v>497</v>
      </c>
    </row>
    <row spans="1:3" r="226">
      <c t="s" r="A226" s="4">
        <v>40</v>
      </c>
      <c t="n" r="B226" s="6">
        <v>124678</v>
      </c>
      <c t="n" r="C226" s="6">
        <v>64692</v>
      </c>
    </row>
    <row spans="1:3" r="227">
      <c t="s" r="A227" s="4">
        <v>794</v>
      </c>
    </row>
    <row spans="1:3" r="228">
      <c t="s" r="A228" s="3">
        <v>497</v>
      </c>
    </row>
    <row spans="1:3" r="229">
      <c t="s" r="A229" s="4">
        <v>40</v>
      </c>
      <c t="n" r="B229" s="6">
        <v>1188916</v>
      </c>
      <c t="n" r="C229" s="6">
        <v>999708</v>
      </c>
    </row>
    <row spans="1:3" r="230">
      <c t="s" r="A230" s="4">
        <v>795</v>
      </c>
    </row>
    <row spans="1:3" r="231">
      <c t="s" r="A231" s="3">
        <v>497</v>
      </c>
    </row>
    <row spans="1:3" r="232">
      <c t="s" r="A232" s="4">
        <v>40</v>
      </c>
      <c t="n" r="B232" s="6">
        <v>51</v>
      </c>
      <c t="n" r="C232" s="6">
        <v>283</v>
      </c>
    </row>
    <row spans="1:3" r="233">
      <c t="s" r="A233" s="4">
        <v>796</v>
      </c>
    </row>
    <row spans="1:3" r="234">
      <c t="s" r="A234" s="3">
        <v>497</v>
      </c>
    </row>
    <row spans="1:3" r="235">
      <c t="s" r="A235" s="4">
        <v>40</v>
      </c>
      <c t="n" r="B235" s="6">
        <v>3832</v>
      </c>
      <c t="n" r="C235" s="6">
        <v>4342</v>
      </c>
    </row>
    <row spans="1:3" r="236">
      <c t="s" r="A236" s="4">
        <v>797</v>
      </c>
    </row>
    <row spans="1:3" r="237">
      <c t="s" r="A237" s="3">
        <v>497</v>
      </c>
    </row>
    <row spans="1:3" r="238">
      <c t="s" r="A238" s="4">
        <v>40</v>
      </c>
      <c t="n" r="B238" s="6">
        <v>775</v>
      </c>
      <c t="n" r="C238" s="6">
        <v>801</v>
      </c>
    </row>
    <row spans="1:3" r="239">
      <c t="s" r="A239" s="4">
        <v>798</v>
      </c>
    </row>
    <row spans="1:3" r="240">
      <c t="s" r="A240" s="3">
        <v>497</v>
      </c>
    </row>
    <row spans="1:3" r="241">
      <c t="s" r="A241" s="4">
        <v>40</v>
      </c>
      <c t="n" r="B241" s="6">
        <v>2472</v>
      </c>
      <c t="n" r="C241" s="6">
        <v>4713</v>
      </c>
    </row>
    <row spans="1:3" r="242">
      <c t="s" r="A242" s="4">
        <v>799</v>
      </c>
    </row>
    <row spans="1:3" r="243">
      <c t="s" r="A243" s="3">
        <v>497</v>
      </c>
    </row>
    <row spans="1:3" r="244">
      <c t="s" r="A244" s="4">
        <v>720</v>
      </c>
      <c t="n" r="B244" s="6">
        <v>1320165</v>
      </c>
      <c t="n" r="C244" s="6">
        <v>1074539</v>
      </c>
    </row>
    <row spans="1:3" r="245">
      <c t="s" r="A245" s="4">
        <v>800</v>
      </c>
    </row>
    <row spans="1:3" r="246">
      <c t="s" r="A246" s="3">
        <v>497</v>
      </c>
    </row>
    <row spans="1:3" r="247">
      <c t="s" r="A247" s="4">
        <v>720</v>
      </c>
      <c t="n" r="B247" s="6">
        <v>125504</v>
      </c>
      <c t="n" r="C247" s="6">
        <v>65776</v>
      </c>
    </row>
    <row spans="1:3" r="248">
      <c t="s" r="A248" s="4">
        <v>801</v>
      </c>
    </row>
    <row spans="1:3" r="249">
      <c t="s" r="A249" s="3">
        <v>497</v>
      </c>
    </row>
    <row spans="1:3" r="250">
      <c t="s" r="A250" s="4">
        <v>720</v>
      </c>
      <c t="n" r="B250" s="6">
        <v>1194661</v>
      </c>
      <c t="n" r="C250" s="6">
        <v>1008763</v>
      </c>
    </row>
    <row spans="1:3" r="251">
      <c t="s" r="A251" s="4">
        <v>802</v>
      </c>
    </row>
    <row spans="1:3" r="252">
      <c t="s" r="A252" s="3">
        <v>497</v>
      </c>
    </row>
    <row spans="1:3" r="253">
      <c t="s" r="A253" s="4">
        <v>720</v>
      </c>
      <c t="n" r="B253" s="6">
        <v>124678</v>
      </c>
      <c t="n" r="C253" s="6">
        <v>64692</v>
      </c>
    </row>
    <row spans="1:3" r="254">
      <c t="s" r="A254" s="4">
        <v>803</v>
      </c>
    </row>
    <row spans="1:3" r="255">
      <c t="s" r="A255" s="3">
        <v>497</v>
      </c>
    </row>
    <row spans="1:3" r="256">
      <c t="s" r="A256" s="4">
        <v>720</v>
      </c>
      <c t="n" r="B256" s="6">
        <v>1188916</v>
      </c>
      <c t="n" r="C256" s="6">
        <v>999708</v>
      </c>
    </row>
    <row spans="1:3" r="257">
      <c t="s" r="A257" s="4">
        <v>804</v>
      </c>
    </row>
    <row spans="1:3" r="258">
      <c t="s" r="A258" s="3">
        <v>497</v>
      </c>
    </row>
    <row spans="1:3" r="259">
      <c t="s" r="A259" s="4">
        <v>720</v>
      </c>
      <c t="n" r="B259" s="6">
        <v>51</v>
      </c>
      <c t="n" r="C259" s="6">
        <v>283</v>
      </c>
    </row>
    <row spans="1:3" r="260">
      <c t="s" r="A260" s="4">
        <v>805</v>
      </c>
    </row>
    <row spans="1:3" r="261">
      <c t="s" r="A261" s="3">
        <v>497</v>
      </c>
    </row>
    <row spans="1:3" r="262">
      <c t="s" r="A262" s="4">
        <v>720</v>
      </c>
      <c t="n" r="B262" s="6">
        <v>3832</v>
      </c>
      <c t="n" r="C262" s="6">
        <v>4342</v>
      </c>
    </row>
    <row spans="1:3" r="263">
      <c t="s" r="A263" s="4">
        <v>806</v>
      </c>
    </row>
    <row spans="1:3" r="264">
      <c t="s" r="A264" s="3">
        <v>497</v>
      </c>
    </row>
    <row spans="1:3" r="265">
      <c t="s" r="A265" s="4">
        <v>720</v>
      </c>
      <c t="n" r="B265" s="6">
        <v>775</v>
      </c>
      <c t="n" r="C265" s="6">
        <v>801</v>
      </c>
    </row>
    <row spans="1:3" r="266">
      <c t="s" r="A266" s="4">
        <v>807</v>
      </c>
    </row>
    <row spans="1:3" r="267">
      <c t="s" r="A267" s="3">
        <v>497</v>
      </c>
    </row>
    <row spans="1:3" r="268">
      <c t="s" r="A268" s="4">
        <v>720</v>
      </c>
      <c t="n" r="B268" s="6">
        <v>1913</v>
      </c>
      <c t="n" r="C268" s="6">
        <v>4713</v>
      </c>
    </row>
    <row spans="1:3" r="269">
      <c t="s" r="A269" s="4">
        <v>808</v>
      </c>
    </row>
    <row spans="1:3" r="270">
      <c t="s" r="A270" s="3">
        <v>497</v>
      </c>
    </row>
    <row spans="1:3" r="271">
      <c t="s" r="A271" s="4">
        <v>617</v>
      </c>
      <c t="n" r="B271" s="6">
        <v>559</v>
      </c>
      <c t="n" r="C271" s="6">
        <v>0</v>
      </c>
    </row>
    <row spans="1:3" r="272">
      <c t="s" r="A272" s="4">
        <v>809</v>
      </c>
    </row>
    <row spans="1:3" r="273">
      <c t="s" r="A273" s="3">
        <v>497</v>
      </c>
    </row>
    <row spans="1:3" r="274">
      <c t="s" r="A274" s="4">
        <v>617</v>
      </c>
      <c t="n" r="B274" s="6">
        <v>0</v>
      </c>
      <c t="n" r="C274" s="6">
        <v>0</v>
      </c>
    </row>
    <row spans="1:3" r="275">
      <c t="s" r="A275" s="4">
        <v>810</v>
      </c>
    </row>
    <row spans="1:3" r="276">
      <c t="s" r="A276" s="3">
        <v>497</v>
      </c>
    </row>
    <row spans="1:3" r="277">
      <c t="s" r="A277" s="4">
        <v>617</v>
      </c>
      <c t="n" r="B277" s="6">
        <v>559</v>
      </c>
      <c t="n" r="C277" s="6">
        <v>0</v>
      </c>
    </row>
    <row spans="1:3" r="278">
      <c t="s" r="A278" s="4">
        <v>811</v>
      </c>
    </row>
    <row spans="1:3" r="279">
      <c t="s" r="A279" s="3">
        <v>497</v>
      </c>
    </row>
    <row spans="1:3" r="280">
      <c t="s" r="A280" s="4">
        <v>617</v>
      </c>
      <c t="n" r="B280" s="6">
        <v>0</v>
      </c>
      <c t="n" r="C280" s="6">
        <v>0</v>
      </c>
    </row>
    <row spans="1:3" r="281">
      <c t="s" r="A281" s="4">
        <v>812</v>
      </c>
    </row>
    <row spans="1:3" r="282">
      <c t="s" r="A282" s="3">
        <v>497</v>
      </c>
    </row>
    <row spans="1:3" r="283">
      <c t="s" r="A283" s="4">
        <v>617</v>
      </c>
      <c t="n" r="B283" s="6">
        <v>0</v>
      </c>
      <c t="n" r="C283" s="6">
        <v>0</v>
      </c>
    </row>
    <row spans="1:3" r="284">
      <c t="s" r="A284" s="4">
        <v>813</v>
      </c>
    </row>
    <row spans="1:3" r="285">
      <c t="s" r="A285" s="3">
        <v>497</v>
      </c>
    </row>
    <row spans="1:3" r="286">
      <c t="s" r="A286" s="4">
        <v>617</v>
      </c>
      <c t="n" r="B286" s="6">
        <v>0</v>
      </c>
      <c t="n" r="C286" s="6">
        <v>0</v>
      </c>
    </row>
    <row spans="1:3" r="287">
      <c t="s" r="A287" s="4">
        <v>814</v>
      </c>
    </row>
    <row spans="1:3" r="288">
      <c t="s" r="A288" s="3">
        <v>497</v>
      </c>
    </row>
    <row spans="1:3" r="289">
      <c t="s" r="A289" s="4">
        <v>617</v>
      </c>
      <c t="n" r="B289" s="6">
        <v>0</v>
      </c>
      <c t="n" r="C289" s="6">
        <v>0</v>
      </c>
    </row>
    <row spans="1:3" r="290">
      <c t="s" r="A290" s="4">
        <v>815</v>
      </c>
    </row>
    <row spans="1:3" r="291">
      <c t="s" r="A291" s="3">
        <v>497</v>
      </c>
    </row>
    <row spans="1:3" r="292">
      <c t="s" r="A292" s="4">
        <v>617</v>
      </c>
      <c t="n" r="B292" s="6">
        <v>0</v>
      </c>
      <c t="n" r="C292" s="6">
        <v>0</v>
      </c>
    </row>
    <row spans="1:3" r="293">
      <c t="s" r="A293" s="4">
        <v>816</v>
      </c>
    </row>
    <row spans="1:3" r="294">
      <c t="s" r="A294" s="3">
        <v>497</v>
      </c>
    </row>
    <row spans="1:3" r="295">
      <c t="s" r="A295" s="4">
        <v>617</v>
      </c>
      <c t="n" r="B295" s="6">
        <v>559</v>
      </c>
      <c t="n" r="C295" s="6">
        <v>0</v>
      </c>
    </row>
    <row spans="1:3" r="296">
      <c t="s" r="A296" s="4">
        <v>817</v>
      </c>
    </row>
    <row spans="1:3" r="297">
      <c t="s" r="A297" s="3">
        <v>497</v>
      </c>
    </row>
    <row spans="1:3" r="298">
      <c t="s" r="A298" s="4">
        <v>40</v>
      </c>
      <c t="n" r="B298" s="6">
        <v>62594</v>
      </c>
      <c t="n" r="C298" s="6">
        <v>55486</v>
      </c>
    </row>
    <row spans="1:3" r="299">
      <c t="s" r="A299" s="4">
        <v>818</v>
      </c>
    </row>
    <row spans="1:3" r="300">
      <c t="s" r="A300" s="3">
        <v>497</v>
      </c>
    </row>
    <row spans="1:3" r="301">
      <c t="s" r="A301" s="4">
        <v>40</v>
      </c>
      <c t="n" r="B301" s="6">
        <v>61935</v>
      </c>
      <c t="n" r="C301" s="6">
        <v>54935</v>
      </c>
    </row>
    <row spans="1:3" r="302">
      <c t="s" r="A302" s="4">
        <v>819</v>
      </c>
    </row>
    <row spans="1:3" r="303">
      <c t="s" r="A303" s="3">
        <v>497</v>
      </c>
    </row>
    <row spans="1:3" r="304">
      <c t="s" r="A304" s="4">
        <v>40</v>
      </c>
      <c t="n" r="B304" s="6">
        <v>75</v>
      </c>
      <c t="n" r="C304" s="6">
        <v>360</v>
      </c>
    </row>
    <row spans="1:3" r="305">
      <c t="s" r="A305" s="4">
        <v>820</v>
      </c>
    </row>
    <row spans="1:3" r="306">
      <c t="s" r="A306" s="3">
        <v>497</v>
      </c>
    </row>
    <row spans="1:3" r="307">
      <c t="s" r="A307" s="4">
        <v>40</v>
      </c>
      <c t="n" r="B307" s="6">
        <v>584</v>
      </c>
      <c t="n" r="C307" s="6">
        <v>191</v>
      </c>
    </row>
    <row spans="1:3" r="308">
      <c t="s" r="A308" s="4">
        <v>821</v>
      </c>
    </row>
    <row spans="1:3" r="309">
      <c t="s" r="A309" s="3">
        <v>497</v>
      </c>
    </row>
    <row spans="1:3" r="310">
      <c t="s" r="A310" s="4">
        <v>720</v>
      </c>
      <c t="n" r="B310" s="6">
        <v>62265</v>
      </c>
      <c t="n" r="C310" s="6">
        <v>55388</v>
      </c>
    </row>
    <row spans="1:3" r="311">
      <c t="s" r="A311" s="4">
        <v>822</v>
      </c>
    </row>
    <row spans="1:3" r="312">
      <c t="s" r="A312" s="3">
        <v>497</v>
      </c>
    </row>
    <row spans="1:3" r="313">
      <c t="s" r="A313" s="4">
        <v>720</v>
      </c>
      <c t="n" r="B313" s="6">
        <v>61935</v>
      </c>
      <c t="n" r="C313" s="6">
        <v>54935</v>
      </c>
    </row>
    <row spans="1:3" r="314">
      <c t="s" r="A314" s="4">
        <v>823</v>
      </c>
    </row>
    <row spans="1:3" r="315">
      <c t="s" r="A315" s="3">
        <v>497</v>
      </c>
    </row>
    <row spans="1:3" r="316">
      <c t="s" r="A316" s="4">
        <v>720</v>
      </c>
      <c t="n" r="B316" s="6">
        <v>75</v>
      </c>
      <c t="n" r="C316" s="6">
        <v>360</v>
      </c>
    </row>
    <row spans="1:3" r="317">
      <c t="s" r="A317" s="4">
        <v>824</v>
      </c>
    </row>
    <row spans="1:3" r="318">
      <c t="s" r="A318" s="3">
        <v>497</v>
      </c>
    </row>
    <row spans="1:3" r="319">
      <c t="s" r="A319" s="4">
        <v>720</v>
      </c>
      <c t="n" r="B319" s="6">
        <v>255</v>
      </c>
      <c t="n" r="C319" s="6">
        <v>93</v>
      </c>
    </row>
    <row spans="1:3" r="320">
      <c t="s" r="A320" s="4">
        <v>825</v>
      </c>
    </row>
    <row spans="1:3" r="321">
      <c t="s" r="A321" s="3">
        <v>497</v>
      </c>
    </row>
    <row spans="1:3" r="322">
      <c t="s" r="A322" s="4">
        <v>617</v>
      </c>
      <c t="n" r="B322" s="6">
        <v>329</v>
      </c>
      <c t="n" r="C322" s="6">
        <v>98</v>
      </c>
    </row>
    <row spans="1:3" r="323">
      <c t="s" r="A323" s="4">
        <v>826</v>
      </c>
    </row>
    <row spans="1:3" r="324">
      <c t="s" r="A324" s="3">
        <v>497</v>
      </c>
    </row>
    <row spans="1:3" r="325">
      <c t="s" r="A325" s="4">
        <v>617</v>
      </c>
      <c t="n" r="B325" s="6">
        <v>0</v>
      </c>
      <c t="n" r="C325" s="6">
        <v>0</v>
      </c>
    </row>
    <row spans="1:3" r="326">
      <c t="s" r="A326" s="4">
        <v>827</v>
      </c>
    </row>
    <row spans="1:3" r="327">
      <c t="s" r="A327" s="3">
        <v>497</v>
      </c>
    </row>
    <row spans="1:3" r="328">
      <c t="s" r="A328" s="4">
        <v>617</v>
      </c>
      <c t="n" r="B328" s="6">
        <v>0</v>
      </c>
      <c t="n" r="C328" s="6">
        <v>0</v>
      </c>
    </row>
    <row spans="1:3" r="329">
      <c t="s" r="A329" s="4">
        <v>828</v>
      </c>
    </row>
    <row spans="1:3" r="330">
      <c t="s" r="A330" s="3">
        <v>497</v>
      </c>
    </row>
    <row spans="1:3" r="331">
      <c t="s" r="A331" s="4">
        <v>617</v>
      </c>
      <c t="n" r="B331" s="6">
        <v>329</v>
      </c>
      <c t="n" r="C331" s="6">
        <v>98</v>
      </c>
    </row>
    <row spans="1:3" r="332">
      <c t="s" r="A332" s="4">
        <v>829</v>
      </c>
    </row>
    <row spans="1:3" r="333">
      <c t="s" r="A333" s="3">
        <v>497</v>
      </c>
    </row>
    <row spans="1:3" r="334">
      <c t="s" r="A334" s="4">
        <v>40</v>
      </c>
      <c t="n" r="B334" s="6">
        <v>25610</v>
      </c>
      <c t="n" r="C334" s="6">
        <v>12992</v>
      </c>
    </row>
    <row spans="1:3" r="335">
      <c t="s" r="A335" s="4">
        <v>830</v>
      </c>
    </row>
    <row spans="1:3" r="336">
      <c t="s" r="A336" s="3">
        <v>497</v>
      </c>
    </row>
    <row spans="1:3" r="337">
      <c t="s" r="A337" s="4">
        <v>40</v>
      </c>
      <c t="n" r="B337" s="6">
        <v>24846</v>
      </c>
      <c t="n" r="C337" s="6">
        <v>11421</v>
      </c>
    </row>
    <row spans="1:3" r="338">
      <c t="s" r="A338" s="4">
        <v>831</v>
      </c>
    </row>
    <row spans="1:3" r="339">
      <c t="s" r="A339" s="3">
        <v>497</v>
      </c>
    </row>
    <row spans="1:3" r="340">
      <c t="s" r="A340" s="4">
        <v>40</v>
      </c>
      <c t="n" r="B340" s="6">
        <v>316</v>
      </c>
      <c t="n" r="C340" s="6">
        <v>652</v>
      </c>
    </row>
    <row spans="1:3" r="341">
      <c t="s" r="A341" s="4">
        <v>832</v>
      </c>
    </row>
    <row spans="1:3" r="342">
      <c t="s" r="A342" s="3">
        <v>497</v>
      </c>
    </row>
    <row spans="1:3" r="343">
      <c t="s" r="A343" s="4">
        <v>40</v>
      </c>
      <c t="n" r="B343" s="6">
        <v>448</v>
      </c>
      <c t="n" r="C343" s="6">
        <v>919</v>
      </c>
    </row>
    <row spans="1:3" r="344">
      <c t="s" r="A344" s="4">
        <v>833</v>
      </c>
    </row>
    <row spans="1:3" r="345">
      <c t="s" r="A345" s="3">
        <v>497</v>
      </c>
    </row>
    <row spans="1:3" r="346">
      <c t="s" r="A346" s="4">
        <v>720</v>
      </c>
      <c t="n" r="B346" s="6">
        <v>25595</v>
      </c>
      <c t="n" r="C346" s="6">
        <v>12584</v>
      </c>
    </row>
    <row spans="1:3" r="347">
      <c t="s" r="A347" s="4">
        <v>834</v>
      </c>
    </row>
    <row spans="1:3" r="348">
      <c t="s" r="A348" s="3">
        <v>497</v>
      </c>
    </row>
    <row spans="1:3" r="349">
      <c t="s" r="A349" s="4">
        <v>720</v>
      </c>
      <c t="n" r="B349" s="6">
        <v>24831</v>
      </c>
      <c t="n" r="C349" s="6">
        <v>11421</v>
      </c>
    </row>
    <row spans="1:3" r="350">
      <c t="s" r="A350" s="4">
        <v>835</v>
      </c>
    </row>
    <row spans="1:3" r="351">
      <c t="s" r="A351" s="3">
        <v>497</v>
      </c>
    </row>
    <row spans="1:3" r="352">
      <c t="s" r="A352" s="4">
        <v>720</v>
      </c>
      <c t="n" r="B352" s="6">
        <v>316</v>
      </c>
      <c t="n" r="C352" s="6">
        <v>652</v>
      </c>
    </row>
    <row spans="1:3" r="353">
      <c t="s" r="A353" s="4">
        <v>836</v>
      </c>
    </row>
    <row spans="1:3" r="354">
      <c t="s" r="A354" s="3">
        <v>497</v>
      </c>
    </row>
    <row spans="1:3" r="355">
      <c t="s" r="A355" s="4">
        <v>720</v>
      </c>
      <c t="n" r="B355" s="6">
        <v>448</v>
      </c>
      <c t="n" r="C355" s="6">
        <v>511</v>
      </c>
    </row>
    <row spans="1:3" r="356">
      <c t="s" r="A356" s="4">
        <v>837</v>
      </c>
    </row>
    <row spans="1:3" r="357">
      <c t="s" r="A357" s="3">
        <v>497</v>
      </c>
    </row>
    <row spans="1:3" r="358">
      <c t="s" r="A358" s="4">
        <v>617</v>
      </c>
      <c t="n" r="B358" s="6">
        <v>15</v>
      </c>
      <c t="n" r="C358" s="6">
        <v>408</v>
      </c>
    </row>
    <row spans="1:3" r="359">
      <c t="s" r="A359" s="4">
        <v>838</v>
      </c>
    </row>
    <row spans="1:3" r="360">
      <c t="s" r="A360" s="3">
        <v>497</v>
      </c>
    </row>
    <row spans="1:3" r="361">
      <c t="s" r="A361" s="4">
        <v>617</v>
      </c>
      <c t="n" r="B361" s="6">
        <v>15</v>
      </c>
      <c t="n" r="C361" s="6">
        <v>0</v>
      </c>
    </row>
    <row spans="1:3" r="362">
      <c t="s" r="A362" s="4">
        <v>839</v>
      </c>
    </row>
    <row spans="1:3" r="363">
      <c t="s" r="A363" s="3">
        <v>497</v>
      </c>
    </row>
    <row spans="1:3" r="364">
      <c t="s" r="A364" s="4">
        <v>617</v>
      </c>
      <c t="n" r="B364" s="6">
        <v>0</v>
      </c>
      <c t="n" r="C364" s="6">
        <v>0</v>
      </c>
    </row>
    <row spans="1:3" r="365">
      <c t="s" r="A365" s="4">
        <v>840</v>
      </c>
    </row>
    <row spans="1:3" r="366">
      <c t="s" r="A366" s="3">
        <v>497</v>
      </c>
    </row>
    <row spans="1:3" r="367">
      <c t="s" r="A367" s="4">
        <v>617</v>
      </c>
      <c t="n" r="B367" s="6">
        <v>0</v>
      </c>
      <c t="n" r="C367" s="6">
        <v>408</v>
      </c>
    </row>
    <row spans="1:3" r="368">
      <c t="s" r="A368" s="4">
        <v>841</v>
      </c>
    </row>
    <row spans="1:3" r="369">
      <c t="s" r="A369" s="3">
        <v>497</v>
      </c>
    </row>
    <row spans="1:3" r="370">
      <c t="s" r="A370" s="4">
        <v>40</v>
      </c>
      <c t="n" r="B370" s="6">
        <v>2256</v>
      </c>
      <c t="n" r="C370" s="6">
        <v>2157</v>
      </c>
    </row>
    <row spans="1:3" r="371">
      <c t="s" r="A371" s="4">
        <v>842</v>
      </c>
    </row>
    <row spans="1:3" r="372">
      <c t="s" r="A372" s="3">
        <v>497</v>
      </c>
    </row>
    <row spans="1:3" r="373">
      <c t="s" r="A373" s="4">
        <v>40</v>
      </c>
      <c t="n" r="B373" s="6">
        <v>2256</v>
      </c>
      <c t="n" r="C373" s="6">
        <v>2157</v>
      </c>
    </row>
    <row spans="1:3" r="374">
      <c t="s" r="A374" s="4">
        <v>843</v>
      </c>
    </row>
    <row spans="1:3" r="375">
      <c t="s" r="A375" s="3">
        <v>497</v>
      </c>
    </row>
    <row spans="1:3" r="376">
      <c t="s" r="A376" s="4">
        <v>720</v>
      </c>
      <c t="n" r="B376" s="6">
        <v>2256</v>
      </c>
      <c t="n" r="C376" s="6">
        <v>2157</v>
      </c>
    </row>
    <row spans="1:3" r="377">
      <c t="s" r="A377" s="4">
        <v>844</v>
      </c>
    </row>
    <row spans="1:3" r="378">
      <c t="s" r="A378" s="3">
        <v>497</v>
      </c>
    </row>
    <row spans="1:3" r="379">
      <c t="s" r="A379" s="4">
        <v>720</v>
      </c>
      <c t="n" r="B379" s="6">
        <v>2256</v>
      </c>
      <c t="n" r="C379" s="6">
        <v>2157</v>
      </c>
    </row>
    <row spans="1:3" r="380">
      <c t="s" r="A380" s="4">
        <v>845</v>
      </c>
    </row>
    <row spans="1:3" r="381">
      <c t="s" r="A381" s="3">
        <v>497</v>
      </c>
    </row>
    <row spans="1:3" r="382">
      <c t="s" r="A382" s="4">
        <v>617</v>
      </c>
      <c t="n" r="B382" s="6">
        <v>0</v>
      </c>
      <c t="n" r="C382" s="6">
        <v>0</v>
      </c>
    </row>
    <row spans="1:3" r="383">
      <c t="s" r="A383" s="4">
        <v>846</v>
      </c>
    </row>
    <row spans="1:3" r="384">
      <c t="s" r="A384" s="3">
        <v>497</v>
      </c>
    </row>
    <row spans="1:3" r="385">
      <c t="s" r="A385" s="4">
        <v>617</v>
      </c>
      <c t="n" r="B385" s="6">
        <v>0</v>
      </c>
      <c t="n" r="C385" s="6">
        <v>0</v>
      </c>
    </row>
    <row spans="1:3" r="386">
      <c t="s" r="A386" s="4">
        <v>542</v>
      </c>
    </row>
    <row spans="1:3" r="387">
      <c t="s" r="A387" s="3">
        <v>497</v>
      </c>
    </row>
    <row spans="1:3" r="388">
      <c t="s" r="A388" s="4">
        <v>40</v>
      </c>
      <c t="n" r="B388" s="6">
        <v>409015</v>
      </c>
      <c t="n" r="C388" s="6">
        <v>265685</v>
      </c>
    </row>
    <row spans="1:3" r="389">
      <c t="s" r="A389" s="4">
        <v>847</v>
      </c>
    </row>
    <row spans="1:3" r="390">
      <c t="s" r="A390" s="3">
        <v>497</v>
      </c>
    </row>
    <row spans="1:3" r="391">
      <c t="s" r="A391" s="4">
        <v>720</v>
      </c>
      <c t="n" r="B391" s="6">
        <v>408586</v>
      </c>
      <c t="n" r="C391" s="6">
        <v>264950</v>
      </c>
    </row>
    <row spans="1:3" r="392">
      <c t="s" r="A392" s="4">
        <v>848</v>
      </c>
    </row>
    <row spans="1:3" r="393">
      <c t="s" r="A393" s="3">
        <v>497</v>
      </c>
    </row>
    <row spans="1:3" r="394">
      <c t="s" r="A394" s="4">
        <v>617</v>
      </c>
      <c t="n" r="B394" s="6">
        <v>429</v>
      </c>
      <c t="n" r="C394" s="6">
        <v>735</v>
      </c>
    </row>
    <row spans="1:3" r="395">
      <c t="s" r="A395" s="4">
        <v>544</v>
      </c>
    </row>
    <row spans="1:3" r="396">
      <c t="s" r="A396" s="3">
        <v>497</v>
      </c>
    </row>
    <row spans="1:3" r="397">
      <c t="s" r="A397" s="4">
        <v>40</v>
      </c>
      <c t="n" r="B397" s="6">
        <v>11160</v>
      </c>
      <c t="n" r="C397" s="6">
        <v>11999</v>
      </c>
    </row>
    <row spans="1:3" r="398">
      <c t="s" r="A398" s="4">
        <v>849</v>
      </c>
    </row>
    <row spans="1:3" r="399">
      <c t="s" r="A399" s="3">
        <v>497</v>
      </c>
    </row>
    <row spans="1:3" r="400">
      <c t="s" r="A400" s="4">
        <v>40</v>
      </c>
      <c t="n" r="B400" s="6">
        <v>2893</v>
      </c>
      <c t="n" r="C400" s="6">
        <v>3185</v>
      </c>
    </row>
    <row spans="1:3" r="401">
      <c t="s" r="A401" s="4">
        <v>850</v>
      </c>
    </row>
    <row spans="1:3" r="402">
      <c t="s" r="A402" s="3">
        <v>497</v>
      </c>
    </row>
    <row spans="1:3" r="403">
      <c t="s" r="A403" s="4">
        <v>40</v>
      </c>
      <c t="n" r="B403" s="6">
        <v>8267</v>
      </c>
      <c t="n" r="C403" s="6">
        <v>8814</v>
      </c>
    </row>
    <row spans="1:3" r="404">
      <c t="s" r="A404" s="4">
        <v>851</v>
      </c>
    </row>
    <row spans="1:3" r="405">
      <c t="s" r="A405" s="3">
        <v>497</v>
      </c>
    </row>
    <row spans="1:3" r="406">
      <c t="s" r="A406" s="4">
        <v>40</v>
      </c>
      <c t="n" r="B406" s="6">
        <v>2164</v>
      </c>
      <c t="n" r="C406" s="6">
        <v>2477</v>
      </c>
    </row>
    <row spans="1:3" r="407">
      <c t="s" r="A407" s="4">
        <v>852</v>
      </c>
    </row>
    <row spans="1:3" r="408">
      <c t="s" r="A408" s="3">
        <v>497</v>
      </c>
    </row>
    <row spans="1:3" r="409">
      <c t="s" r="A409" s="4">
        <v>40</v>
      </c>
      <c t="n" r="B409" s="6">
        <v>5536</v>
      </c>
      <c t="n" r="C409" s="6">
        <v>5817</v>
      </c>
    </row>
    <row spans="1:3" r="410">
      <c t="s" r="A410" s="4">
        <v>853</v>
      </c>
    </row>
    <row spans="1:3" r="411">
      <c t="s" r="A411" s="3">
        <v>497</v>
      </c>
    </row>
    <row spans="1:3" r="412">
      <c t="s" r="A412" s="4">
        <v>40</v>
      </c>
      <c t="n" r="C412" s="6">
        <v>708</v>
      </c>
    </row>
    <row spans="1:3" r="413">
      <c t="s" r="A413" s="4">
        <v>854</v>
      </c>
    </row>
    <row spans="1:3" r="414">
      <c t="s" r="A414" s="3">
        <v>497</v>
      </c>
    </row>
    <row spans="1:3" r="415">
      <c t="s" r="A415" s="4">
        <v>40</v>
      </c>
      <c t="n" r="B415" s="6">
        <v>883</v>
      </c>
    </row>
    <row spans="1:3" r="416">
      <c t="s" r="A416" s="4">
        <v>855</v>
      </c>
    </row>
    <row spans="1:3" r="417">
      <c t="s" r="A417" s="3">
        <v>497</v>
      </c>
    </row>
    <row spans="1:3" r="418">
      <c t="s" r="A418" s="4">
        <v>40</v>
      </c>
      <c t="n" r="B418" s="6">
        <v>729</v>
      </c>
    </row>
    <row spans="1:3" r="419">
      <c t="s" r="A419" s="4">
        <v>856</v>
      </c>
    </row>
    <row spans="1:3" r="420">
      <c t="s" r="A420" s="3">
        <v>497</v>
      </c>
    </row>
    <row spans="1:3" r="421">
      <c t="s" r="A421" s="4">
        <v>40</v>
      </c>
      <c t="n" r="B421" s="6">
        <v>1848</v>
      </c>
      <c t="n" r="C421" s="6">
        <v>2997</v>
      </c>
    </row>
    <row spans="1:3" r="422">
      <c t="s" r="A422" s="4">
        <v>857</v>
      </c>
    </row>
    <row spans="1:3" r="423">
      <c t="s" r="A423" s="3">
        <v>497</v>
      </c>
    </row>
    <row spans="1:3" r="424">
      <c t="s" r="A424" s="4">
        <v>720</v>
      </c>
      <c t="n" r="B424" s="6">
        <v>11160</v>
      </c>
      <c t="n" r="C424" s="6">
        <v>11999</v>
      </c>
    </row>
    <row spans="1:3" r="425">
      <c t="s" r="A425" s="4">
        <v>858</v>
      </c>
    </row>
    <row spans="1:3" r="426">
      <c t="s" r="A426" s="3">
        <v>497</v>
      </c>
    </row>
    <row spans="1:3" r="427">
      <c t="s" r="A427" s="4">
        <v>720</v>
      </c>
      <c t="n" r="B427" s="6">
        <v>2893</v>
      </c>
      <c t="n" r="C427" s="6">
        <v>3185</v>
      </c>
    </row>
    <row spans="1:3" r="428">
      <c t="s" r="A428" s="4">
        <v>859</v>
      </c>
    </row>
    <row spans="1:3" r="429">
      <c t="s" r="A429" s="3">
        <v>497</v>
      </c>
    </row>
    <row spans="1:3" r="430">
      <c t="s" r="A430" s="4">
        <v>720</v>
      </c>
      <c t="n" r="B430" s="6">
        <v>8267</v>
      </c>
      <c t="n" r="C430" s="6">
        <v>8814</v>
      </c>
    </row>
    <row spans="1:3" r="431">
      <c t="s" r="A431" s="4">
        <v>860</v>
      </c>
    </row>
    <row spans="1:3" r="432">
      <c t="s" r="A432" s="3">
        <v>497</v>
      </c>
    </row>
    <row spans="1:3" r="433">
      <c t="s" r="A433" s="4">
        <v>720</v>
      </c>
      <c t="n" r="B433" s="6">
        <v>2164</v>
      </c>
      <c t="n" r="C433" s="6">
        <v>2477</v>
      </c>
    </row>
    <row spans="1:3" r="434">
      <c t="s" r="A434" s="4">
        <v>861</v>
      </c>
    </row>
    <row spans="1:3" r="435">
      <c t="s" r="A435" s="3">
        <v>497</v>
      </c>
    </row>
    <row spans="1:3" r="436">
      <c t="s" r="A436" s="4">
        <v>720</v>
      </c>
      <c t="n" r="B436" s="6">
        <v>5536</v>
      </c>
      <c t="n" r="C436" s="6">
        <v>5817</v>
      </c>
    </row>
    <row spans="1:3" r="437">
      <c t="s" r="A437" s="4">
        <v>862</v>
      </c>
    </row>
    <row spans="1:3" r="438">
      <c t="s" r="A438" s="3">
        <v>497</v>
      </c>
    </row>
    <row spans="1:3" r="439">
      <c t="s" r="A439" s="4">
        <v>720</v>
      </c>
      <c t="n" r="C439" s="6">
        <v>708</v>
      </c>
    </row>
    <row spans="1:3" r="440">
      <c t="s" r="A440" s="4">
        <v>863</v>
      </c>
    </row>
    <row spans="1:3" r="441">
      <c t="s" r="A441" s="3">
        <v>497</v>
      </c>
    </row>
    <row spans="1:3" r="442">
      <c t="s" r="A442" s="4">
        <v>720</v>
      </c>
      <c t="n" r="B442" s="6">
        <v>883</v>
      </c>
    </row>
    <row spans="1:3" r="443">
      <c t="s" r="A443" s="4">
        <v>864</v>
      </c>
    </row>
    <row spans="1:3" r="444">
      <c t="s" r="A444" s="3">
        <v>497</v>
      </c>
    </row>
    <row spans="1:3" r="445">
      <c t="s" r="A445" s="4">
        <v>720</v>
      </c>
      <c t="n" r="B445" s="6">
        <v>729</v>
      </c>
    </row>
    <row spans="1:3" r="446">
      <c t="s" r="A446" s="4">
        <v>865</v>
      </c>
    </row>
    <row spans="1:3" r="447">
      <c t="s" r="A447" s="3">
        <v>497</v>
      </c>
    </row>
    <row spans="1:3" r="448">
      <c t="s" r="A448" s="4">
        <v>720</v>
      </c>
      <c t="n" r="B448" s="6">
        <v>1848</v>
      </c>
      <c t="n" r="C448" s="6">
        <v>2997</v>
      </c>
    </row>
    <row spans="1:3" r="449">
      <c t="s" r="A449" s="4">
        <v>866</v>
      </c>
    </row>
    <row spans="1:3" r="450">
      <c t="s" r="A450" s="3">
        <v>497</v>
      </c>
    </row>
    <row spans="1:3" r="451">
      <c t="s" r="A451" s="4">
        <v>617</v>
      </c>
      <c t="n" r="B451" s="6">
        <v>0</v>
      </c>
      <c t="n" r="C451" s="6">
        <v>0</v>
      </c>
    </row>
    <row spans="1:3" r="452">
      <c t="s" r="A452" s="4">
        <v>867</v>
      </c>
    </row>
    <row spans="1:3" r="453">
      <c t="s" r="A453" s="3">
        <v>497</v>
      </c>
    </row>
    <row spans="1:3" r="454">
      <c t="s" r="A454" s="4">
        <v>617</v>
      </c>
      <c t="n" r="B454" s="6">
        <v>0</v>
      </c>
      <c t="n" r="C454" s="6">
        <v>0</v>
      </c>
    </row>
    <row spans="1:3" r="455">
      <c t="s" r="A455" s="4">
        <v>868</v>
      </c>
    </row>
    <row spans="1:3" r="456">
      <c t="s" r="A456" s="3">
        <v>497</v>
      </c>
    </row>
    <row spans="1:3" r="457">
      <c t="s" r="A457" s="4">
        <v>617</v>
      </c>
      <c t="n" r="B457" s="6">
        <v>0</v>
      </c>
      <c t="n" r="C457" s="6">
        <v>0</v>
      </c>
    </row>
    <row spans="1:3" r="458">
      <c t="s" r="A458" s="4">
        <v>869</v>
      </c>
    </row>
    <row spans="1:3" r="459">
      <c t="s" r="A459" s="3">
        <v>497</v>
      </c>
    </row>
    <row spans="1:3" r="460">
      <c t="s" r="A460" s="4">
        <v>617</v>
      </c>
      <c t="n" r="B460" s="6">
        <v>0</v>
      </c>
      <c t="n" r="C460" s="6">
        <v>0</v>
      </c>
    </row>
    <row spans="1:3" r="461">
      <c t="s" r="A461" s="4">
        <v>870</v>
      </c>
    </row>
    <row spans="1:3" r="462">
      <c t="s" r="A462" s="3">
        <v>497</v>
      </c>
    </row>
    <row spans="1:3" r="463">
      <c t="s" r="A463" s="4">
        <v>617</v>
      </c>
      <c t="n" r="B463" s="6">
        <v>0</v>
      </c>
      <c t="n" r="C463" s="6">
        <v>0</v>
      </c>
    </row>
    <row spans="1:3" r="464">
      <c t="s" r="A464" s="4">
        <v>871</v>
      </c>
    </row>
    <row spans="1:3" r="465">
      <c t="s" r="A465" s="3">
        <v>497</v>
      </c>
    </row>
    <row spans="1:3" r="466">
      <c t="s" r="A466" s="4">
        <v>617</v>
      </c>
      <c t="n" r="C466" s="6">
        <v>0</v>
      </c>
    </row>
    <row spans="1:3" r="467">
      <c t="s" r="A467" s="4">
        <v>872</v>
      </c>
    </row>
    <row spans="1:3" r="468">
      <c t="s" r="A468" s="3">
        <v>497</v>
      </c>
    </row>
    <row spans="1:3" r="469">
      <c t="s" r="A469" s="4">
        <v>617</v>
      </c>
      <c t="n" r="B469" s="6">
        <v>0</v>
      </c>
    </row>
    <row spans="1:3" r="470">
      <c t="s" r="A470" s="4">
        <v>873</v>
      </c>
    </row>
    <row spans="1:3" r="471">
      <c t="s" r="A471" s="3">
        <v>497</v>
      </c>
    </row>
    <row spans="1:3" r="472">
      <c t="s" r="A472" s="4">
        <v>617</v>
      </c>
      <c t="n" r="B472" s="6">
        <v>0</v>
      </c>
    </row>
    <row spans="1:3" r="473">
      <c t="s" r="A473" s="4">
        <v>874</v>
      </c>
    </row>
    <row spans="1:3" r="474">
      <c t="s" r="A474" s="3">
        <v>497</v>
      </c>
    </row>
    <row spans="1:3" r="475">
      <c t="s" r="A475" s="4">
        <v>617</v>
      </c>
      <c t="n" r="B475" s="6">
        <v>0</v>
      </c>
      <c t="n" r="C475" s="6">
        <v>0</v>
      </c>
    </row>
    <row spans="1:3" r="476">
      <c t="s" r="A476" s="4">
        <v>545</v>
      </c>
    </row>
    <row spans="1:3" r="477">
      <c t="s" r="A477" s="3">
        <v>497</v>
      </c>
    </row>
    <row spans="1:3" r="478">
      <c t="s" r="A478" s="4">
        <v>40</v>
      </c>
      <c t="n" r="B478" s="6">
        <v>330672</v>
      </c>
      <c t="n" r="C478" s="6">
        <v>234479</v>
      </c>
    </row>
    <row spans="1:3" r="479">
      <c t="s" r="A479" s="4">
        <v>875</v>
      </c>
    </row>
    <row spans="1:3" r="480">
      <c t="s" r="A480" s="3">
        <v>497</v>
      </c>
    </row>
    <row spans="1:3" r="481">
      <c t="s" r="A481" s="4">
        <v>40</v>
      </c>
      <c t="n" r="B481" s="6">
        <v>315629</v>
      </c>
      <c t="n" r="C481" s="6">
        <v>228023</v>
      </c>
    </row>
    <row spans="1:3" r="482">
      <c t="s" r="A482" s="4">
        <v>876</v>
      </c>
    </row>
    <row spans="1:3" r="483">
      <c t="s" r="A483" s="3">
        <v>497</v>
      </c>
    </row>
    <row spans="1:3" r="484">
      <c t="s" r="A484" s="4">
        <v>40</v>
      </c>
      <c t="n" r="B484" s="6">
        <v>15043</v>
      </c>
      <c t="n" r="C484" s="6">
        <v>6456</v>
      </c>
    </row>
    <row spans="1:3" r="485">
      <c t="s" r="A485" s="4">
        <v>877</v>
      </c>
    </row>
    <row spans="1:3" r="486">
      <c t="s" r="A486" s="3">
        <v>497</v>
      </c>
    </row>
    <row spans="1:3" r="487">
      <c t="s" r="A487" s="4">
        <v>40</v>
      </c>
      <c t="n" r="B487" s="6">
        <v>313737</v>
      </c>
      <c t="n" r="C487" s="6">
        <v>226689</v>
      </c>
    </row>
    <row spans="1:3" r="488">
      <c t="s" r="A488" s="4">
        <v>878</v>
      </c>
    </row>
    <row spans="1:3" r="489">
      <c t="s" r="A489" s="3">
        <v>497</v>
      </c>
    </row>
    <row spans="1:3" r="490">
      <c t="s" r="A490" s="4">
        <v>40</v>
      </c>
      <c t="n" r="B490" s="6">
        <v>14759</v>
      </c>
      <c t="n" r="C490" s="6">
        <v>6162</v>
      </c>
    </row>
    <row spans="1:3" r="491">
      <c t="s" r="A491" s="4">
        <v>879</v>
      </c>
    </row>
    <row spans="1:3" r="492">
      <c t="s" r="A492" s="3">
        <v>497</v>
      </c>
    </row>
    <row spans="1:3" r="493">
      <c t="s" r="A493" s="4">
        <v>40</v>
      </c>
      <c t="n" r="B493" s="6">
        <v>549</v>
      </c>
      <c t="n" r="C493" s="6">
        <v>597</v>
      </c>
    </row>
    <row spans="1:3" r="494">
      <c t="s" r="A494" s="4">
        <v>880</v>
      </c>
    </row>
    <row spans="1:3" r="495">
      <c t="s" r="A495" s="3">
        <v>497</v>
      </c>
    </row>
    <row spans="1:3" r="496">
      <c t="s" r="A496" s="4">
        <v>40</v>
      </c>
      <c t="n" r="B496" s="6">
        <v>1343</v>
      </c>
      <c t="n" r="C496" s="6">
        <v>737</v>
      </c>
    </row>
    <row spans="1:3" r="497">
      <c t="s" r="A497" s="4">
        <v>881</v>
      </c>
    </row>
    <row spans="1:3" r="498">
      <c t="s" r="A498" s="3">
        <v>497</v>
      </c>
    </row>
    <row spans="1:3" r="499">
      <c t="s" r="A499" s="4">
        <v>40</v>
      </c>
      <c t="n" r="B499" s="6">
        <v>284</v>
      </c>
      <c t="n" r="C499" s="6">
        <v>294</v>
      </c>
    </row>
    <row spans="1:3" r="500">
      <c t="s" r="A500" s="4">
        <v>882</v>
      </c>
    </row>
    <row spans="1:3" r="501">
      <c t="s" r="A501" s="3">
        <v>497</v>
      </c>
    </row>
    <row spans="1:3" r="502">
      <c t="s" r="A502" s="4">
        <v>720</v>
      </c>
      <c t="n" r="B502" s="6">
        <v>330243</v>
      </c>
      <c t="n" r="C502" s="6">
        <v>233744</v>
      </c>
    </row>
    <row spans="1:3" r="503">
      <c t="s" r="A503" s="4">
        <v>883</v>
      </c>
    </row>
    <row spans="1:3" r="504">
      <c t="s" r="A504" s="3">
        <v>497</v>
      </c>
    </row>
    <row spans="1:3" r="505">
      <c t="s" r="A505" s="4">
        <v>720</v>
      </c>
      <c t="n" r="B505" s="6">
        <v>315200</v>
      </c>
      <c t="n" r="C505" s="6">
        <v>227288</v>
      </c>
    </row>
    <row spans="1:3" r="506">
      <c t="s" r="A506" s="4">
        <v>884</v>
      </c>
    </row>
    <row spans="1:3" r="507">
      <c t="s" r="A507" s="3">
        <v>497</v>
      </c>
    </row>
    <row spans="1:3" r="508">
      <c t="s" r="A508" s="4">
        <v>720</v>
      </c>
      <c t="n" r="B508" s="6">
        <v>15043</v>
      </c>
      <c t="n" r="C508" s="6">
        <v>6456</v>
      </c>
    </row>
    <row spans="1:3" r="509">
      <c t="s" r="A509" s="4">
        <v>885</v>
      </c>
    </row>
    <row spans="1:3" r="510">
      <c t="s" r="A510" s="3">
        <v>497</v>
      </c>
    </row>
    <row spans="1:3" r="511">
      <c t="s" r="A511" s="4">
        <v>720</v>
      </c>
      <c t="n" r="B511" s="6">
        <v>313737</v>
      </c>
      <c t="n" r="C511" s="6">
        <v>226267</v>
      </c>
    </row>
    <row spans="1:3" r="512">
      <c t="s" r="A512" s="4">
        <v>886</v>
      </c>
    </row>
    <row spans="1:3" r="513">
      <c t="s" r="A513" s="3">
        <v>497</v>
      </c>
    </row>
    <row spans="1:3" r="514">
      <c t="s" r="A514" s="4">
        <v>720</v>
      </c>
      <c t="n" r="B514" s="6">
        <v>14759</v>
      </c>
      <c t="n" r="C514" s="6">
        <v>6162</v>
      </c>
    </row>
    <row spans="1:3" r="515">
      <c t="s" r="A515" s="4">
        <v>887</v>
      </c>
    </row>
    <row spans="1:3" r="516">
      <c t="s" r="A516" s="3">
        <v>497</v>
      </c>
    </row>
    <row spans="1:3" r="517">
      <c t="s" r="A517" s="4">
        <v>720</v>
      </c>
      <c t="n" r="B517" s="6">
        <v>549</v>
      </c>
      <c t="n" r="C517" s="6">
        <v>597</v>
      </c>
    </row>
    <row spans="1:3" r="518">
      <c t="s" r="A518" s="4">
        <v>888</v>
      </c>
    </row>
    <row spans="1:3" r="519">
      <c t="s" r="A519" s="3">
        <v>497</v>
      </c>
    </row>
    <row spans="1:3" r="520">
      <c t="s" r="A520" s="4">
        <v>720</v>
      </c>
      <c t="n" r="B520" s="6">
        <v>914</v>
      </c>
      <c t="n" r="C520" s="6">
        <v>424</v>
      </c>
    </row>
    <row spans="1:3" r="521">
      <c t="s" r="A521" s="4">
        <v>889</v>
      </c>
    </row>
    <row spans="1:3" r="522">
      <c t="s" r="A522" s="3">
        <v>497</v>
      </c>
    </row>
    <row spans="1:3" r="523">
      <c t="s" r="A523" s="4">
        <v>720</v>
      </c>
      <c t="n" r="B523" s="6">
        <v>284</v>
      </c>
      <c t="n" r="C523" s="6">
        <v>294</v>
      </c>
    </row>
    <row spans="1:3" r="524">
      <c t="s" r="A524" s="4">
        <v>890</v>
      </c>
    </row>
    <row spans="1:3" r="525">
      <c t="s" r="A525" s="3">
        <v>497</v>
      </c>
    </row>
    <row spans="1:3" r="526">
      <c t="s" r="A526" s="4">
        <v>617</v>
      </c>
      <c t="n" r="B526" s="6">
        <v>429</v>
      </c>
      <c t="n" r="C526" s="6">
        <v>735</v>
      </c>
    </row>
    <row spans="1:3" r="527">
      <c t="s" r="A527" s="4">
        <v>891</v>
      </c>
    </row>
    <row spans="1:3" r="528">
      <c t="s" r="A528" s="3">
        <v>497</v>
      </c>
    </row>
    <row spans="1:3" r="529">
      <c t="s" r="A529" s="4">
        <v>617</v>
      </c>
      <c t="n" r="B529" s="6">
        <v>429</v>
      </c>
      <c t="n" r="C529" s="6">
        <v>735</v>
      </c>
    </row>
    <row spans="1:3" r="530">
      <c t="s" r="A530" s="4">
        <v>892</v>
      </c>
    </row>
    <row spans="1:3" r="531">
      <c t="s" r="A531" s="3">
        <v>497</v>
      </c>
    </row>
    <row spans="1:3" r="532">
      <c t="s" r="A532" s="4">
        <v>617</v>
      </c>
      <c t="n" r="B532" s="6">
        <v>0</v>
      </c>
      <c t="n" r="C532" s="6">
        <v>0</v>
      </c>
    </row>
    <row spans="1:3" r="533">
      <c t="s" r="A533" s="4">
        <v>893</v>
      </c>
    </row>
    <row spans="1:3" r="534">
      <c t="s" r="A534" s="3">
        <v>497</v>
      </c>
    </row>
    <row spans="1:3" r="535">
      <c t="s" r="A535" s="4">
        <v>617</v>
      </c>
      <c t="n" r="B535" s="6">
        <v>0</v>
      </c>
      <c t="n" r="C535" s="6">
        <v>422</v>
      </c>
    </row>
    <row spans="1:3" r="536">
      <c t="s" r="A536" s="4">
        <v>894</v>
      </c>
    </row>
    <row spans="1:3" r="537">
      <c t="s" r="A537" s="3">
        <v>497</v>
      </c>
    </row>
    <row spans="1:3" r="538">
      <c t="s" r="A538" s="4">
        <v>617</v>
      </c>
      <c t="n" r="B538" s="6">
        <v>0</v>
      </c>
      <c t="n" r="C538" s="6">
        <v>0</v>
      </c>
    </row>
    <row spans="1:3" r="539">
      <c t="s" r="A539" s="4">
        <v>895</v>
      </c>
    </row>
    <row spans="1:3" r="540">
      <c t="s" r="A540" s="3">
        <v>497</v>
      </c>
    </row>
    <row spans="1:3" r="541">
      <c t="s" r="A541" s="4">
        <v>617</v>
      </c>
      <c t="n" r="B541" s="6">
        <v>0</v>
      </c>
      <c t="n" r="C541" s="6">
        <v>0</v>
      </c>
    </row>
    <row spans="1:3" r="542">
      <c t="s" r="A542" s="4">
        <v>896</v>
      </c>
    </row>
    <row spans="1:3" r="543">
      <c t="s" r="A543" s="3">
        <v>497</v>
      </c>
    </row>
    <row spans="1:3" r="544">
      <c t="s" r="A544" s="4">
        <v>617</v>
      </c>
      <c t="n" r="B544" s="6">
        <v>429</v>
      </c>
      <c t="n" r="C544" s="6">
        <v>313</v>
      </c>
    </row>
    <row spans="1:3" r="545">
      <c t="s" r="A545" s="4">
        <v>897</v>
      </c>
    </row>
    <row spans="1:3" r="546">
      <c t="s" r="A546" s="3">
        <v>497</v>
      </c>
    </row>
    <row spans="1:3" r="547">
      <c t="s" r="A547" s="4">
        <v>617</v>
      </c>
      <c t="n" r="B547" s="6">
        <v>0</v>
      </c>
      <c t="n" r="C547" s="6">
        <v>0</v>
      </c>
    </row>
    <row spans="1:3" r="548">
      <c t="s" r="A548" s="4">
        <v>547</v>
      </c>
    </row>
    <row spans="1:3" r="549">
      <c t="s" r="A549" s="3">
        <v>497</v>
      </c>
    </row>
    <row spans="1:3" r="550">
      <c t="s" r="A550" s="4">
        <v>40</v>
      </c>
      <c t="n" r="C550" s="6">
        <v>363</v>
      </c>
    </row>
    <row spans="1:3" r="551">
      <c t="s" r="A551" s="4">
        <v>898</v>
      </c>
    </row>
    <row spans="1:3" r="552">
      <c t="s" r="A552" s="3">
        <v>497</v>
      </c>
    </row>
    <row spans="1:3" r="553">
      <c t="s" r="A553" s="4">
        <v>40</v>
      </c>
      <c t="n" r="C553" s="6">
        <v>363</v>
      </c>
    </row>
    <row spans="1:3" r="554">
      <c t="s" r="A554" s="4">
        <v>899</v>
      </c>
    </row>
    <row spans="1:3" r="555">
      <c t="s" r="A555" s="3">
        <v>497</v>
      </c>
    </row>
    <row spans="1:3" r="556">
      <c t="s" r="A556" s="4">
        <v>720</v>
      </c>
      <c t="n" r="C556" s="6">
        <v>363</v>
      </c>
    </row>
    <row spans="1:3" r="557">
      <c t="s" r="A557" s="4">
        <v>900</v>
      </c>
    </row>
    <row spans="1:3" r="558">
      <c t="s" r="A558" s="3">
        <v>497</v>
      </c>
    </row>
    <row spans="1:3" r="559">
      <c t="s" r="A559" s="4">
        <v>720</v>
      </c>
      <c t="n" r="C559" s="6">
        <v>363</v>
      </c>
    </row>
    <row spans="1:3" r="560">
      <c t="s" r="A560" s="4">
        <v>901</v>
      </c>
    </row>
    <row spans="1:3" r="561">
      <c t="s" r="A561" s="3">
        <v>497</v>
      </c>
    </row>
    <row spans="1:3" r="562">
      <c t="s" r="A562" s="4">
        <v>617</v>
      </c>
      <c t="n" r="C562" s="6">
        <v>0</v>
      </c>
    </row>
    <row spans="1:3" r="563">
      <c t="s" r="A563" s="4">
        <v>902</v>
      </c>
    </row>
    <row spans="1:3" r="564">
      <c t="s" r="A564" s="3">
        <v>497</v>
      </c>
    </row>
    <row spans="1:3" r="565">
      <c t="s" r="A565" s="4">
        <v>617</v>
      </c>
      <c t="n" r="C565" s="6">
        <v>0</v>
      </c>
    </row>
    <row spans="1:3" r="566">
      <c t="s" r="A566" s="4">
        <v>543</v>
      </c>
    </row>
    <row spans="1:3" r="567">
      <c t="s" r="A567" s="3">
        <v>497</v>
      </c>
    </row>
    <row spans="1:3" r="568">
      <c t="s" r="A568" s="4">
        <v>40</v>
      </c>
      <c t="n" r="B568" s="6">
        <v>64779</v>
      </c>
      <c t="n" r="C568" s="6">
        <v>18844</v>
      </c>
    </row>
    <row spans="1:3" r="569">
      <c t="s" r="A569" s="4">
        <v>903</v>
      </c>
    </row>
    <row spans="1:3" r="570">
      <c t="s" r="A570" s="3">
        <v>497</v>
      </c>
    </row>
    <row spans="1:3" r="571">
      <c t="s" r="A571" s="4">
        <v>40</v>
      </c>
      <c t="n" r="B571" s="6">
        <v>4833</v>
      </c>
      <c t="n" r="C571" s="6">
        <v>5021</v>
      </c>
    </row>
    <row spans="1:3" r="572">
      <c t="s" r="A572" s="4">
        <v>904</v>
      </c>
    </row>
    <row spans="1:3" r="573">
      <c t="s" r="A573" s="3">
        <v>497</v>
      </c>
    </row>
    <row spans="1:3" r="574">
      <c t="s" r="A574" s="4">
        <v>40</v>
      </c>
      <c t="n" r="B574" s="6">
        <v>59946</v>
      </c>
      <c t="n" r="C574" s="6">
        <v>13823</v>
      </c>
    </row>
    <row spans="1:3" r="575">
      <c t="s" r="A575" s="4">
        <v>905</v>
      </c>
    </row>
    <row spans="1:3" r="576">
      <c t="s" r="A576" s="3">
        <v>497</v>
      </c>
    </row>
    <row spans="1:3" r="577">
      <c t="s" r="A577" s="4">
        <v>40</v>
      </c>
      <c t="n" r="B577" s="6">
        <v>4695</v>
      </c>
      <c t="n" r="C577" s="6">
        <v>4857</v>
      </c>
    </row>
    <row spans="1:3" r="578">
      <c t="s" r="A578" s="4">
        <v>906</v>
      </c>
    </row>
    <row spans="1:3" r="579">
      <c t="s" r="A579" s="3">
        <v>497</v>
      </c>
    </row>
    <row spans="1:3" r="580">
      <c t="s" r="A580" s="4">
        <v>40</v>
      </c>
      <c t="n" r="B580" s="6">
        <v>59632</v>
      </c>
      <c t="n" r="C580" s="6">
        <v>13457</v>
      </c>
    </row>
    <row spans="1:3" r="581">
      <c t="s" r="A581" s="4">
        <v>907</v>
      </c>
    </row>
    <row spans="1:3" r="582">
      <c t="s" r="A582" s="3">
        <v>497</v>
      </c>
    </row>
    <row spans="1:3" r="583">
      <c t="s" r="A583" s="4">
        <v>40</v>
      </c>
      <c t="n" r="B583" s="6">
        <v>138</v>
      </c>
    </row>
    <row spans="1:3" r="584">
      <c t="s" r="A584" s="4">
        <v>908</v>
      </c>
    </row>
    <row spans="1:3" r="585">
      <c t="s" r="A585" s="3">
        <v>497</v>
      </c>
    </row>
    <row spans="1:3" r="586">
      <c t="s" r="A586" s="4">
        <v>40</v>
      </c>
      <c t="n" r="B586" s="6">
        <v>314</v>
      </c>
      <c t="n" r="C586" s="6">
        <v>366</v>
      </c>
    </row>
    <row spans="1:3" r="587">
      <c t="s" r="A587" s="4">
        <v>909</v>
      </c>
    </row>
    <row spans="1:3" r="588">
      <c t="s" r="A588" s="3">
        <v>497</v>
      </c>
    </row>
    <row spans="1:3" r="589">
      <c t="s" r="A589" s="4">
        <v>40</v>
      </c>
      <c t="n" r="C589" s="6">
        <v>164</v>
      </c>
    </row>
    <row spans="1:3" r="590">
      <c t="s" r="A590" s="4">
        <v>910</v>
      </c>
    </row>
    <row spans="1:3" r="591">
      <c t="s" r="A591" s="3">
        <v>497</v>
      </c>
    </row>
    <row spans="1:3" r="592">
      <c t="s" r="A592" s="4">
        <v>720</v>
      </c>
      <c t="n" r="B592" s="6">
        <v>64779</v>
      </c>
      <c t="n" r="C592" s="6">
        <v>18844</v>
      </c>
    </row>
    <row spans="1:3" r="593">
      <c t="s" r="A593" s="4">
        <v>911</v>
      </c>
    </row>
    <row spans="1:3" r="594">
      <c t="s" r="A594" s="3">
        <v>497</v>
      </c>
    </row>
    <row spans="1:3" r="595">
      <c t="s" r="A595" s="4">
        <v>720</v>
      </c>
      <c t="n" r="B595" s="6">
        <v>4833</v>
      </c>
      <c t="n" r="C595" s="6">
        <v>5021</v>
      </c>
    </row>
    <row spans="1:3" r="596">
      <c t="s" r="A596" s="4">
        <v>912</v>
      </c>
    </row>
    <row spans="1:3" r="597">
      <c t="s" r="A597" s="3">
        <v>497</v>
      </c>
    </row>
    <row spans="1:3" r="598">
      <c t="s" r="A598" s="4">
        <v>720</v>
      </c>
      <c t="n" r="B598" s="6">
        <v>59946</v>
      </c>
      <c t="n" r="C598" s="6">
        <v>13823</v>
      </c>
    </row>
    <row spans="1:3" r="599">
      <c t="s" r="A599" s="4">
        <v>913</v>
      </c>
    </row>
    <row spans="1:3" r="600">
      <c t="s" r="A600" s="3">
        <v>497</v>
      </c>
    </row>
    <row spans="1:3" r="601">
      <c t="s" r="A601" s="4">
        <v>720</v>
      </c>
      <c t="n" r="B601" s="6">
        <v>4695</v>
      </c>
      <c t="n" r="C601" s="6">
        <v>4857</v>
      </c>
    </row>
    <row spans="1:3" r="602">
      <c t="s" r="A602" s="4">
        <v>914</v>
      </c>
    </row>
    <row spans="1:3" r="603">
      <c t="s" r="A603" s="3">
        <v>497</v>
      </c>
    </row>
    <row spans="1:3" r="604">
      <c t="s" r="A604" s="4">
        <v>720</v>
      </c>
      <c t="n" r="B604" s="6">
        <v>59632</v>
      </c>
      <c t="n" r="C604" s="6">
        <v>13457</v>
      </c>
    </row>
    <row spans="1:3" r="605">
      <c t="s" r="A605" s="4">
        <v>915</v>
      </c>
    </row>
    <row spans="1:3" r="606">
      <c t="s" r="A606" s="3">
        <v>497</v>
      </c>
    </row>
    <row spans="1:3" r="607">
      <c t="s" r="A607" s="4">
        <v>720</v>
      </c>
      <c t="n" r="B607" s="6">
        <v>138</v>
      </c>
    </row>
    <row spans="1:3" r="608">
      <c t="s" r="A608" s="4">
        <v>916</v>
      </c>
    </row>
    <row spans="1:3" r="609">
      <c t="s" r="A609" s="3">
        <v>497</v>
      </c>
    </row>
    <row spans="1:3" r="610">
      <c t="s" r="A610" s="4">
        <v>720</v>
      </c>
      <c t="n" r="B610" s="6">
        <v>314</v>
      </c>
      <c t="n" r="C610" s="6">
        <v>366</v>
      </c>
    </row>
    <row spans="1:3" r="611">
      <c t="s" r="A611" s="4">
        <v>917</v>
      </c>
    </row>
    <row spans="1:3" r="612">
      <c t="s" r="A612" s="3">
        <v>497</v>
      </c>
    </row>
    <row spans="1:3" r="613">
      <c t="s" r="A613" s="4">
        <v>720</v>
      </c>
      <c t="n" r="C613" s="6">
        <v>164</v>
      </c>
    </row>
    <row spans="1:3" r="614">
      <c t="s" r="A614" s="4">
        <v>918</v>
      </c>
    </row>
    <row spans="1:3" r="615">
      <c t="s" r="A615" s="3">
        <v>497</v>
      </c>
    </row>
    <row spans="1:3" r="616">
      <c t="s" r="A616" s="4">
        <v>617</v>
      </c>
      <c t="n" r="B616" s="6">
        <v>0</v>
      </c>
      <c t="n" r="C616" s="6">
        <v>0</v>
      </c>
    </row>
    <row spans="1:3" r="617">
      <c t="s" r="A617" s="4">
        <v>919</v>
      </c>
    </row>
    <row spans="1:3" r="618">
      <c t="s" r="A618" s="3">
        <v>497</v>
      </c>
    </row>
    <row spans="1:3" r="619">
      <c t="s" r="A619" s="4">
        <v>617</v>
      </c>
      <c t="n" r="B619" s="6">
        <v>0</v>
      </c>
      <c t="n" r="C619" s="6">
        <v>0</v>
      </c>
    </row>
    <row spans="1:3" r="620">
      <c t="s" r="A620" s="4">
        <v>920</v>
      </c>
    </row>
    <row spans="1:3" r="621">
      <c t="s" r="A621" s="3">
        <v>497</v>
      </c>
    </row>
    <row spans="1:3" r="622">
      <c t="s" r="A622" s="4">
        <v>617</v>
      </c>
      <c t="n" r="B622" s="6">
        <v>0</v>
      </c>
      <c t="n" r="C622" s="6">
        <v>0</v>
      </c>
    </row>
    <row spans="1:3" r="623">
      <c t="s" r="A623" s="4">
        <v>921</v>
      </c>
    </row>
    <row spans="1:3" r="624">
      <c t="s" r="A624" s="3">
        <v>497</v>
      </c>
    </row>
    <row spans="1:3" r="625">
      <c t="s" r="A625" s="4">
        <v>617</v>
      </c>
      <c t="n" r="B625" s="6">
        <v>0</v>
      </c>
      <c t="n" r="C625" s="6">
        <v>0</v>
      </c>
    </row>
    <row spans="1:3" r="626">
      <c t="s" r="A626" s="4">
        <v>922</v>
      </c>
    </row>
    <row spans="1:3" r="627">
      <c t="s" r="A627" s="3">
        <v>497</v>
      </c>
    </row>
    <row spans="1:3" r="628">
      <c t="s" r="A628" s="4">
        <v>617</v>
      </c>
      <c t="n" r="B628" s="6">
        <v>0</v>
      </c>
      <c t="n" r="C628" s="6">
        <v>0</v>
      </c>
    </row>
    <row spans="1:3" r="629">
      <c t="s" r="A629" s="4">
        <v>923</v>
      </c>
    </row>
    <row spans="1:3" r="630">
      <c t="s" r="A630" s="3">
        <v>497</v>
      </c>
    </row>
    <row spans="1:3" r="631">
      <c t="s" r="A631" s="4">
        <v>617</v>
      </c>
      <c t="n" r="B631" s="6">
        <v>0</v>
      </c>
    </row>
    <row spans="1:3" r="632">
      <c t="s" r="A632" s="4">
        <v>924</v>
      </c>
    </row>
    <row spans="1:3" r="633">
      <c t="s" r="A633" s="3">
        <v>497</v>
      </c>
    </row>
    <row spans="1:3" r="634">
      <c t="s" r="A634" s="4">
        <v>617</v>
      </c>
      <c t="n" r="B634" s="6">
        <v>0</v>
      </c>
      <c t="n" r="C634" s="6">
        <v>0</v>
      </c>
    </row>
    <row spans="1:3" r="635">
      <c t="s" r="A635" s="4">
        <v>925</v>
      </c>
    </row>
    <row spans="1:3" r="636">
      <c t="s" r="A636" s="3">
        <v>497</v>
      </c>
    </row>
    <row spans="1:3" r="637">
      <c t="s" r="A637" s="4">
        <v>617</v>
      </c>
      <c t="n" r="C637" s="6">
        <v>0</v>
      </c>
    </row>
    <row spans="1:3" r="638">
      <c t="s" r="A638" s="4">
        <v>546</v>
      </c>
    </row>
    <row spans="1:3" r="639">
      <c t="s" r="A639" s="3">
        <v>497</v>
      </c>
    </row>
    <row spans="1:3" r="640">
      <c t="s" r="A640" s="4">
        <v>40</v>
      </c>
      <c t="n" r="B640" s="6">
        <v>2404</v>
      </c>
    </row>
    <row spans="1:3" r="641">
      <c t="s" r="A641" s="4">
        <v>926</v>
      </c>
    </row>
    <row spans="1:3" r="642">
      <c t="s" r="A642" s="3">
        <v>497</v>
      </c>
    </row>
    <row spans="1:3" r="643">
      <c t="s" r="A643" s="4">
        <v>40</v>
      </c>
      <c t="n" r="B643" s="6">
        <v>2404</v>
      </c>
    </row>
    <row spans="1:3" r="644">
      <c t="s" r="A644" s="4">
        <v>927</v>
      </c>
    </row>
    <row spans="1:3" r="645">
      <c t="s" r="A645" s="3">
        <v>497</v>
      </c>
    </row>
    <row spans="1:3" r="646">
      <c t="s" r="A646" s="4">
        <v>720</v>
      </c>
      <c t="n" r="B646" s="6">
        <v>2404</v>
      </c>
    </row>
    <row spans="1:3" r="647">
      <c t="s" r="A647" s="4">
        <v>928</v>
      </c>
    </row>
    <row spans="1:3" r="648">
      <c t="s" r="A648" s="3">
        <v>497</v>
      </c>
    </row>
    <row spans="1:3" r="649">
      <c t="s" r="A649" s="4">
        <v>720</v>
      </c>
      <c t="n" r="B649" s="6">
        <v>2404</v>
      </c>
    </row>
    <row spans="1:3" r="650">
      <c t="s" r="A650" s="4">
        <v>929</v>
      </c>
    </row>
    <row spans="1:3" r="651">
      <c t="s" r="A651" s="3">
        <v>497</v>
      </c>
    </row>
    <row spans="1:3" r="652">
      <c t="s" r="A652" s="4">
        <v>617</v>
      </c>
      <c t="n" r="B652" s="6">
        <v>0</v>
      </c>
    </row>
    <row spans="1:3" r="653">
      <c t="s" r="A653" s="4">
        <v>930</v>
      </c>
    </row>
    <row spans="1:3" r="654">
      <c t="s" r="A654" s="3">
        <v>497</v>
      </c>
    </row>
    <row spans="1:3" r="655">
      <c t="s" r="A655" s="4">
        <v>617</v>
      </c>
      <c t="n" r="B655" s="6">
        <v>0</v>
      </c>
    </row>
    <row spans="1:3" r="656">
      <c t="s" r="A656" s="4">
        <v>931</v>
      </c>
    </row>
    <row spans="1:3" r="657">
      <c t="s" r="A657" s="3">
        <v>497</v>
      </c>
    </row>
    <row spans="1:3" r="658">
      <c t="s" r="A658" s="4">
        <v>40</v>
      </c>
      <c t="n" r="B658" s="6">
        <v>2340600</v>
      </c>
      <c t="n" r="C658" s="6">
        <v>1898179</v>
      </c>
    </row>
    <row spans="1:3" r="659">
      <c t="s" r="A659" s="4">
        <v>932</v>
      </c>
    </row>
    <row spans="1:3" r="660">
      <c t="s" r="A660" s="3">
        <v>497</v>
      </c>
    </row>
    <row spans="1:3" r="661">
      <c t="s" r="A661" s="4">
        <v>720</v>
      </c>
      <c t="n" r="B661" s="6">
        <v>2331778</v>
      </c>
      <c t="n" r="C661" s="6">
        <v>1883596</v>
      </c>
    </row>
    <row spans="1:3" r="662">
      <c t="s" r="A662" s="4">
        <v>933</v>
      </c>
    </row>
    <row spans="1:3" r="663">
      <c t="s" r="A663" s="3">
        <v>497</v>
      </c>
    </row>
    <row spans="1:3" r="664">
      <c t="s" r="A664" s="4">
        <v>617</v>
      </c>
      <c t="n" r="B664" s="6">
        <v>8822</v>
      </c>
      <c t="n" r="C664" s="6">
        <v>14583</v>
      </c>
    </row>
    <row spans="1:3" r="665">
      <c t="s" r="A665" s="4">
        <v>934</v>
      </c>
    </row>
    <row spans="1:3" r="666">
      <c t="s" r="A666" s="3">
        <v>497</v>
      </c>
    </row>
    <row spans="1:3" r="667">
      <c t="s" r="A667" s="4">
        <v>720</v>
      </c>
      <c t="n" r="B667" s="6">
        <v>2038</v>
      </c>
      <c t="n" r="C667" s="6">
        <v>0</v>
      </c>
    </row>
    <row spans="1:3" r="668">
      <c t="s" r="A668" s="4">
        <v>935</v>
      </c>
    </row>
    <row spans="1:3" r="669">
      <c t="s" r="A669" s="3">
        <v>497</v>
      </c>
    </row>
    <row spans="1:3" r="670">
      <c t="s" r="A670" s="4">
        <v>720</v>
      </c>
      <c t="n" r="B670" s="6">
        <v>1902790</v>
      </c>
      <c t="n" r="C670" s="6">
        <v>1607816</v>
      </c>
    </row>
    <row spans="1:3" r="671">
      <c t="s" r="A671" s="4">
        <v>936</v>
      </c>
    </row>
    <row spans="1:3" r="672">
      <c t="s" r="A672" s="3">
        <v>497</v>
      </c>
    </row>
    <row spans="1:3" r="673">
      <c t="s" r="A673" s="4">
        <v>720</v>
      </c>
      <c t="n" r="B673" s="6">
        <v>384254</v>
      </c>
      <c t="n" r="C673" s="6">
        <v>373750</v>
      </c>
    </row>
    <row spans="1:3" r="674">
      <c t="s" r="A674" s="4">
        <v>937</v>
      </c>
    </row>
    <row spans="1:3" r="675">
      <c t="s" r="A675" s="3">
        <v>497</v>
      </c>
    </row>
    <row spans="1:3" r="676">
      <c t="s" r="A676" s="4">
        <v>720</v>
      </c>
      <c t="n" r="B676" s="6">
        <v>53181</v>
      </c>
      <c t="n" r="C676" s="6">
        <v>49970</v>
      </c>
    </row>
    <row spans="1:3" r="677">
      <c t="s" r="A677" s="4">
        <v>938</v>
      </c>
    </row>
    <row spans="1:3" r="678">
      <c t="s" r="A678" s="3">
        <v>497</v>
      </c>
    </row>
    <row spans="1:3" r="679">
      <c t="s" r="A679" s="4">
        <v>720</v>
      </c>
      <c t="n" r="B679" s="6">
        <v>331073</v>
      </c>
      <c t="n" r="C679" s="6">
        <v>323780</v>
      </c>
    </row>
    <row spans="1:3" r="680">
      <c t="s" r="A680" s="4">
        <v>939</v>
      </c>
    </row>
    <row spans="1:3" r="681">
      <c t="s" r="A681" s="3">
        <v>497</v>
      </c>
    </row>
    <row spans="1:3" r="682">
      <c t="s" r="A682" s="4">
        <v>720</v>
      </c>
      <c t="n" r="B682" s="6">
        <v>50974</v>
      </c>
      <c t="n" r="C682" s="6">
        <v>47534</v>
      </c>
    </row>
    <row spans="1:3" r="683">
      <c t="s" r="A683" s="4">
        <v>940</v>
      </c>
    </row>
    <row spans="1:3" r="684">
      <c t="s" r="A684" s="3">
        <v>497</v>
      </c>
    </row>
    <row spans="1:3" r="685">
      <c t="s" r="A685" s="4">
        <v>720</v>
      </c>
      <c t="n" r="B685" s="6">
        <v>319411</v>
      </c>
      <c t="n" r="C685" s="6">
        <v>288915</v>
      </c>
    </row>
    <row spans="1:3" r="686">
      <c t="s" r="A686" s="4">
        <v>941</v>
      </c>
    </row>
    <row spans="1:3" r="687">
      <c t="s" r="A687" s="3">
        <v>497</v>
      </c>
    </row>
    <row spans="1:3" r="688">
      <c t="s" r="A688" s="4">
        <v>720</v>
      </c>
      <c t="n" r="B688" s="6">
        <v>974</v>
      </c>
      <c t="n" r="C688" s="6">
        <v>2436</v>
      </c>
    </row>
    <row spans="1:3" r="689">
      <c t="s" r="A689" s="4">
        <v>942</v>
      </c>
    </row>
    <row spans="1:3" r="690">
      <c t="s" r="A690" s="3">
        <v>497</v>
      </c>
    </row>
    <row spans="1:3" r="691">
      <c t="s" r="A691" s="4">
        <v>720</v>
      </c>
      <c t="n" r="B691" s="6">
        <v>2966</v>
      </c>
      <c t="n" r="C691" s="6">
        <v>9792</v>
      </c>
    </row>
    <row spans="1:3" r="692">
      <c t="s" r="A692" s="4">
        <v>943</v>
      </c>
    </row>
    <row spans="1:3" r="693">
      <c t="s" r="A693" s="3">
        <v>497</v>
      </c>
    </row>
    <row spans="1:3" r="694">
      <c t="s" r="A694" s="4">
        <v>720</v>
      </c>
      <c t="n" r="B694" s="6">
        <v>1233</v>
      </c>
    </row>
    <row spans="1:3" r="695">
      <c t="s" r="A695" s="4">
        <v>944</v>
      </c>
    </row>
    <row spans="1:3" r="696">
      <c t="s" r="A696" s="3">
        <v>497</v>
      </c>
    </row>
    <row spans="1:3" r="697">
      <c t="s" r="A697" s="4">
        <v>720</v>
      </c>
      <c t="n" r="B697" s="6">
        <v>8696</v>
      </c>
      <c t="n" r="C697" s="6">
        <v>25073</v>
      </c>
    </row>
    <row spans="1:3" r="698">
      <c t="s" r="A698" s="4">
        <v>945</v>
      </c>
    </row>
    <row spans="1:3" r="699">
      <c t="s" r="A699" s="3">
        <v>497</v>
      </c>
    </row>
    <row spans="1:3" r="700">
      <c t="s" r="A700" s="4">
        <v>720</v>
      </c>
      <c t="n" r="B700" s="6">
        <v>93145</v>
      </c>
      <c t="n" r="C700" s="6">
        <v>69360</v>
      </c>
    </row>
    <row spans="1:3" r="701">
      <c t="s" r="A701" s="4">
        <v>946</v>
      </c>
    </row>
    <row spans="1:3" r="702">
      <c t="s" r="A702" s="3">
        <v>497</v>
      </c>
    </row>
    <row spans="1:3" r="703">
      <c t="s" r="A703" s="4">
        <v>720</v>
      </c>
      <c t="n" r="B703" s="6">
        <v>46567</v>
      </c>
      <c t="n" r="C703" s="6">
        <v>31298</v>
      </c>
    </row>
    <row spans="1:3" r="704">
      <c t="s" r="A704" s="4">
        <v>947</v>
      </c>
    </row>
    <row spans="1:3" r="705">
      <c t="s" r="A705" s="3">
        <v>497</v>
      </c>
    </row>
    <row spans="1:3" r="706">
      <c t="s" r="A706" s="4">
        <v>720</v>
      </c>
      <c t="n" r="B706" s="6">
        <v>46578</v>
      </c>
      <c t="n" r="C706" s="6">
        <v>38062</v>
      </c>
    </row>
    <row spans="1:3" r="707">
      <c t="s" r="A707" s="4">
        <v>948</v>
      </c>
    </row>
    <row spans="1:3" r="708">
      <c t="s" r="A708" s="3">
        <v>497</v>
      </c>
    </row>
    <row spans="1:3" r="709">
      <c t="s" r="A709" s="4">
        <v>720</v>
      </c>
      <c t="n" r="B709" s="6">
        <v>45737</v>
      </c>
      <c t="n" r="C709" s="6">
        <v>29288</v>
      </c>
    </row>
    <row spans="1:3" r="710">
      <c t="s" r="A710" s="4">
        <v>949</v>
      </c>
    </row>
    <row spans="1:3" r="711">
      <c t="s" r="A711" s="3">
        <v>497</v>
      </c>
    </row>
    <row spans="1:3" r="712">
      <c t="s" r="A712" s="4">
        <v>720</v>
      </c>
      <c t="n" r="B712" s="6">
        <v>46578</v>
      </c>
      <c t="n" r="C712" s="6">
        <v>38062</v>
      </c>
    </row>
    <row spans="1:3" r="713">
      <c t="s" r="A713" s="4">
        <v>950</v>
      </c>
    </row>
    <row spans="1:3" r="714">
      <c t="s" r="A714" s="3">
        <v>497</v>
      </c>
    </row>
    <row spans="1:3" r="715">
      <c t="s" r="A715" s="4">
        <v>720</v>
      </c>
      <c t="n" r="B715" s="6">
        <v>134</v>
      </c>
      <c t="n" r="C715" s="6">
        <v>1143</v>
      </c>
    </row>
    <row spans="1:3" r="716">
      <c t="s" r="A716" s="4">
        <v>951</v>
      </c>
    </row>
    <row spans="1:3" r="717">
      <c t="s" r="A717" s="3">
        <v>497</v>
      </c>
    </row>
    <row spans="1:3" r="718">
      <c t="s" r="A718" s="4">
        <v>720</v>
      </c>
      <c t="n" r="C718" s="6">
        <v>0</v>
      </c>
    </row>
    <row spans="1:3" r="719">
      <c t="s" r="A719" s="4">
        <v>952</v>
      </c>
    </row>
    <row spans="1:3" r="720">
      <c t="s" r="A720" s="3">
        <v>497</v>
      </c>
    </row>
    <row spans="1:3" r="721">
      <c t="s" r="A721" s="4">
        <v>720</v>
      </c>
      <c t="n" r="B721" s="6">
        <v>696</v>
      </c>
      <c t="n" r="C721" s="6">
        <v>867</v>
      </c>
    </row>
    <row spans="1:3" r="722">
      <c t="s" r="A722" s="4">
        <v>953</v>
      </c>
    </row>
    <row spans="1:3" r="723">
      <c t="s" r="A723" s="3">
        <v>497</v>
      </c>
    </row>
    <row spans="1:3" r="724">
      <c t="s" r="A724" s="4">
        <v>720</v>
      </c>
      <c t="n" r="B724" s="6">
        <v>0</v>
      </c>
      <c t="n" r="C724" s="6">
        <v>0</v>
      </c>
    </row>
    <row spans="1:3" r="725">
      <c t="s" r="A725" s="4">
        <v>954</v>
      </c>
    </row>
    <row spans="1:3" r="726">
      <c t="s" r="A726" s="3">
        <v>497</v>
      </c>
    </row>
    <row spans="1:3" r="727">
      <c t="s" r="A727" s="4">
        <v>720</v>
      </c>
      <c t="n" r="B727" s="6">
        <v>18564</v>
      </c>
      <c t="n" r="C727" s="6">
        <v>21445</v>
      </c>
    </row>
    <row spans="1:3" r="728">
      <c t="s" r="A728" s="4">
        <v>955</v>
      </c>
    </row>
    <row spans="1:3" r="729">
      <c t="s" r="A729" s="3">
        <v>497</v>
      </c>
    </row>
    <row spans="1:3" r="730">
      <c t="s" r="A730" s="4">
        <v>720</v>
      </c>
      <c t="n" r="B730" s="6">
        <v>18564</v>
      </c>
      <c t="n" r="C730" s="6">
        <v>21445</v>
      </c>
    </row>
    <row spans="1:3" r="731">
      <c t="s" r="A731" s="4">
        <v>956</v>
      </c>
    </row>
    <row spans="1:3" r="732">
      <c t="s" r="A732" s="3">
        <v>497</v>
      </c>
    </row>
    <row spans="1:3" r="733">
      <c t="s" r="A733" s="4">
        <v>720</v>
      </c>
      <c t="n" r="C733" s="6">
        <v>0</v>
      </c>
    </row>
    <row spans="1:3" r="734">
      <c t="s" r="A734" s="4">
        <v>957</v>
      </c>
    </row>
    <row spans="1:3" r="735">
      <c t="s" r="A735" s="3">
        <v>497</v>
      </c>
    </row>
    <row spans="1:3" r="736">
      <c t="s" r="A736" s="4">
        <v>720</v>
      </c>
      <c t="n" r="C736" s="6">
        <v>0</v>
      </c>
    </row>
    <row spans="1:3" r="737">
      <c t="s" r="A737" s="4">
        <v>958</v>
      </c>
    </row>
    <row spans="1:3" r="738">
      <c t="s" r="A738" s="3">
        <v>497</v>
      </c>
    </row>
    <row spans="1:3" r="739">
      <c t="s" r="A739" s="4">
        <v>720</v>
      </c>
      <c t="n" r="B739" s="6">
        <v>1317200</v>
      </c>
      <c t="n" r="C739" s="6">
        <v>1073449</v>
      </c>
    </row>
    <row spans="1:3" r="740">
      <c t="s" r="A740" s="4">
        <v>959</v>
      </c>
    </row>
    <row spans="1:3" r="741">
      <c t="s" r="A741" s="3">
        <v>497</v>
      </c>
    </row>
    <row spans="1:3" r="742">
      <c t="s" r="A742" s="4">
        <v>720</v>
      </c>
      <c t="n" r="B742" s="6">
        <v>125453</v>
      </c>
      <c t="n" r="C742" s="6">
        <v>65776</v>
      </c>
    </row>
    <row spans="1:3" r="743">
      <c t="s" r="A743" s="4">
        <v>960</v>
      </c>
    </row>
    <row spans="1:3" r="744">
      <c t="s" r="A744" s="3">
        <v>497</v>
      </c>
    </row>
    <row spans="1:3" r="745">
      <c t="s" r="A745" s="4">
        <v>720</v>
      </c>
      <c t="n" r="B745" s="6">
        <v>1191747</v>
      </c>
      <c t="n" r="C745" s="6">
        <v>1007673</v>
      </c>
    </row>
    <row spans="1:3" r="746">
      <c t="s" r="A746" s="4">
        <v>961</v>
      </c>
    </row>
    <row spans="1:3" r="747">
      <c t="s" r="A747" s="3">
        <v>497</v>
      </c>
    </row>
    <row spans="1:3" r="748">
      <c t="s" r="A748" s="4">
        <v>720</v>
      </c>
      <c t="n" r="B748" s="6">
        <v>124678</v>
      </c>
      <c t="n" r="C748" s="6">
        <v>64692</v>
      </c>
    </row>
    <row spans="1:3" r="749">
      <c t="s" r="A749" s="4">
        <v>962</v>
      </c>
    </row>
    <row spans="1:3" r="750">
      <c t="s" r="A750" s="3">
        <v>497</v>
      </c>
    </row>
    <row spans="1:3" r="751">
      <c t="s" r="A751" s="4">
        <v>720</v>
      </c>
      <c t="n" r="B751" s="6">
        <v>1187147</v>
      </c>
      <c t="n" r="C751" s="6">
        <v>999469</v>
      </c>
    </row>
    <row spans="1:3" r="752">
      <c t="s" r="A752" s="4">
        <v>963</v>
      </c>
    </row>
    <row spans="1:3" r="753">
      <c t="s" r="A753" s="3">
        <v>497</v>
      </c>
    </row>
    <row spans="1:3" r="754">
      <c t="s" r="A754" s="4">
        <v>720</v>
      </c>
      <c t="n" r="B754" s="6">
        <v>0</v>
      </c>
      <c t="n" r="C754" s="6">
        <v>283</v>
      </c>
    </row>
    <row spans="1:3" r="755">
      <c t="s" r="A755" s="4">
        <v>964</v>
      </c>
    </row>
    <row spans="1:3" r="756">
      <c t="s" r="A756" s="3">
        <v>497</v>
      </c>
    </row>
    <row spans="1:3" r="757">
      <c t="s" r="A757" s="4">
        <v>720</v>
      </c>
      <c t="n" r="B757" s="6">
        <v>2687</v>
      </c>
      <c t="n" r="C757" s="6">
        <v>3822</v>
      </c>
    </row>
    <row spans="1:3" r="758">
      <c t="s" r="A758" s="4">
        <v>965</v>
      </c>
    </row>
    <row spans="1:3" r="759">
      <c t="s" r="A759" s="3">
        <v>497</v>
      </c>
    </row>
    <row spans="1:3" r="760">
      <c t="s" r="A760" s="4">
        <v>720</v>
      </c>
      <c t="n" r="B760" s="6">
        <v>775</v>
      </c>
      <c t="n" r="C760" s="6">
        <v>801</v>
      </c>
    </row>
    <row spans="1:3" r="761">
      <c t="s" r="A761" s="4">
        <v>966</v>
      </c>
    </row>
    <row spans="1:3" r="762">
      <c t="s" r="A762" s="3">
        <v>497</v>
      </c>
    </row>
    <row spans="1:3" r="763">
      <c t="s" r="A763" s="4">
        <v>720</v>
      </c>
      <c t="n" r="B763" s="6">
        <v>1913</v>
      </c>
      <c t="n" r="C763" s="6">
        <v>4382</v>
      </c>
    </row>
    <row spans="1:3" r="764">
      <c t="s" r="A764" s="4">
        <v>967</v>
      </c>
    </row>
    <row spans="1:3" r="765">
      <c t="s" r="A765" s="3">
        <v>497</v>
      </c>
    </row>
    <row spans="1:3" r="766">
      <c t="s" r="A766" s="4">
        <v>720</v>
      </c>
      <c t="n" r="B766" s="6">
        <v>61891</v>
      </c>
      <c t="n" r="C766" s="6">
        <v>55253</v>
      </c>
    </row>
    <row spans="1:3" r="767">
      <c t="s" r="A767" s="4">
        <v>968</v>
      </c>
    </row>
    <row spans="1:3" r="768">
      <c t="s" r="A768" s="3">
        <v>497</v>
      </c>
    </row>
    <row spans="1:3" r="769">
      <c t="s" r="A769" s="4">
        <v>720</v>
      </c>
      <c t="n" r="B769" s="6">
        <v>61561</v>
      </c>
      <c t="n" r="C769" s="6">
        <v>54800</v>
      </c>
    </row>
    <row spans="1:3" r="770">
      <c t="s" r="A770" s="4">
        <v>969</v>
      </c>
    </row>
    <row spans="1:3" r="771">
      <c t="s" r="A771" s="3">
        <v>497</v>
      </c>
    </row>
    <row spans="1:3" r="772">
      <c t="s" r="A772" s="4">
        <v>720</v>
      </c>
      <c t="n" r="B772" s="6">
        <v>75</v>
      </c>
      <c t="n" r="C772" s="6">
        <v>360</v>
      </c>
    </row>
    <row spans="1:3" r="773">
      <c t="s" r="A773" s="4">
        <v>970</v>
      </c>
    </row>
    <row spans="1:3" r="774">
      <c t="s" r="A774" s="3">
        <v>497</v>
      </c>
    </row>
    <row spans="1:3" r="775">
      <c t="s" r="A775" s="4">
        <v>720</v>
      </c>
      <c t="n" r="B775" s="6">
        <v>255</v>
      </c>
      <c t="n" r="C775" s="6">
        <v>93</v>
      </c>
    </row>
    <row spans="1:3" r="776">
      <c t="s" r="A776" s="4">
        <v>971</v>
      </c>
    </row>
    <row spans="1:3" r="777">
      <c t="s" r="A777" s="3">
        <v>497</v>
      </c>
    </row>
    <row spans="1:3" r="778">
      <c t="s" r="A778" s="4">
        <v>720</v>
      </c>
      <c t="n" r="B778" s="6">
        <v>25491</v>
      </c>
      <c t="n" r="C778" s="6">
        <v>12462</v>
      </c>
    </row>
    <row spans="1:3" r="779">
      <c t="s" r="A779" s="4">
        <v>972</v>
      </c>
    </row>
    <row spans="1:3" r="780">
      <c t="s" r="A780" s="3">
        <v>497</v>
      </c>
    </row>
    <row spans="1:3" r="781">
      <c t="s" r="A781" s="4">
        <v>720</v>
      </c>
      <c t="n" r="B781" s="6">
        <v>24780</v>
      </c>
      <c t="n" r="C781" s="6">
        <v>11331</v>
      </c>
    </row>
    <row spans="1:3" r="782">
      <c t="s" r="A782" s="4">
        <v>973</v>
      </c>
    </row>
    <row spans="1:3" r="783">
      <c t="s" r="A783" s="3">
        <v>497</v>
      </c>
    </row>
    <row spans="1:3" r="784">
      <c t="s" r="A784" s="4">
        <v>720</v>
      </c>
      <c t="n" r="B784" s="6">
        <v>316</v>
      </c>
      <c t="n" r="C784" s="6">
        <v>652</v>
      </c>
    </row>
    <row spans="1:3" r="785">
      <c t="s" r="A785" s="4">
        <v>974</v>
      </c>
    </row>
    <row spans="1:3" r="786">
      <c t="s" r="A786" s="3">
        <v>497</v>
      </c>
    </row>
    <row spans="1:3" r="787">
      <c t="s" r="A787" s="4">
        <v>720</v>
      </c>
      <c t="n" r="B787" s="6">
        <v>395</v>
      </c>
      <c t="n" r="C787" s="6">
        <v>479</v>
      </c>
    </row>
    <row spans="1:3" r="788">
      <c t="s" r="A788" s="4">
        <v>975</v>
      </c>
    </row>
    <row spans="1:3" r="789">
      <c t="s" r="A789" s="3">
        <v>497</v>
      </c>
    </row>
    <row spans="1:3" r="790">
      <c t="s" r="A790" s="4">
        <v>720</v>
      </c>
      <c t="n" r="B790" s="6">
        <v>2245</v>
      </c>
      <c t="n" r="C790" s="6">
        <v>2097</v>
      </c>
    </row>
    <row spans="1:3" r="791">
      <c t="s" r="A791" s="4">
        <v>976</v>
      </c>
    </row>
    <row spans="1:3" r="792">
      <c t="s" r="A792" s="3">
        <v>497</v>
      </c>
    </row>
    <row spans="1:3" r="793">
      <c t="s" r="A793" s="4">
        <v>720</v>
      </c>
      <c t="n" r="B793" s="6">
        <v>2245</v>
      </c>
      <c t="n" r="C793" s="6">
        <v>2097</v>
      </c>
    </row>
    <row spans="1:3" r="794">
      <c t="s" r="A794" s="4">
        <v>977</v>
      </c>
    </row>
    <row spans="1:3" r="795">
      <c t="s" r="A795" s="3">
        <v>497</v>
      </c>
    </row>
    <row spans="1:3" r="796">
      <c t="s" r="A796" s="4">
        <v>720</v>
      </c>
      <c t="n" r="B796" s="6">
        <v>407368</v>
      </c>
      <c t="n" r="C796" s="6">
        <v>263528</v>
      </c>
    </row>
    <row spans="1:3" r="797">
      <c t="s" r="A797" s="4">
        <v>978</v>
      </c>
    </row>
    <row spans="1:3" r="798">
      <c t="s" r="A798" s="3">
        <v>497</v>
      </c>
    </row>
    <row spans="1:3" r="799">
      <c t="s" r="A799" s="4">
        <v>720</v>
      </c>
      <c t="n" r="B799" s="6">
        <v>10431</v>
      </c>
      <c t="n" r="C799" s="6">
        <v>11478</v>
      </c>
    </row>
    <row spans="1:3" r="800">
      <c t="s" r="A800" s="4">
        <v>979</v>
      </c>
    </row>
    <row spans="1:3" r="801">
      <c t="s" r="A801" s="3">
        <v>497</v>
      </c>
    </row>
    <row spans="1:3" r="802">
      <c t="s" r="A802" s="4">
        <v>720</v>
      </c>
      <c t="n" r="B802" s="6">
        <v>2164</v>
      </c>
      <c t="n" r="C802" s="6">
        <v>2664</v>
      </c>
    </row>
    <row spans="1:3" r="803">
      <c t="s" r="A803" s="4">
        <v>980</v>
      </c>
    </row>
    <row spans="1:3" r="804">
      <c t="s" r="A804" s="3">
        <v>497</v>
      </c>
    </row>
    <row spans="1:3" r="805">
      <c t="s" r="A805" s="4">
        <v>720</v>
      </c>
      <c t="n" r="B805" s="6">
        <v>8267</v>
      </c>
      <c t="n" r="C805" s="6">
        <v>8814</v>
      </c>
    </row>
    <row spans="1:3" r="806">
      <c t="s" r="A806" s="4">
        <v>981</v>
      </c>
    </row>
    <row spans="1:3" r="807">
      <c t="s" r="A807" s="3">
        <v>497</v>
      </c>
    </row>
    <row spans="1:3" r="808">
      <c t="s" r="A808" s="4">
        <v>720</v>
      </c>
      <c t="n" r="B808" s="6">
        <v>2164</v>
      </c>
      <c t="n" r="C808" s="6">
        <v>2477</v>
      </c>
    </row>
    <row spans="1:3" r="809">
      <c t="s" r="A809" s="4">
        <v>982</v>
      </c>
    </row>
    <row spans="1:3" r="810">
      <c t="s" r="A810" s="3">
        <v>497</v>
      </c>
    </row>
    <row spans="1:3" r="811">
      <c t="s" r="A811" s="4">
        <v>720</v>
      </c>
      <c t="n" r="B811" s="6">
        <v>5536</v>
      </c>
      <c t="n" r="C811" s="6">
        <v>5817</v>
      </c>
    </row>
    <row spans="1:3" r="812">
      <c t="s" r="A812" s="4">
        <v>983</v>
      </c>
    </row>
    <row spans="1:3" r="813">
      <c t="s" r="A813" s="3">
        <v>497</v>
      </c>
    </row>
    <row spans="1:3" r="814">
      <c t="s" r="A814" s="4">
        <v>720</v>
      </c>
      <c t="n" r="C814" s="6">
        <v>187</v>
      </c>
    </row>
    <row spans="1:3" r="815">
      <c t="s" r="A815" s="4">
        <v>984</v>
      </c>
    </row>
    <row spans="1:3" r="816">
      <c t="s" r="A816" s="3">
        <v>497</v>
      </c>
    </row>
    <row spans="1:3" r="817">
      <c t="s" r="A817" s="4">
        <v>720</v>
      </c>
      <c t="n" r="B817" s="6">
        <v>883</v>
      </c>
    </row>
    <row spans="1:3" r="818">
      <c t="s" r="A818" s="4">
        <v>985</v>
      </c>
    </row>
    <row spans="1:3" r="819">
      <c t="s" r="A819" s="3">
        <v>497</v>
      </c>
    </row>
    <row spans="1:3" r="820">
      <c t="s" r="A820" s="4">
        <v>720</v>
      </c>
      <c t="n" r="B820" s="6">
        <v>0</v>
      </c>
    </row>
    <row spans="1:3" r="821">
      <c t="s" r="A821" s="4">
        <v>986</v>
      </c>
    </row>
    <row spans="1:3" r="822">
      <c t="s" r="A822" s="3">
        <v>497</v>
      </c>
    </row>
    <row spans="1:3" r="823">
      <c t="s" r="A823" s="4">
        <v>720</v>
      </c>
      <c t="n" r="B823" s="6">
        <v>1848</v>
      </c>
      <c t="n" r="C823" s="6">
        <v>2997</v>
      </c>
    </row>
    <row spans="1:3" r="824">
      <c t="s" r="A824" s="4">
        <v>987</v>
      </c>
    </row>
    <row spans="1:3" r="825">
      <c t="s" r="A825" s="3">
        <v>497</v>
      </c>
    </row>
    <row spans="1:3" r="826">
      <c t="s" r="A826" s="4">
        <v>720</v>
      </c>
      <c t="n" r="B826" s="6">
        <v>329754</v>
      </c>
      <c t="n" r="C826" s="6">
        <v>232843</v>
      </c>
    </row>
    <row spans="1:3" r="827">
      <c t="s" r="A827" s="4">
        <v>988</v>
      </c>
    </row>
    <row spans="1:3" r="828">
      <c t="s" r="A828" s="3">
        <v>497</v>
      </c>
    </row>
    <row spans="1:3" r="829">
      <c t="s" r="A829" s="4">
        <v>720</v>
      </c>
      <c t="n" r="B829" s="6">
        <v>314711</v>
      </c>
      <c t="n" r="C829" s="6">
        <v>226762</v>
      </c>
    </row>
    <row spans="1:3" r="830">
      <c t="s" r="A830" s="4">
        <v>989</v>
      </c>
    </row>
    <row spans="1:3" r="831">
      <c t="s" r="A831" s="3">
        <v>497</v>
      </c>
    </row>
    <row spans="1:3" r="832">
      <c t="s" r="A832" s="4">
        <v>720</v>
      </c>
      <c t="n" r="B832" s="6">
        <v>15043</v>
      </c>
      <c t="n" r="C832" s="6">
        <v>6081</v>
      </c>
    </row>
    <row spans="1:3" r="833">
      <c t="s" r="A833" s="4">
        <v>990</v>
      </c>
    </row>
    <row spans="1:3" r="834">
      <c t="s" r="A834" s="3">
        <v>497</v>
      </c>
    </row>
    <row spans="1:3" r="835">
      <c t="s" r="A835" s="4">
        <v>720</v>
      </c>
      <c t="n" r="B835" s="6">
        <v>313425</v>
      </c>
      <c t="n" r="C835" s="6">
        <v>225741</v>
      </c>
    </row>
    <row spans="1:3" r="836">
      <c t="s" r="A836" s="4">
        <v>991</v>
      </c>
    </row>
    <row spans="1:3" r="837">
      <c t="s" r="A837" s="3">
        <v>497</v>
      </c>
    </row>
    <row spans="1:3" r="838">
      <c t="s" r="A838" s="4">
        <v>720</v>
      </c>
      <c t="n" r="B838" s="6">
        <v>14759</v>
      </c>
      <c t="n" r="C838" s="6">
        <v>5787</v>
      </c>
    </row>
    <row spans="1:3" r="839">
      <c t="s" r="A839" s="4">
        <v>992</v>
      </c>
    </row>
    <row spans="1:3" r="840">
      <c t="s" r="A840" s="3">
        <v>497</v>
      </c>
    </row>
    <row spans="1:3" r="841">
      <c t="s" r="A841" s="4">
        <v>720</v>
      </c>
      <c t="n" r="B841" s="6">
        <v>549</v>
      </c>
      <c t="n" r="C841" s="6">
        <v>597</v>
      </c>
    </row>
    <row spans="1:3" r="842">
      <c t="s" r="A842" s="4">
        <v>993</v>
      </c>
    </row>
    <row spans="1:3" r="843">
      <c t="s" r="A843" s="3">
        <v>497</v>
      </c>
    </row>
    <row spans="1:3" r="844">
      <c t="s" r="A844" s="4">
        <v>720</v>
      </c>
      <c t="n" r="B844" s="6">
        <v>737</v>
      </c>
      <c t="n" r="C844" s="6">
        <v>424</v>
      </c>
    </row>
    <row spans="1:3" r="845">
      <c t="s" r="A845" s="4">
        <v>994</v>
      </c>
    </row>
    <row spans="1:3" r="846">
      <c t="s" r="A846" s="3">
        <v>497</v>
      </c>
    </row>
    <row spans="1:3" r="847">
      <c t="s" r="A847" s="4">
        <v>720</v>
      </c>
      <c t="n" r="B847" s="6">
        <v>284</v>
      </c>
      <c t="n" r="C847" s="6">
        <v>294</v>
      </c>
    </row>
    <row spans="1:3" r="848">
      <c t="s" r="A848" s="4">
        <v>995</v>
      </c>
    </row>
    <row spans="1:3" r="849">
      <c t="s" r="A849" s="3">
        <v>497</v>
      </c>
    </row>
    <row spans="1:3" r="850">
      <c t="s" r="A850" s="4">
        <v>720</v>
      </c>
      <c t="n" r="C850" s="6">
        <v>363</v>
      </c>
    </row>
    <row spans="1:3" r="851">
      <c t="s" r="A851" s="4">
        <v>996</v>
      </c>
    </row>
    <row spans="1:3" r="852">
      <c t="s" r="A852" s="3">
        <v>497</v>
      </c>
    </row>
    <row spans="1:3" r="853">
      <c t="s" r="A853" s="4">
        <v>720</v>
      </c>
      <c t="n" r="C853" s="6">
        <v>363</v>
      </c>
    </row>
    <row spans="1:3" r="854">
      <c t="s" r="A854" s="4">
        <v>997</v>
      </c>
    </row>
    <row spans="1:3" r="855">
      <c t="s" r="A855" s="3">
        <v>497</v>
      </c>
    </row>
    <row spans="1:3" r="856">
      <c t="s" r="A856" s="4">
        <v>720</v>
      </c>
      <c t="n" r="B856" s="6">
        <v>64779</v>
      </c>
      <c t="n" r="C856" s="6">
        <v>18844</v>
      </c>
    </row>
    <row spans="1:3" r="857">
      <c t="s" r="A857" s="4">
        <v>998</v>
      </c>
    </row>
    <row spans="1:3" r="858">
      <c t="s" r="A858" s="3">
        <v>497</v>
      </c>
    </row>
    <row spans="1:3" r="859">
      <c t="s" r="A859" s="4">
        <v>720</v>
      </c>
      <c t="n" r="B859" s="6">
        <v>4833</v>
      </c>
      <c t="n" r="C859" s="6">
        <v>5021</v>
      </c>
    </row>
    <row spans="1:3" r="860">
      <c t="s" r="A860" s="4">
        <v>999</v>
      </c>
    </row>
    <row spans="1:3" r="861">
      <c t="s" r="A861" s="3">
        <v>497</v>
      </c>
    </row>
    <row spans="1:3" r="862">
      <c t="s" r="A862" s="4">
        <v>720</v>
      </c>
      <c t="n" r="B862" s="6">
        <v>59946</v>
      </c>
      <c t="n" r="C862" s="6">
        <v>13823</v>
      </c>
    </row>
    <row spans="1:3" r="863">
      <c t="s" r="A863" s="4">
        <v>1000</v>
      </c>
    </row>
    <row spans="1:3" r="864">
      <c t="s" r="A864" s="3">
        <v>497</v>
      </c>
    </row>
    <row spans="1:3" r="865">
      <c t="s" r="A865" s="4">
        <v>720</v>
      </c>
      <c t="n" r="B865" s="6">
        <v>4695</v>
      </c>
      <c t="n" r="C865" s="6">
        <v>4857</v>
      </c>
    </row>
    <row spans="1:3" r="866">
      <c t="s" r="A866" s="4">
        <v>1001</v>
      </c>
    </row>
    <row spans="1:3" r="867">
      <c t="s" r="A867" s="3">
        <v>497</v>
      </c>
    </row>
    <row spans="1:3" r="868">
      <c t="s" r="A868" s="4">
        <v>720</v>
      </c>
      <c t="n" r="B868" s="6">
        <v>59632</v>
      </c>
      <c t="n" r="C868" s="6">
        <v>13457</v>
      </c>
    </row>
    <row spans="1:3" r="869">
      <c t="s" r="A869" s="4">
        <v>1002</v>
      </c>
    </row>
    <row spans="1:3" r="870">
      <c t="s" r="A870" s="3">
        <v>497</v>
      </c>
    </row>
    <row spans="1:3" r="871">
      <c t="s" r="A871" s="4">
        <v>720</v>
      </c>
      <c t="n" r="B871" s="6">
        <v>138</v>
      </c>
    </row>
    <row spans="1:3" r="872">
      <c t="s" r="A872" s="4">
        <v>1003</v>
      </c>
    </row>
    <row spans="1:3" r="873">
      <c t="s" r="A873" s="3">
        <v>497</v>
      </c>
    </row>
    <row spans="1:3" r="874">
      <c t="s" r="A874" s="4">
        <v>720</v>
      </c>
      <c t="n" r="B874" s="6">
        <v>314</v>
      </c>
      <c t="n" r="C874" s="6">
        <v>366</v>
      </c>
    </row>
    <row spans="1:3" r="875">
      <c t="s" r="A875" s="4">
        <v>1004</v>
      </c>
    </row>
    <row spans="1:3" r="876">
      <c t="s" r="A876" s="3">
        <v>497</v>
      </c>
    </row>
    <row spans="1:3" r="877">
      <c t="s" r="A877" s="4">
        <v>720</v>
      </c>
      <c t="n" r="C877" s="6">
        <v>164</v>
      </c>
    </row>
    <row spans="1:3" r="878">
      <c t="s" r="A878" s="4">
        <v>1005</v>
      </c>
    </row>
    <row spans="1:3" r="879">
      <c t="s" r="A879" s="3">
        <v>497</v>
      </c>
    </row>
    <row spans="1:3" r="880">
      <c t="s" r="A880" s="4">
        <v>720</v>
      </c>
      <c t="n" r="B880" s="6">
        <v>2404</v>
      </c>
    </row>
    <row spans="1:3" r="881">
      <c t="s" r="A881" s="4">
        <v>1006</v>
      </c>
    </row>
    <row spans="1:3" r="882">
      <c t="s" r="A882" s="3">
        <v>497</v>
      </c>
    </row>
    <row spans="1:3" r="883">
      <c t="s" r="A883" s="4">
        <v>720</v>
      </c>
      <c t="n" r="B883" s="6">
        <v>2404</v>
      </c>
    </row>
    <row spans="1:3" r="884">
      <c t="s" r="A884" s="4">
        <v>1007</v>
      </c>
    </row>
    <row spans="1:3" r="885">
      <c t="s" r="A885" s="3">
        <v>497</v>
      </c>
    </row>
    <row spans="1:3" r="886">
      <c t="s" r="A886" s="4">
        <v>720</v>
      </c>
      <c t="n" r="B886" s="6">
        <v>2310158</v>
      </c>
      <c t="n" r="C886" s="6">
        <v>1871344</v>
      </c>
    </row>
    <row spans="1:3" r="887">
      <c t="s" r="A887" s="4">
        <v>1008</v>
      </c>
    </row>
    <row spans="1:3" r="888">
      <c t="s" r="A888" s="3">
        <v>497</v>
      </c>
    </row>
    <row spans="1:3" r="889">
      <c t="s" r="A889" s="4">
        <v>720</v>
      </c>
      <c t="n" r="B889" s="6">
        <v>687</v>
      </c>
      <c t="n" r="C889" s="6">
        <v>683</v>
      </c>
    </row>
    <row spans="1:3" r="890">
      <c t="s" r="A890" s="4">
        <v>1009</v>
      </c>
    </row>
    <row spans="1:3" r="891">
      <c t="s" r="A891" s="3">
        <v>497</v>
      </c>
    </row>
    <row spans="1:3" r="892">
      <c t="s" r="A892" s="4">
        <v>720</v>
      </c>
      <c t="n" r="B892" s="6">
        <v>20402</v>
      </c>
      <c t="n" r="C892" s="6">
        <v>10830</v>
      </c>
    </row>
    <row spans="1:3" r="893">
      <c t="s" r="A893" s="4">
        <v>1010</v>
      </c>
    </row>
    <row spans="1:3" r="894">
      <c t="s" r="A894" s="3">
        <v>497</v>
      </c>
    </row>
    <row spans="1:3" r="895">
      <c t="s" r="A895" s="4">
        <v>720</v>
      </c>
      <c t="n" r="B895" s="6">
        <v>13228</v>
      </c>
      <c t="n" r="C895" s="6">
        <v>5971</v>
      </c>
    </row>
    <row spans="1:3" r="896">
      <c t="s" r="A896" s="4">
        <v>1011</v>
      </c>
    </row>
    <row spans="1:3" r="897">
      <c t="s" r="A897" s="3">
        <v>497</v>
      </c>
    </row>
    <row spans="1:3" r="898">
      <c t="s" r="A898" s="4">
        <v>720</v>
      </c>
      <c t="n" r="B898" s="6">
        <v>1279</v>
      </c>
      <c t="n" r="C898" s="6">
        <v>0</v>
      </c>
    </row>
    <row spans="1:3" r="899">
      <c t="s" r="A899" s="4">
        <v>1012</v>
      </c>
    </row>
    <row spans="1:3" r="900">
      <c t="s" r="A900" s="3">
        <v>497</v>
      </c>
    </row>
    <row spans="1:3" r="901">
      <c t="s" r="A901" s="4">
        <v>720</v>
      </c>
      <c t="n" r="B901" s="6">
        <v>11949</v>
      </c>
      <c t="n" r="C901" s="6">
        <v>5971</v>
      </c>
    </row>
    <row spans="1:3" r="902">
      <c t="s" r="A902" s="4">
        <v>1013</v>
      </c>
    </row>
    <row spans="1:3" r="903">
      <c t="s" r="A903" s="3">
        <v>497</v>
      </c>
    </row>
    <row spans="1:3" r="904">
      <c t="s" r="A904" s="4">
        <v>720</v>
      </c>
      <c t="n" r="B904" s="6">
        <v>1279</v>
      </c>
      <c t="n" r="C904" s="6">
        <v>0</v>
      </c>
    </row>
    <row spans="1:3" r="905">
      <c t="s" r="A905" s="4">
        <v>1014</v>
      </c>
    </row>
    <row spans="1:3" r="906">
      <c t="s" r="A906" s="3">
        <v>497</v>
      </c>
    </row>
    <row spans="1:3" r="907">
      <c t="s" r="A907" s="4">
        <v>720</v>
      </c>
      <c t="n" r="B907" s="6">
        <v>322</v>
      </c>
      <c t="n" r="C907" s="6">
        <v>878</v>
      </c>
    </row>
    <row spans="1:3" r="908">
      <c t="s" r="A908" s="4">
        <v>1015</v>
      </c>
    </row>
    <row spans="1:3" r="909">
      <c t="s" r="A909" s="3">
        <v>497</v>
      </c>
    </row>
    <row spans="1:3" r="910">
      <c t="s" r="A910" s="4">
        <v>720</v>
      </c>
      <c t="n" r="B910" s="6">
        <v>0</v>
      </c>
      <c t="n" r="C910" s="6">
        <v>0</v>
      </c>
    </row>
    <row spans="1:3" r="911">
      <c t="s" r="A911" s="4">
        <v>1016</v>
      </c>
    </row>
    <row spans="1:3" r="912">
      <c t="s" r="A912" s="3">
        <v>497</v>
      </c>
    </row>
    <row spans="1:3" r="913">
      <c t="s" r="A913" s="4">
        <v>720</v>
      </c>
      <c t="n" r="B913" s="6">
        <v>0</v>
      </c>
      <c t="n" r="C913" s="6">
        <v>0</v>
      </c>
    </row>
    <row spans="1:3" r="914">
      <c t="s" r="A914" s="4">
        <v>1017</v>
      </c>
    </row>
    <row spans="1:3" r="915">
      <c t="s" r="A915" s="3">
        <v>497</v>
      </c>
    </row>
    <row spans="1:3" r="916">
      <c t="s" r="A916" s="4">
        <v>720</v>
      </c>
      <c t="n" r="B916" s="6">
        <v>0</v>
      </c>
    </row>
    <row spans="1:3" r="917">
      <c t="s" r="A917" s="4">
        <v>1018</v>
      </c>
    </row>
    <row spans="1:3" r="918">
      <c t="s" r="A918" s="3">
        <v>497</v>
      </c>
    </row>
    <row spans="1:3" r="919">
      <c t="s" r="A919" s="4">
        <v>720</v>
      </c>
      <c t="n" r="B919" s="6">
        <v>11627</v>
      </c>
      <c t="n" r="C919" s="6">
        <v>5093</v>
      </c>
    </row>
    <row spans="1:3" r="920">
      <c t="s" r="A920" s="4">
        <v>1019</v>
      </c>
    </row>
    <row spans="1:3" r="921">
      <c t="s" r="A921" s="3">
        <v>497</v>
      </c>
    </row>
    <row spans="1:3" r="922">
      <c t="s" r="A922" s="4">
        <v>720</v>
      </c>
      <c t="n" r="B922" s="6">
        <v>3720</v>
      </c>
      <c t="n" r="C922" s="6">
        <v>3452</v>
      </c>
    </row>
    <row spans="1:3" r="923">
      <c t="s" r="A923" s="4">
        <v>1020</v>
      </c>
    </row>
    <row spans="1:3" r="924">
      <c t="s" r="A924" s="3">
        <v>497</v>
      </c>
    </row>
    <row spans="1:3" r="925">
      <c t="s" r="A925" s="4">
        <v>720</v>
      </c>
      <c t="n" r="B925" s="6">
        <v>3369</v>
      </c>
      <c t="n" r="C925" s="6">
        <v>627</v>
      </c>
    </row>
    <row spans="1:3" r="926">
      <c t="s" r="A926" s="4">
        <v>1021</v>
      </c>
    </row>
    <row spans="1:3" r="927">
      <c t="s" r="A927" s="3">
        <v>497</v>
      </c>
    </row>
    <row spans="1:3" r="928">
      <c t="s" r="A928" s="4">
        <v>720</v>
      </c>
      <c t="n" r="B928" s="6">
        <v>351</v>
      </c>
      <c t="n" r="C928" s="6">
        <v>2825</v>
      </c>
    </row>
    <row spans="1:3" r="929">
      <c t="s" r="A929" s="4">
        <v>1022</v>
      </c>
    </row>
    <row spans="1:3" r="930">
      <c t="s" r="A930" s="3">
        <v>497</v>
      </c>
    </row>
    <row spans="1:3" r="931">
      <c t="s" r="A931" s="4">
        <v>720</v>
      </c>
      <c t="n" r="B931" s="6">
        <v>2692</v>
      </c>
      <c t="n" r="C931" s="6">
        <v>341</v>
      </c>
    </row>
    <row spans="1:3" r="932">
      <c t="s" r="A932" s="4">
        <v>1023</v>
      </c>
    </row>
    <row spans="1:3" r="933">
      <c t="s" r="A933" s="3">
        <v>497</v>
      </c>
    </row>
    <row spans="1:3" r="934">
      <c t="s" r="A934" s="4">
        <v>720</v>
      </c>
      <c t="n" r="B934" s="6">
        <v>0</v>
      </c>
      <c t="n" r="C934" s="6">
        <v>2465</v>
      </c>
    </row>
    <row spans="1:3" r="935">
      <c t="s" r="A935" s="4">
        <v>1024</v>
      </c>
    </row>
    <row spans="1:3" r="936">
      <c t="s" r="A936" s="3">
        <v>497</v>
      </c>
    </row>
    <row spans="1:3" r="937">
      <c t="s" r="A937" s="4">
        <v>720</v>
      </c>
      <c t="n" r="B937" s="6">
        <v>370</v>
      </c>
      <c t="n" r="C937" s="6">
        <v>0</v>
      </c>
    </row>
    <row spans="1:3" r="938">
      <c t="s" r="A938" s="4">
        <v>1025</v>
      </c>
    </row>
    <row spans="1:3" r="939">
      <c t="s" r="A939" s="3">
        <v>497</v>
      </c>
    </row>
    <row spans="1:3" r="940">
      <c t="s" r="A940" s="4">
        <v>720</v>
      </c>
      <c t="n" r="C940" s="6">
        <v>0</v>
      </c>
    </row>
    <row spans="1:3" r="941">
      <c t="s" r="A941" s="4">
        <v>1026</v>
      </c>
    </row>
    <row spans="1:3" r="942">
      <c t="s" r="A942" s="3">
        <v>497</v>
      </c>
    </row>
    <row spans="1:3" r="943">
      <c t="s" r="A943" s="4">
        <v>720</v>
      </c>
      <c t="n" r="B943" s="6">
        <v>307</v>
      </c>
      <c t="n" r="C943" s="6">
        <v>286</v>
      </c>
    </row>
    <row spans="1:3" r="944">
      <c t="s" r="A944" s="4">
        <v>1027</v>
      </c>
    </row>
    <row spans="1:3" r="945">
      <c t="s" r="A945" s="3">
        <v>497</v>
      </c>
    </row>
    <row spans="1:3" r="946">
      <c t="s" r="A946" s="4">
        <v>720</v>
      </c>
      <c t="n" r="B946" s="6">
        <v>351</v>
      </c>
      <c t="n" r="C946" s="6">
        <v>360</v>
      </c>
    </row>
    <row spans="1:3" r="947">
      <c t="s" r="A947" s="4">
        <v>1028</v>
      </c>
    </row>
    <row spans="1:3" r="948">
      <c t="s" r="A948" s="3">
        <v>497</v>
      </c>
    </row>
    <row spans="1:3" r="949">
      <c t="s" r="A949" s="4">
        <v>720</v>
      </c>
      <c t="n" r="B949" s="6">
        <v>0</v>
      </c>
      <c t="n" r="C949" s="6">
        <v>0</v>
      </c>
    </row>
    <row spans="1:3" r="950">
      <c t="s" r="A950" s="4">
        <v>1029</v>
      </c>
    </row>
    <row spans="1:3" r="951">
      <c t="s" r="A951" s="3">
        <v>497</v>
      </c>
    </row>
    <row spans="1:3" r="952">
      <c t="s" r="A952" s="4">
        <v>720</v>
      </c>
      <c t="n" r="B952" s="6">
        <v>0</v>
      </c>
      <c t="n" r="C952" s="6">
        <v>0</v>
      </c>
    </row>
    <row spans="1:3" r="953">
      <c t="s" r="A953" s="4">
        <v>1030</v>
      </c>
    </row>
    <row spans="1:3" r="954">
      <c t="s" r="A954" s="3">
        <v>497</v>
      </c>
    </row>
    <row spans="1:3" r="955">
      <c t="s" r="A955" s="4">
        <v>720</v>
      </c>
      <c t="n" r="C955" s="6">
        <v>0</v>
      </c>
    </row>
    <row spans="1:3" r="956">
      <c t="s" r="A956" s="4">
        <v>1031</v>
      </c>
    </row>
    <row spans="1:3" r="957">
      <c t="s" r="A957" s="3">
        <v>497</v>
      </c>
    </row>
    <row spans="1:3" r="958">
      <c t="s" r="A958" s="4">
        <v>720</v>
      </c>
      <c t="n" r="C958" s="6">
        <v>0</v>
      </c>
    </row>
    <row spans="1:3" r="959">
      <c t="s" r="A959" s="4">
        <v>1032</v>
      </c>
    </row>
    <row spans="1:3" r="960">
      <c t="s" r="A960" s="3">
        <v>497</v>
      </c>
    </row>
    <row spans="1:3" r="961">
      <c t="s" r="A961" s="4">
        <v>720</v>
      </c>
      <c t="n" r="B961" s="6">
        <v>2965</v>
      </c>
      <c t="n" r="C961" s="6">
        <v>1090</v>
      </c>
    </row>
    <row spans="1:3" r="962">
      <c t="s" r="A962" s="4">
        <v>1033</v>
      </c>
    </row>
    <row spans="1:3" r="963">
      <c t="s" r="A963" s="3">
        <v>497</v>
      </c>
    </row>
    <row spans="1:3" r="964">
      <c t="s" r="A964" s="4">
        <v>720</v>
      </c>
      <c t="n" r="B964" s="6">
        <v>51</v>
      </c>
      <c t="n" r="C964" s="6">
        <v>0</v>
      </c>
    </row>
    <row spans="1:3" r="965">
      <c t="s" r="A965" s="4">
        <v>1034</v>
      </c>
    </row>
    <row spans="1:3" r="966">
      <c t="s" r="A966" s="3">
        <v>497</v>
      </c>
    </row>
    <row spans="1:3" r="967">
      <c t="s" r="A967" s="4">
        <v>720</v>
      </c>
      <c t="n" r="B967" s="6">
        <v>2914</v>
      </c>
      <c t="n" r="C967" s="6">
        <v>1090</v>
      </c>
    </row>
    <row spans="1:3" r="968">
      <c t="s" r="A968" s="4">
        <v>1035</v>
      </c>
    </row>
    <row spans="1:3" r="969">
      <c t="s" r="A969" s="3">
        <v>497</v>
      </c>
    </row>
    <row spans="1:3" r="970">
      <c t="s" r="A970" s="4">
        <v>720</v>
      </c>
      <c t="n" r="B970" s="6">
        <v>0</v>
      </c>
      <c t="n" r="C970" s="6">
        <v>0</v>
      </c>
    </row>
    <row spans="1:3" r="971">
      <c t="s" r="A971" s="4">
        <v>1036</v>
      </c>
    </row>
    <row spans="1:3" r="972">
      <c t="s" r="A972" s="3">
        <v>497</v>
      </c>
    </row>
    <row spans="1:3" r="973">
      <c t="s" r="A973" s="4">
        <v>720</v>
      </c>
      <c t="n" r="B973" s="6">
        <v>1769</v>
      </c>
      <c t="n" r="C973" s="6">
        <v>239</v>
      </c>
    </row>
    <row spans="1:3" r="974">
      <c t="s" r="A974" s="4">
        <v>1037</v>
      </c>
    </row>
    <row spans="1:3" r="975">
      <c t="s" r="A975" s="3">
        <v>497</v>
      </c>
    </row>
    <row spans="1:3" r="976">
      <c t="s" r="A976" s="4">
        <v>720</v>
      </c>
      <c t="n" r="B976" s="6">
        <v>51</v>
      </c>
      <c t="n" r="C976" s="6">
        <v>0</v>
      </c>
    </row>
    <row spans="1:3" r="977">
      <c t="s" r="A977" s="4">
        <v>1038</v>
      </c>
    </row>
    <row spans="1:3" r="978">
      <c t="s" r="A978" s="3">
        <v>497</v>
      </c>
    </row>
    <row spans="1:3" r="979">
      <c t="s" r="A979" s="4">
        <v>720</v>
      </c>
      <c t="n" r="B979" s="6">
        <v>1145</v>
      </c>
      <c t="n" r="C979" s="6">
        <v>520</v>
      </c>
    </row>
    <row spans="1:3" r="980">
      <c t="s" r="A980" s="4">
        <v>1039</v>
      </c>
    </row>
    <row spans="1:3" r="981">
      <c t="s" r="A981" s="3">
        <v>497</v>
      </c>
    </row>
    <row spans="1:3" r="982">
      <c t="s" r="A982" s="4">
        <v>720</v>
      </c>
      <c t="n" r="B982" s="6">
        <v>0</v>
      </c>
      <c t="n" r="C982" s="6">
        <v>0</v>
      </c>
    </row>
    <row spans="1:3" r="983">
      <c t="s" r="A983" s="4">
        <v>1040</v>
      </c>
    </row>
    <row spans="1:3" r="984">
      <c t="s" r="A984" s="3">
        <v>497</v>
      </c>
    </row>
    <row spans="1:3" r="985">
      <c t="s" r="A985" s="4">
        <v>720</v>
      </c>
      <c t="n" r="B985" s="6">
        <v>0</v>
      </c>
      <c t="n" r="C985" s="6">
        <v>331</v>
      </c>
    </row>
    <row spans="1:3" r="986">
      <c t="s" r="A986" s="4">
        <v>1041</v>
      </c>
    </row>
    <row spans="1:3" r="987">
      <c t="s" r="A987" s="3">
        <v>497</v>
      </c>
    </row>
    <row spans="1:3" r="988">
      <c t="s" r="A988" s="4">
        <v>720</v>
      </c>
      <c t="n" r="B988" s="6">
        <v>374</v>
      </c>
      <c t="n" r="C988" s="6">
        <v>135</v>
      </c>
    </row>
    <row spans="1:3" r="989">
      <c t="s" r="A989" s="4">
        <v>1042</v>
      </c>
    </row>
    <row spans="1:3" r="990">
      <c t="s" r="A990" s="3">
        <v>497</v>
      </c>
    </row>
    <row spans="1:3" r="991">
      <c t="s" r="A991" s="4">
        <v>720</v>
      </c>
      <c t="n" r="B991" s="6">
        <v>374</v>
      </c>
      <c t="n" r="C991" s="6">
        <v>135</v>
      </c>
    </row>
    <row spans="1:3" r="992">
      <c t="s" r="A992" s="4">
        <v>1043</v>
      </c>
    </row>
    <row spans="1:3" r="993">
      <c t="s" r="A993" s="3">
        <v>497</v>
      </c>
    </row>
    <row spans="1:3" r="994">
      <c t="s" r="A994" s="4">
        <v>720</v>
      </c>
      <c t="n" r="B994" s="6">
        <v>0</v>
      </c>
      <c t="n" r="C994" s="6">
        <v>0</v>
      </c>
    </row>
    <row spans="1:3" r="995">
      <c t="s" r="A995" s="4">
        <v>1044</v>
      </c>
    </row>
    <row spans="1:3" r="996">
      <c t="s" r="A996" s="3">
        <v>497</v>
      </c>
    </row>
    <row spans="1:3" r="997">
      <c t="s" r="A997" s="4">
        <v>720</v>
      </c>
      <c t="n" r="B997" s="6">
        <v>0</v>
      </c>
      <c t="n" r="C997" s="6">
        <v>0</v>
      </c>
    </row>
    <row spans="1:3" r="998">
      <c t="s" r="A998" s="4">
        <v>1045</v>
      </c>
    </row>
    <row spans="1:3" r="999">
      <c t="s" r="A999" s="3">
        <v>497</v>
      </c>
    </row>
    <row spans="1:3" r="1000">
      <c t="s" r="A1000" s="4">
        <v>720</v>
      </c>
      <c t="n" r="B1000" s="6">
        <v>104</v>
      </c>
      <c t="n" r="C1000" s="6">
        <v>122</v>
      </c>
    </row>
    <row spans="1:3" r="1001">
      <c t="s" r="A1001" s="4">
        <v>1046</v>
      </c>
    </row>
    <row spans="1:3" r="1002">
      <c t="s" r="A1002" s="3">
        <v>497</v>
      </c>
    </row>
    <row spans="1:3" r="1003">
      <c t="s" r="A1003" s="4">
        <v>720</v>
      </c>
      <c t="n" r="B1003" s="6">
        <v>51</v>
      </c>
      <c t="n" r="C1003" s="6">
        <v>90</v>
      </c>
    </row>
    <row spans="1:3" r="1004">
      <c t="s" r="A1004" s="4">
        <v>1047</v>
      </c>
    </row>
    <row spans="1:3" r="1005">
      <c t="s" r="A1005" s="3">
        <v>497</v>
      </c>
    </row>
    <row spans="1:3" r="1006">
      <c t="s" r="A1006" s="4">
        <v>720</v>
      </c>
      <c t="n" r="B1006" s="6">
        <v>0</v>
      </c>
      <c t="n" r="C1006" s="6">
        <v>0</v>
      </c>
    </row>
    <row spans="1:3" r="1007">
      <c t="s" r="A1007" s="4">
        <v>1048</v>
      </c>
    </row>
    <row spans="1:3" r="1008">
      <c t="s" r="A1008" s="3">
        <v>497</v>
      </c>
    </row>
    <row spans="1:3" r="1009">
      <c t="s" r="A1009" s="4">
        <v>720</v>
      </c>
      <c t="n" r="B1009" s="6">
        <v>53</v>
      </c>
      <c t="n" r="C1009" s="6">
        <v>32</v>
      </c>
    </row>
    <row spans="1:3" r="1010">
      <c t="s" r="A1010" s="4">
        <v>1049</v>
      </c>
    </row>
    <row spans="1:3" r="1011">
      <c t="s" r="A1011" s="3">
        <v>497</v>
      </c>
    </row>
    <row spans="1:3" r="1012">
      <c t="s" r="A1012" s="4">
        <v>720</v>
      </c>
      <c t="n" r="B1012" s="6">
        <v>11</v>
      </c>
      <c t="n" r="C1012" s="6">
        <v>60</v>
      </c>
    </row>
    <row spans="1:3" r="1013">
      <c t="s" r="A1013" s="4">
        <v>1050</v>
      </c>
    </row>
    <row spans="1:3" r="1014">
      <c t="s" r="A1014" s="3">
        <v>497</v>
      </c>
    </row>
    <row spans="1:3" r="1015">
      <c t="s" r="A1015" s="4">
        <v>720</v>
      </c>
      <c t="n" r="B1015" s="6">
        <v>11</v>
      </c>
      <c t="n" r="C1015" s="6">
        <v>60</v>
      </c>
    </row>
    <row spans="1:3" r="1016">
      <c t="s" r="A1016" s="4">
        <v>1051</v>
      </c>
    </row>
    <row spans="1:3" r="1017">
      <c t="s" r="A1017" s="3">
        <v>497</v>
      </c>
    </row>
    <row spans="1:3" r="1018">
      <c t="s" r="A1018" s="4">
        <v>720</v>
      </c>
      <c t="n" r="B1018" s="6">
        <v>1218</v>
      </c>
      <c t="n" r="C1018" s="6">
        <v>1422</v>
      </c>
    </row>
    <row spans="1:3" r="1019">
      <c t="s" r="A1019" s="4">
        <v>1052</v>
      </c>
    </row>
    <row spans="1:3" r="1020">
      <c t="s" r="A1020" s="3">
        <v>497</v>
      </c>
    </row>
    <row spans="1:3" r="1021">
      <c t="s" r="A1021" s="4">
        <v>720</v>
      </c>
      <c t="n" r="B1021" s="6">
        <v>729</v>
      </c>
      <c t="n" r="C1021" s="6">
        <v>521</v>
      </c>
    </row>
    <row spans="1:3" r="1022">
      <c t="s" r="A1022" s="4">
        <v>1053</v>
      </c>
    </row>
    <row spans="1:3" r="1023">
      <c t="s" r="A1023" s="3">
        <v>497</v>
      </c>
    </row>
    <row spans="1:3" r="1024">
      <c t="s" r="A1024" s="4">
        <v>720</v>
      </c>
      <c t="n" r="B1024" s="6">
        <v>729</v>
      </c>
      <c t="n" r="C1024" s="6">
        <v>521</v>
      </c>
    </row>
    <row spans="1:3" r="1025">
      <c t="s" r="A1025" s="4">
        <v>1054</v>
      </c>
    </row>
    <row spans="1:3" r="1026">
      <c t="s" r="A1026" s="3">
        <v>497</v>
      </c>
    </row>
    <row spans="1:3" r="1027">
      <c t="s" r="A1027" s="4">
        <v>720</v>
      </c>
      <c t="n" r="B1027" s="6">
        <v>0</v>
      </c>
      <c t="n" r="C1027" s="6">
        <v>0</v>
      </c>
    </row>
    <row spans="1:3" r="1028">
      <c t="s" r="A1028" s="4">
        <v>1055</v>
      </c>
    </row>
    <row spans="1:3" r="1029">
      <c t="s" r="A1029" s="3">
        <v>497</v>
      </c>
    </row>
    <row spans="1:3" r="1030">
      <c t="s" r="A1030" s="4">
        <v>720</v>
      </c>
      <c t="n" r="B1030" s="6">
        <v>0</v>
      </c>
      <c t="n" r="C1030" s="6">
        <v>0</v>
      </c>
    </row>
    <row spans="1:3" r="1031">
      <c t="s" r="A1031" s="4">
        <v>1056</v>
      </c>
    </row>
    <row spans="1:3" r="1032">
      <c t="s" r="A1032" s="3">
        <v>497</v>
      </c>
    </row>
    <row spans="1:3" r="1033">
      <c t="s" r="A1033" s="4">
        <v>720</v>
      </c>
      <c t="n" r="B1033" s="6">
        <v>0</v>
      </c>
      <c t="n" r="C1033" s="6">
        <v>0</v>
      </c>
    </row>
    <row spans="1:3" r="1034">
      <c t="s" r="A1034" s="4">
        <v>1057</v>
      </c>
    </row>
    <row spans="1:3" r="1035">
      <c t="s" r="A1035" s="3">
        <v>497</v>
      </c>
    </row>
    <row spans="1:3" r="1036">
      <c t="s" r="A1036" s="4">
        <v>720</v>
      </c>
      <c t="n" r="C1036" s="6">
        <v>521</v>
      </c>
    </row>
    <row spans="1:3" r="1037">
      <c t="s" r="A1037" s="4">
        <v>1058</v>
      </c>
    </row>
    <row spans="1:3" r="1038">
      <c t="s" r="A1038" s="3">
        <v>497</v>
      </c>
    </row>
    <row spans="1:3" r="1039">
      <c t="s" r="A1039" s="4">
        <v>720</v>
      </c>
      <c t="n" r="B1039" s="6">
        <v>0</v>
      </c>
    </row>
    <row spans="1:3" r="1040">
      <c t="s" r="A1040" s="4">
        <v>1059</v>
      </c>
    </row>
    <row spans="1:3" r="1041">
      <c t="s" r="A1041" s="3">
        <v>497</v>
      </c>
    </row>
    <row spans="1:3" r="1042">
      <c t="s" r="A1042" s="4">
        <v>720</v>
      </c>
      <c t="n" r="B1042" s="6">
        <v>729</v>
      </c>
    </row>
    <row spans="1:3" r="1043">
      <c t="s" r="A1043" s="4">
        <v>1060</v>
      </c>
    </row>
    <row spans="1:3" r="1044">
      <c t="s" r="A1044" s="3">
        <v>497</v>
      </c>
    </row>
    <row spans="1:3" r="1045">
      <c t="s" r="A1045" s="4">
        <v>720</v>
      </c>
      <c t="n" r="B1045" s="6">
        <v>0</v>
      </c>
      <c t="n" r="C1045" s="6">
        <v>0</v>
      </c>
    </row>
    <row spans="1:3" r="1046">
      <c t="s" r="A1046" s="4">
        <v>1061</v>
      </c>
    </row>
    <row spans="1:3" r="1047">
      <c t="s" r="A1047" s="3">
        <v>497</v>
      </c>
    </row>
    <row spans="1:3" r="1048">
      <c t="s" r="A1048" s="4">
        <v>720</v>
      </c>
      <c t="n" r="B1048" s="6">
        <v>489</v>
      </c>
      <c t="n" r="C1048" s="6">
        <v>901</v>
      </c>
    </row>
    <row spans="1:3" r="1049">
      <c t="s" r="A1049" s="4">
        <v>1062</v>
      </c>
    </row>
    <row spans="1:3" r="1050">
      <c t="s" r="A1050" s="3">
        <v>497</v>
      </c>
    </row>
    <row spans="1:3" r="1051">
      <c t="s" r="A1051" s="4">
        <v>720</v>
      </c>
      <c t="n" r="B1051" s="6">
        <v>489</v>
      </c>
      <c t="n" r="C1051" s="6">
        <v>526</v>
      </c>
    </row>
    <row spans="1:3" r="1052">
      <c t="s" r="A1052" s="4">
        <v>1063</v>
      </c>
    </row>
    <row spans="1:3" r="1053">
      <c t="s" r="A1053" s="3">
        <v>497</v>
      </c>
    </row>
    <row spans="1:3" r="1054">
      <c t="s" r="A1054" s="4">
        <v>720</v>
      </c>
      <c t="n" r="B1054" s="6">
        <v>0</v>
      </c>
      <c t="n" r="C1054" s="6">
        <v>375</v>
      </c>
    </row>
    <row spans="1:3" r="1055">
      <c t="s" r="A1055" s="4">
        <v>1064</v>
      </c>
    </row>
    <row spans="1:3" r="1056">
      <c t="s" r="A1056" s="3">
        <v>497</v>
      </c>
    </row>
    <row spans="1:3" r="1057">
      <c t="s" r="A1057" s="4">
        <v>720</v>
      </c>
      <c t="n" r="B1057" s="6">
        <v>312</v>
      </c>
      <c t="n" r="C1057" s="6">
        <v>526</v>
      </c>
    </row>
    <row spans="1:3" r="1058">
      <c t="s" r="A1058" s="4">
        <v>1065</v>
      </c>
    </row>
    <row spans="1:3" r="1059">
      <c t="s" r="A1059" s="3">
        <v>497</v>
      </c>
    </row>
    <row spans="1:3" r="1060">
      <c t="s" r="A1060" s="4">
        <v>720</v>
      </c>
      <c t="n" r="B1060" s="6">
        <v>0</v>
      </c>
      <c t="n" r="C1060" s="6">
        <v>375</v>
      </c>
    </row>
    <row spans="1:3" r="1061">
      <c t="s" r="A1061" s="4">
        <v>1066</v>
      </c>
    </row>
    <row spans="1:3" r="1062">
      <c t="s" r="A1062" s="3">
        <v>497</v>
      </c>
    </row>
    <row spans="1:3" r="1063">
      <c t="s" r="A1063" s="4">
        <v>720</v>
      </c>
      <c t="n" r="B1063" s="6">
        <v>0</v>
      </c>
      <c t="n" r="C1063" s="6">
        <v>0</v>
      </c>
    </row>
    <row spans="1:3" r="1064">
      <c t="s" r="A1064" s="4">
        <v>1067</v>
      </c>
    </row>
    <row spans="1:3" r="1065">
      <c t="s" r="A1065" s="3">
        <v>497</v>
      </c>
    </row>
    <row spans="1:3" r="1066">
      <c t="s" r="A1066" s="4">
        <v>720</v>
      </c>
      <c t="n" r="B1066" s="6">
        <v>177</v>
      </c>
      <c t="n" r="C1066" s="6">
        <v>0</v>
      </c>
    </row>
    <row spans="1:3" r="1067">
      <c t="s" r="A1067" s="4">
        <v>1068</v>
      </c>
    </row>
    <row spans="1:3" r="1068">
      <c t="s" r="A1068" s="3">
        <v>497</v>
      </c>
    </row>
    <row spans="1:3" r="1069">
      <c t="s" r="A1069" s="4">
        <v>720</v>
      </c>
      <c t="n" r="B1069" s="6">
        <v>0</v>
      </c>
      <c t="n" r="C1069" s="6">
        <v>0</v>
      </c>
    </row>
    <row spans="1:3" r="1070">
      <c t="s" r="A1070" s="4">
        <v>1069</v>
      </c>
    </row>
    <row spans="1:3" r="1071">
      <c t="s" r="A1071" s="3">
        <v>497</v>
      </c>
    </row>
    <row spans="1:3" r="1072">
      <c t="s" r="A1072" s="4">
        <v>720</v>
      </c>
      <c t="n" r="C1072" s="6">
        <v>0</v>
      </c>
    </row>
    <row spans="1:3" r="1073">
      <c t="s" r="A1073" s="4">
        <v>1070</v>
      </c>
    </row>
    <row spans="1:3" r="1074">
      <c t="s" r="A1074" s="3">
        <v>497</v>
      </c>
    </row>
    <row spans="1:3" r="1075">
      <c t="s" r="A1075" s="4">
        <v>720</v>
      </c>
      <c t="n" r="C1075" s="6">
        <v>0</v>
      </c>
    </row>
    <row spans="1:3" r="1076">
      <c t="s" r="A1076" s="4">
        <v>1071</v>
      </c>
    </row>
    <row spans="1:3" r="1077">
      <c t="s" r="A1077" s="3">
        <v>497</v>
      </c>
    </row>
    <row spans="1:3" r="1078">
      <c t="s" r="A1078" s="4">
        <v>720</v>
      </c>
      <c t="n" r="B1078" s="6">
        <v>0</v>
      </c>
      <c t="n" r="C1078" s="6">
        <v>0</v>
      </c>
    </row>
    <row spans="1:3" r="1079">
      <c t="s" r="A1079" s="4">
        <v>1072</v>
      </c>
    </row>
    <row spans="1:3" r="1080">
      <c t="s" r="A1080" s="3">
        <v>497</v>
      </c>
    </row>
    <row spans="1:3" r="1081">
      <c t="s" r="A1081" s="4">
        <v>720</v>
      </c>
      <c t="n" r="B1081" s="6">
        <v>0</v>
      </c>
      <c t="n" r="C1081" s="6">
        <v>0</v>
      </c>
    </row>
    <row spans="1:3" r="1082">
      <c t="s" r="A1082" s="4">
        <v>1073</v>
      </c>
    </row>
    <row spans="1:3" r="1083">
      <c t="s" r="A1083" s="3">
        <v>497</v>
      </c>
    </row>
    <row spans="1:3" r="1084">
      <c t="s" r="A1084" s="4">
        <v>720</v>
      </c>
      <c t="n" r="B1084" s="6">
        <v>0</v>
      </c>
      <c t="n" r="C1084" s="6">
        <v>0</v>
      </c>
    </row>
    <row spans="1:3" r="1085">
      <c t="s" r="A1085" s="4">
        <v>1074</v>
      </c>
    </row>
    <row spans="1:3" r="1086">
      <c t="s" r="A1086" s="3">
        <v>497</v>
      </c>
    </row>
    <row spans="1:3" r="1087">
      <c t="s" r="A1087" s="4">
        <v>720</v>
      </c>
      <c t="n" r="B1087" s="6">
        <v>0</v>
      </c>
      <c t="n" r="C1087" s="6">
        <v>0</v>
      </c>
    </row>
    <row spans="1:3" r="1088">
      <c t="s" r="A1088" s="4">
        <v>1075</v>
      </c>
    </row>
    <row spans="1:3" r="1089">
      <c t="s" r="A1089" s="3">
        <v>497</v>
      </c>
    </row>
    <row spans="1:3" r="1090">
      <c t="s" r="A1090" s="4">
        <v>720</v>
      </c>
      <c t="n" r="B1090" s="6">
        <v>0</v>
      </c>
      <c t="n" r="C1090" s="6">
        <v>0</v>
      </c>
    </row>
    <row spans="1:3" r="1091">
      <c t="s" r="A1091" s="4">
        <v>1076</v>
      </c>
    </row>
    <row spans="1:3" r="1092">
      <c t="s" r="A1092" s="3">
        <v>497</v>
      </c>
    </row>
    <row spans="1:3" r="1093">
      <c t="s" r="A1093" s="4">
        <v>720</v>
      </c>
      <c t="n" r="B1093" s="6">
        <v>0</v>
      </c>
    </row>
    <row spans="1:3" r="1094">
      <c t="s" r="A1094" s="4">
        <v>1077</v>
      </c>
    </row>
    <row spans="1:3" r="1095">
      <c t="s" r="A1095" s="3">
        <v>497</v>
      </c>
    </row>
    <row spans="1:3" r="1096">
      <c t="s" r="A1096" s="4">
        <v>720</v>
      </c>
      <c t="n" r="B1096" s="6">
        <v>0</v>
      </c>
      <c t="n" r="C1096" s="6">
        <v>0</v>
      </c>
    </row>
    <row spans="1:3" r="1097">
      <c t="s" r="A1097" s="4">
        <v>1078</v>
      </c>
    </row>
    <row spans="1:3" r="1098">
      <c t="s" r="A1098" s="3">
        <v>497</v>
      </c>
    </row>
    <row spans="1:3" r="1099">
      <c t="s" r="A1099" s="4">
        <v>720</v>
      </c>
      <c t="n" r="C1099" s="6">
        <v>0</v>
      </c>
    </row>
    <row spans="1:3" r="1100">
      <c t="s" r="A1100" s="4">
        <v>1079</v>
      </c>
    </row>
    <row spans="1:3" r="1101">
      <c t="s" r="A1101" s="3">
        <v>497</v>
      </c>
    </row>
    <row spans="1:3" r="1102">
      <c t="s" r="A1102" s="4">
        <v>720</v>
      </c>
      <c t="n" r="B1102" s="6">
        <v>0</v>
      </c>
    </row>
    <row spans="1:3" r="1103">
      <c t="s" r="A1103" s="4">
        <v>1080</v>
      </c>
    </row>
    <row spans="1:3" r="1104">
      <c t="s" r="A1104" s="3">
        <v>497</v>
      </c>
    </row>
    <row spans="1:3" r="1105">
      <c t="s" r="A1105" s="4">
        <v>720</v>
      </c>
      <c t="n" r="B1105" s="6">
        <v>0</v>
      </c>
    </row>
    <row spans="1:3" r="1106">
      <c t="s" r="A1106" s="4">
        <v>1081</v>
      </c>
    </row>
    <row spans="1:3" r="1107">
      <c t="s" r="A1107" s="3">
        <v>497</v>
      </c>
    </row>
    <row spans="1:3" r="1108">
      <c t="s" r="A1108" s="4">
        <v>720</v>
      </c>
      <c t="n" r="B1108" s="7">
        <v>21620</v>
      </c>
      <c t="n" r="C1108" s="7">
        <v>122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2</v>
      </c>
      <c t="s" r="B1" s="2">
        <v>2</v>
      </c>
      <c t="s" r="C1" s="2">
        <v>30</v>
      </c>
    </row>
    <row spans="1:3" r="2">
      <c t="s" r="A2" s="3">
        <v>1083</v>
      </c>
    </row>
    <row spans="1:3" r="3">
      <c t="s" r="A3" s="4">
        <v>1084</v>
      </c>
      <c t="n" r="B3" s="7">
        <v>-889</v>
      </c>
      <c t="n" r="C3" s="7">
        <v>-2817</v>
      </c>
    </row>
    <row spans="1:3" r="4">
      <c t="s" r="A4" s="4">
        <v>1085</v>
      </c>
      <c t="n" r="B4" s="6">
        <v>28987</v>
      </c>
      <c t="n" r="C4" s="6">
        <v>34274</v>
      </c>
    </row>
    <row spans="1:3" r="5">
      <c t="s" r="A5" s="4">
        <v>1086</v>
      </c>
      <c t="n" r="B5" s="6">
        <v>31713</v>
      </c>
      <c t="n" r="C5" s="6">
        <v>37796</v>
      </c>
    </row>
    <row spans="1:3" r="6">
      <c t="s" r="A6" s="4">
        <v>520</v>
      </c>
    </row>
    <row spans="1:3" r="7">
      <c t="s" r="A7" s="3">
        <v>1083</v>
      </c>
    </row>
    <row spans="1:3" r="8">
      <c t="s" r="A8" s="4">
        <v>1084</v>
      </c>
      <c t="n" r="B8" s="6">
        <v>-394</v>
      </c>
      <c t="n" r="C8" s="6">
        <v>-2361</v>
      </c>
    </row>
    <row spans="1:3" r="9">
      <c t="s" r="A9" s="4">
        <v>1085</v>
      </c>
      <c t="n" r="B9" s="6">
        <v>22313</v>
      </c>
      <c t="n" r="C9" s="6">
        <v>29224</v>
      </c>
    </row>
    <row spans="1:3" r="10">
      <c t="s" r="A10" s="4">
        <v>1086</v>
      </c>
      <c t="n" r="B10" s="6">
        <v>24505</v>
      </c>
      <c t="n" r="C10" s="6">
        <v>32152</v>
      </c>
    </row>
    <row spans="1:3" r="11">
      <c t="s" r="A11" s="4">
        <v>1087</v>
      </c>
    </row>
    <row spans="1:3" r="12">
      <c t="s" r="A12" s="3">
        <v>1083</v>
      </c>
    </row>
    <row spans="1:3" r="13">
      <c t="s" r="A13" s="4">
        <v>1088</v>
      </c>
      <c t="n" r="B13" s="6">
        <v>4051</v>
      </c>
      <c t="n" r="C13" s="6">
        <v>3311</v>
      </c>
    </row>
    <row spans="1:3" r="14">
      <c t="s" r="A14" s="4">
        <v>1089</v>
      </c>
      <c t="n" r="B14" s="6">
        <v>4188</v>
      </c>
      <c t="n" r="C14" s="6">
        <v>3448</v>
      </c>
    </row>
    <row spans="1:3" r="15">
      <c t="s" r="A15" s="4">
        <v>1090</v>
      </c>
    </row>
    <row spans="1:3" r="16">
      <c t="s" r="A16" s="3">
        <v>1083</v>
      </c>
    </row>
    <row spans="1:3" r="17">
      <c t="s" r="A17" s="4">
        <v>1088</v>
      </c>
      <c t="n" r="B17" s="6">
        <v>0</v>
      </c>
      <c t="n" r="C17" s="6">
        <v>0</v>
      </c>
    </row>
    <row spans="1:3" r="18">
      <c t="s" r="A18" s="4">
        <v>1089</v>
      </c>
      <c t="n" r="B18" s="6">
        <v>139</v>
      </c>
      <c t="n" r="C18" s="6">
        <v>0</v>
      </c>
    </row>
    <row spans="1:3" r="19">
      <c t="s" r="A19" s="4">
        <v>1091</v>
      </c>
    </row>
    <row spans="1:3" r="20">
      <c t="s" r="A20" s="3">
        <v>1083</v>
      </c>
    </row>
    <row spans="1:3" r="21">
      <c t="s" r="A21" s="4">
        <v>1088</v>
      </c>
      <c t="n" r="B21" s="6">
        <v>13371</v>
      </c>
      <c t="n" r="C21" s="6">
        <v>12880</v>
      </c>
    </row>
    <row spans="1:3" r="22">
      <c t="s" r="A22" s="4">
        <v>1092</v>
      </c>
      <c t="n" r="B22" s="6">
        <v>4891</v>
      </c>
      <c t="n" r="C22" s="6">
        <v>13033</v>
      </c>
    </row>
    <row spans="1:3" r="23">
      <c t="s" r="A23" s="4">
        <v>1089</v>
      </c>
      <c t="n" r="B23" s="6">
        <v>14748</v>
      </c>
      <c t="n" r="C23" s="6">
        <v>14339</v>
      </c>
    </row>
    <row spans="1:3" r="24">
      <c t="s" r="A24" s="4">
        <v>1093</v>
      </c>
      <c t="n" r="B24" s="6">
        <v>5430</v>
      </c>
      <c t="n" r="C24" s="6">
        <v>14365</v>
      </c>
    </row>
    <row spans="1:3" r="25">
      <c t="s" r="A25" s="4">
        <v>1084</v>
      </c>
      <c t="n" r="B25" s="6">
        <v>-394</v>
      </c>
      <c t="n" r="C25" s="6">
        <v>-2361</v>
      </c>
    </row>
    <row spans="1:3" r="26">
      <c t="s" r="A26" s="4">
        <v>525</v>
      </c>
    </row>
    <row spans="1:3" r="27">
      <c t="s" r="A27" s="3">
        <v>1083</v>
      </c>
    </row>
    <row spans="1:3" r="28">
      <c t="s" r="A28" s="4">
        <v>1084</v>
      </c>
      <c t="n" r="B28" s="6">
        <v>-282</v>
      </c>
      <c t="n" r="C28" s="6">
        <v>-119</v>
      </c>
    </row>
    <row spans="1:3" r="29">
      <c t="s" r="A29" s="4">
        <v>1085</v>
      </c>
      <c t="n" r="B29" s="6">
        <v>3746</v>
      </c>
      <c t="n" r="C29" s="6">
        <v>1927</v>
      </c>
    </row>
    <row spans="1:3" r="30">
      <c t="s" r="A30" s="4">
        <v>1086</v>
      </c>
      <c t="n" r="B30" s="6">
        <v>3810</v>
      </c>
      <c t="n" r="C30" s="6">
        <v>1927</v>
      </c>
    </row>
    <row spans="1:3" r="31">
      <c t="s" r="A31" s="4">
        <v>1094</v>
      </c>
    </row>
    <row spans="1:3" r="32">
      <c t="s" r="A32" s="3">
        <v>1083</v>
      </c>
    </row>
    <row spans="1:3" r="33">
      <c t="s" r="A33" s="4">
        <v>1088</v>
      </c>
      <c t="n" r="B33" s="6">
        <v>221</v>
      </c>
      <c t="n" r="C33" s="6">
        <v>66</v>
      </c>
    </row>
    <row spans="1:3" r="34">
      <c t="s" r="A34" s="4">
        <v>1092</v>
      </c>
      <c t="n" r="B34" s="6">
        <v>503</v>
      </c>
      <c t="n" r="C34" s="6">
        <v>0</v>
      </c>
    </row>
    <row spans="1:3" r="35">
      <c t="s" r="A35" s="4">
        <v>1089</v>
      </c>
      <c t="n" r="B35" s="6">
        <v>221</v>
      </c>
      <c t="n" r="C35" s="6">
        <v>66</v>
      </c>
    </row>
    <row spans="1:3" r="36">
      <c t="s" r="A36" s="4">
        <v>1093</v>
      </c>
      <c t="n" r="B36" s="6">
        <v>503</v>
      </c>
      <c t="n" r="C36" s="6">
        <v>0</v>
      </c>
    </row>
    <row spans="1:3" r="37">
      <c t="s" r="A37" s="4">
        <v>1084</v>
      </c>
      <c t="n" r="B37" s="6">
        <v>-33</v>
      </c>
      <c t="n" r="C37" s="6">
        <v>0</v>
      </c>
    </row>
    <row spans="1:3" r="38">
      <c t="s" r="A38" s="4">
        <v>1095</v>
      </c>
    </row>
    <row spans="1:3" r="39">
      <c t="s" r="A39" s="3">
        <v>1083</v>
      </c>
    </row>
    <row spans="1:3" r="40">
      <c t="s" r="A40" s="4">
        <v>1088</v>
      </c>
      <c t="n" r="B40" s="6">
        <v>0</v>
      </c>
      <c t="n" r="C40" s="6">
        <v>138</v>
      </c>
    </row>
    <row spans="1:3" r="41">
      <c t="s" r="A41" s="4">
        <v>1092</v>
      </c>
      <c t="n" r="B41" s="6">
        <v>0</v>
      </c>
      <c t="n" r="C41" s="6">
        <v>319</v>
      </c>
    </row>
    <row spans="1:3" r="42">
      <c t="s" r="A42" s="4">
        <v>1089</v>
      </c>
      <c t="n" r="B42" s="6">
        <v>0</v>
      </c>
      <c t="n" r="C42" s="6">
        <v>138</v>
      </c>
    </row>
    <row spans="1:3" r="43">
      <c t="s" r="A43" s="4">
        <v>1093</v>
      </c>
      <c t="n" r="B43" s="6">
        <v>0</v>
      </c>
      <c t="n" r="C43" s="6">
        <v>319</v>
      </c>
    </row>
    <row spans="1:3" r="44">
      <c t="s" r="A44" s="4">
        <v>1084</v>
      </c>
      <c t="n" r="B44" s="6">
        <v>0</v>
      </c>
      <c t="n" r="C44" s="6">
        <v>-4</v>
      </c>
    </row>
    <row spans="1:3" r="45">
      <c t="s" r="A45" s="4">
        <v>1096</v>
      </c>
    </row>
    <row spans="1:3" r="46">
      <c t="s" r="A46" s="3">
        <v>1083</v>
      </c>
    </row>
    <row spans="1:3" r="47">
      <c t="s" r="A47" s="4">
        <v>1092</v>
      </c>
      <c t="n" r="B47" s="6">
        <v>1034</v>
      </c>
      <c t="n" r="C47" s="6">
        <v>0</v>
      </c>
    </row>
    <row spans="1:3" r="48">
      <c t="s" r="A48" s="4">
        <v>1093</v>
      </c>
      <c t="n" r="B48" s="6">
        <v>1081</v>
      </c>
      <c t="n" r="C48" s="6">
        <v>0</v>
      </c>
    </row>
    <row spans="1:3" r="49">
      <c t="s" r="A49" s="4">
        <v>1084</v>
      </c>
      <c t="n" r="B49" s="6">
        <v>-97</v>
      </c>
      <c t="n" r="C49" s="6">
        <v>0</v>
      </c>
    </row>
    <row spans="1:3" r="50">
      <c t="s" r="A50" s="4">
        <v>1097</v>
      </c>
    </row>
    <row spans="1:3" r="51">
      <c t="s" r="A51" s="3">
        <v>1083</v>
      </c>
    </row>
    <row spans="1:3" r="52">
      <c t="s" r="A52" s="4">
        <v>1088</v>
      </c>
      <c t="n" r="B52" s="6">
        <v>234</v>
      </c>
      <c t="n" r="C52" s="6">
        <v>262</v>
      </c>
    </row>
    <row spans="1:3" r="53">
      <c t="s" r="A53" s="4">
        <v>1092</v>
      </c>
      <c t="n" r="B53" s="6">
        <v>1604</v>
      </c>
      <c t="n" r="C53" s="6">
        <v>848</v>
      </c>
    </row>
    <row spans="1:3" r="54">
      <c t="s" r="A54" s="4">
        <v>1089</v>
      </c>
      <c t="n" r="B54" s="6">
        <v>234</v>
      </c>
      <c t="n" r="C54" s="6">
        <v>262</v>
      </c>
    </row>
    <row spans="1:3" r="55">
      <c t="s" r="A55" s="4">
        <v>1093</v>
      </c>
      <c t="n" r="B55" s="6">
        <v>1604</v>
      </c>
      <c t="n" r="C55" s="6">
        <v>848</v>
      </c>
    </row>
    <row spans="1:3" r="56">
      <c t="s" r="A56" s="4">
        <v>1084</v>
      </c>
      <c t="n" r="B56" s="6">
        <v>-152</v>
      </c>
      <c t="n" r="C56" s="6">
        <v>-95</v>
      </c>
    </row>
    <row spans="1:3" r="57">
      <c t="s" r="A57" s="4">
        <v>1098</v>
      </c>
    </row>
    <row spans="1:3" r="58">
      <c t="s" r="A58" s="3">
        <v>1083</v>
      </c>
    </row>
    <row spans="1:3" r="59">
      <c t="s" r="A59" s="4">
        <v>1088</v>
      </c>
      <c t="n" r="B59" s="6">
        <v>150</v>
      </c>
    </row>
    <row spans="1:3" r="60">
      <c t="s" r="A60" s="4">
        <v>1092</v>
      </c>
      <c t="n" r="B60" s="6">
        <v>0</v>
      </c>
      <c t="n" r="C60" s="6">
        <v>294</v>
      </c>
    </row>
    <row spans="1:3" r="61">
      <c t="s" r="A61" s="4">
        <v>1089</v>
      </c>
      <c t="n" r="B61" s="6">
        <v>167</v>
      </c>
    </row>
    <row spans="1:3" r="62">
      <c t="s" r="A62" s="4">
        <v>1093</v>
      </c>
      <c t="n" r="B62" s="6">
        <v>0</v>
      </c>
      <c t="n" r="C62" s="6">
        <v>294</v>
      </c>
    </row>
    <row spans="1:3" r="63">
      <c t="s" r="A63" s="4">
        <v>1084</v>
      </c>
      <c t="n" r="B63" s="6">
        <v>0</v>
      </c>
      <c t="n" r="C63" s="6">
        <v>-20</v>
      </c>
    </row>
    <row spans="1:3" r="64">
      <c t="s" r="A64" s="4">
        <v>1099</v>
      </c>
    </row>
    <row spans="1:3" r="65">
      <c t="s" r="A65" s="3">
        <v>1083</v>
      </c>
    </row>
    <row spans="1:3" r="66">
      <c t="s" r="A66" s="4">
        <v>1084</v>
      </c>
      <c t="n" r="B66" s="6">
        <v>-158</v>
      </c>
      <c t="n" r="C66" s="6">
        <v>-215</v>
      </c>
    </row>
    <row spans="1:3" r="67">
      <c t="s" r="A67" s="4">
        <v>1085</v>
      </c>
      <c t="n" r="B67" s="6">
        <v>2458</v>
      </c>
      <c t="n" r="C67" s="6">
        <v>1990</v>
      </c>
    </row>
    <row spans="1:3" r="68">
      <c t="s" r="A68" s="4">
        <v>1086</v>
      </c>
      <c t="n" r="B68" s="6">
        <v>2928</v>
      </c>
      <c t="n" r="C68" s="6">
        <v>2461</v>
      </c>
    </row>
    <row spans="1:3" r="69">
      <c t="s" r="A69" s="4">
        <v>1100</v>
      </c>
    </row>
    <row spans="1:3" r="70">
      <c t="s" r="A70" s="3">
        <v>1083</v>
      </c>
    </row>
    <row spans="1:3" r="71">
      <c t="s" r="A71" s="4">
        <v>1088</v>
      </c>
      <c t="n" r="B71" s="6">
        <v>75</v>
      </c>
      <c t="n" r="C71" s="6">
        <v>86</v>
      </c>
    </row>
    <row spans="1:3" r="72">
      <c t="s" r="A72" s="4">
        <v>1089</v>
      </c>
      <c t="n" r="B72" s="6">
        <v>545</v>
      </c>
      <c t="n" r="C72" s="6">
        <v>557</v>
      </c>
    </row>
    <row spans="1:3" r="73">
      <c t="s" r="A73" s="4">
        <v>1101</v>
      </c>
    </row>
    <row spans="1:3" r="74">
      <c t="s" r="A74" s="3">
        <v>1083</v>
      </c>
    </row>
    <row spans="1:3" r="75">
      <c t="s" r="A75" s="4">
        <v>1088</v>
      </c>
      <c t="n" r="B75" s="6">
        <v>1012</v>
      </c>
      <c t="n" r="C75" s="6">
        <v>477</v>
      </c>
    </row>
    <row spans="1:3" r="76">
      <c t="s" r="A76" s="4">
        <v>1092</v>
      </c>
      <c t="n" r="B76" s="6">
        <v>1371</v>
      </c>
      <c t="n" r="C76" s="6">
        <v>1427</v>
      </c>
    </row>
    <row spans="1:3" r="77">
      <c t="s" r="A77" s="4">
        <v>1089</v>
      </c>
      <c t="n" r="B77" s="6">
        <v>1012</v>
      </c>
      <c t="n" r="C77" s="6">
        <v>477</v>
      </c>
    </row>
    <row spans="1:3" r="78">
      <c t="s" r="A78" s="4">
        <v>1093</v>
      </c>
      <c t="n" r="B78" s="6">
        <v>1371</v>
      </c>
      <c t="n" r="C78" s="6">
        <v>1427</v>
      </c>
    </row>
    <row spans="1:3" r="79">
      <c t="s" r="A79" s="4">
        <v>1084</v>
      </c>
      <c t="n" r="B79" s="6">
        <v>-158</v>
      </c>
      <c t="n" r="C79" s="6">
        <v>-215</v>
      </c>
    </row>
    <row spans="1:3" r="80">
      <c t="s" r="A80" s="4">
        <v>1102</v>
      </c>
    </row>
    <row spans="1:3" r="81">
      <c t="s" r="A81" s="3">
        <v>1083</v>
      </c>
    </row>
    <row spans="1:3" r="82">
      <c t="s" r="A82" s="4">
        <v>1084</v>
      </c>
      <c t="n" r="B82" s="6">
        <v>-51</v>
      </c>
      <c t="n" r="C82" s="6">
        <v>-13</v>
      </c>
    </row>
    <row spans="1:3" r="83">
      <c t="s" r="A83" s="4">
        <v>1085</v>
      </c>
      <c t="n" r="B83" s="6">
        <v>354</v>
      </c>
      <c t="n" r="C83" s="6">
        <v>327</v>
      </c>
    </row>
    <row spans="1:3" r="84">
      <c t="s" r="A84" s="4">
        <v>1086</v>
      </c>
      <c t="n" r="B84" s="6">
        <v>354</v>
      </c>
      <c t="n" r="C84" s="6">
        <v>327</v>
      </c>
    </row>
    <row spans="1:3" r="85">
      <c t="s" r="A85" s="4">
        <v>1103</v>
      </c>
    </row>
    <row spans="1:3" r="86">
      <c t="s" r="A86" s="3">
        <v>1083</v>
      </c>
    </row>
    <row spans="1:3" r="87">
      <c t="s" r="A87" s="4">
        <v>1092</v>
      </c>
      <c t="n" r="B87" s="6">
        <v>269</v>
      </c>
      <c t="n" r="C87" s="6">
        <v>0</v>
      </c>
    </row>
    <row spans="1:3" r="88">
      <c t="s" r="A88" s="4">
        <v>1093</v>
      </c>
      <c t="n" r="B88" s="6">
        <v>269</v>
      </c>
      <c t="n" r="C88" s="6">
        <v>0</v>
      </c>
    </row>
    <row spans="1:3" r="89">
      <c t="s" r="A89" s="4">
        <v>1084</v>
      </c>
      <c t="n" r="B89" s="6">
        <v>-11</v>
      </c>
      <c t="n" r="C89" s="6">
        <v>0</v>
      </c>
    </row>
    <row spans="1:3" r="90">
      <c t="s" r="A90" s="4">
        <v>1104</v>
      </c>
    </row>
    <row spans="1:3" r="91">
      <c t="s" r="A91" s="3">
        <v>1083</v>
      </c>
    </row>
    <row spans="1:3" r="92">
      <c t="s" r="A92" s="4">
        <v>1088</v>
      </c>
      <c t="n" r="B92" s="6">
        <v>0</v>
      </c>
      <c t="n" r="C92" s="6">
        <v>49</v>
      </c>
    </row>
    <row spans="1:3" r="93">
      <c t="s" r="A93" s="4">
        <v>1092</v>
      </c>
      <c t="n" r="B93" s="6">
        <v>44</v>
      </c>
      <c t="n" r="C93" s="6">
        <v>278</v>
      </c>
    </row>
    <row spans="1:3" r="94">
      <c t="s" r="A94" s="4">
        <v>1089</v>
      </c>
      <c t="n" r="B94" s="6">
        <v>0</v>
      </c>
      <c t="n" r="C94" s="6">
        <v>49</v>
      </c>
    </row>
    <row spans="1:3" r="95">
      <c t="s" r="A95" s="4">
        <v>1093</v>
      </c>
      <c t="n" r="B95" s="6">
        <v>44</v>
      </c>
      <c t="n" r="C95" s="6">
        <v>278</v>
      </c>
    </row>
    <row spans="1:3" r="96">
      <c t="s" r="A96" s="4">
        <v>1084</v>
      </c>
      <c t="n" r="B96" s="6">
        <v>-19</v>
      </c>
      <c t="n" r="C96" s="6">
        <v>-13</v>
      </c>
    </row>
    <row spans="1:3" r="97">
      <c t="s" r="A97" s="4">
        <v>1105</v>
      </c>
    </row>
    <row spans="1:3" r="98">
      <c t="s" r="A98" s="3">
        <v>1083</v>
      </c>
    </row>
    <row spans="1:3" r="99">
      <c t="s" r="A99" s="4">
        <v>1092</v>
      </c>
      <c t="n" r="B99" s="6">
        <v>41</v>
      </c>
      <c t="n" r="C99" s="6">
        <v>0</v>
      </c>
    </row>
    <row spans="1:3" r="100">
      <c t="s" r="A100" s="4">
        <v>1093</v>
      </c>
      <c t="n" r="B100" s="6">
        <v>41</v>
      </c>
      <c t="n" r="C100" s="6">
        <v>0</v>
      </c>
    </row>
    <row spans="1:3" r="101">
      <c t="s" r="A101" s="4">
        <v>1084</v>
      </c>
      <c t="n" r="B101" s="6">
        <v>-21</v>
      </c>
      <c t="n" r="C101" s="6">
        <v>0</v>
      </c>
    </row>
    <row spans="1:3" r="102">
      <c t="s" r="A102" s="4">
        <v>517</v>
      </c>
    </row>
    <row spans="1:3" r="103">
      <c t="s" r="A103" s="3">
        <v>1083</v>
      </c>
    </row>
    <row spans="1:3" r="104">
      <c t="s" r="A104" s="4">
        <v>1084</v>
      </c>
      <c t="n" r="B104" s="6">
        <v>-4</v>
      </c>
      <c t="n" r="C104" s="6">
        <v>-109</v>
      </c>
    </row>
    <row spans="1:3" r="105">
      <c t="s" r="A105" s="4">
        <v>1085</v>
      </c>
      <c t="n" r="B105" s="6">
        <v>116</v>
      </c>
      <c t="n" r="C105" s="6">
        <v>806</v>
      </c>
    </row>
    <row spans="1:3" r="106">
      <c t="s" r="A106" s="4">
        <v>1086</v>
      </c>
      <c t="n" r="B106" s="6">
        <v>116</v>
      </c>
      <c t="n" r="C106" s="6">
        <v>929</v>
      </c>
    </row>
    <row spans="1:3" r="107">
      <c t="s" r="A107" s="4">
        <v>610</v>
      </c>
    </row>
    <row spans="1:3" r="108">
      <c t="s" r="A108" s="3">
        <v>1083</v>
      </c>
    </row>
    <row spans="1:3" r="109">
      <c t="s" r="A109" s="4">
        <v>1088</v>
      </c>
      <c t="n" r="B109" s="6">
        <v>0</v>
      </c>
      <c t="n" r="C109" s="6">
        <v>267</v>
      </c>
    </row>
    <row spans="1:3" r="110">
      <c t="s" r="A110" s="4">
        <v>1092</v>
      </c>
      <c t="n" r="B110" s="6">
        <v>29</v>
      </c>
      <c t="n" r="C110" s="6">
        <v>32</v>
      </c>
    </row>
    <row spans="1:3" r="111">
      <c t="s" r="A111" s="4">
        <v>1089</v>
      </c>
      <c t="n" r="B111" s="6">
        <v>0</v>
      </c>
      <c t="n" r="C111" s="6">
        <v>268</v>
      </c>
    </row>
    <row spans="1:3" r="112">
      <c t="s" r="A112" s="4">
        <v>1093</v>
      </c>
      <c t="n" r="B112" s="6">
        <v>29</v>
      </c>
      <c t="n" r="C112" s="6">
        <v>32</v>
      </c>
    </row>
    <row spans="1:3" r="113">
      <c t="s" r="A113" s="4">
        <v>1084</v>
      </c>
      <c t="n" r="B113" s="6">
        <v>-4</v>
      </c>
      <c t="n" r="C113" s="6">
        <v>-1</v>
      </c>
    </row>
    <row spans="1:3" r="114">
      <c t="s" r="A114" s="4">
        <v>611</v>
      </c>
    </row>
    <row spans="1:3" r="115">
      <c t="s" r="A115" s="3">
        <v>1083</v>
      </c>
    </row>
    <row spans="1:3" r="116">
      <c t="s" r="A116" s="4">
        <v>1088</v>
      </c>
      <c t="n" r="B116" s="6">
        <v>87</v>
      </c>
      <c t="n" r="C116" s="6">
        <v>99</v>
      </c>
    </row>
    <row spans="1:3" r="117">
      <c t="s" r="A117" s="4">
        <v>1092</v>
      </c>
      <c t="n" r="B117" s="6">
        <v>0</v>
      </c>
      <c t="n" r="C117" s="6">
        <v>408</v>
      </c>
    </row>
    <row spans="1:3" r="118">
      <c t="s" r="A118" s="4">
        <v>1089</v>
      </c>
      <c t="n" r="B118" s="6">
        <v>87</v>
      </c>
      <c t="n" r="C118" s="6">
        <v>99</v>
      </c>
    </row>
    <row spans="1:3" r="119">
      <c t="s" r="A119" s="4">
        <v>1093</v>
      </c>
      <c t="n" r="B119" s="6">
        <v>0</v>
      </c>
      <c t="n" r="C119" s="6">
        <v>530</v>
      </c>
    </row>
    <row spans="1:3" r="120">
      <c t="s" r="A120" s="4">
        <v>1084</v>
      </c>
      <c t="n" r="B120" s="7">
        <v>0</v>
      </c>
      <c t="n" r="C120" s="7">
        <v>-1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06</v>
      </c>
      <c t="s" r="B1" s="2">
        <v>1</v>
      </c>
    </row>
    <row spans="1:3" r="2">
      <c t="s" r="B2" s="2">
        <v>2</v>
      </c>
      <c t="s" r="C2" s="2">
        <v>30</v>
      </c>
    </row>
    <row spans="1:3" r="3">
      <c t="s" r="A3" s="3">
        <v>1083</v>
      </c>
    </row>
    <row spans="1:3" r="4">
      <c t="s" r="A4" s="4">
        <v>1107</v>
      </c>
      <c t="n" r="B4" s="7">
        <v>31978</v>
      </c>
      <c t="n" r="C4" s="7">
        <v>35854</v>
      </c>
    </row>
    <row spans="1:3" r="5">
      <c t="s" r="A5" s="4">
        <v>1108</v>
      </c>
      <c t="n" r="B5" s="6">
        <v>1473</v>
      </c>
      <c t="n" r="C5" s="6">
        <v>1190</v>
      </c>
    </row>
    <row spans="1:3" r="6">
      <c t="s" r="A6" s="4">
        <v>520</v>
      </c>
    </row>
    <row spans="1:3" r="7">
      <c t="s" r="A7" s="3">
        <v>1083</v>
      </c>
    </row>
    <row spans="1:3" r="8">
      <c t="s" r="A8" s="4">
        <v>1107</v>
      </c>
      <c t="n" r="B8" s="6">
        <v>26665</v>
      </c>
      <c t="n" r="C8" s="6">
        <v>30674</v>
      </c>
    </row>
    <row spans="1:3" r="9">
      <c t="s" r="A9" s="4">
        <v>1108</v>
      </c>
      <c t="n" r="B9" s="6">
        <v>1143</v>
      </c>
      <c t="n" r="C9" s="6">
        <v>1022</v>
      </c>
    </row>
    <row spans="1:3" r="10">
      <c t="s" r="A10" s="4">
        <v>1109</v>
      </c>
    </row>
    <row spans="1:3" r="11">
      <c t="s" r="A11" s="3">
        <v>1083</v>
      </c>
    </row>
    <row spans="1:3" r="12">
      <c t="s" r="A12" s="4">
        <v>1107</v>
      </c>
      <c t="n" r="B12" s="6">
        <v>0</v>
      </c>
      <c t="n" r="C12" s="6">
        <v>22</v>
      </c>
    </row>
    <row spans="1:3" r="13">
      <c t="s" r="A13" s="4">
        <v>1108</v>
      </c>
      <c t="n" r="B13" s="6">
        <v>0</v>
      </c>
      <c t="n" r="C13" s="6">
        <v>0</v>
      </c>
    </row>
    <row spans="1:3" r="14">
      <c t="s" r="A14" s="4">
        <v>525</v>
      </c>
    </row>
    <row spans="1:3" r="15">
      <c t="s" r="A15" s="3">
        <v>1083</v>
      </c>
    </row>
    <row spans="1:3" r="16">
      <c t="s" r="A16" s="4">
        <v>1107</v>
      </c>
      <c t="n" r="B16" s="6">
        <v>2542</v>
      </c>
      <c t="n" r="C16" s="6">
        <v>1048</v>
      </c>
    </row>
    <row spans="1:3" r="17">
      <c t="s" r="A17" s="4">
        <v>1108</v>
      </c>
      <c t="n" r="B17" s="6">
        <v>220</v>
      </c>
      <c t="n" r="C17" s="6">
        <v>39</v>
      </c>
    </row>
    <row spans="1:3" r="18">
      <c t="s" r="A18" s="4">
        <v>1099</v>
      </c>
    </row>
    <row spans="1:3" r="19">
      <c t="s" r="A19" s="3">
        <v>1083</v>
      </c>
    </row>
    <row spans="1:3" r="20">
      <c t="s" r="A20" s="4">
        <v>1107</v>
      </c>
      <c t="n" r="B20" s="6">
        <v>2167</v>
      </c>
      <c t="n" r="C20" s="6">
        <v>2221</v>
      </c>
    </row>
    <row spans="1:3" r="21">
      <c t="s" r="A21" s="4">
        <v>1108</v>
      </c>
      <c t="n" r="B21" s="6">
        <v>96</v>
      </c>
      <c t="n" r="C21" s="6">
        <v>98</v>
      </c>
    </row>
    <row spans="1:3" r="22">
      <c t="s" r="A22" s="4">
        <v>1102</v>
      </c>
    </row>
    <row spans="1:3" r="23">
      <c t="s" r="A23" s="3">
        <v>1083</v>
      </c>
    </row>
    <row spans="1:3" r="24">
      <c t="s" r="A24" s="4">
        <v>1107</v>
      </c>
      <c t="n" r="B24" s="6">
        <v>346</v>
      </c>
      <c t="n" r="C24" s="6">
        <v>735</v>
      </c>
    </row>
    <row spans="1:3" r="25">
      <c t="s" r="A25" s="4">
        <v>1108</v>
      </c>
      <c t="n" r="B25" s="6">
        <v>12</v>
      </c>
      <c t="n" r="C25" s="6">
        <v>8</v>
      </c>
    </row>
    <row spans="1:3" r="26">
      <c t="s" r="A26" s="4">
        <v>517</v>
      </c>
    </row>
    <row spans="1:3" r="27">
      <c t="s" r="A27" s="3">
        <v>1083</v>
      </c>
    </row>
    <row spans="1:3" r="28">
      <c t="s" r="A28" s="4">
        <v>1107</v>
      </c>
      <c t="n" r="B28" s="6">
        <v>258</v>
      </c>
      <c t="n" r="C28" s="6">
        <v>1154</v>
      </c>
    </row>
    <row spans="1:3" r="29">
      <c t="s" r="A29" s="4">
        <v>1108</v>
      </c>
      <c t="n" r="B29" s="6">
        <v>2</v>
      </c>
      <c t="n" r="C29" s="6">
        <v>23</v>
      </c>
    </row>
    <row spans="1:3" r="30">
      <c t="s" r="A30" s="4">
        <v>1110</v>
      </c>
    </row>
    <row spans="1:3" r="31">
      <c t="s" r="A31" s="3">
        <v>1083</v>
      </c>
    </row>
    <row spans="1:3" r="32">
      <c t="s" r="A32" s="4">
        <v>1111</v>
      </c>
      <c t="n" r="B32" s="6">
        <v>163</v>
      </c>
      <c t="n" r="C32" s="6">
        <v>0</v>
      </c>
    </row>
    <row spans="1:3" r="33">
      <c t="s" r="A33" s="4">
        <v>1112</v>
      </c>
      <c t="n" r="B33" s="6">
        <v>7</v>
      </c>
      <c t="n" r="C33" s="6">
        <v>0</v>
      </c>
    </row>
    <row spans="1:3" r="34">
      <c t="s" r="A34" s="4">
        <v>1113</v>
      </c>
    </row>
    <row spans="1:3" r="35">
      <c t="s" r="A35" s="3">
        <v>1083</v>
      </c>
    </row>
    <row spans="1:3" r="36">
      <c t="s" r="A36" s="4">
        <v>1114</v>
      </c>
      <c t="n" r="B36" s="6">
        <v>29</v>
      </c>
      <c t="n" r="C36" s="6">
        <v>20</v>
      </c>
    </row>
    <row spans="1:3" r="37">
      <c t="s" r="A37" s="4">
        <v>1115</v>
      </c>
      <c t="n" r="B37" s="6">
        <v>0</v>
      </c>
      <c t="n" r="C37" s="6">
        <v>3</v>
      </c>
    </row>
    <row spans="1:3" r="38">
      <c t="s" r="A38" s="4">
        <v>1111</v>
      </c>
      <c t="n" r="B38" s="6">
        <v>129</v>
      </c>
      <c t="n" r="C38" s="6">
        <v>315</v>
      </c>
    </row>
    <row spans="1:3" r="39">
      <c t="s" r="A39" s="4">
        <v>1112</v>
      </c>
      <c t="n" r="B39" s="6">
        <v>3</v>
      </c>
      <c t="n" r="C39" s="6">
        <v>5</v>
      </c>
    </row>
    <row spans="1:3" r="40">
      <c t="s" r="A40" s="4">
        <v>1116</v>
      </c>
    </row>
    <row spans="1:3" r="41">
      <c t="s" r="A41" s="3">
        <v>1083</v>
      </c>
    </row>
    <row spans="1:3" r="42">
      <c t="s" r="A42" s="4">
        <v>1114</v>
      </c>
      <c t="n" r="B42" s="6">
        <v>59</v>
      </c>
      <c t="n" r="C42" s="6">
        <v>144</v>
      </c>
    </row>
    <row spans="1:3" r="43">
      <c t="s" r="A43" s="4">
        <v>1115</v>
      </c>
      <c t="n" r="B43" s="6">
        <v>0</v>
      </c>
      <c t="n" r="C43" s="6">
        <v>19</v>
      </c>
    </row>
    <row spans="1:3" r="44">
      <c t="s" r="A44" s="4">
        <v>1111</v>
      </c>
      <c t="n" r="B44" s="6">
        <v>24</v>
      </c>
      <c t="n" r="C44" s="6">
        <v>13</v>
      </c>
    </row>
    <row spans="1:3" r="45">
      <c t="s" r="A45" s="4">
        <v>1112</v>
      </c>
      <c t="n" r="B45" s="6">
        <v>2</v>
      </c>
      <c t="n" r="C45" s="6">
        <v>2</v>
      </c>
    </row>
    <row spans="1:3" r="46">
      <c t="s" r="A46" s="4">
        <v>1117</v>
      </c>
    </row>
    <row spans="1:3" r="47">
      <c t="s" r="A47" s="3">
        <v>1083</v>
      </c>
    </row>
    <row spans="1:3" r="48">
      <c t="s" r="A48" s="4">
        <v>1114</v>
      </c>
      <c t="n" r="B48" s="6">
        <v>0</v>
      </c>
      <c t="n" r="C48" s="6">
        <v>200</v>
      </c>
    </row>
    <row spans="1:3" r="49">
      <c t="s" r="A49" s="4">
        <v>1115</v>
      </c>
      <c t="n" r="B49" s="6">
        <v>0</v>
      </c>
      <c t="n" r="C49" s="6">
        <v>0</v>
      </c>
    </row>
    <row spans="1:3" r="50">
      <c t="s" r="A50" s="4">
        <v>1111</v>
      </c>
      <c t="n" r="B50" s="6">
        <v>25</v>
      </c>
      <c t="n" r="C50" s="6">
        <v>200</v>
      </c>
    </row>
    <row spans="1:3" r="51">
      <c t="s" r="A51" s="4">
        <v>1112</v>
      </c>
      <c t="n" r="B51" s="6">
        <v>2</v>
      </c>
      <c t="n" r="C51" s="6">
        <v>0</v>
      </c>
    </row>
    <row spans="1:3" r="52">
      <c t="s" r="A52" s="4">
        <v>1118</v>
      </c>
    </row>
    <row spans="1:3" r="53">
      <c t="s" r="A53" s="3">
        <v>1083</v>
      </c>
    </row>
    <row spans="1:3" r="54">
      <c t="s" r="A54" s="4">
        <v>1114</v>
      </c>
      <c t="n" r="B54" s="6">
        <v>93</v>
      </c>
      <c t="n" r="C54" s="6">
        <v>583</v>
      </c>
    </row>
    <row spans="1:3" r="55">
      <c t="s" r="A55" s="4">
        <v>1115</v>
      </c>
      <c t="n" r="B55" s="6">
        <v>0</v>
      </c>
      <c t="n" r="C55" s="6">
        <v>2</v>
      </c>
    </row>
    <row spans="1:3" r="56">
      <c t="s" r="A56" s="4">
        <v>1111</v>
      </c>
      <c t="n" r="B56" s="6">
        <v>82</v>
      </c>
      <c t="n" r="C56" s="6">
        <v>414</v>
      </c>
    </row>
    <row spans="1:3" r="57">
      <c t="s" r="A57" s="4">
        <v>1112</v>
      </c>
      <c t="n" r="B57" s="6">
        <v>0</v>
      </c>
      <c t="n" r="C57" s="6">
        <v>0</v>
      </c>
    </row>
    <row spans="1:3" r="58">
      <c t="s" r="A58" s="4">
        <v>1119</v>
      </c>
    </row>
    <row spans="1:3" r="59">
      <c t="s" r="A59" s="3">
        <v>1083</v>
      </c>
    </row>
    <row spans="1:3" r="60">
      <c t="s" r="A60" s="4">
        <v>1114</v>
      </c>
      <c t="n" r="B60" s="6">
        <v>0</v>
      </c>
      <c t="n" r="C60" s="6">
        <v>681</v>
      </c>
    </row>
    <row spans="1:3" r="61">
      <c t="s" r="A61" s="4">
        <v>1115</v>
      </c>
      <c t="n" r="B61" s="6">
        <v>0</v>
      </c>
      <c t="n" r="C61" s="6">
        <v>0</v>
      </c>
    </row>
    <row spans="1:3" r="62">
      <c t="s" r="A62" s="4">
        <v>1120</v>
      </c>
    </row>
    <row spans="1:3" r="63">
      <c t="s" r="A63" s="3">
        <v>1083</v>
      </c>
    </row>
    <row spans="1:3" r="64">
      <c t="s" r="A64" s="4">
        <v>1114</v>
      </c>
      <c t="n" r="B64" s="6">
        <v>2938</v>
      </c>
      <c t="n" r="C64" s="6">
        <v>6615</v>
      </c>
    </row>
    <row spans="1:3" r="65">
      <c t="s" r="A65" s="4">
        <v>1115</v>
      </c>
      <c t="n" r="B65" s="6">
        <v>184</v>
      </c>
      <c t="n" r="C65" s="6">
        <v>149</v>
      </c>
    </row>
    <row spans="1:3" r="66">
      <c t="s" r="A66" s="4">
        <v>1111</v>
      </c>
      <c t="n" r="B66" s="6">
        <v>668</v>
      </c>
      <c t="n" r="C66" s="6">
        <v>0</v>
      </c>
    </row>
    <row spans="1:3" r="67">
      <c t="s" r="A67" s="4">
        <v>1112</v>
      </c>
      <c t="n" r="B67" s="6">
        <v>0</v>
      </c>
      <c t="n" r="C67" s="6">
        <v>0</v>
      </c>
    </row>
    <row spans="1:3" r="68">
      <c t="s" r="A68" s="4">
        <v>1121</v>
      </c>
    </row>
    <row spans="1:3" r="69">
      <c t="s" r="A69" s="3">
        <v>1083</v>
      </c>
    </row>
    <row spans="1:3" r="70">
      <c t="s" r="A70" s="4">
        <v>1114</v>
      </c>
      <c t="n" r="B70" s="6">
        <v>80</v>
      </c>
      <c t="n" r="C70" s="6">
        <v>53</v>
      </c>
    </row>
    <row spans="1:3" r="71">
      <c t="s" r="A71" s="4">
        <v>1115</v>
      </c>
      <c t="n" r="B71" s="6">
        <v>17</v>
      </c>
      <c t="n" r="C71" s="6">
        <v>17</v>
      </c>
    </row>
    <row spans="1:3" r="72">
      <c t="s" r="A72" s="4">
        <v>1122</v>
      </c>
    </row>
    <row spans="1:3" r="73">
      <c t="s" r="A73" s="3">
        <v>1083</v>
      </c>
    </row>
    <row spans="1:3" r="74">
      <c t="s" r="A74" s="4">
        <v>1114</v>
      </c>
      <c t="n" r="B74" s="6">
        <v>109</v>
      </c>
      <c t="n" r="C74" s="6">
        <v>0</v>
      </c>
    </row>
    <row spans="1:3" r="75">
      <c t="s" r="A75" s="4">
        <v>1115</v>
      </c>
      <c t="n" r="B75" s="6">
        <v>0</v>
      </c>
      <c t="n" r="C75" s="6">
        <v>0</v>
      </c>
    </row>
    <row spans="1:3" r="76">
      <c t="s" r="A76" s="4">
        <v>1111</v>
      </c>
      <c t="n" r="B76" s="6">
        <v>0</v>
      </c>
      <c t="n" r="C76" s="6">
        <v>580</v>
      </c>
    </row>
    <row spans="1:3" r="77">
      <c t="s" r="A77" s="4">
        <v>1112</v>
      </c>
      <c t="n" r="B77" s="6">
        <v>0</v>
      </c>
      <c t="n" r="C77" s="6">
        <v>0</v>
      </c>
    </row>
    <row spans="1:3" r="78">
      <c t="s" r="A78" s="4">
        <v>1123</v>
      </c>
    </row>
    <row spans="1:3" r="79">
      <c t="s" r="A79" s="3">
        <v>1083</v>
      </c>
    </row>
    <row spans="1:3" r="80">
      <c t="s" r="A80" s="4">
        <v>1114</v>
      </c>
      <c t="n" r="B80" s="6">
        <v>12593</v>
      </c>
      <c t="n" r="C80" s="6">
        <v>9641</v>
      </c>
    </row>
    <row spans="1:3" r="81">
      <c t="s" r="A81" s="4">
        <v>1115</v>
      </c>
      <c t="n" r="B81" s="6">
        <v>884</v>
      </c>
      <c t="n" r="C81" s="6">
        <v>500</v>
      </c>
    </row>
    <row spans="1:3" r="82">
      <c t="s" r="A82" s="4">
        <v>1111</v>
      </c>
      <c t="n" r="B82" s="6">
        <v>10357</v>
      </c>
      <c t="n" r="C82" s="6">
        <v>13157</v>
      </c>
    </row>
    <row spans="1:3" r="83">
      <c t="s" r="A83" s="4">
        <v>1112</v>
      </c>
      <c t="n" r="B83" s="6">
        <v>75</v>
      </c>
      <c t="n" r="C83" s="6">
        <v>373</v>
      </c>
    </row>
    <row spans="1:3" r="84">
      <c t="s" r="A84" s="4">
        <v>1124</v>
      </c>
    </row>
    <row spans="1:3" r="85">
      <c t="s" r="A85" s="3">
        <v>1083</v>
      </c>
    </row>
    <row spans="1:3" r="86">
      <c t="s" r="A86" s="4">
        <v>1114</v>
      </c>
      <c t="n" r="B86" s="6">
        <v>0</v>
      </c>
      <c t="n" r="C86" s="6">
        <v>22</v>
      </c>
    </row>
    <row spans="1:3" r="87">
      <c t="s" r="A87" s="4">
        <v>1115</v>
      </c>
      <c t="n" r="B87" s="6">
        <v>0</v>
      </c>
      <c t="n" r="C87" s="6">
        <v>0</v>
      </c>
    </row>
    <row spans="1:3" r="88">
      <c t="s" r="A88" s="4">
        <v>1125</v>
      </c>
    </row>
    <row spans="1:3" r="89">
      <c t="s" r="A89" s="3">
        <v>1083</v>
      </c>
    </row>
    <row spans="1:3" r="90">
      <c t="s" r="A90" s="4">
        <v>1114</v>
      </c>
      <c t="n" r="B90" s="6">
        <v>688</v>
      </c>
      <c t="n" r="C90" s="6">
        <v>714</v>
      </c>
    </row>
    <row spans="1:3" r="91">
      <c t="s" r="A91" s="4">
        <v>1115</v>
      </c>
      <c t="n" r="B91" s="6">
        <v>27</v>
      </c>
      <c t="n" r="C91" s="6">
        <v>27</v>
      </c>
    </row>
    <row spans="1:3" r="92">
      <c t="s" r="A92" s="4">
        <v>1111</v>
      </c>
      <c t="n" r="B92" s="6">
        <v>1399</v>
      </c>
      <c t="n" r="C92" s="6">
        <v>1454</v>
      </c>
    </row>
    <row spans="1:3" r="93">
      <c t="s" r="A93" s="4">
        <v>1112</v>
      </c>
      <c t="n" r="B93" s="6">
        <v>52</v>
      </c>
      <c t="n" r="C93" s="6">
        <v>54</v>
      </c>
    </row>
    <row spans="1:3" r="94">
      <c t="s" r="A94" s="4">
        <v>1126</v>
      </c>
    </row>
    <row spans="1:3" r="95">
      <c t="s" r="A95" s="3">
        <v>1083</v>
      </c>
    </row>
    <row spans="1:3" r="96">
      <c t="s" r="A96" s="4">
        <v>1114</v>
      </c>
      <c t="n" r="B96" s="6">
        <v>207</v>
      </c>
      <c t="n" r="C96" s="6">
        <v>13</v>
      </c>
    </row>
    <row spans="1:3" r="97">
      <c t="s" r="A97" s="4">
        <v>1115</v>
      </c>
      <c t="n" r="B97" s="6">
        <v>9</v>
      </c>
      <c t="n" r="C97" s="6">
        <v>2</v>
      </c>
    </row>
    <row spans="1:3" r="98">
      <c t="s" r="A98" s="4">
        <v>1111</v>
      </c>
      <c t="n" r="B98" s="6">
        <v>263</v>
      </c>
      <c t="n" r="C98" s="6">
        <v>0</v>
      </c>
    </row>
    <row spans="1:3" r="99">
      <c t="s" r="A99" s="4">
        <v>1112</v>
      </c>
      <c t="n" r="B99" s="6">
        <v>19</v>
      </c>
      <c t="n" r="C99" s="6">
        <v>0</v>
      </c>
    </row>
    <row spans="1:3" r="100">
      <c t="s" r="A100" s="4">
        <v>1127</v>
      </c>
    </row>
    <row spans="1:3" r="101">
      <c t="s" r="A101" s="3">
        <v>1083</v>
      </c>
    </row>
    <row spans="1:3" r="102">
      <c t="s" r="A102" s="4">
        <v>1114</v>
      </c>
      <c t="n" r="B102" s="6">
        <v>55</v>
      </c>
      <c t="n" r="C102" s="6">
        <v>213</v>
      </c>
    </row>
    <row spans="1:3" r="103">
      <c t="s" r="A103" s="4">
        <v>1115</v>
      </c>
      <c t="n" r="B103" s="6">
        <v>0</v>
      </c>
      <c t="n" r="C103" s="6">
        <v>7</v>
      </c>
    </row>
    <row spans="1:3" r="104">
      <c t="s" r="A104" s="4">
        <v>1111</v>
      </c>
      <c t="n" r="B104" s="6">
        <v>127</v>
      </c>
      <c t="n" r="C104" s="6">
        <v>259</v>
      </c>
    </row>
    <row spans="1:3" r="105">
      <c t="s" r="A105" s="4">
        <v>1112</v>
      </c>
      <c t="n" r="B105" s="6">
        <v>0</v>
      </c>
      <c t="n" r="C105" s="6">
        <v>8</v>
      </c>
    </row>
    <row spans="1:3" r="106">
      <c t="s" r="A106" s="4">
        <v>1128</v>
      </c>
    </row>
    <row spans="1:3" r="107">
      <c t="s" r="A107" s="3">
        <v>1083</v>
      </c>
    </row>
    <row spans="1:3" r="108">
      <c t="s" r="A108" s="4">
        <v>1114</v>
      </c>
      <c t="n" r="B108" s="6">
        <v>188</v>
      </c>
      <c t="n" r="C108" s="6">
        <v>266</v>
      </c>
    </row>
    <row spans="1:3" r="109">
      <c t="s" r="A109" s="4">
        <v>1115</v>
      </c>
      <c t="n" r="B109" s="6">
        <v>22</v>
      </c>
      <c t="n" r="C109" s="6">
        <v>16</v>
      </c>
    </row>
    <row spans="1:3" r="110">
      <c t="s" r="A110" s="4">
        <v>1111</v>
      </c>
      <c t="n" r="B110" s="6">
        <v>1017</v>
      </c>
      <c t="n" r="C110" s="6">
        <v>170</v>
      </c>
    </row>
    <row spans="1:3" r="111">
      <c t="s" r="A111" s="4">
        <v>1112</v>
      </c>
      <c t="n" r="B111" s="6">
        <v>65</v>
      </c>
      <c t="n" r="C111" s="6">
        <v>0</v>
      </c>
    </row>
    <row spans="1:3" r="112">
      <c t="s" r="A112" s="4">
        <v>1129</v>
      </c>
    </row>
    <row spans="1:3" r="113">
      <c t="s" r="A113" s="3">
        <v>1083</v>
      </c>
    </row>
    <row spans="1:3" r="114">
      <c t="s" r="A114" s="4">
        <v>1111</v>
      </c>
      <c t="n" r="B114" s="6">
        <v>207</v>
      </c>
      <c t="n" r="C114" s="6">
        <v>0</v>
      </c>
    </row>
    <row spans="1:3" r="115">
      <c t="s" r="A115" s="4">
        <v>1112</v>
      </c>
      <c t="n" r="B115" s="6">
        <v>0</v>
      </c>
      <c t="n" r="C115" s="6">
        <v>0</v>
      </c>
    </row>
    <row spans="1:3" r="116">
      <c t="s" r="A116" s="4">
        <v>1130</v>
      </c>
    </row>
    <row spans="1:3" r="117">
      <c t="s" r="A117" s="3">
        <v>1083</v>
      </c>
    </row>
    <row spans="1:3" r="118">
      <c t="s" r="A118" s="4">
        <v>1114</v>
      </c>
      <c t="n" r="B118" s="6">
        <v>101</v>
      </c>
      <c t="n" r="C118" s="6">
        <v>0</v>
      </c>
    </row>
    <row spans="1:3" r="119">
      <c t="s" r="A119" s="4">
        <v>1115</v>
      </c>
      <c t="n" r="B119" s="6">
        <v>3</v>
      </c>
      <c t="n" r="C119" s="6">
        <v>6</v>
      </c>
    </row>
    <row spans="1:3" r="120">
      <c t="s" r="A120" s="4">
        <v>1111</v>
      </c>
      <c t="n" r="B120" s="6">
        <v>377</v>
      </c>
      <c t="n" r="C120" s="6">
        <v>127</v>
      </c>
    </row>
    <row spans="1:3" r="121">
      <c t="s" r="A121" s="4">
        <v>1112</v>
      </c>
      <c t="n" r="B121" s="7">
        <v>102</v>
      </c>
      <c t="n" r="C121"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29"/>
    <col customWidth="1" max="3" min="3" width="29"/>
  </cols>
  <sheetData>
    <row spans="1:3" r="1">
      <c t="s" r="A1" s="1">
        <v>1131</v>
      </c>
      <c t="s" r="B1" s="2">
        <v>1</v>
      </c>
    </row>
    <row spans="1:3" r="2">
      <c t="s" r="B2" s="2">
        <v>1132</v>
      </c>
      <c t="s" r="C2" s="2">
        <v>496</v>
      </c>
    </row>
    <row spans="1:3" r="3">
      <c t="s" r="A3" s="3">
        <v>1133</v>
      </c>
    </row>
    <row spans="1:3" r="4">
      <c t="s" r="A4" s="4">
        <v>508</v>
      </c>
      <c t="n" r="B4" s="6">
        <v>13</v>
      </c>
      <c t="n" r="C4" s="6">
        <v>2</v>
      </c>
    </row>
    <row spans="1:3" r="5">
      <c t="s" r="A5" s="4">
        <v>509</v>
      </c>
      <c t="n" r="B5" s="7">
        <v>10909</v>
      </c>
      <c t="n" r="C5" s="7">
        <v>556</v>
      </c>
    </row>
    <row spans="1:3" r="6">
      <c t="s" r="A6" s="4">
        <v>1134</v>
      </c>
      <c t="n" r="B6" s="7">
        <v>10409</v>
      </c>
      <c t="n" r="C6" s="7">
        <v>556</v>
      </c>
    </row>
    <row spans="1:3" r="7">
      <c t="s" r="A7" s="4">
        <v>520</v>
      </c>
    </row>
    <row spans="1:3" r="8">
      <c t="s" r="A8" s="3">
        <v>1133</v>
      </c>
    </row>
    <row spans="1:3" r="9">
      <c t="s" r="A9" s="4">
        <v>508</v>
      </c>
      <c t="n" r="B9" s="6">
        <v>1</v>
      </c>
    </row>
    <row spans="1:3" r="10">
      <c t="s" r="A10" s="4">
        <v>509</v>
      </c>
      <c t="n" r="B10" s="7">
        <v>6300</v>
      </c>
    </row>
    <row spans="1:3" r="11">
      <c t="s" r="A11" s="4">
        <v>1135</v>
      </c>
    </row>
    <row spans="1:3" r="12">
      <c t="s" r="A12" s="3">
        <v>1133</v>
      </c>
    </row>
    <row spans="1:3" r="13">
      <c t="s" r="A13" s="4">
        <v>508</v>
      </c>
      <c t="n" r="B13" s="6">
        <v>3</v>
      </c>
    </row>
    <row spans="1:3" r="14">
      <c t="s" r="A14" s="4">
        <v>509</v>
      </c>
      <c t="n" r="B14" s="7">
        <v>8957</v>
      </c>
    </row>
    <row spans="1:3" r="15">
      <c t="s" r="A15" s="4">
        <v>1134</v>
      </c>
      <c t="n" r="B15" s="7">
        <v>8457</v>
      </c>
    </row>
    <row spans="1:3" r="16">
      <c t="s" r="A16" s="4">
        <v>1136</v>
      </c>
    </row>
    <row spans="1:3" r="17">
      <c t="s" r="A17" s="3">
        <v>1133</v>
      </c>
    </row>
    <row spans="1:3" r="18">
      <c t="s" r="A18" s="4">
        <v>508</v>
      </c>
      <c t="n" r="B18" s="6">
        <v>8</v>
      </c>
      <c t="n" r="C18" s="6">
        <v>2</v>
      </c>
    </row>
    <row spans="1:3" r="19">
      <c t="s" r="A19" s="4">
        <v>509</v>
      </c>
      <c t="n" r="B19" s="7">
        <v>1889</v>
      </c>
      <c t="n" r="C19" s="7">
        <v>556</v>
      </c>
    </row>
    <row spans="1:3" r="20">
      <c t="s" r="A20" s="4">
        <v>1134</v>
      </c>
      <c t="n" r="B20" s="7">
        <v>1889</v>
      </c>
      <c t="n" r="C20" s="7">
        <v>556</v>
      </c>
    </row>
    <row spans="1:3" r="21">
      <c t="s" r="A21" s="4">
        <v>1137</v>
      </c>
    </row>
    <row spans="1:3" r="22">
      <c t="s" r="A22" s="3">
        <v>1133</v>
      </c>
    </row>
    <row spans="1:3" r="23">
      <c t="s" r="A23" s="4">
        <v>508</v>
      </c>
      <c t="n" r="B23" s="6">
        <v>1</v>
      </c>
    </row>
    <row spans="1:3" r="24">
      <c t="s" r="A24" s="4">
        <v>509</v>
      </c>
      <c t="n" r="B24" s="7">
        <v>20</v>
      </c>
    </row>
    <row spans="1:3" r="25">
      <c t="s" r="A25" s="4">
        <v>1134</v>
      </c>
      <c t="n" r="B25" s="7">
        <v>20</v>
      </c>
    </row>
    <row spans="1:3" r="26">
      <c t="s" r="A26" s="4">
        <v>1105</v>
      </c>
    </row>
    <row spans="1:3" r="27">
      <c t="s" r="A27" s="3">
        <v>1133</v>
      </c>
    </row>
    <row spans="1:3" r="28">
      <c t="s" r="A28" s="4">
        <v>508</v>
      </c>
      <c t="n" r="B28" s="6">
        <v>1</v>
      </c>
    </row>
    <row spans="1:3" r="29">
      <c t="s" r="A29" s="4">
        <v>509</v>
      </c>
      <c t="n" r="B29" s="7">
        <v>43</v>
      </c>
    </row>
    <row spans="1:3" r="30">
      <c t="s" r="A30" s="4">
        <v>1134</v>
      </c>
      <c t="n" r="B30" s="7">
        <v>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1138</v>
      </c>
      <c t="s" r="B1" s="2">
        <v>1</v>
      </c>
    </row>
    <row spans="1:4" r="2">
      <c t="s" r="B2" s="2">
        <v>2</v>
      </c>
      <c t="s" r="C2" s="2">
        <v>30</v>
      </c>
      <c t="s" r="D2" s="2">
        <v>84</v>
      </c>
    </row>
    <row spans="1:4" r="3">
      <c t="s" r="A3" s="3">
        <v>242</v>
      </c>
    </row>
    <row spans="1:4" r="4">
      <c t="s" r="A4" s="4">
        <v>1139</v>
      </c>
      <c t="n" r="B4" s="7">
        <v>3400000</v>
      </c>
      <c t="n" r="C4" s="7">
        <v>3600000</v>
      </c>
      <c t="n" r="D4" s="7">
        <v>3600000</v>
      </c>
    </row>
    <row spans="1:4" r="5">
      <c t="s" r="A5" s="4">
        <v>1140</v>
      </c>
      <c t="n" r="B5" s="7">
        <v>0</v>
      </c>
      <c t="n" r="C5" s="7">
        <v>0</v>
      </c>
      <c t="n" r="D5" s="7">
        <v>397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1</v>
      </c>
      <c t="s" r="B1" s="2">
        <v>1</v>
      </c>
    </row>
    <row spans="1:4" r="2">
      <c t="s" r="B2" s="2">
        <v>2</v>
      </c>
      <c t="s" r="C2" s="2">
        <v>30</v>
      </c>
      <c t="s" r="D2" s="2">
        <v>84</v>
      </c>
    </row>
    <row spans="1:4" r="3">
      <c t="s" r="A3" s="3">
        <v>172</v>
      </c>
    </row>
    <row spans="1:4" r="4">
      <c t="s" r="A4" s="4">
        <v>173</v>
      </c>
      <c t="n" r="B4" s="8">
        <v>0.28</v>
      </c>
      <c t="n" r="C4" s="8">
        <v>0.26</v>
      </c>
      <c t="n" r="D4" s="8">
        <v>0.49</v>
      </c>
    </row>
    <row spans="1:4" r="5">
      <c t="s" r="A5" s="4">
        <v>174</v>
      </c>
      <c t="n" r="B5" s="8">
        <v>14.66</v>
      </c>
      <c t="n" r="C5" s="7">
        <v>13</v>
      </c>
      <c t="n" r="D5" s="8">
        <v>12.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41</v>
      </c>
      <c t="s" r="B1" s="2">
        <v>2</v>
      </c>
      <c t="s" r="C1" s="2">
        <v>30</v>
      </c>
    </row>
    <row spans="1:3" r="2">
      <c t="s" r="A2" s="3">
        <v>1142</v>
      </c>
    </row>
    <row spans="1:3" r="3">
      <c t="s" r="A3" s="4">
        <v>1143</v>
      </c>
      <c t="n" r="B3" s="7">
        <v>57976</v>
      </c>
      <c t="n" r="C3" s="7">
        <v>57177</v>
      </c>
    </row>
    <row spans="1:3" r="4">
      <c t="s" r="A4" s="4">
        <v>1144</v>
      </c>
      <c t="n" r="B4" s="6">
        <v>-34333</v>
      </c>
      <c t="n" r="C4" s="6">
        <v>-30951</v>
      </c>
    </row>
    <row spans="1:3" r="5">
      <c t="s" r="A5" s="4">
        <v>47</v>
      </c>
      <c t="n" r="B5" s="6">
        <v>23643</v>
      </c>
      <c t="n" r="C5" s="6">
        <v>26226</v>
      </c>
    </row>
    <row spans="1:3" r="6">
      <c t="s" r="A6" s="4">
        <v>1145</v>
      </c>
    </row>
    <row spans="1:3" r="7">
      <c t="s" r="A7" s="3">
        <v>1142</v>
      </c>
    </row>
    <row spans="1:3" r="8">
      <c t="s" r="A8" s="4">
        <v>1143</v>
      </c>
      <c t="n" r="B8" s="6">
        <v>2530</v>
      </c>
      <c t="n" r="C8" s="6">
        <v>2026</v>
      </c>
    </row>
    <row spans="1:3" r="9">
      <c t="s" r="A9" s="4">
        <v>1146</v>
      </c>
    </row>
    <row spans="1:3" r="10">
      <c t="s" r="A10" s="3">
        <v>1142</v>
      </c>
    </row>
    <row spans="1:3" r="11">
      <c t="s" r="A11" s="4">
        <v>1143</v>
      </c>
      <c t="n" r="B11" s="6">
        <v>6695</v>
      </c>
      <c t="n" r="C11" s="6">
        <v>6691</v>
      </c>
    </row>
    <row spans="1:3" r="12">
      <c t="s" r="A12" s="4">
        <v>1147</v>
      </c>
    </row>
    <row spans="1:3" r="13">
      <c t="s" r="A13" s="3">
        <v>1142</v>
      </c>
    </row>
    <row spans="1:3" r="14">
      <c t="s" r="A14" s="4">
        <v>1143</v>
      </c>
      <c t="n" r="B14" s="6">
        <v>2600</v>
      </c>
      <c t="n" r="C14" s="6">
        <v>2600</v>
      </c>
    </row>
    <row spans="1:3" r="15">
      <c t="s" r="A15" s="4">
        <v>1148</v>
      </c>
    </row>
    <row spans="1:3" r="16">
      <c t="s" r="A16" s="3">
        <v>1142</v>
      </c>
    </row>
    <row spans="1:3" r="17">
      <c t="s" r="A17" s="4">
        <v>1143</v>
      </c>
      <c t="n" r="B17" s="6">
        <v>19954</v>
      </c>
      <c t="n" r="C17" s="6">
        <v>19658</v>
      </c>
    </row>
    <row spans="1:3" r="18">
      <c t="s" r="A18" s="4">
        <v>1149</v>
      </c>
    </row>
    <row spans="1:3" r="19">
      <c t="s" r="A19" s="3">
        <v>1142</v>
      </c>
    </row>
    <row spans="1:3" r="20">
      <c t="s" r="A20" s="4">
        <v>1143</v>
      </c>
      <c t="n" r="B20" s="7">
        <v>26197</v>
      </c>
      <c t="n" r="C20" s="7">
        <v>262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1150</v>
      </c>
      <c t="s" r="B1" s="2">
        <v>2</v>
      </c>
      <c t="s" r="C1" s="2">
        <v>30</v>
      </c>
    </row>
    <row spans="1:3" r="2">
      <c t="s" r="A2" s="4">
        <v>1151</v>
      </c>
    </row>
    <row spans="1:3" r="3">
      <c t="s" r="A3" s="3">
        <v>1152</v>
      </c>
    </row>
    <row spans="1:3" r="4">
      <c t="s" r="A4" s="4">
        <v>1153</v>
      </c>
      <c t="n" r="B4" s="10">
        <v>157.1</v>
      </c>
      <c t="n" r="C4" s="10">
        <v>4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1154</v>
      </c>
      <c t="s" r="B1" s="2">
        <v>2</v>
      </c>
      <c t="s" r="C1" s="2">
        <v>30</v>
      </c>
    </row>
    <row spans="1:3" r="2">
      <c t="s" r="A2" s="3">
        <v>244</v>
      </c>
    </row>
    <row spans="1:3" r="3">
      <c t="s" r="A3" s="4">
        <v>1155</v>
      </c>
      <c t="n" r="B3" s="7">
        <v>217813</v>
      </c>
      <c t="n" r="C3" s="7">
        <v>124961</v>
      </c>
    </row>
    <row spans="1:3" r="4">
      <c t="s" r="A4" s="4">
        <v>1156</v>
      </c>
      <c t="n" r="B4" s="6">
        <v>263073</v>
      </c>
      <c t="n" r="C4" s="6">
        <v>269466</v>
      </c>
    </row>
    <row spans="1:3" r="5">
      <c t="s" r="A5" s="4">
        <v>1157</v>
      </c>
      <c t="n" r="B5" s="6">
        <v>480886</v>
      </c>
      <c t="n" r="C5" s="6">
        <v>394427</v>
      </c>
    </row>
    <row spans="1:3" r="6">
      <c t="s" r="A6" s="4">
        <v>1158</v>
      </c>
      <c t="n" r="B6" s="6">
        <v>548132</v>
      </c>
      <c t="n" r="C6" s="6">
        <v>440887</v>
      </c>
    </row>
    <row spans="1:3" r="7">
      <c t="s" r="A7" s="4">
        <v>1159</v>
      </c>
      <c t="n" r="B7" s="6">
        <v>524043</v>
      </c>
      <c t="n" r="C7" s="6">
        <v>432207</v>
      </c>
    </row>
    <row spans="1:3" r="8">
      <c t="s" r="A8" s="4">
        <v>1160</v>
      </c>
      <c t="n" r="B8" s="6">
        <v>1072175</v>
      </c>
      <c t="n" r="C8" s="6">
        <v>873094</v>
      </c>
    </row>
    <row spans="1:3" r="9">
      <c t="s" r="A9" s="5">
        <v>1161</v>
      </c>
      <c t="n" r="B9" s="6">
        <v>461127</v>
      </c>
      <c t="n" r="C9" s="6">
        <v>320525</v>
      </c>
    </row>
    <row spans="1:3" r="10">
      <c t="s" r="A10" s="4">
        <v>1162</v>
      </c>
      <c t="n" r="B10" s="6">
        <v>38741</v>
      </c>
      <c t="n" r="C10" s="6">
        <v>32619</v>
      </c>
    </row>
    <row spans="1:3" r="11">
      <c t="s" r="A11" s="4">
        <v>1163</v>
      </c>
      <c t="n" r="B11" s="6">
        <v>499868</v>
      </c>
      <c t="n" r="C11" s="6">
        <v>353144</v>
      </c>
    </row>
    <row spans="1:3" r="12">
      <c t="s" r="A12" s="4">
        <v>1164</v>
      </c>
      <c t="n" r="B12" s="7">
        <v>2052929</v>
      </c>
      <c t="n" r="C12" s="7">
        <v>1620665</v>
      </c>
    </row>
    <row spans="1:3" r="13">
      <c t="s" r="A13" s="4">
        <v>1165</v>
      </c>
      <c t="s" r="B13" s="4">
        <v>1166</v>
      </c>
      <c t="s" r="C13" s="4">
        <v>1167</v>
      </c>
    </row>
    <row spans="1:3" r="14">
      <c t="s" r="A14" s="4">
        <v>1168</v>
      </c>
      <c t="s" r="B14" s="4">
        <v>1169</v>
      </c>
      <c t="s" r="C14" s="4">
        <v>1169</v>
      </c>
    </row>
    <row spans="1:3" r="15">
      <c t="s" r="A15" s="4">
        <v>1170</v>
      </c>
      <c t="s" r="B15" s="4">
        <v>1171</v>
      </c>
      <c t="s" r="C15" s="4">
        <v>1172</v>
      </c>
    </row>
    <row spans="1:3" r="16">
      <c t="s" r="A16" s="4">
        <v>1173</v>
      </c>
      <c t="s" r="B16" s="4">
        <v>1174</v>
      </c>
      <c t="s" r="C16" s="4">
        <v>1175</v>
      </c>
    </row>
    <row spans="1:3" r="17">
      <c t="s" r="A17" s="4">
        <v>1176</v>
      </c>
      <c t="s" r="B17" s="4">
        <v>1177</v>
      </c>
      <c t="s" r="C17" s="4">
        <v>1178</v>
      </c>
    </row>
    <row spans="1:3" r="18">
      <c t="s" r="A18" s="4">
        <v>1179</v>
      </c>
      <c t="s" r="B18" s="4">
        <v>1180</v>
      </c>
      <c t="s" r="C18" s="4">
        <v>1181</v>
      </c>
    </row>
    <row spans="1:3" r="19">
      <c t="s" r="A19" s="4">
        <v>1182</v>
      </c>
      <c t="s" r="B19" s="4">
        <v>1183</v>
      </c>
      <c t="s" r="C19" s="4">
        <v>1184</v>
      </c>
    </row>
    <row spans="1:3" r="20">
      <c t="s" r="A20" s="4">
        <v>1185</v>
      </c>
      <c t="s" r="B20" s="4">
        <v>1186</v>
      </c>
      <c t="s" r="C20" s="4">
        <v>1180</v>
      </c>
    </row>
    <row spans="1:3" r="21">
      <c t="s" r="A21" s="4">
        <v>1187</v>
      </c>
      <c t="s" r="B21" s="4">
        <v>1188</v>
      </c>
      <c t="s" r="C21" s="4">
        <v>11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90</v>
      </c>
      <c t="s" r="B1" s="2">
        <v>2</v>
      </c>
      <c t="s" r="C1" s="2">
        <v>30</v>
      </c>
    </row>
    <row spans="1:3" r="2">
      <c t="s" r="A2" s="3">
        <v>244</v>
      </c>
    </row>
    <row spans="1:3" r="3">
      <c t="n" r="A3" s="6">
        <v>2016</v>
      </c>
      <c t="n" r="B3" s="7">
        <v>222419</v>
      </c>
    </row>
    <row spans="1:3" r="4">
      <c t="n" r="A4" s="6">
        <v>2017</v>
      </c>
      <c t="n" r="B4" s="6">
        <v>68452</v>
      </c>
    </row>
    <row spans="1:3" r="5">
      <c t="n" r="A5" s="6">
        <v>2018</v>
      </c>
      <c t="n" r="B5" s="6">
        <v>55585</v>
      </c>
    </row>
    <row spans="1:3" r="6">
      <c t="n" r="A6" s="6">
        <v>2019</v>
      </c>
      <c t="n" r="B6" s="6">
        <v>75574</v>
      </c>
    </row>
    <row spans="1:3" r="7">
      <c t="n" r="A7" s="6">
        <v>2020</v>
      </c>
      <c t="n" r="B7" s="6">
        <v>77825</v>
      </c>
    </row>
    <row spans="1:3" r="8">
      <c t="s" r="A8" s="4">
        <v>1191</v>
      </c>
      <c t="n" r="B8" s="6">
        <v>13</v>
      </c>
    </row>
    <row spans="1:3" r="9">
      <c t="s" r="A9" s="4">
        <v>1163</v>
      </c>
      <c t="n" r="B9" s="7">
        <v>499868</v>
      </c>
      <c t="n" r="C9" s="7">
        <v>3531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192</v>
      </c>
      <c t="s" r="B1" s="2">
        <v>1</v>
      </c>
    </row>
    <row spans="1:4" r="2">
      <c t="s" r="B2" s="2">
        <v>2</v>
      </c>
      <c t="s" r="C2" s="2">
        <v>30</v>
      </c>
      <c t="s" r="D2" s="2">
        <v>84</v>
      </c>
    </row>
    <row spans="1:4" r="3">
      <c t="s" r="A3" s="3">
        <v>244</v>
      </c>
    </row>
    <row spans="1:4" r="4">
      <c t="s" r="A4" s="4">
        <v>1193</v>
      </c>
      <c t="n" r="B4" s="7">
        <v>2816</v>
      </c>
      <c t="n" r="C4" s="7">
        <v>1766</v>
      </c>
      <c t="n" r="D4" s="7">
        <v>1956</v>
      </c>
    </row>
    <row spans="1:4" r="5">
      <c t="s" r="A5" s="4">
        <v>1194</v>
      </c>
      <c t="n" r="B5" s="6">
        <v>2141</v>
      </c>
      <c t="n" r="C5" s="6">
        <v>445</v>
      </c>
      <c t="n" r="D5" s="6">
        <v>679</v>
      </c>
    </row>
    <row spans="1:4" r="6">
      <c t="s" r="A6" s="4">
        <v>1195</v>
      </c>
      <c t="n" r="B6" s="6">
        <v>5466</v>
      </c>
      <c t="n" r="C6" s="6">
        <v>3180</v>
      </c>
      <c t="n" r="D6" s="6">
        <v>3866</v>
      </c>
    </row>
    <row spans="1:4" r="7">
      <c t="s" r="A7" s="4">
        <v>1196</v>
      </c>
      <c t="n" r="B7" s="7">
        <v>10423</v>
      </c>
      <c t="n" r="C7" s="7">
        <v>5391</v>
      </c>
      <c t="n" r="D7" s="7">
        <v>65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1197</v>
      </c>
      <c t="s" r="B1" s="2">
        <v>1</v>
      </c>
    </row>
    <row spans="1:3" r="2">
      <c t="s" r="B2" s="2">
        <v>2</v>
      </c>
      <c t="s" r="C2" s="2">
        <v>30</v>
      </c>
    </row>
    <row spans="1:3" r="3">
      <c t="s" r="A3" s="3">
        <v>1198</v>
      </c>
    </row>
    <row spans="1:3" r="4">
      <c t="s" r="A4" s="4">
        <v>1199</v>
      </c>
      <c t="n" r="B4" s="10">
        <v>698.8</v>
      </c>
    </row>
    <row spans="1:3" r="5">
      <c t="s" r="A5" s="4">
        <v>1200</v>
      </c>
      <c t="n" r="B5" s="11">
        <v>128.5</v>
      </c>
    </row>
    <row spans="1:3" r="6">
      <c t="s" r="A6" s="4">
        <v>1201</v>
      </c>
      <c t="n" r="B6" s="10">
        <v>570.3</v>
      </c>
    </row>
    <row spans="1:3" r="7">
      <c t="s" r="A7" s="4">
        <v>1202</v>
      </c>
    </row>
    <row spans="1:3" r="8">
      <c t="s" r="A8" s="3">
        <v>1198</v>
      </c>
    </row>
    <row spans="1:3" r="9">
      <c t="s" r="A9" s="4">
        <v>1203</v>
      </c>
      <c t="s" r="B9" s="4">
        <v>1204</v>
      </c>
      <c t="s" r="C9" s="4">
        <v>1205</v>
      </c>
    </row>
    <row spans="1:3" r="10">
      <c t="s" r="A10" s="4">
        <v>1206</v>
      </c>
      <c t="n" r="B10" s="7">
        <v>51</v>
      </c>
      <c t="n" r="C10" s="10">
        <v>109.2</v>
      </c>
    </row>
    <row spans="1:3" r="11">
      <c t="s" r="A11" s="4">
        <v>1207</v>
      </c>
      <c t="n" r="B11" s="6">
        <v>12</v>
      </c>
      <c t="n" r="C11" s="6">
        <v>94</v>
      </c>
    </row>
    <row spans="1:3" r="12">
      <c t="s" r="A12" s="4">
        <v>1208</v>
      </c>
    </row>
    <row spans="1:3" r="13">
      <c t="s" r="A13" s="3">
        <v>1198</v>
      </c>
    </row>
    <row spans="1:3" r="14">
      <c t="s" r="A14" s="4">
        <v>1209</v>
      </c>
      <c t="n" r="B14" s="11">
        <v>69.09999999999999</v>
      </c>
      <c t="n" r="C14" s="11">
        <v>213.9</v>
      </c>
    </row>
    <row spans="1:3" r="15">
      <c t="s" r="A15" s="4">
        <v>1210</v>
      </c>
      <c t="n" r="B15" s="10">
        <v>70.7</v>
      </c>
      <c t="n" r="C15" s="10">
        <v>218.3</v>
      </c>
    </row>
    <row spans="1:3" r="16">
      <c t="s" r="A16" s="4">
        <v>1211</v>
      </c>
    </row>
    <row spans="1:3" r="17">
      <c t="s" r="A17" s="3">
        <v>1198</v>
      </c>
    </row>
    <row spans="1:3" r="18">
      <c t="s" r="A18" s="4">
        <v>1212</v>
      </c>
      <c t="s" r="B18" s="4">
        <v>12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1214</v>
      </c>
      <c t="s" r="B1" s="2">
        <v>2</v>
      </c>
      <c t="s" r="C1" s="2">
        <v>30</v>
      </c>
    </row>
    <row spans="1:3" r="2">
      <c t="s" r="A2" s="3">
        <v>246</v>
      </c>
    </row>
    <row spans="1:3" r="3">
      <c t="s" r="A3" s="4">
        <v>1202</v>
      </c>
      <c t="n" r="B3" s="7">
        <v>63000</v>
      </c>
      <c t="n" r="C3" s="7">
        <v>203200</v>
      </c>
    </row>
    <row spans="1:3" r="4">
      <c t="s" r="A4" s="3">
        <v>1215</v>
      </c>
    </row>
    <row spans="1:3" r="5">
      <c t="s" r="A5" s="4">
        <v>1199</v>
      </c>
      <c t="n" r="B5" s="6">
        <v>487130</v>
      </c>
      <c t="n" r="C5" s="6">
        <v>572493</v>
      </c>
    </row>
    <row spans="1:3" r="6">
      <c t="s" r="A6" s="4">
        <v>1216</v>
      </c>
      <c t="n" r="B6" s="6">
        <v>7272</v>
      </c>
      <c t="n" r="C6" s="6">
        <v>2058</v>
      </c>
    </row>
    <row spans="1:3" r="7">
      <c t="s" r="A7" s="4">
        <v>1217</v>
      </c>
      <c t="n" r="B7" s="6">
        <v>727</v>
      </c>
      <c t="n" r="C7" s="6">
        <v>907</v>
      </c>
    </row>
    <row spans="1:3" r="8">
      <c t="s" r="A8" s="4">
        <v>1218</v>
      </c>
      <c t="n" r="B8" s="7">
        <v>558129</v>
      </c>
      <c t="n" r="C8" s="7">
        <v>77865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19</v>
      </c>
      <c t="s" r="B1" s="2">
        <v>2</v>
      </c>
      <c t="s" r="C1" s="2">
        <v>30</v>
      </c>
    </row>
    <row spans="1:3" r="2">
      <c t="s" r="A2" s="3">
        <v>1220</v>
      </c>
    </row>
    <row spans="1:3" r="3">
      <c t="s" r="A3" s="4">
        <v>1218</v>
      </c>
      <c t="n" r="B3" s="7">
        <v>558129</v>
      </c>
      <c t="n" r="C3" s="7">
        <v>778658</v>
      </c>
    </row>
    <row spans="1:3" r="4">
      <c t="s" r="A4" s="4">
        <v>1202</v>
      </c>
    </row>
    <row spans="1:3" r="5">
      <c t="s" r="A5" s="3">
        <v>1220</v>
      </c>
    </row>
    <row spans="1:3" r="6">
      <c t="n" r="A6" s="6">
        <v>2016</v>
      </c>
      <c t="n" r="B6" s="6">
        <v>55000</v>
      </c>
    </row>
    <row spans="1:3" r="7">
      <c t="n" r="A7" s="6">
        <v>2017</v>
      </c>
      <c t="n" r="B7" s="6">
        <v>6000</v>
      </c>
    </row>
    <row spans="1:3" r="8">
      <c t="n" r="A8" s="6">
        <v>2018</v>
      </c>
      <c t="n" r="B8" s="6">
        <v>2000</v>
      </c>
    </row>
    <row spans="1:3" r="9">
      <c t="n" r="A9" s="6">
        <v>2019</v>
      </c>
      <c t="n" r="B9" s="6">
        <v>0</v>
      </c>
    </row>
    <row spans="1:3" r="10">
      <c t="n" r="A10" s="6">
        <v>2020</v>
      </c>
      <c t="n" r="B10" s="6">
        <v>0</v>
      </c>
    </row>
    <row spans="1:3" r="11">
      <c t="s" r="A11" s="4">
        <v>1218</v>
      </c>
      <c t="n" r="B11" s="6">
        <v>63000</v>
      </c>
    </row>
    <row spans="1:3" r="12">
      <c t="s" r="A12" s="4">
        <v>1199</v>
      </c>
    </row>
    <row spans="1:3" r="13">
      <c t="s" r="A13" s="3">
        <v>1220</v>
      </c>
    </row>
    <row spans="1:3" r="14">
      <c t="n" r="A14" s="6">
        <v>2016</v>
      </c>
      <c t="n" r="B14" s="6">
        <v>83910</v>
      </c>
    </row>
    <row spans="1:3" r="15">
      <c t="n" r="A15" s="6">
        <v>2017</v>
      </c>
      <c t="n" r="B15" s="6">
        <v>159003</v>
      </c>
    </row>
    <row spans="1:3" r="16">
      <c t="n" r="A16" s="6">
        <v>2018</v>
      </c>
      <c t="n" r="B16" s="6">
        <v>140715</v>
      </c>
    </row>
    <row spans="1:3" r="17">
      <c t="n" r="A17" s="6">
        <v>2019</v>
      </c>
      <c t="n" r="B17" s="6">
        <v>58502</v>
      </c>
    </row>
    <row spans="1:3" r="18">
      <c t="n" r="A18" s="6">
        <v>2020</v>
      </c>
      <c t="n" r="B18" s="6">
        <v>45000</v>
      </c>
    </row>
    <row spans="1:3" r="19">
      <c t="s" r="A19" s="4">
        <v>1218</v>
      </c>
      <c t="n" r="B19" s="7">
        <v>48713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21</v>
      </c>
      <c t="s" r="B1" s="2">
        <v>1</v>
      </c>
    </row>
    <row spans="1:4" r="2">
      <c t="s" r="B2" s="2">
        <v>2</v>
      </c>
      <c t="s" r="C2" s="2">
        <v>30</v>
      </c>
      <c t="s" r="D2" s="2">
        <v>84</v>
      </c>
    </row>
    <row spans="1:4" r="3">
      <c t="s" r="A3" s="3">
        <v>1222</v>
      </c>
    </row>
    <row spans="1:4" r="4">
      <c t="s" r="A4" s="4">
        <v>1223</v>
      </c>
      <c t="n" r="B4" s="7">
        <v>9265</v>
      </c>
      <c t="n" r="C4" s="7">
        <v>9961</v>
      </c>
      <c t="n" r="D4" s="7">
        <v>10447</v>
      </c>
    </row>
    <row spans="1:4" r="5">
      <c t="s" r="A5" s="4">
        <v>1199</v>
      </c>
    </row>
    <row spans="1:4" r="6">
      <c t="s" r="A6" s="3">
        <v>1222</v>
      </c>
    </row>
    <row spans="1:4" r="7">
      <c t="s" r="A7" s="4">
        <v>1223</v>
      </c>
      <c t="n" r="B7" s="6">
        <v>6742</v>
      </c>
      <c t="n" r="C7" s="6">
        <v>5717</v>
      </c>
      <c t="n" r="D7" s="6">
        <v>3836</v>
      </c>
    </row>
    <row spans="1:4" r="8">
      <c t="s" r="A8" s="4">
        <v>1216</v>
      </c>
    </row>
    <row spans="1:4" r="9">
      <c t="s" r="A9" s="3">
        <v>1222</v>
      </c>
    </row>
    <row spans="1:4" r="10">
      <c t="s" r="A10" s="4">
        <v>1223</v>
      </c>
      <c t="n" r="B10" s="6">
        <v>17</v>
      </c>
      <c t="n" r="C10" s="6">
        <v>3</v>
      </c>
      <c t="n" r="D10" s="6">
        <v>10</v>
      </c>
    </row>
    <row spans="1:4" r="11">
      <c t="s" r="A11" s="4">
        <v>1217</v>
      </c>
    </row>
    <row spans="1:4" r="12">
      <c t="s" r="A12" s="3">
        <v>1222</v>
      </c>
    </row>
    <row spans="1:4" r="13">
      <c t="s" r="A13" s="4">
        <v>1223</v>
      </c>
      <c t="n" r="B13" s="6">
        <v>60</v>
      </c>
      <c t="n" r="C13" s="6">
        <v>80</v>
      </c>
      <c t="n" r="D13" s="6">
        <v>109</v>
      </c>
    </row>
    <row spans="1:4" r="14">
      <c t="s" r="A14" s="4">
        <v>1202</v>
      </c>
    </row>
    <row spans="1:4" r="15">
      <c t="s" r="A15" s="3">
        <v>1222</v>
      </c>
    </row>
    <row spans="1:4" r="16">
      <c t="s" r="A16" s="4">
        <v>1223</v>
      </c>
      <c t="n" r="B16" s="7">
        <v>2446</v>
      </c>
      <c t="n" r="C16" s="7">
        <v>4161</v>
      </c>
      <c t="n" r="D16" s="7">
        <v>64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1224</v>
      </c>
      <c t="s" r="B1" s="2">
        <v>1</v>
      </c>
    </row>
    <row spans="1:3" r="2">
      <c t="s" r="B2" s="2">
        <v>2</v>
      </c>
      <c t="s" r="C2" s="2">
        <v>30</v>
      </c>
    </row>
    <row spans="1:3" r="3">
      <c t="s" r="A3" s="3">
        <v>249</v>
      </c>
    </row>
    <row spans="1:3" r="4">
      <c t="s" r="A4" s="4">
        <v>1225</v>
      </c>
      <c t="n" r="B4" s="10">
        <v>5.9</v>
      </c>
      <c t="n" r="C4" s="10">
        <v>5.9</v>
      </c>
    </row>
    <row spans="1:3" r="5">
      <c t="s" r="A5" s="4">
        <v>1226</v>
      </c>
      <c t="n" r="B5" s="10">
        <v>2.8</v>
      </c>
      <c t="n" r="C5" s="10">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5</v>
      </c>
      <c t="s" r="B1" s="2">
        <v>1</v>
      </c>
    </row>
    <row spans="1:4" r="2">
      <c t="s" r="B2" s="2">
        <v>2</v>
      </c>
      <c t="s" r="C2" s="2">
        <v>30</v>
      </c>
      <c t="s" r="D2" s="2">
        <v>84</v>
      </c>
    </row>
    <row spans="1:4" r="3">
      <c t="s" r="A3" s="3">
        <v>176</v>
      </c>
    </row>
    <row spans="1:4" r="4">
      <c t="s" r="A4" s="4">
        <v>115</v>
      </c>
      <c t="n" r="B4" s="7">
        <v>19531</v>
      </c>
      <c t="n" r="C4" s="7">
        <v>20266</v>
      </c>
      <c t="n" r="D4" s="7">
        <v>19147</v>
      </c>
    </row>
    <row spans="1:4" r="5">
      <c t="s" r="A5" s="3">
        <v>177</v>
      </c>
    </row>
    <row spans="1:4" r="6">
      <c t="s" r="A6" s="4">
        <v>96</v>
      </c>
      <c t="n" r="B6" s="6">
        <v>353</v>
      </c>
      <c t="n" r="C6" s="6">
        <v>645</v>
      </c>
      <c t="n" r="D6" s="6">
        <v>1927</v>
      </c>
    </row>
    <row spans="1:4" r="7">
      <c t="s" r="A7" s="4">
        <v>178</v>
      </c>
      <c t="n" r="B7" s="6">
        <v>8891</v>
      </c>
      <c t="n" r="C7" s="6">
        <v>4653</v>
      </c>
      <c t="n" r="D7" s="6">
        <v>5037</v>
      </c>
    </row>
    <row spans="1:4" r="8">
      <c t="s" r="A8" s="4">
        <v>179</v>
      </c>
      <c t="n" r="B8" s="6">
        <v>3385</v>
      </c>
      <c t="n" r="C8" s="6">
        <v>3640</v>
      </c>
      <c t="n" r="D8" s="6">
        <v>3634</v>
      </c>
    </row>
    <row spans="1:4" r="9">
      <c t="s" r="A9" s="4">
        <v>180</v>
      </c>
      <c t="n" r="B9" s="6">
        <v>1800</v>
      </c>
      <c t="n" r="C9" s="6">
        <v>1695</v>
      </c>
      <c t="n" r="D9" s="6">
        <v>1949</v>
      </c>
    </row>
    <row spans="1:4" r="10">
      <c t="s" r="A10" s="4">
        <v>181</v>
      </c>
      <c t="n" r="B10" s="6">
        <v>210</v>
      </c>
      <c t="n" r="C10" s="6">
        <v>416</v>
      </c>
      <c t="n" r="D10" s="6">
        <v>440</v>
      </c>
    </row>
    <row spans="1:4" r="11">
      <c t="s" r="A11" s="4">
        <v>100</v>
      </c>
      <c t="n" r="B11" s="6">
        <v>-3767</v>
      </c>
      <c t="n" r="C11" s="6">
        <v>-3902</v>
      </c>
      <c t="n" r="D11" s="6">
        <v>-3607</v>
      </c>
    </row>
    <row spans="1:4" r="12">
      <c t="s" r="A12" s="4">
        <v>182</v>
      </c>
      <c t="n" r="B12" s="6">
        <v>-282</v>
      </c>
      <c t="n" r="C12" s="6">
        <v>0</v>
      </c>
      <c t="n" r="D12" s="6">
        <v>-397</v>
      </c>
    </row>
    <row spans="1:4" r="13">
      <c t="s" r="A13" s="4">
        <v>183</v>
      </c>
      <c t="n" r="B13" s="6">
        <v>-4</v>
      </c>
      <c t="n" r="C13" s="6">
        <v>-79</v>
      </c>
      <c t="n" r="D13" s="6">
        <v>-60</v>
      </c>
    </row>
    <row spans="1:4" r="14">
      <c t="s" r="A14" s="4">
        <v>184</v>
      </c>
      <c t="n" r="B14" s="6">
        <v>2392</v>
      </c>
      <c t="n" r="C14" s="6">
        <v>1707</v>
      </c>
      <c t="n" r="D14" s="6">
        <v>12726</v>
      </c>
    </row>
    <row spans="1:4" r="15">
      <c t="s" r="A15" s="4">
        <v>185</v>
      </c>
      <c t="n" r="B15" s="6">
        <v>-2388</v>
      </c>
      <c t="n" r="C15" s="6">
        <v>-1157</v>
      </c>
      <c t="n" r="D15" s="6">
        <v>-3986</v>
      </c>
    </row>
    <row spans="1:4" r="16">
      <c t="s" r="A16" s="4">
        <v>186</v>
      </c>
      <c t="n" r="B16" s="6">
        <v>339</v>
      </c>
      <c t="n" r="C16" s="6">
        <v>-227</v>
      </c>
      <c t="n" r="D16" s="6">
        <v>-3217</v>
      </c>
    </row>
    <row spans="1:4" r="17">
      <c t="s" r="A17" s="4">
        <v>187</v>
      </c>
      <c t="n" r="B17" s="6">
        <v>0</v>
      </c>
      <c t="n" r="C17" s="6">
        <v>0</v>
      </c>
      <c t="n" r="D17" s="6">
        <v>434</v>
      </c>
    </row>
    <row spans="1:4" r="18">
      <c t="s" r="A18" s="4">
        <v>188</v>
      </c>
      <c t="n" r="B18" s="6">
        <v>-687</v>
      </c>
      <c t="n" r="C18" s="6">
        <v>-579</v>
      </c>
      <c t="n" r="D18" s="6">
        <v>-358</v>
      </c>
    </row>
    <row spans="1:4" r="19">
      <c t="s" r="A19" s="4">
        <v>189</v>
      </c>
      <c t="n" r="B19" s="6">
        <v>-248</v>
      </c>
      <c t="n" r="C19" s="6">
        <v>122</v>
      </c>
      <c t="n" r="D19" s="6">
        <v>17</v>
      </c>
    </row>
    <row spans="1:4" r="20">
      <c t="s" r="A20" s="4">
        <v>190</v>
      </c>
      <c t="n" r="B20" s="6">
        <v>3359</v>
      </c>
      <c t="n" r="C20" s="6">
        <v>-2948</v>
      </c>
      <c t="n" r="D20" s="6">
        <v>978</v>
      </c>
    </row>
    <row spans="1:4" r="21">
      <c t="s" r="A21" s="4">
        <v>191</v>
      </c>
      <c t="n" r="B21" s="6">
        <v>-1632</v>
      </c>
      <c t="n" r="C21" s="6">
        <v>-1167</v>
      </c>
      <c t="n" r="D21" s="6">
        <v>-4033</v>
      </c>
    </row>
    <row spans="1:4" r="22">
      <c t="s" r="A22" s="4">
        <v>192</v>
      </c>
      <c t="n" r="B22" s="6">
        <v>1059</v>
      </c>
      <c t="n" r="C22" s="6">
        <v>2625</v>
      </c>
      <c t="n" r="D22" s="6">
        <v>-623</v>
      </c>
    </row>
    <row spans="1:4" r="23">
      <c t="s" r="A23" s="4">
        <v>193</v>
      </c>
      <c t="n" r="B23" s="6">
        <v>32311</v>
      </c>
      <c t="n" r="C23" s="6">
        <v>25710</v>
      </c>
      <c t="n" r="D23" s="6">
        <v>30008</v>
      </c>
    </row>
    <row spans="1:4" r="24">
      <c t="s" r="A24" s="3">
        <v>194</v>
      </c>
    </row>
    <row spans="1:4" r="25">
      <c t="s" r="A25" s="4">
        <v>195</v>
      </c>
      <c t="n" r="B25" s="6">
        <v>-246562</v>
      </c>
      <c t="n" r="C25" s="6">
        <v>-267912</v>
      </c>
      <c t="n" r="D25" s="6">
        <v>-253145</v>
      </c>
    </row>
    <row spans="1:4" r="26">
      <c t="s" r="A26" s="4">
        <v>196</v>
      </c>
      <c t="n" r="B26" s="6">
        <v>-186876</v>
      </c>
      <c t="n" r="C26" s="6">
        <v>-186475</v>
      </c>
      <c t="n" r="D26" s="6">
        <v>0</v>
      </c>
    </row>
    <row spans="1:4" r="27">
      <c t="s" r="A27" s="4">
        <v>197</v>
      </c>
      <c t="n" r="B27" s="6">
        <v>3416</v>
      </c>
      <c t="n" r="C27" s="6">
        <v>-11703</v>
      </c>
      <c t="n" r="D27" s="6">
        <v>-4966</v>
      </c>
    </row>
    <row spans="1:4" r="28">
      <c t="s" r="A28" s="4">
        <v>198</v>
      </c>
      <c t="n" r="B28" s="6">
        <v>0</v>
      </c>
      <c t="n" r="C28" s="6">
        <v>-436</v>
      </c>
      <c t="n" r="D28" s="6">
        <v>-289562</v>
      </c>
    </row>
    <row spans="1:4" r="29">
      <c t="s" r="A29" s="4">
        <v>199</v>
      </c>
      <c t="n" r="B29" s="6">
        <v>173923</v>
      </c>
      <c t="n" r="C29" s="6">
        <v>161650</v>
      </c>
      <c t="n" r="D29" s="6">
        <v>331536</v>
      </c>
    </row>
    <row spans="1:4" r="30">
      <c t="s" r="A30" s="4">
        <v>200</v>
      </c>
      <c t="n" r="B30" s="6">
        <v>870</v>
      </c>
      <c t="n" r="C30" s="6">
        <v>442</v>
      </c>
      <c t="n" r="D30" s="6">
        <v>0</v>
      </c>
    </row>
    <row spans="1:4" r="31">
      <c t="s" r="A31" s="4">
        <v>201</v>
      </c>
      <c t="n" r="B31" s="6">
        <v>-7657</v>
      </c>
      <c t="n" r="C31" s="6">
        <v>-4066</v>
      </c>
      <c t="n" r="D31" s="6">
        <v>0</v>
      </c>
    </row>
    <row spans="1:4" r="32">
      <c t="s" r="A32" s="4">
        <v>202</v>
      </c>
      <c t="n" r="B32" s="6">
        <v>51148</v>
      </c>
      <c t="n" r="C32" s="6">
        <v>11975</v>
      </c>
      <c t="n" r="D32" s="6">
        <v>259551</v>
      </c>
    </row>
    <row spans="1:4" r="33">
      <c t="s" r="A33" s="4">
        <v>203</v>
      </c>
      <c t="n" r="B33" s="6">
        <v>0</v>
      </c>
      <c t="n" r="C33" s="6">
        <v>0</v>
      </c>
      <c t="n" r="D33" s="6">
        <v>-28464</v>
      </c>
    </row>
    <row spans="1:4" r="34">
      <c t="s" r="A34" s="4">
        <v>204</v>
      </c>
      <c t="n" r="B34" s="6">
        <v>918</v>
      </c>
      <c t="n" r="C34" s="6">
        <v>418</v>
      </c>
      <c t="n" r="D34" s="6">
        <v>519</v>
      </c>
    </row>
    <row spans="1:4" r="35">
      <c t="s" r="A35" s="4">
        <v>205</v>
      </c>
      <c t="n" r="B35" s="6">
        <v>-802</v>
      </c>
      <c t="n" r="C35" s="6">
        <v>-809</v>
      </c>
      <c t="n" r="D35" s="6">
        <v>-2916</v>
      </c>
    </row>
    <row spans="1:4" r="36">
      <c t="s" r="A36" s="4">
        <v>206</v>
      </c>
      <c t="n" r="B36" s="6">
        <v>-211622</v>
      </c>
      <c t="n" r="C36" s="6">
        <v>-296916</v>
      </c>
      <c t="n" r="D36" s="6">
        <v>12553</v>
      </c>
    </row>
    <row spans="1:4" r="37">
      <c t="s" r="A37" s="3">
        <v>207</v>
      </c>
    </row>
    <row spans="1:4" r="38">
      <c t="s" r="A38" s="4">
        <v>208</v>
      </c>
      <c t="n" r="B38" s="6">
        <v>432264</v>
      </c>
      <c t="n" r="C38" s="6">
        <v>127976</v>
      </c>
      <c t="n" r="D38" s="6">
        <v>-174617</v>
      </c>
    </row>
    <row spans="1:4" r="39">
      <c t="s" r="A39" s="4">
        <v>209</v>
      </c>
      <c t="n" r="B39" s="6">
        <v>-12184</v>
      </c>
      <c t="n" r="C39" s="6">
        <v>-12884</v>
      </c>
      <c t="n" r="D39" s="6">
        <v>-26859</v>
      </c>
    </row>
    <row spans="1:4" r="40">
      <c t="s" r="A40" s="4">
        <v>210</v>
      </c>
      <c t="n" r="B40" s="6">
        <v>0</v>
      </c>
      <c t="n" r="C40" s="6">
        <v>0</v>
      </c>
      <c t="n" r="D40" s="6">
        <v>54648</v>
      </c>
    </row>
    <row spans="1:4" r="41">
      <c t="s" r="A41" s="4">
        <v>149</v>
      </c>
      <c t="n" r="B41" s="6">
        <v>0</v>
      </c>
      <c t="n" r="C41" s="6">
        <v>0</v>
      </c>
      <c t="n" r="D41" s="6">
        <v>124</v>
      </c>
    </row>
    <row spans="1:4" r="42">
      <c t="s" r="A42" s="4">
        <v>211</v>
      </c>
      <c t="n" r="B42" s="6">
        <v>0</v>
      </c>
      <c t="n" r="C42" s="6">
        <v>0</v>
      </c>
      <c t="n" r="D42" s="6">
        <v>-14224</v>
      </c>
    </row>
    <row spans="1:4" r="43">
      <c t="s" r="A43" s="4">
        <v>158</v>
      </c>
      <c t="n" r="B43" s="6">
        <v>158</v>
      </c>
      <c t="n" r="C43" s="6">
        <v>212</v>
      </c>
      <c t="n" r="D43" s="6">
        <v>21</v>
      </c>
    </row>
    <row spans="1:4" r="44">
      <c t="s" r="A44" s="4">
        <v>212</v>
      </c>
      <c t="n" r="B44" s="6">
        <v>-48446</v>
      </c>
      <c t="n" r="C44" s="6">
        <v>-138702</v>
      </c>
      <c t="n" r="D44" s="6">
        <v>-3628</v>
      </c>
    </row>
    <row spans="1:4" r="45">
      <c t="s" r="A45" s="4">
        <v>148</v>
      </c>
      <c t="n" r="B45" s="6">
        <v>122</v>
      </c>
      <c t="n" r="C45" s="6">
        <v>390</v>
      </c>
      <c t="n" r="D45" s="6">
        <v>296</v>
      </c>
    </row>
    <row spans="1:4" r="46">
      <c t="s" r="A46" s="4">
        <v>213</v>
      </c>
      <c t="n" r="B46" s="6">
        <v>3070</v>
      </c>
      <c t="n" r="C46" s="6">
        <v>1351</v>
      </c>
      <c t="n" r="D46" s="6">
        <v>2953</v>
      </c>
    </row>
    <row spans="1:4" r="47">
      <c t="s" r="A47" s="4">
        <v>214</v>
      </c>
      <c t="n" r="B47" s="6">
        <v>-179</v>
      </c>
      <c t="n" r="C47" s="6">
        <v>-272</v>
      </c>
      <c t="n" r="D47" s="6">
        <v>-289</v>
      </c>
    </row>
    <row spans="1:4" r="48">
      <c t="s" r="A48" s="4">
        <v>215</v>
      </c>
      <c t="n" r="B48" s="6">
        <v>250314</v>
      </c>
      <c t="n" r="C48" s="6">
        <v>821373</v>
      </c>
      <c t="n" r="D48" s="6">
        <v>539250</v>
      </c>
    </row>
    <row spans="1:4" r="49">
      <c t="s" r="A49" s="4">
        <v>216</v>
      </c>
      <c t="n" r="B49" s="6">
        <v>-470664</v>
      </c>
      <c t="n" r="C49" s="6">
        <v>-512768</v>
      </c>
      <c t="n" r="D49" s="6">
        <v>-487758</v>
      </c>
    </row>
    <row spans="1:4" r="50">
      <c t="s" r="A50" s="4">
        <v>217</v>
      </c>
      <c t="n" r="B50" s="6">
        <v>154455</v>
      </c>
      <c t="n" r="C50" s="6">
        <v>286676</v>
      </c>
      <c t="n" r="D50" s="6">
        <v>-110083</v>
      </c>
    </row>
    <row spans="1:4" r="51">
      <c t="s" r="A51" s="4">
        <v>218</v>
      </c>
      <c t="n" r="B51" s="6">
        <v>-24856</v>
      </c>
      <c t="n" r="C51" s="6">
        <v>15470</v>
      </c>
      <c t="n" r="D51" s="6">
        <v>-67522</v>
      </c>
    </row>
    <row spans="1:4" r="52">
      <c t="s" r="A52" s="4">
        <v>219</v>
      </c>
      <c t="n" r="B52" s="6">
        <v>76709</v>
      </c>
      <c t="n" r="C52" s="6">
        <v>61239</v>
      </c>
      <c t="n" r="D52" s="6">
        <v>128761</v>
      </c>
    </row>
    <row spans="1:4" r="53">
      <c t="s" r="A53" s="4">
        <v>220</v>
      </c>
      <c t="n" r="B53" s="6">
        <v>51853</v>
      </c>
      <c t="n" r="C53" s="6">
        <v>76709</v>
      </c>
      <c t="n" r="D53" s="6">
        <v>61239</v>
      </c>
    </row>
    <row spans="1:4" r="54">
      <c t="s" r="A54" s="3">
        <v>221</v>
      </c>
    </row>
    <row spans="1:4" r="55">
      <c t="s" r="A55" s="4">
        <v>222</v>
      </c>
      <c t="n" r="B55" s="6">
        <v>19738</v>
      </c>
      <c t="n" r="C55" s="6">
        <v>15002</v>
      </c>
      <c t="n" r="D55" s="6">
        <v>17177</v>
      </c>
    </row>
    <row spans="1:4" r="56">
      <c t="s" r="A56" s="4">
        <v>223</v>
      </c>
      <c t="n" r="B56" s="6">
        <v>10800</v>
      </c>
      <c t="n" r="C56" s="6">
        <v>16696</v>
      </c>
      <c t="n" r="D56" s="6">
        <v>16196</v>
      </c>
    </row>
    <row spans="1:4" r="57">
      <c t="s" r="A57" s="3">
        <v>224</v>
      </c>
    </row>
    <row spans="1:4" r="58">
      <c t="s" r="A58" s="4">
        <v>225</v>
      </c>
      <c t="n" r="B58" s="6">
        <v>0</v>
      </c>
      <c t="n" r="C58" s="6">
        <v>0</v>
      </c>
      <c t="n" r="D58" s="6">
        <v>2200</v>
      </c>
    </row>
    <row spans="1:4" r="59">
      <c t="s" r="A59" s="4">
        <v>226</v>
      </c>
      <c t="n" r="B59" s="6">
        <v>1875</v>
      </c>
      <c t="n" r="C59" s="6">
        <v>390</v>
      </c>
      <c t="n" r="D59" s="6">
        <v>2314</v>
      </c>
    </row>
    <row spans="1:4" r="60">
      <c t="s" r="A60" s="4">
        <v>227</v>
      </c>
      <c t="n" r="B60" s="6">
        <v>0</v>
      </c>
      <c t="n" r="C60" s="6">
        <v>860</v>
      </c>
      <c t="n" r="D60" s="6">
        <v>0</v>
      </c>
    </row>
    <row spans="1:4" r="61">
      <c t="s" r="A61" s="4">
        <v>228</v>
      </c>
      <c t="n" r="B61" s="6">
        <v>71</v>
      </c>
      <c t="n" r="C61" s="6">
        <v>305</v>
      </c>
      <c t="n" r="D61" s="6">
        <v>124</v>
      </c>
    </row>
    <row spans="1:4" r="62">
      <c t="s" r="A62" s="4">
        <v>229</v>
      </c>
      <c t="n" r="B62" s="6">
        <v>0</v>
      </c>
      <c t="n" r="C62" s="6">
        <v>0</v>
      </c>
      <c t="n" r="D62" s="6">
        <v>3704</v>
      </c>
    </row>
    <row spans="1:4" r="63">
      <c t="s" r="A63" s="4">
        <v>230</v>
      </c>
      <c t="n" r="B63" s="7">
        <v>0</v>
      </c>
      <c t="n" r="C63" s="7">
        <v>0</v>
      </c>
      <c t="n" r="D63" s="7">
        <v>2895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227</v>
      </c>
      <c t="s" r="B1" s="2">
        <v>1</v>
      </c>
    </row>
    <row spans="1:4" r="2">
      <c t="s" r="B2" s="2">
        <v>2</v>
      </c>
      <c t="s" r="C2" s="2">
        <v>30</v>
      </c>
      <c t="s" r="D2" s="2">
        <v>84</v>
      </c>
    </row>
    <row spans="1:4" r="3">
      <c t="s" r="A3" s="3">
        <v>1228</v>
      </c>
    </row>
    <row spans="1:4" r="4">
      <c t="s" r="A4" s="4">
        <v>1229</v>
      </c>
      <c t="n" r="B4" s="7">
        <v>11796</v>
      </c>
      <c t="n" r="C4" s="7">
        <v>11195</v>
      </c>
      <c t="n" r="D4" s="7">
        <v>12493</v>
      </c>
    </row>
    <row spans="1:4" r="5">
      <c t="s" r="A5" s="4">
        <v>1230</v>
      </c>
      <c t="n" r="B5" s="6">
        <v>-2305</v>
      </c>
      <c t="n" r="C5" s="6">
        <v>-1675</v>
      </c>
      <c t="n" r="D5" s="6">
        <v>-2758</v>
      </c>
    </row>
    <row spans="1:4" r="6">
      <c t="s" r="A6" s="4">
        <v>1231</v>
      </c>
      <c t="n" r="B6" s="6">
        <v>9491</v>
      </c>
      <c t="n" r="C6" s="6">
        <v>9520</v>
      </c>
      <c t="n" r="D6" s="6">
        <v>9735</v>
      </c>
    </row>
    <row spans="1:4" r="7">
      <c t="s" r="A7" s="3">
        <v>1232</v>
      </c>
    </row>
    <row spans="1:4" r="8">
      <c t="s" r="A8" s="4">
        <v>1229</v>
      </c>
      <c t="n" r="B8" s="6">
        <v>1811</v>
      </c>
      <c t="n" r="C8" s="6">
        <v>1828</v>
      </c>
      <c t="n" r="D8" s="6">
        <v>2276</v>
      </c>
    </row>
    <row spans="1:4" r="9">
      <c t="s" r="A9" s="4">
        <v>1230</v>
      </c>
      <c t="n" r="B9" s="6">
        <v>673</v>
      </c>
      <c t="n" r="C9" s="6">
        <v>508</v>
      </c>
      <c t="n" r="D9" s="6">
        <v>-1275</v>
      </c>
    </row>
    <row spans="1:4" r="10">
      <c t="s" r="A10" s="4">
        <v>1233</v>
      </c>
      <c t="n" r="B10" s="6">
        <v>2484</v>
      </c>
      <c t="n" r="C10" s="6">
        <v>2336</v>
      </c>
      <c t="n" r="D10" s="6">
        <v>1001</v>
      </c>
    </row>
    <row spans="1:4" r="11">
      <c t="s" r="A11" s="4">
        <v>114</v>
      </c>
      <c t="n" r="B11" s="7">
        <v>11975</v>
      </c>
      <c t="n" r="C11" s="7">
        <v>11856</v>
      </c>
      <c t="n" r="D11" s="7">
        <v>107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4</v>
      </c>
      <c t="s" r="B1" s="2">
        <v>1</v>
      </c>
    </row>
    <row spans="1:4" r="2">
      <c t="s" r="B2" s="2">
        <v>2</v>
      </c>
      <c t="s" r="C2" s="2">
        <v>30</v>
      </c>
      <c t="s" r="D2" s="2">
        <v>84</v>
      </c>
    </row>
    <row spans="1:4" r="3">
      <c t="s" r="A3" s="3">
        <v>249</v>
      </c>
    </row>
    <row spans="1:4" r="4">
      <c t="s" r="A4" s="4">
        <v>1235</v>
      </c>
      <c t="n" r="B4" s="7">
        <v>11027</v>
      </c>
      <c t="n" r="C4" s="7">
        <v>11242</v>
      </c>
      <c t="n" r="D4" s="7">
        <v>10459</v>
      </c>
    </row>
    <row spans="1:4" r="5">
      <c t="s" r="A5" s="3">
        <v>1236</v>
      </c>
    </row>
    <row spans="1:4" r="6">
      <c t="s" r="A6" s="4">
        <v>1237</v>
      </c>
      <c t="n" r="B6" s="6">
        <v>1615</v>
      </c>
      <c t="n" r="C6" s="6">
        <v>1519</v>
      </c>
      <c t="n" r="D6" s="6">
        <v>651</v>
      </c>
    </row>
    <row spans="1:4" r="7">
      <c t="s" r="A7" s="4">
        <v>45</v>
      </c>
      <c t="n" r="B7" s="6">
        <v>-1319</v>
      </c>
      <c t="n" r="C7" s="6">
        <v>-1366</v>
      </c>
      <c t="n" r="D7" s="6">
        <v>-1262</v>
      </c>
    </row>
    <row spans="1:4" r="8">
      <c t="s" r="A8" s="4">
        <v>1238</v>
      </c>
      <c t="n" r="B8" s="6">
        <v>201</v>
      </c>
      <c t="n" r="C8" s="6">
        <v>0</v>
      </c>
      <c t="n" r="D8" s="6">
        <v>0</v>
      </c>
    </row>
    <row spans="1:4" r="9">
      <c t="s" r="A9" s="4">
        <v>1239</v>
      </c>
      <c t="n" r="B9" s="6">
        <v>210</v>
      </c>
      <c t="n" r="C9" s="6">
        <v>134</v>
      </c>
      <c t="n" r="D9" s="6">
        <v>149</v>
      </c>
    </row>
    <row spans="1:4" r="10">
      <c t="s" r="A10" s="4">
        <v>1240</v>
      </c>
      <c t="n" r="B10" s="6">
        <v>51</v>
      </c>
      <c t="n" r="C10" s="6">
        <v>131</v>
      </c>
      <c t="n" r="D10" s="6">
        <v>448</v>
      </c>
    </row>
    <row spans="1:4" r="11">
      <c t="s" r="A11" s="4">
        <v>1241</v>
      </c>
      <c t="n" r="B11" s="6">
        <v>190</v>
      </c>
      <c t="n" r="C11" s="6">
        <v>196</v>
      </c>
      <c t="n" r="D11" s="6">
        <v>291</v>
      </c>
    </row>
    <row spans="1:4" r="12">
      <c t="s" r="A12" s="4">
        <v>114</v>
      </c>
      <c t="n" r="B12" s="7">
        <v>11975</v>
      </c>
      <c t="n" r="C12" s="7">
        <v>11856</v>
      </c>
      <c t="n" r="D12" s="7">
        <v>10736</v>
      </c>
    </row>
    <row spans="1:4" r="13">
      <c t="s" r="A13" s="4">
        <v>1242</v>
      </c>
      <c t="s" r="B13" s="4">
        <v>516</v>
      </c>
      <c t="s" r="C13" s="4">
        <v>516</v>
      </c>
      <c t="s" r="D13" s="4">
        <v>5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43</v>
      </c>
      <c t="s" r="B1" s="2">
        <v>2</v>
      </c>
      <c t="s" r="C1" s="2">
        <v>30</v>
      </c>
    </row>
    <row spans="1:3" r="2">
      <c t="s" r="A2" s="3">
        <v>1244</v>
      </c>
    </row>
    <row spans="1:3" r="3">
      <c t="s" r="A3" s="4">
        <v>42</v>
      </c>
      <c t="n" r="B3" s="7">
        <v>9514</v>
      </c>
      <c t="n" r="C3" s="7">
        <v>10302</v>
      </c>
    </row>
    <row spans="1:3" r="4">
      <c t="s" r="A4" s="4">
        <v>1245</v>
      </c>
      <c t="n" r="B4" s="6">
        <v>287</v>
      </c>
      <c t="n" r="C4" s="6">
        <v>369</v>
      </c>
    </row>
    <row spans="1:3" r="5">
      <c t="s" r="A5" s="4">
        <v>1246</v>
      </c>
      <c t="n" r="B5" s="6">
        <v>2450</v>
      </c>
      <c t="n" r="C5" s="6">
        <v>2577</v>
      </c>
    </row>
    <row spans="1:3" r="6">
      <c t="s" r="A6" s="4">
        <v>1247</v>
      </c>
      <c t="n" r="B6" s="6">
        <v>910</v>
      </c>
      <c t="n" r="C6" s="6">
        <v>950</v>
      </c>
    </row>
    <row spans="1:3" r="7">
      <c t="s" r="A7" s="4">
        <v>1248</v>
      </c>
      <c t="n" r="B7" s="6">
        <v>555</v>
      </c>
      <c t="n" r="C7" s="6">
        <v>523</v>
      </c>
    </row>
    <row spans="1:3" r="8">
      <c t="s" r="A8" s="4">
        <v>1249</v>
      </c>
      <c t="n" r="B8" s="6">
        <v>4707</v>
      </c>
      <c t="n" r="C8" s="6">
        <v>2930</v>
      </c>
    </row>
    <row spans="1:3" r="9">
      <c t="s" r="A9" s="4">
        <v>1250</v>
      </c>
      <c t="n" r="B9" s="6">
        <v>217</v>
      </c>
      <c t="n" r="C9" s="6">
        <v>226</v>
      </c>
    </row>
    <row spans="1:3" r="10">
      <c t="s" r="A10" s="4">
        <v>1251</v>
      </c>
      <c t="n" r="B10" s="6">
        <v>1099</v>
      </c>
      <c t="n" r="C10" s="6">
        <v>1083</v>
      </c>
    </row>
    <row spans="1:3" r="11">
      <c t="s" r="A11" s="4">
        <v>1252</v>
      </c>
      <c t="n" r="B11" s="6">
        <v>97</v>
      </c>
      <c t="n" r="C11" s="6">
        <v>100</v>
      </c>
    </row>
    <row spans="1:3" r="12">
      <c t="s" r="A12" s="4">
        <v>1253</v>
      </c>
      <c t="n" r="B12" s="6">
        <v>775</v>
      </c>
      <c t="n" r="C12" s="6">
        <v>1220</v>
      </c>
    </row>
    <row spans="1:3" r="13">
      <c t="s" r="A13" s="4">
        <v>1254</v>
      </c>
      <c t="n" r="B13" s="6">
        <v>127</v>
      </c>
      <c t="n" r="C13" s="6">
        <v>184</v>
      </c>
    </row>
    <row spans="1:3" r="14">
      <c t="s" r="A14" s="4">
        <v>1255</v>
      </c>
      <c t="n" r="B14" s="6">
        <v>532</v>
      </c>
      <c t="n" r="C14" s="6">
        <v>308</v>
      </c>
    </row>
    <row spans="1:3" r="15">
      <c t="s" r="A15" s="4">
        <v>103</v>
      </c>
      <c t="n" r="B15" s="6">
        <v>358</v>
      </c>
      <c t="n" r="C15" s="6">
        <v>398</v>
      </c>
    </row>
    <row spans="1:3" r="16">
      <c t="s" r="A16" s="4">
        <v>179</v>
      </c>
      <c t="n" r="B16" s="6">
        <v>2123</v>
      </c>
      <c t="n" r="C16" s="6">
        <v>1616</v>
      </c>
    </row>
    <row spans="1:3" r="17">
      <c t="s" r="A17" s="4">
        <v>1256</v>
      </c>
      <c t="n" r="B17" s="6">
        <v>7105</v>
      </c>
      <c t="n" r="C17" s="6">
        <v>6247</v>
      </c>
    </row>
    <row spans="1:3" r="18">
      <c t="s" r="A18" s="4">
        <v>1257</v>
      </c>
      <c t="n" r="B18" s="6">
        <v>267</v>
      </c>
      <c t="n" r="C18" s="6">
        <v>306</v>
      </c>
    </row>
    <row spans="1:3" r="19">
      <c t="s" r="A19" s="4">
        <v>1258</v>
      </c>
      <c t="n" r="B19" s="6">
        <v>1780</v>
      </c>
      <c t="n" r="C19" s="6">
        <v>291</v>
      </c>
    </row>
    <row spans="1:3" r="20">
      <c t="s" r="A20" s="4">
        <v>1259</v>
      </c>
      <c t="n" r="B20" s="6">
        <v>32903</v>
      </c>
      <c t="n" r="C20" s="6">
        <v>29630</v>
      </c>
    </row>
    <row spans="1:3" r="21">
      <c t="s" r="A21" s="3">
        <v>1260</v>
      </c>
    </row>
    <row spans="1:3" r="22">
      <c t="s" r="A22" s="4">
        <v>1261</v>
      </c>
      <c t="n" r="B22" s="6">
        <v>9</v>
      </c>
      <c t="n" r="C22" s="6">
        <v>13</v>
      </c>
    </row>
    <row spans="1:3" r="23">
      <c t="s" r="A23" s="4">
        <v>1262</v>
      </c>
      <c t="n" r="B23" s="6">
        <v>30</v>
      </c>
      <c t="n" r="C23" s="6">
        <v>27</v>
      </c>
    </row>
    <row spans="1:3" r="24">
      <c t="s" r="A24" s="4">
        <v>1263</v>
      </c>
      <c t="n" r="B24" s="6">
        <v>1777</v>
      </c>
      <c t="n" r="C24" s="6">
        <v>1639</v>
      </c>
    </row>
    <row spans="1:3" r="25">
      <c t="s" r="A25" s="4">
        <v>103</v>
      </c>
      <c t="n" r="B25" s="6">
        <v>21</v>
      </c>
      <c t="n" r="C25" s="6">
        <v>0</v>
      </c>
    </row>
    <row spans="1:3" r="26">
      <c t="s" r="A26" s="4">
        <v>1264</v>
      </c>
      <c t="n" r="B26" s="6">
        <v>1837</v>
      </c>
      <c t="n" r="C26" s="6">
        <v>1679</v>
      </c>
    </row>
    <row spans="1:3" r="27">
      <c t="s" r="A27" s="4">
        <v>1265</v>
      </c>
      <c t="n" r="B27" s="7">
        <v>31066</v>
      </c>
      <c t="n" r="C27" s="7">
        <v>2795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266</v>
      </c>
      <c t="s" r="B1" s="2">
        <v>1</v>
      </c>
    </row>
    <row spans="1:5" r="2">
      <c t="s" r="B2" s="2">
        <v>2</v>
      </c>
      <c t="s" r="C2" s="2">
        <v>30</v>
      </c>
      <c t="s" r="D2" s="2">
        <v>84</v>
      </c>
      <c t="s" r="E2" s="2">
        <v>2</v>
      </c>
    </row>
    <row spans="1:5" r="3">
      <c t="s" r="A3" s="3">
        <v>1267</v>
      </c>
    </row>
    <row spans="1:5" r="4">
      <c t="s" r="A4" s="4">
        <v>1268</v>
      </c>
      <c t="n" r="B4" s="7">
        <v>230</v>
      </c>
      <c t="n" r="C4" s="7">
        <v>679</v>
      </c>
      <c t="n" r="D4" s="7">
        <v>231</v>
      </c>
    </row>
    <row spans="1:5" r="5">
      <c t="s" r="A5" s="4">
        <v>1269</v>
      </c>
      <c t="n" r="B5" s="6">
        <v>0</v>
      </c>
      <c t="n" r="C5" s="6">
        <v>-580</v>
      </c>
      <c t="n" r="D5" s="6">
        <v>0</v>
      </c>
    </row>
    <row spans="1:5" r="6">
      <c t="s" r="A6" s="4">
        <v>1270</v>
      </c>
      <c t="n" r="B6" s="6">
        <v>51</v>
      </c>
      <c t="n" r="C6" s="6">
        <v>131</v>
      </c>
      <c t="n" r="D6" s="6">
        <v>448</v>
      </c>
    </row>
    <row spans="1:5" r="7">
      <c t="s" r="A7" s="4">
        <v>1271</v>
      </c>
      <c t="n" r="B7" s="7">
        <v>230</v>
      </c>
      <c t="n" r="C7" s="7">
        <v>679</v>
      </c>
      <c t="n" r="D7" s="7">
        <v>231</v>
      </c>
      <c t="n" r="E7" s="7">
        <v>2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44"/>
    <col customWidth="1" max="3" min="3" width="27"/>
    <col customWidth="1" max="4" min="4" width="21"/>
    <col customWidth="1" max="5" min="5" width="21"/>
  </cols>
  <sheetData>
    <row spans="1:5" r="1">
      <c t="s" r="A1" s="1">
        <v>1272</v>
      </c>
      <c t="s" r="B1" s="2">
        <v>1</v>
      </c>
    </row>
    <row spans="1:5" r="2">
      <c t="s" r="B2" s="2">
        <v>1273</v>
      </c>
      <c t="s" r="C2" s="2">
        <v>417</v>
      </c>
      <c t="s" r="D2" s="2">
        <v>1274</v>
      </c>
      <c t="s" r="E2" s="2">
        <v>1275</v>
      </c>
    </row>
    <row spans="1:5" r="3">
      <c t="s" r="A3" s="3">
        <v>1276</v>
      </c>
    </row>
    <row spans="1:5" r="4">
      <c t="s" r="A4" s="4">
        <v>1277</v>
      </c>
      <c t="s" r="B4" s="4">
        <v>1278</v>
      </c>
    </row>
    <row spans="1:5" r="5">
      <c t="s" r="A5" s="4">
        <v>1279</v>
      </c>
      <c t="s" r="B5" s="4">
        <v>1280</v>
      </c>
    </row>
    <row spans="1:5" r="6">
      <c t="s" r="A6" s="4">
        <v>1281</v>
      </c>
      <c t="s" r="B6" s="4">
        <v>1282</v>
      </c>
    </row>
    <row spans="1:5" r="7">
      <c t="s" r="A7" s="4">
        <v>1283</v>
      </c>
      <c t="s" r="B7" s="4">
        <v>443</v>
      </c>
    </row>
    <row spans="1:5" r="8">
      <c t="s" r="A8" s="4">
        <v>1284</v>
      </c>
      <c t="n" r="B8" s="7">
        <v>321000</v>
      </c>
      <c t="n" r="C8" s="7">
        <v>292000</v>
      </c>
      <c t="n" r="D8" s="7">
        <v>266000</v>
      </c>
    </row>
    <row spans="1:5" r="9">
      <c t="s" r="A9" s="4">
        <v>1285</v>
      </c>
      <c t="n" r="B9" s="6">
        <v>1900000</v>
      </c>
      <c t="n" r="C9" s="6">
        <v>1700000</v>
      </c>
      <c t="n" r="D9" s="6">
        <v>1500000</v>
      </c>
    </row>
    <row spans="1:5" r="10">
      <c t="s" r="A10" s="4">
        <v>1286</v>
      </c>
      <c t="n" r="B10" s="6">
        <v>54000</v>
      </c>
    </row>
    <row spans="1:5" r="11">
      <c t="s" r="A11" s="4">
        <v>1287</v>
      </c>
      <c t="n" r="B11" s="6">
        <v>12000</v>
      </c>
    </row>
    <row spans="1:5" r="12">
      <c t="s" r="A12" s="4">
        <v>1288</v>
      </c>
      <c t="n" r="B12" s="7">
        <v>0</v>
      </c>
    </row>
    <row spans="1:5" r="13">
      <c t="s" r="A13" s="4">
        <v>1289</v>
      </c>
      <c t="s" r="B13" s="4">
        <v>1290</v>
      </c>
    </row>
    <row spans="1:5" r="14">
      <c t="s" r="A14" s="4">
        <v>1291</v>
      </c>
      <c t="s" r="B14" s="4">
        <v>1292</v>
      </c>
    </row>
    <row spans="1:5" r="15">
      <c t="s" r="A15" s="4">
        <v>1293</v>
      </c>
      <c t="s" r="B15" s="4">
        <v>1294</v>
      </c>
    </row>
    <row spans="1:5" r="16">
      <c t="s" r="A16" s="4">
        <v>1295</v>
      </c>
      <c t="n" r="B16" s="7">
        <v>116000</v>
      </c>
      <c t="n" r="C16" s="6">
        <v>85000</v>
      </c>
      <c t="n" r="D16" s="6">
        <v>94000</v>
      </c>
    </row>
    <row spans="1:5" r="17">
      <c t="s" r="A17" s="4">
        <v>1296</v>
      </c>
      <c t="n" r="B17" s="6">
        <v>125000</v>
      </c>
    </row>
    <row spans="1:5" r="18">
      <c t="s" r="A18" s="4">
        <v>1297</v>
      </c>
      <c t="n" r="B18" s="6">
        <v>130000</v>
      </c>
    </row>
    <row spans="1:5" r="19">
      <c t="s" r="A19" s="4">
        <v>1298</v>
      </c>
      <c t="n" r="B19" s="6">
        <v>134000</v>
      </c>
    </row>
    <row spans="1:5" r="20">
      <c t="s" r="A20" s="4">
        <v>1299</v>
      </c>
      <c t="n" r="B20" s="6">
        <v>137000</v>
      </c>
    </row>
    <row spans="1:5" r="21">
      <c t="s" r="A21" s="4">
        <v>1300</v>
      </c>
      <c t="n" r="B21" s="6">
        <v>140000</v>
      </c>
    </row>
    <row spans="1:5" r="22">
      <c t="s" r="A22" s="4">
        <v>1301</v>
      </c>
      <c t="n" r="B22" s="6">
        <v>709000</v>
      </c>
    </row>
    <row spans="1:5" r="23">
      <c t="s" r="A23" s="4">
        <v>1302</v>
      </c>
      <c t="n" r="B23" s="6">
        <v>937000</v>
      </c>
    </row>
    <row spans="1:5" r="24">
      <c t="s" r="A24" s="4">
        <v>1303</v>
      </c>
      <c t="n" r="B24" s="7">
        <v>-392000</v>
      </c>
      <c t="n" r="C24" s="6">
        <v>-153000</v>
      </c>
      <c t="n" r="D24" s="6">
        <v>963000</v>
      </c>
    </row>
    <row spans="1:5" r="25">
      <c t="s" r="A25" s="4">
        <v>1304</v>
      </c>
      <c t="n" r="B25" s="6">
        <v>120</v>
      </c>
    </row>
    <row spans="1:5" r="26">
      <c t="s" r="A26" s="4">
        <v>1305</v>
      </c>
      <c t="n" r="B26" s="7">
        <v>17450</v>
      </c>
    </row>
    <row spans="1:5" r="27">
      <c t="s" r="A27" s="4">
        <v>1306</v>
      </c>
      <c t="n" r="B27" s="6">
        <v>154000</v>
      </c>
      <c t="n" r="C27" s="6">
        <v>350000</v>
      </c>
      <c t="n" r="E27" s="7">
        <v>1625000</v>
      </c>
    </row>
    <row spans="1:5" r="28">
      <c t="s" r="A28" s="4">
        <v>1307</v>
      </c>
    </row>
    <row spans="1:5" r="29">
      <c t="s" r="A29" s="3">
        <v>1276</v>
      </c>
    </row>
    <row spans="1:5" r="30">
      <c t="s" r="A30" s="4">
        <v>1308</v>
      </c>
      <c t="n" r="B30" s="7">
        <v>6900000</v>
      </c>
      <c t="n" r="C30" s="6">
        <v>6500000</v>
      </c>
    </row>
    <row spans="1:5" r="31">
      <c t="s" r="A31" s="4">
        <v>431</v>
      </c>
    </row>
    <row spans="1:5" r="32">
      <c t="s" r="A32" s="3">
        <v>1276</v>
      </c>
    </row>
    <row spans="1:5" r="33">
      <c t="s" r="A33" s="4">
        <v>1309</v>
      </c>
      <c t="s" r="B33" s="4">
        <v>1310</v>
      </c>
    </row>
    <row spans="1:5" r="34">
      <c t="s" r="A34" s="4">
        <v>1311</v>
      </c>
      <c t="s" r="B34" s="4">
        <v>1280</v>
      </c>
    </row>
    <row spans="1:5" r="35">
      <c t="s" r="A35" s="4">
        <v>433</v>
      </c>
    </row>
    <row spans="1:5" r="36">
      <c t="s" r="A36" s="3">
        <v>1276</v>
      </c>
    </row>
    <row spans="1:5" r="37">
      <c t="s" r="A37" s="4">
        <v>1309</v>
      </c>
      <c t="s" r="B37" s="4">
        <v>1312</v>
      </c>
    </row>
    <row spans="1:5" r="38">
      <c t="s" r="A38" s="4">
        <v>1311</v>
      </c>
      <c t="s" r="B38" s="4">
        <v>1313</v>
      </c>
    </row>
    <row spans="1:5" r="39">
      <c t="s" r="A39" s="4">
        <v>1314</v>
      </c>
    </row>
    <row spans="1:5" r="40">
      <c t="s" r="A40" s="3">
        <v>1276</v>
      </c>
    </row>
    <row spans="1:5" r="41">
      <c t="s" r="A41" s="4">
        <v>1315</v>
      </c>
      <c t="n" r="B41" s="6">
        <v>2463884</v>
      </c>
    </row>
    <row spans="1:5" r="42">
      <c t="s" r="A42" s="4">
        <v>1316</v>
      </c>
      <c t="n" r="B42" s="8">
        <v>7.13</v>
      </c>
    </row>
    <row spans="1:5" r="43">
      <c t="s" r="A43" s="4">
        <v>1317</v>
      </c>
      <c t="n" r="B43" s="7">
        <v>12700000</v>
      </c>
      <c t="n" r="C43" s="7">
        <v>13300000</v>
      </c>
    </row>
    <row spans="1:5" r="44">
      <c t="s" r="A44" s="4">
        <v>1318</v>
      </c>
      <c t="n" r="B44" s="6">
        <v>80131</v>
      </c>
      <c t="n" r="C44" s="6">
        <v>80728</v>
      </c>
    </row>
    <row spans="1:5" r="45">
      <c t="s" r="A45" s="4">
        <v>1319</v>
      </c>
    </row>
    <row spans="1:5" r="46">
      <c t="s" r="A46" s="3">
        <v>1276</v>
      </c>
    </row>
    <row spans="1:5" r="47">
      <c t="s" r="A47" s="4">
        <v>1315</v>
      </c>
      <c t="n" r="B47" s="6">
        <v>1422357</v>
      </c>
    </row>
    <row spans="1:5" r="48">
      <c t="s" r="A48" s="4">
        <v>1316</v>
      </c>
      <c t="n" r="B48" s="7">
        <v>10</v>
      </c>
    </row>
    <row spans="1:5" r="49">
      <c t="s" r="A49" s="4">
        <v>1317</v>
      </c>
      <c t="n" r="B49" s="7">
        <v>13300000</v>
      </c>
      <c t="n" r="C49" s="7">
        <v>13600000</v>
      </c>
    </row>
    <row spans="1:5" r="50">
      <c t="s" r="A50" s="4">
        <v>1318</v>
      </c>
      <c t="n" r="B50" s="6">
        <v>47384</v>
      </c>
      <c t="n" r="C50" s="6">
        <v>47412</v>
      </c>
    </row>
    <row spans="1:5" r="51">
      <c t="s" r="A51" s="4">
        <v>1320</v>
      </c>
    </row>
    <row spans="1:5" r="52">
      <c t="s" r="A52" s="3">
        <v>1276</v>
      </c>
    </row>
    <row spans="1:5" r="53">
      <c t="s" r="A53" s="4">
        <v>1321</v>
      </c>
      <c t="n" r="B53" s="7">
        <v>82000</v>
      </c>
      <c t="n" r="C53" s="7">
        <v>7000</v>
      </c>
      <c t="n" r="D53" s="7">
        <v>38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322</v>
      </c>
      <c t="s" r="B1" s="2">
        <v>1</v>
      </c>
    </row>
    <row spans="1:4" r="2">
      <c t="s" r="B2" s="2">
        <v>1323</v>
      </c>
      <c t="s" r="C2" s="2">
        <v>446</v>
      </c>
      <c t="s" r="D2" s="2">
        <v>1274</v>
      </c>
    </row>
    <row spans="1:4" r="3">
      <c t="s" r="A3" s="3">
        <v>1324</v>
      </c>
    </row>
    <row spans="1:4" r="4">
      <c t="s" r="A4" s="4">
        <v>115</v>
      </c>
      <c t="n" r="B4" s="7">
        <v>19531</v>
      </c>
      <c t="n" r="C4" s="7">
        <v>20266</v>
      </c>
      <c t="n" r="D4" s="7">
        <v>19147</v>
      </c>
    </row>
    <row spans="1:4" r="5">
      <c t="s" r="A5" s="4">
        <v>1295</v>
      </c>
      <c t="n" r="B5" s="6">
        <v>-116</v>
      </c>
      <c t="n" r="C5" s="6">
        <v>-85</v>
      </c>
      <c t="n" r="D5" s="6">
        <v>-94</v>
      </c>
    </row>
    <row spans="1:4" r="6">
      <c t="s" r="A6" s="4">
        <v>1325</v>
      </c>
    </row>
    <row spans="1:4" r="7">
      <c t="s" r="A7" s="3">
        <v>1324</v>
      </c>
    </row>
    <row spans="1:4" r="8">
      <c t="s" r="A8" s="4">
        <v>1326</v>
      </c>
      <c t="n" r="B8" s="6">
        <v>1846</v>
      </c>
      <c t="n" r="C8" s="6">
        <v>1294</v>
      </c>
      <c t="n" r="D8" s="6">
        <v>1778</v>
      </c>
    </row>
    <row spans="1:4" r="9">
      <c t="s" r="A9" s="4">
        <v>1327</v>
      </c>
      <c t="n" r="B9" s="6">
        <v>9</v>
      </c>
      <c t="n" r="C9" s="6">
        <v>6</v>
      </c>
      <c t="n" r="D9" s="6">
        <v>9</v>
      </c>
    </row>
    <row spans="1:4" r="10">
      <c t="s" r="A10" s="4">
        <v>1328</v>
      </c>
      <c t="n" r="B10" s="6">
        <v>62</v>
      </c>
      <c t="n" r="C10" s="6">
        <v>53</v>
      </c>
      <c t="n" r="D10" s="6">
        <v>56</v>
      </c>
    </row>
    <row spans="1:4" r="11">
      <c t="s" r="A11" s="4">
        <v>1329</v>
      </c>
      <c t="n" r="B11" s="6">
        <v>149</v>
      </c>
      <c t="n" r="C11" s="6">
        <v>578</v>
      </c>
      <c t="n" r="D11" s="6">
        <v>-455</v>
      </c>
    </row>
    <row spans="1:4" r="12">
      <c t="s" r="A12" s="4">
        <v>1295</v>
      </c>
      <c t="n" r="B12" s="6">
        <v>-116</v>
      </c>
      <c t="n" r="C12" s="6">
        <v>-85</v>
      </c>
      <c t="n" r="D12" s="6">
        <v>-94</v>
      </c>
    </row>
    <row spans="1:4" r="13">
      <c t="s" r="A13" s="4">
        <v>1330</v>
      </c>
      <c t="n" r="B13" s="6">
        <v>1950</v>
      </c>
      <c t="n" r="C13" s="6">
        <v>1846</v>
      </c>
      <c t="n" r="D13" s="6">
        <v>1294</v>
      </c>
    </row>
    <row spans="1:4" r="14">
      <c t="s" r="A14" s="4">
        <v>1331</v>
      </c>
      <c t="n" r="B14" s="7">
        <v>1950</v>
      </c>
      <c t="n" r="C14" s="7">
        <v>1846</v>
      </c>
      <c t="n" r="D14" s="7">
        <v>12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32</v>
      </c>
      <c t="s" r="B1" s="2">
        <v>2</v>
      </c>
      <c t="s" r="C1" s="2">
        <v>30</v>
      </c>
    </row>
    <row spans="1:3" r="2">
      <c t="s" r="A2" s="3">
        <v>1276</v>
      </c>
    </row>
    <row spans="1:3" r="3">
      <c t="s" r="A3" s="4">
        <v>1333</v>
      </c>
      <c t="n" r="B3" s="7">
        <v>578</v>
      </c>
      <c t="n" r="C3" s="7">
        <v>473</v>
      </c>
    </row>
    <row spans="1:3" r="4">
      <c t="s" r="A4" s="4">
        <v>1334</v>
      </c>
      <c t="n" r="B4" s="6">
        <v>0</v>
      </c>
      <c t="n" r="C4" s="6">
        <v>17</v>
      </c>
    </row>
    <row spans="1:3" r="5">
      <c t="s" r="A5" s="4">
        <v>1335</v>
      </c>
      <c t="n" r="B5" s="6">
        <v>12</v>
      </c>
      <c t="n" r="C5" s="6">
        <v>50</v>
      </c>
    </row>
    <row spans="1:3" r="6">
      <c t="s" r="A6" s="4">
        <v>1336</v>
      </c>
      <c t="n" r="B6" s="7">
        <v>590</v>
      </c>
      <c t="n" r="C6" s="7">
        <v>54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7</v>
      </c>
      <c t="s" r="B1" s="2">
        <v>1</v>
      </c>
    </row>
    <row spans="1:4" r="2">
      <c t="s" r="B2" s="2">
        <v>2</v>
      </c>
      <c t="s" r="C2" s="2">
        <v>30</v>
      </c>
      <c t="s" r="D2" s="2">
        <v>84</v>
      </c>
    </row>
    <row spans="1:4" r="3">
      <c t="s" r="A3" s="3">
        <v>1276</v>
      </c>
    </row>
    <row spans="1:4" r="4">
      <c t="s" r="A4" s="4">
        <v>1338</v>
      </c>
      <c t="n" r="B4" s="7">
        <v>0</v>
      </c>
    </row>
    <row spans="1:4" r="5">
      <c t="s" r="A5" s="4">
        <v>1339</v>
      </c>
      <c t="n" r="B5" s="6">
        <v>12</v>
      </c>
    </row>
    <row spans="1:4" r="6">
      <c t="s" r="A6" s="4">
        <v>1325</v>
      </c>
    </row>
    <row spans="1:4" r="7">
      <c t="s" r="A7" s="3">
        <v>1276</v>
      </c>
    </row>
    <row spans="1:4" r="8">
      <c t="s" r="A8" s="4">
        <v>1327</v>
      </c>
      <c t="n" r="B8" s="6">
        <v>9</v>
      </c>
      <c t="n" r="C8" s="7">
        <v>6</v>
      </c>
      <c t="n" r="D8" s="7">
        <v>9</v>
      </c>
    </row>
    <row spans="1:4" r="9">
      <c t="s" r="A9" s="4">
        <v>1328</v>
      </c>
      <c t="n" r="B9" s="6">
        <v>62</v>
      </c>
      <c t="n" r="C9" s="6">
        <v>53</v>
      </c>
      <c t="n" r="D9" s="6">
        <v>56</v>
      </c>
    </row>
    <row spans="1:4" r="10">
      <c t="s" r="A10" s="4">
        <v>1338</v>
      </c>
      <c t="n" r="B10" s="6">
        <v>17</v>
      </c>
      <c t="n" r="C10" s="6">
        <v>17</v>
      </c>
      <c t="n" r="D10" s="6">
        <v>17</v>
      </c>
    </row>
    <row spans="1:4" r="11">
      <c t="s" r="A11" s="4">
        <v>1339</v>
      </c>
      <c t="n" r="B11" s="6">
        <v>38</v>
      </c>
      <c t="n" r="C11" s="6">
        <v>24</v>
      </c>
      <c t="n" r="D11" s="6">
        <v>16</v>
      </c>
    </row>
    <row spans="1:4" r="12">
      <c t="s" r="A12" s="4">
        <v>1340</v>
      </c>
      <c t="n" r="B12" s="6">
        <v>44</v>
      </c>
      <c t="n" r="C12" s="6">
        <v>-11</v>
      </c>
      <c t="n" r="D12" s="6">
        <v>36</v>
      </c>
    </row>
    <row spans="1:4" r="13">
      <c t="s" r="A13" s="4">
        <v>1341</v>
      </c>
      <c t="n" r="B13" s="7">
        <v>170</v>
      </c>
      <c t="n" r="C13" s="7">
        <v>89</v>
      </c>
      <c t="n" r="D13" s="7">
        <v>1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2</v>
      </c>
      <c t="s" r="B1" s="2">
        <v>1</v>
      </c>
    </row>
    <row spans="1:4" r="2">
      <c t="s" r="B2" s="2">
        <v>2</v>
      </c>
      <c t="s" r="C2" s="2">
        <v>30</v>
      </c>
      <c t="s" r="D2" s="2">
        <v>84</v>
      </c>
    </row>
    <row spans="1:4" r="3">
      <c t="s" r="A3" s="3">
        <v>1343</v>
      </c>
    </row>
    <row spans="1:4" r="4">
      <c t="s" r="A4" s="4">
        <v>1344</v>
      </c>
      <c t="s" r="B4" s="4">
        <v>1345</v>
      </c>
      <c t="s" r="C4" s="4">
        <v>1346</v>
      </c>
      <c t="s" r="D4" s="4">
        <v>1347</v>
      </c>
    </row>
    <row spans="1:4" r="5">
      <c t="s" r="A5" s="4">
        <v>1348</v>
      </c>
      <c t="s" r="B5" s="4">
        <v>1349</v>
      </c>
      <c t="s" r="C5" s="4">
        <v>1349</v>
      </c>
      <c t="s" r="D5" s="4">
        <v>1349</v>
      </c>
    </row>
    <row spans="1:4" r="6">
      <c t="s" r="A6" s="3">
        <v>1350</v>
      </c>
    </row>
    <row spans="1:4" r="7">
      <c t="s" r="A7" s="4">
        <v>1344</v>
      </c>
      <c t="s" r="B7" s="4">
        <v>1346</v>
      </c>
      <c t="s" r="C7" s="4">
        <v>1347</v>
      </c>
      <c t="s" r="D7" s="4">
        <v>1351</v>
      </c>
    </row>
    <row spans="1:4" r="8">
      <c t="s" r="A8" s="4">
        <v>1348</v>
      </c>
      <c t="s" r="B8" s="4">
        <v>1349</v>
      </c>
      <c t="s" r="C8" s="4">
        <v>1349</v>
      </c>
      <c t="s" r="D8" s="4">
        <v>13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2</v>
      </c>
      <c t="s" r="B1" s="2">
        <v>1</v>
      </c>
    </row>
    <row spans="1:4" r="2">
      <c t="s" r="B2" s="2">
        <v>2</v>
      </c>
      <c t="s" r="C2" s="2">
        <v>30</v>
      </c>
      <c t="s" r="D2" s="2">
        <v>84</v>
      </c>
    </row>
    <row spans="1:4" r="3">
      <c t="s" r="A3" s="3">
        <v>1276</v>
      </c>
    </row>
    <row spans="1:4" r="4">
      <c t="s" r="A4" s="4">
        <v>1353</v>
      </c>
      <c t="n" r="B4" s="7">
        <v>6</v>
      </c>
      <c t="n" r="C4" s="7">
        <v>4</v>
      </c>
      <c t="n" r="D4" s="7">
        <v>5</v>
      </c>
    </row>
    <row spans="1:4" r="5">
      <c t="s" r="A5" s="4">
        <v>1354</v>
      </c>
      <c t="n" r="B5" s="6">
        <v>-4</v>
      </c>
      <c t="n" r="C5" s="6">
        <v>-3</v>
      </c>
      <c t="n" r="D5" s="7">
        <v>-4</v>
      </c>
    </row>
    <row spans="1:4" r="6">
      <c t="s" r="A6" s="4">
        <v>1355</v>
      </c>
      <c t="n" r="B6" s="6">
        <v>156</v>
      </c>
      <c t="n" r="C6" s="6">
        <v>153</v>
      </c>
    </row>
    <row spans="1:4" r="7">
      <c t="s" r="A7" s="4">
        <v>1356</v>
      </c>
      <c t="n" r="B7" s="7">
        <v>-139</v>
      </c>
      <c t="n" r="C7" s="7">
        <v>-1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 customWidth="1" max="5" min="5" width="35"/>
    <col customWidth="1" max="6" min="6" width="35"/>
    <col customWidth="1" max="7" min="7" width="35"/>
    <col customWidth="1" max="8" min="8" width="35"/>
    <col customWidth="1" max="9" min="9" width="14"/>
    <col customWidth="1" max="10" min="10" width="25"/>
    <col customWidth="1" max="11" min="11" width="14"/>
    <col customWidth="1" max="12" min="12" width="14"/>
  </cols>
  <sheetData>
    <row spans="1:12" r="1">
      <c t="s" r="A1" s="1">
        <v>1357</v>
      </c>
      <c t="s" r="B1" s="2">
        <v>1358</v>
      </c>
      <c t="s" r="C1" s="2">
        <v>1359</v>
      </c>
      <c t="s" r="D1" s="2">
        <v>1360</v>
      </c>
      <c t="s" r="E1" s="2">
        <v>1361</v>
      </c>
      <c t="s" r="F1" s="2">
        <v>1362</v>
      </c>
      <c t="s" r="G1" s="2">
        <v>1363</v>
      </c>
      <c t="s" r="H1" s="2">
        <v>1364</v>
      </c>
      <c t="s" r="I1" s="2">
        <v>1365</v>
      </c>
      <c t="s" r="J1" s="2">
        <v>2</v>
      </c>
      <c t="s" r="K1" s="2">
        <v>30</v>
      </c>
      <c t="s" r="L1" s="2">
        <v>84</v>
      </c>
    </row>
    <row spans="1:12" r="2">
      <c t="s" r="A2" s="3">
        <v>1366</v>
      </c>
    </row>
    <row spans="1:12" r="3">
      <c t="s" r="A3" s="4">
        <v>1367</v>
      </c>
      <c t="n" r="J3" s="6">
        <v>419000</v>
      </c>
      <c t="n" r="K3" s="6">
        <v>1001200</v>
      </c>
    </row>
    <row spans="1:12" r="4">
      <c t="s" r="A4" s="4">
        <v>1368</v>
      </c>
      <c t="n" r="J4" s="6">
        <v>1090000</v>
      </c>
      <c t="n" r="K4" s="6">
        <v>2502600</v>
      </c>
    </row>
    <row spans="1:12" r="5">
      <c t="s" r="A5" s="4">
        <v>1369</v>
      </c>
      <c t="n" r="J5" s="10">
        <v>6.8</v>
      </c>
      <c t="n" r="K5" s="10">
        <v>2.8</v>
      </c>
      <c t="n" r="L5" s="10">
        <v>3.2</v>
      </c>
    </row>
    <row spans="1:12" r="6">
      <c t="s" r="A6" s="4">
        <v>1370</v>
      </c>
    </row>
    <row spans="1:12" r="7">
      <c t="s" r="A7" s="3">
        <v>1366</v>
      </c>
    </row>
    <row spans="1:12" r="8">
      <c t="s" r="A8" s="4">
        <v>1367</v>
      </c>
      <c t="n" r="K8" s="6">
        <v>1001200</v>
      </c>
    </row>
    <row spans="1:12" r="9">
      <c t="s" r="A9" s="4">
        <v>1368</v>
      </c>
      <c t="n" r="K9" s="6">
        <v>2502600</v>
      </c>
    </row>
    <row spans="1:12" r="10">
      <c t="s" r="A10" s="4">
        <v>1371</v>
      </c>
      <c t="n" r="I10" s="6">
        <v>4978249</v>
      </c>
    </row>
    <row spans="1:12" r="11">
      <c t="s" r="A11" s="4">
        <v>1372</v>
      </c>
      <c t="s" r="C11" s="4">
        <v>1373</v>
      </c>
    </row>
    <row spans="1:12" r="12">
      <c t="s" r="A12" s="4">
        <v>1374</v>
      </c>
      <c t="s" r="C12" s="4">
        <v>1375</v>
      </c>
      <c t="s" r="D12" s="4">
        <v>1376</v>
      </c>
    </row>
    <row spans="1:12" r="13">
      <c t="s" r="A13" s="4">
        <v>1377</v>
      </c>
      <c t="s" r="C13" s="4">
        <v>1378</v>
      </c>
      <c t="s" r="D13" s="4">
        <v>1379</v>
      </c>
    </row>
    <row spans="1:12" r="14">
      <c t="s" r="A14" s="4">
        <v>1380</v>
      </c>
      <c t="s" r="C14" s="4">
        <v>1381</v>
      </c>
      <c t="s" r="D14" s="4">
        <v>1382</v>
      </c>
    </row>
    <row spans="1:12" r="15">
      <c t="s" r="A15" s="4">
        <v>1383</v>
      </c>
    </row>
    <row spans="1:12" r="16">
      <c t="s" r="A16" s="3">
        <v>1366</v>
      </c>
    </row>
    <row spans="1:12" r="17">
      <c t="s" r="A17" s="4">
        <v>1371</v>
      </c>
      <c t="n" r="J17" s="6">
        <v>4311796</v>
      </c>
    </row>
    <row spans="1:12" r="18">
      <c t="s" r="A18" s="4">
        <v>1384</v>
      </c>
      <c t="s" r="J18" s="4">
        <v>439</v>
      </c>
    </row>
    <row spans="1:12" r="19">
      <c t="s" r="A19" s="4">
        <v>1385</v>
      </c>
      <c t="s" r="J19" s="4">
        <v>1386</v>
      </c>
    </row>
    <row spans="1:12" r="20">
      <c t="s" r="A20" s="4">
        <v>1372</v>
      </c>
      <c t="s" r="E20" s="4">
        <v>1373</v>
      </c>
      <c t="s" r="F20" s="4">
        <v>1373</v>
      </c>
      <c t="s" r="G20" s="4">
        <v>1373</v>
      </c>
      <c t="s" r="H20" s="4">
        <v>1373</v>
      </c>
    </row>
    <row spans="1:12" r="21">
      <c t="s" r="A21" s="4">
        <v>1374</v>
      </c>
      <c t="s" r="E21" s="4">
        <v>1387</v>
      </c>
      <c t="s" r="F21" s="4">
        <v>1388</v>
      </c>
      <c t="s" r="G21" s="4">
        <v>1389</v>
      </c>
      <c t="s" r="H21" s="4">
        <v>1390</v>
      </c>
    </row>
    <row spans="1:12" r="22">
      <c t="s" r="A22" s="4">
        <v>1377</v>
      </c>
      <c t="s" r="E22" s="4">
        <v>1391</v>
      </c>
      <c t="s" r="F22" s="4">
        <v>1392</v>
      </c>
      <c t="s" r="G22" s="4">
        <v>1393</v>
      </c>
      <c t="s" r="H22" s="4">
        <v>1391</v>
      </c>
    </row>
    <row spans="1:12" r="23">
      <c t="s" r="A23" s="4">
        <v>1380</v>
      </c>
      <c t="s" r="E23" s="4">
        <v>1394</v>
      </c>
      <c t="s" r="F23" s="4">
        <v>1375</v>
      </c>
      <c t="s" r="G23" s="4">
        <v>1395</v>
      </c>
      <c t="s" r="H23" s="4">
        <v>1396</v>
      </c>
    </row>
    <row spans="1:12" r="24">
      <c t="s" r="A24" s="4">
        <v>1397</v>
      </c>
      <c t="s" r="E24" s="4">
        <v>1398</v>
      </c>
      <c t="s" r="F24" s="4">
        <v>1398</v>
      </c>
      <c t="s" r="G24" s="4">
        <v>1398</v>
      </c>
      <c t="s" r="H24" s="4">
        <v>1398</v>
      </c>
    </row>
    <row spans="1:12" r="25">
      <c t="s" r="A25" s="4">
        <v>1399</v>
      </c>
    </row>
    <row spans="1:12" r="26">
      <c t="s" r="A26" s="3">
        <v>1366</v>
      </c>
    </row>
    <row spans="1:12" r="27">
      <c t="s" r="A27" s="4">
        <v>1367</v>
      </c>
      <c t="n" r="I27" s="6">
        <v>419000</v>
      </c>
    </row>
    <row spans="1:12" r="28">
      <c t="s" r="A28" s="4">
        <v>1400</v>
      </c>
      <c t="n" r="J28" s="10">
        <v>13.9</v>
      </c>
    </row>
    <row spans="1:12" r="29">
      <c t="s" r="A29" s="4">
        <v>1401</v>
      </c>
      <c t="s" r="J29" s="4">
        <v>1402</v>
      </c>
    </row>
    <row spans="1:12" r="30">
      <c t="s" r="A30" s="4">
        <v>1403</v>
      </c>
    </row>
    <row spans="1:12" r="31">
      <c t="s" r="A31" s="3">
        <v>1366</v>
      </c>
    </row>
    <row spans="1:12" r="32">
      <c t="s" r="A32" s="4">
        <v>1371</v>
      </c>
      <c t="n" r="I32" s="6">
        <v>1422357</v>
      </c>
    </row>
    <row spans="1:12" r="33">
      <c t="s" r="A33" s="4">
        <v>1404</v>
      </c>
      <c t="n" r="J33" s="6">
        <v>43877</v>
      </c>
    </row>
    <row spans="1:12" r="34">
      <c t="s" r="A34" s="4">
        <v>1405</v>
      </c>
    </row>
    <row spans="1:12" r="35">
      <c t="s" r="A35" s="3">
        <v>1366</v>
      </c>
    </row>
    <row spans="1:12" r="36">
      <c t="s" r="A36" s="4">
        <v>1404</v>
      </c>
      <c t="n" r="J36" s="6">
        <v>60085</v>
      </c>
    </row>
    <row spans="1:12" r="37">
      <c t="s" r="A37" s="4">
        <v>1406</v>
      </c>
    </row>
    <row spans="1:12" r="38">
      <c t="s" r="A38" s="3">
        <v>1366</v>
      </c>
    </row>
    <row spans="1:12" r="39">
      <c t="s" r="A39" s="4">
        <v>1368</v>
      </c>
      <c t="n" r="I39" s="6">
        <v>1090000</v>
      </c>
    </row>
    <row spans="1:12" r="40">
      <c t="s" r="A40" s="4">
        <v>1384</v>
      </c>
      <c t="s" r="I40" s="4">
        <v>439</v>
      </c>
      <c t="s" r="K40" s="4">
        <v>439</v>
      </c>
    </row>
    <row spans="1:12" r="41">
      <c t="s" r="A41" s="4">
        <v>1385</v>
      </c>
      <c t="s" r="I41" s="4">
        <v>1386</v>
      </c>
      <c t="s" r="K41" s="4">
        <v>1386</v>
      </c>
    </row>
    <row spans="1:12" r="42">
      <c t="s" r="A42" s="4">
        <v>1407</v>
      </c>
      <c t="s" r="I42" s="4">
        <v>1408</v>
      </c>
      <c t="s" r="K42" s="4">
        <v>1408</v>
      </c>
    </row>
    <row spans="1:12" r="43">
      <c t="s" r="A43" s="4">
        <v>1372</v>
      </c>
      <c t="s" r="B43" s="4">
        <v>1373</v>
      </c>
      <c t="s" r="D43" s="4">
        <v>1373</v>
      </c>
    </row>
    <row spans="1:12" r="44">
      <c t="s" r="A44" s="4">
        <v>1374</v>
      </c>
      <c t="s" r="B44" s="4">
        <v>1409</v>
      </c>
    </row>
    <row spans="1:12" r="45">
      <c t="s" r="A45" s="4">
        <v>1377</v>
      </c>
      <c t="s" r="B45" s="4">
        <v>1410</v>
      </c>
    </row>
    <row spans="1:12" r="46">
      <c t="s" r="A46" s="4">
        <v>1380</v>
      </c>
      <c t="s" r="B46" s="4">
        <v>1411</v>
      </c>
    </row>
    <row spans="1:12" r="47">
      <c t="s" r="A47" s="4">
        <v>1400</v>
      </c>
      <c t="n" r="J47" s="10">
        <v>10.2</v>
      </c>
    </row>
    <row spans="1:12" r="48">
      <c t="s" r="A48" s="4">
        <v>1401</v>
      </c>
      <c t="s" r="J48" s="4">
        <v>1402</v>
      </c>
    </row>
    <row spans="1:12" r="49">
      <c t="s" r="A49" s="4">
        <v>1412</v>
      </c>
    </row>
    <row spans="1:12" r="50">
      <c t="s" r="A50" s="3">
        <v>1366</v>
      </c>
    </row>
    <row spans="1:12" r="51">
      <c t="s" r="A51" s="4">
        <v>1371</v>
      </c>
      <c t="n" r="I51" s="6">
        <v>3555892</v>
      </c>
    </row>
    <row spans="1:12" r="52">
      <c t="s" r="A52" s="4">
        <v>1404</v>
      </c>
      <c t="n" r="J52" s="6">
        <v>54332</v>
      </c>
    </row>
    <row spans="1:12" r="53">
      <c t="s" r="A53" s="4">
        <v>1413</v>
      </c>
    </row>
    <row spans="1:12" r="54">
      <c t="s" r="A54" s="3">
        <v>1366</v>
      </c>
    </row>
    <row spans="1:12" r="55">
      <c t="s" r="A55" s="4">
        <v>1407</v>
      </c>
      <c t="s" r="J55" s="4">
        <v>1408</v>
      </c>
    </row>
    <row spans="1:12" r="56">
      <c t="s" r="A56" s="4">
        <v>1404</v>
      </c>
      <c t="n" r="J56" s="6">
        <v>15144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s>
  <sheetData>
    <row spans="1:4" r="1">
      <c t="s" r="A1" s="1">
        <v>1414</v>
      </c>
      <c t="s" r="B1" s="2">
        <v>1</v>
      </c>
    </row>
    <row spans="1:4" r="2">
      <c t="s" r="B2" s="2">
        <v>2</v>
      </c>
      <c t="s" r="C2" s="2">
        <v>30</v>
      </c>
      <c t="s" r="D2" s="2">
        <v>84</v>
      </c>
    </row>
    <row spans="1:4" r="3">
      <c t="s" r="A3" s="3">
        <v>1415</v>
      </c>
    </row>
    <row spans="1:4" r="4">
      <c t="s" r="A4" s="4">
        <v>1416</v>
      </c>
      <c t="n" r="B4" s="6">
        <v>5138072</v>
      </c>
      <c t="n" r="C4" s="6">
        <v>2800305</v>
      </c>
    </row>
    <row spans="1:4" r="5">
      <c t="s" r="A5" s="4">
        <v>1417</v>
      </c>
      <c t="n" r="B5" s="6">
        <v>1090000</v>
      </c>
      <c t="n" r="C5" s="6">
        <v>2502600</v>
      </c>
    </row>
    <row spans="1:4" r="6">
      <c t="s" r="A6" s="4">
        <v>1418</v>
      </c>
      <c t="n" r="B6" s="6">
        <v>-73040</v>
      </c>
      <c t="n" r="C6" s="6">
        <v>-18000</v>
      </c>
    </row>
    <row spans="1:4" r="7">
      <c t="s" r="A7" s="4">
        <v>1419</v>
      </c>
      <c t="n" r="B7" s="6">
        <v>-143171</v>
      </c>
      <c t="n" r="C7" s="6">
        <v>-146833</v>
      </c>
    </row>
    <row spans="1:4" r="8">
      <c t="s" r="A8" s="4">
        <v>1420</v>
      </c>
      <c t="n" r="B8" s="6">
        <v>6011861</v>
      </c>
      <c t="n" r="C8" s="6">
        <v>5138072</v>
      </c>
      <c t="n" r="D8" s="6">
        <v>2800305</v>
      </c>
    </row>
    <row spans="1:4" r="9">
      <c t="s" r="A9" s="4">
        <v>1421</v>
      </c>
      <c t="n" r="B9" s="6">
        <v>2973603</v>
      </c>
    </row>
    <row spans="1:4" r="10">
      <c t="s" r="A10" s="3">
        <v>1422</v>
      </c>
    </row>
    <row spans="1:4" r="11">
      <c t="s" r="A11" s="4">
        <v>1423</v>
      </c>
      <c t="n" r="B11" s="8">
        <v>3.08</v>
      </c>
      <c t="n" r="C11" s="8">
        <v>2.3</v>
      </c>
    </row>
    <row spans="1:4" r="12">
      <c t="s" r="A12" s="4">
        <v>1424</v>
      </c>
      <c t="n" r="B12" s="12">
        <v>4.07</v>
      </c>
      <c t="n" r="C12" s="12">
        <v>3.91</v>
      </c>
    </row>
    <row spans="1:4" r="13">
      <c t="s" r="A13" s="4">
        <v>1425</v>
      </c>
      <c t="n" r="B13" s="12">
        <v>3.91</v>
      </c>
      <c t="n" r="C13" s="12">
        <v>3.91</v>
      </c>
    </row>
    <row spans="1:4" r="14">
      <c t="s" r="A14" s="4">
        <v>1426</v>
      </c>
      <c t="n" r="B14" s="12">
        <v>2.33</v>
      </c>
      <c t="n" r="C14" s="12">
        <v>2.3</v>
      </c>
    </row>
    <row spans="1:4" r="15">
      <c t="s" r="A15" s="4">
        <v>1427</v>
      </c>
      <c t="n" r="B15" s="12">
        <v>3.3</v>
      </c>
      <c t="n" r="C15" s="12">
        <v>3.08</v>
      </c>
      <c t="n" r="D15" s="8">
        <v>2.3</v>
      </c>
    </row>
    <row spans="1:4" r="16">
      <c t="s" r="A16" s="4">
        <v>1428</v>
      </c>
      <c t="n" r="B16" s="12">
        <v>2.57</v>
      </c>
    </row>
    <row spans="1:4" r="17">
      <c t="s" r="A17" s="3">
        <v>1429</v>
      </c>
    </row>
    <row spans="1:4" r="18">
      <c t="s" r="A18" s="4">
        <v>1423</v>
      </c>
      <c t="n" r="B18" s="12">
        <v>10.04</v>
      </c>
      <c t="n" r="C18" s="12">
        <v>7.13</v>
      </c>
    </row>
    <row spans="1:4" r="19">
      <c t="s" r="A19" s="4">
        <v>1424</v>
      </c>
      <c t="n" r="B19" s="12">
        <v>14.76</v>
      </c>
      <c t="n" r="C19" s="12">
        <v>13.13</v>
      </c>
    </row>
    <row spans="1:4" r="20">
      <c t="s" r="A20" s="4">
        <v>1425</v>
      </c>
      <c t="n" r="B20" s="12">
        <v>13.13</v>
      </c>
      <c t="n" r="C20" s="12">
        <v>13.13</v>
      </c>
    </row>
    <row spans="1:4" r="21">
      <c t="s" r="A21" s="4">
        <v>1426</v>
      </c>
      <c t="n" r="B21" s="12">
        <v>7.22</v>
      </c>
      <c t="n" r="C21" s="12">
        <v>7.11</v>
      </c>
    </row>
    <row spans="1:4" r="22">
      <c t="s" r="A22" s="4">
        <v>1427</v>
      </c>
      <c t="n" r="B22" s="12">
        <v>10.93</v>
      </c>
      <c t="n" r="C22" s="8">
        <v>10.04</v>
      </c>
      <c t="n" r="D22" s="8">
        <v>7.13</v>
      </c>
    </row>
    <row spans="1:4" r="23">
      <c t="s" r="A23" s="4">
        <v>1428</v>
      </c>
      <c t="n" r="B23" s="8">
        <v>8.08</v>
      </c>
    </row>
    <row spans="1:4" r="24">
      <c t="s" r="A24" s="4">
        <v>1430</v>
      </c>
      <c t="s" r="B24" s="4">
        <v>1431</v>
      </c>
      <c t="s" r="C24" s="4">
        <v>1432</v>
      </c>
      <c t="s" r="D24" s="4">
        <v>1433</v>
      </c>
    </row>
    <row spans="1:4" r="25">
      <c t="s" r="A25" s="4">
        <v>1434</v>
      </c>
      <c t="s" r="B25" s="4">
        <v>1435</v>
      </c>
      <c t="s" r="C25" s="4">
        <v>1436</v>
      </c>
    </row>
    <row spans="1:4" r="26">
      <c t="s" r="A26" s="4">
        <v>1437</v>
      </c>
      <c t="s" r="B26" s="4">
        <v>14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39</v>
      </c>
      <c t="s" r="B1" s="2">
        <v>1</v>
      </c>
    </row>
    <row spans="1:3" r="2">
      <c t="s" r="B2" s="2">
        <v>2</v>
      </c>
      <c t="s" r="C2" s="2">
        <v>30</v>
      </c>
    </row>
    <row spans="1:3" r="3">
      <c t="s" r="A3" s="3">
        <v>1440</v>
      </c>
    </row>
    <row spans="1:3" r="4">
      <c t="s" r="A4" s="4">
        <v>1441</v>
      </c>
      <c t="n" r="B4" s="6">
        <v>1003074</v>
      </c>
      <c t="n" r="C4" s="6">
        <v>240083</v>
      </c>
    </row>
    <row spans="1:3" r="5">
      <c t="s" r="A5" s="4">
        <v>1417</v>
      </c>
      <c t="n" r="B5" s="6">
        <v>419000</v>
      </c>
      <c t="n" r="C5" s="6">
        <v>1001200</v>
      </c>
    </row>
    <row spans="1:3" r="6">
      <c t="s" r="A6" s="4">
        <v>1442</v>
      </c>
      <c t="n" r="B6" s="6">
        <v>-196492</v>
      </c>
      <c t="n" r="C6" s="6">
        <v>-228209</v>
      </c>
    </row>
    <row spans="1:3" r="7">
      <c t="s" r="A7" s="4">
        <v>1418</v>
      </c>
      <c t="n" r="B7" s="6">
        <v>-31720</v>
      </c>
      <c t="n" r="C7" s="6">
        <v>-10000</v>
      </c>
    </row>
    <row spans="1:3" r="8">
      <c t="s" r="A8" s="4">
        <v>1443</v>
      </c>
      <c t="n" r="B8" s="6">
        <v>1193862</v>
      </c>
      <c t="n" r="C8" s="6">
        <v>1003074</v>
      </c>
    </row>
    <row spans="1:3" r="9">
      <c t="s" r="A9" s="3">
        <v>1444</v>
      </c>
    </row>
    <row spans="1:3" r="10">
      <c t="s" r="A10" s="4">
        <v>1445</v>
      </c>
      <c t="n" r="B10" s="8">
        <v>13.11</v>
      </c>
      <c t="n" r="C10" s="8">
        <v>7.29</v>
      </c>
    </row>
    <row spans="1:3" r="11">
      <c t="s" r="A11" s="4">
        <v>1424</v>
      </c>
      <c t="n" r="B11" s="12">
        <v>14.76</v>
      </c>
      <c t="n" r="C11" s="12">
        <v>13.13</v>
      </c>
    </row>
    <row spans="1:3" r="12">
      <c t="s" r="A12" s="4">
        <v>1446</v>
      </c>
      <c t="n" r="B12" s="12">
        <v>13.09</v>
      </c>
      <c t="n" r="C12" s="12">
        <v>7.16</v>
      </c>
    </row>
    <row spans="1:3" r="13">
      <c t="s" r="A13" s="4">
        <v>1425</v>
      </c>
      <c t="n" r="B13" s="12">
        <v>13.13</v>
      </c>
      <c t="n" r="C13" s="12">
        <v>13.13</v>
      </c>
    </row>
    <row spans="1:3" r="14">
      <c t="s" r="A14" s="4">
        <v>1447</v>
      </c>
      <c t="n" r="B14" s="8">
        <v>13.7</v>
      </c>
      <c t="n" r="C14" s="8">
        <v>13.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448</v>
      </c>
      <c t="s" r="B1" s="2">
        <v>1</v>
      </c>
    </row>
    <row spans="1:4" r="2">
      <c t="s" r="B2" s="2">
        <v>2</v>
      </c>
      <c t="s" r="C2" s="2">
        <v>30</v>
      </c>
      <c t="s" r="D2" s="2">
        <v>84</v>
      </c>
    </row>
    <row spans="1:4" r="3">
      <c t="s" r="A3" s="3">
        <v>258</v>
      </c>
    </row>
    <row spans="1:4" r="4">
      <c t="s" r="A4" s="4">
        <v>1449</v>
      </c>
      <c t="s" r="B4" s="4">
        <v>1386</v>
      </c>
    </row>
    <row spans="1:4" r="5">
      <c t="s" r="A5" s="4">
        <v>1450</v>
      </c>
      <c t="n" r="B5" s="7">
        <v>318</v>
      </c>
      <c t="n" r="C5" s="7">
        <v>472</v>
      </c>
    </row>
    <row spans="1:4" r="6">
      <c t="s" r="A6" s="4">
        <v>1451</v>
      </c>
      <c t="n" r="B6" s="7">
        <v>4600</v>
      </c>
      <c t="n" r="C6" s="7">
        <v>4300</v>
      </c>
      <c t="n" r="D6" s="7">
        <v>4200</v>
      </c>
    </row>
    <row spans="1:4" r="7">
      <c t="s" r="A7" s="4">
        <v>1452</v>
      </c>
      <c t="s" r="B7" s="4">
        <v>4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53</v>
      </c>
      <c t="s" r="B1" s="2">
        <v>2</v>
      </c>
      <c t="s" r="C1" s="2">
        <v>30</v>
      </c>
    </row>
    <row spans="1:3" r="2">
      <c t="s" r="A2" s="4">
        <v>1454</v>
      </c>
    </row>
    <row spans="1:3" r="3">
      <c t="s" r="A3" s="4">
        <v>1455</v>
      </c>
      <c t="n" r="B3" s="7">
        <v>18400</v>
      </c>
      <c t="n" r="C3" s="7">
        <v>72438</v>
      </c>
    </row>
    <row spans="1:3" r="4">
      <c t="s" r="A4" s="4">
        <v>1456</v>
      </c>
    </row>
    <row spans="1:3" r="5">
      <c t="s" r="A5" s="4">
        <v>1455</v>
      </c>
      <c t="n" r="B5" s="6">
        <v>69414</v>
      </c>
      <c t="n" r="C5" s="6">
        <v>60598</v>
      </c>
    </row>
    <row spans="1:3" r="6">
      <c t="s" r="A6" s="4">
        <v>1457</v>
      </c>
    </row>
    <row spans="1:3" r="7">
      <c t="s" r="A7" s="4">
        <v>1455</v>
      </c>
      <c t="n" r="B7" s="7">
        <v>471</v>
      </c>
      <c t="n" r="C7" s="7">
        <v>42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1458</v>
      </c>
      <c t="s" r="B1" s="2">
        <v>1323</v>
      </c>
    </row>
    <row spans="1:2" r="2">
      <c t="s" r="A2" s="3">
        <v>258</v>
      </c>
    </row>
    <row spans="1:2" r="3">
      <c t="s" r="A3" s="4">
        <v>1459</v>
      </c>
      <c t="n" r="B3" s="7">
        <v>247</v>
      </c>
    </row>
    <row spans="1:2" r="4">
      <c t="s" r="A4" s="4">
        <v>1460</v>
      </c>
      <c t="n" r="B4" s="6">
        <v>254</v>
      </c>
    </row>
    <row spans="1:2" r="5">
      <c t="s" r="A5" s="4">
        <v>1461</v>
      </c>
      <c t="n" r="B5" s="6">
        <v>262</v>
      </c>
    </row>
    <row spans="1:2" r="6">
      <c t="s" r="A6" s="4">
        <v>1462</v>
      </c>
      <c t="n" r="B6" s="6">
        <v>44</v>
      </c>
    </row>
    <row spans="1:2" r="7">
      <c t="s" r="A7" s="4">
        <v>1463</v>
      </c>
      <c t="n" r="B7" s="6">
        <v>0</v>
      </c>
    </row>
    <row spans="1:2" r="8">
      <c t="s" r="A8" s="4">
        <v>1464</v>
      </c>
      <c t="n" r="B8" s="6">
        <v>0</v>
      </c>
    </row>
    <row spans="1:2" r="9">
      <c t="s" r="A9" s="4">
        <v>1465</v>
      </c>
      <c t="n" r="B9" s="6">
        <v>807</v>
      </c>
    </row>
    <row spans="1:2" r="10">
      <c t="s" r="A10" s="4">
        <v>1466</v>
      </c>
      <c t="n" r="B10" s="6">
        <v>4294</v>
      </c>
    </row>
    <row spans="1:2" r="11">
      <c t="s" r="A11" s="4">
        <v>1467</v>
      </c>
      <c t="n" r="B11" s="6">
        <v>4185</v>
      </c>
    </row>
    <row spans="1:2" r="12">
      <c t="s" r="A12" s="4">
        <v>1468</v>
      </c>
      <c t="n" r="B12" s="6">
        <v>3805</v>
      </c>
    </row>
    <row spans="1:2" r="13">
      <c t="s" r="A13" s="4">
        <v>1469</v>
      </c>
      <c t="n" r="B13" s="6">
        <v>3463</v>
      </c>
    </row>
    <row spans="1:2" r="14">
      <c t="s" r="A14" s="4">
        <v>1470</v>
      </c>
      <c t="n" r="B14" s="6">
        <v>3452</v>
      </c>
    </row>
    <row spans="1:2" r="15">
      <c t="s" r="A15" s="4">
        <v>1471</v>
      </c>
      <c t="n" r="B15" s="6">
        <v>26645</v>
      </c>
    </row>
    <row spans="1:2" r="16">
      <c t="s" r="A16" s="4">
        <v>1472</v>
      </c>
      <c t="n" r="B16" s="7">
        <v>4584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73</v>
      </c>
      <c t="s" r="B1" s="2">
        <v>2</v>
      </c>
      <c t="s" r="C1" s="2">
        <v>1474</v>
      </c>
      <c t="s" r="D1" s="2">
        <v>30</v>
      </c>
    </row>
    <row spans="1:4" r="2">
      <c t="s" r="A2" s="3">
        <v>1475</v>
      </c>
    </row>
    <row spans="1:4" r="3">
      <c t="s" r="A3" s="4">
        <v>1476</v>
      </c>
      <c t="s" r="B3" s="4">
        <v>427</v>
      </c>
      <c t="s" r="C3" s="4">
        <v>427</v>
      </c>
    </row>
    <row spans="1:4" r="4">
      <c t="s" r="A4" s="4">
        <v>1477</v>
      </c>
      <c t="s" r="B4" s="4">
        <v>1282</v>
      </c>
      <c t="s" r="C4" s="4">
        <v>1282</v>
      </c>
      <c t="s" r="D4" s="4">
        <v>1349</v>
      </c>
    </row>
    <row spans="1:4" r="5">
      <c t="s" r="A5" s="4">
        <v>1478</v>
      </c>
      <c t="s" r="B5" s="4">
        <v>1479</v>
      </c>
    </row>
    <row spans="1:4" r="6">
      <c t="s" r="A6" s="4">
        <v>1480</v>
      </c>
      <c t="s" r="B6" s="4">
        <v>1349</v>
      </c>
    </row>
    <row spans="1:4" r="7">
      <c t="s" r="A7" s="4">
        <v>1481</v>
      </c>
      <c t="s" r="B7" s="4">
        <v>1482</v>
      </c>
    </row>
    <row spans="1:4" r="8">
      <c t="s" r="A8" s="4">
        <v>1483</v>
      </c>
      <c t="s" r="B8" s="4">
        <v>1484</v>
      </c>
    </row>
    <row spans="1:4" r="9">
      <c t="s" r="A9" s="4">
        <v>1485</v>
      </c>
      <c t="s" r="B9" s="4">
        <v>1479</v>
      </c>
    </row>
    <row spans="1:4" r="10">
      <c t="s" r="A10" s="4">
        <v>1486</v>
      </c>
      <c t="s" r="B10" s="4">
        <v>1487</v>
      </c>
    </row>
    <row spans="1:4" r="11">
      <c t="s" r="A11" s="4">
        <v>1488</v>
      </c>
      <c t="s" r="C11" s="4">
        <v>1489</v>
      </c>
    </row>
    <row spans="1:4" r="12">
      <c t="s" r="A12" s="4">
        <v>1490</v>
      </c>
      <c t="s" r="B12" s="4">
        <v>1491</v>
      </c>
      <c t="s" r="C12" s="4">
        <v>149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93</v>
      </c>
      <c t="s" r="B1" s="2">
        <v>2</v>
      </c>
      <c t="s" r="C1" s="2">
        <v>1474</v>
      </c>
      <c t="s" r="D1" s="2">
        <v>30</v>
      </c>
    </row>
    <row spans="1:4" r="2">
      <c t="s" r="A2" s="3">
        <v>1475</v>
      </c>
    </row>
    <row spans="1:4" r="3">
      <c t="s" r="A3" s="4">
        <v>1494</v>
      </c>
      <c t="n" r="B3" s="7">
        <v>546564</v>
      </c>
    </row>
    <row spans="1:4" r="4">
      <c t="s" r="A4" s="4">
        <v>1490</v>
      </c>
      <c t="s" r="B4" s="4">
        <v>1491</v>
      </c>
      <c t="s" r="C4" s="4">
        <v>1492</v>
      </c>
    </row>
    <row spans="1:4" r="5">
      <c t="s" r="A5" s="4">
        <v>1495</v>
      </c>
      <c t="n" r="B5" s="7">
        <v>111025</v>
      </c>
    </row>
    <row spans="1:4" r="6">
      <c t="s" r="A6" s="4">
        <v>1476</v>
      </c>
      <c t="s" r="B6" s="4">
        <v>427</v>
      </c>
      <c t="s" r="C6" s="4">
        <v>427</v>
      </c>
    </row>
    <row spans="1:4" r="7">
      <c t="s" r="A7" s="4">
        <v>1496</v>
      </c>
      <c t="n" r="B7" s="7">
        <v>160369</v>
      </c>
    </row>
    <row spans="1:4" r="8">
      <c t="s" r="A8" s="4">
        <v>1483</v>
      </c>
      <c t="s" r="B8" s="4">
        <v>1484</v>
      </c>
    </row>
    <row spans="1:4" r="9">
      <c t="s" r="A9" s="4">
        <v>1497</v>
      </c>
      <c t="n" r="B9" s="7">
        <v>546564</v>
      </c>
    </row>
    <row spans="1:4" r="10">
      <c t="s" r="A10" s="4">
        <v>1498</v>
      </c>
      <c t="s" r="B10" s="4">
        <v>1499</v>
      </c>
    </row>
    <row spans="1:4" r="11">
      <c t="s" r="A11" s="4">
        <v>1500</v>
      </c>
      <c t="n" r="B11" s="7">
        <v>126764</v>
      </c>
    </row>
    <row spans="1:4" r="12">
      <c t="s" r="A12" s="4">
        <v>1480</v>
      </c>
      <c t="s" r="B12" s="4">
        <v>1349</v>
      </c>
    </row>
    <row spans="1:4" r="13">
      <c t="s" r="A13" s="4">
        <v>1501</v>
      </c>
      <c t="n" r="B13" s="7">
        <v>158455</v>
      </c>
    </row>
    <row spans="1:4" r="14">
      <c t="s" r="A14" s="4">
        <v>1481</v>
      </c>
      <c t="s" r="B14" s="4">
        <v>1482</v>
      </c>
    </row>
    <row spans="1:4" r="15">
      <c t="s" r="A15" s="4">
        <v>1502</v>
      </c>
      <c t="n" r="B15" s="7">
        <v>546564</v>
      </c>
    </row>
    <row spans="1:4" r="16">
      <c t="s" r="A16" s="4">
        <v>1503</v>
      </c>
      <c t="s" r="B16" s="4">
        <v>1491</v>
      </c>
    </row>
    <row spans="1:4" r="17">
      <c t="s" r="A17" s="4">
        <v>1504</v>
      </c>
      <c t="n" r="B17" s="7">
        <v>148033</v>
      </c>
    </row>
    <row spans="1:4" r="18">
      <c t="s" r="A18" s="4">
        <v>1477</v>
      </c>
      <c t="s" r="B18" s="4">
        <v>1282</v>
      </c>
      <c t="s" r="C18" s="4">
        <v>1282</v>
      </c>
      <c t="s" r="D18" s="4">
        <v>1349</v>
      </c>
    </row>
    <row spans="1:4" r="19">
      <c t="s" r="A19" s="4">
        <v>1505</v>
      </c>
      <c t="n" r="B19" s="7">
        <v>197378</v>
      </c>
    </row>
    <row spans="1:4" r="20">
      <c t="s" r="A20" s="4">
        <v>1506</v>
      </c>
      <c t="s" r="B20" s="4">
        <v>1479</v>
      </c>
    </row>
    <row spans="1:4" r="21">
      <c t="s" r="A21" s="4">
        <v>1507</v>
      </c>
      <c t="n" r="B21" s="7">
        <v>571720</v>
      </c>
    </row>
    <row spans="1:4" r="22">
      <c t="s" r="A22" s="4">
        <v>1508</v>
      </c>
      <c t="s" r="B22" s="4">
        <v>1509</v>
      </c>
    </row>
    <row spans="1:4" r="23">
      <c t="s" r="A23" s="4">
        <v>1510</v>
      </c>
      <c t="n" r="B23" s="7">
        <v>197378</v>
      </c>
    </row>
    <row spans="1:4" r="24">
      <c t="s" r="A24" s="4">
        <v>1478</v>
      </c>
      <c t="s" r="B24" s="4">
        <v>1479</v>
      </c>
    </row>
    <row spans="1:4" r="25">
      <c t="s" r="A25" s="4">
        <v>1511</v>
      </c>
      <c t="n" r="B25" s="7">
        <v>246722</v>
      </c>
    </row>
    <row spans="1:4" r="26">
      <c t="s" r="A26" s="4">
        <v>1486</v>
      </c>
      <c t="s" r="B26" s="4">
        <v>1487</v>
      </c>
    </row>
    <row spans="1:4" r="27">
      <c t="s" r="A27" s="4">
        <v>1512</v>
      </c>
    </row>
    <row spans="1:4" r="28">
      <c t="s" r="A28" s="3">
        <v>1475</v>
      </c>
    </row>
    <row spans="1:4" r="29">
      <c t="s" r="A29" s="4">
        <v>1494</v>
      </c>
      <c t="n" r="B29" s="7">
        <v>498067</v>
      </c>
    </row>
    <row spans="1:4" r="30">
      <c t="s" r="A30" s="4">
        <v>1490</v>
      </c>
      <c t="s" r="B30" s="4">
        <v>1513</v>
      </c>
    </row>
    <row spans="1:4" r="31">
      <c t="s" r="A31" s="4">
        <v>1495</v>
      </c>
      <c t="n" r="B31" s="7">
        <v>111025</v>
      </c>
    </row>
    <row spans="1:4" r="32">
      <c t="s" r="A32" s="4">
        <v>1476</v>
      </c>
      <c t="s" r="B32" s="4">
        <v>427</v>
      </c>
    </row>
    <row spans="1:4" r="33">
      <c t="s" r="A33" s="4">
        <v>1496</v>
      </c>
      <c t="n" r="B33" s="7">
        <v>160369</v>
      </c>
    </row>
    <row spans="1:4" r="34">
      <c t="s" r="A34" s="4">
        <v>1483</v>
      </c>
      <c t="s" r="B34" s="4">
        <v>1484</v>
      </c>
    </row>
    <row spans="1:4" r="35">
      <c t="s" r="A35" s="4">
        <v>1514</v>
      </c>
      <c t="n" r="D35" s="7">
        <v>494131</v>
      </c>
    </row>
    <row spans="1:4" r="36">
      <c t="s" r="A36" s="4">
        <v>1515</v>
      </c>
      <c t="s" r="D36" s="4">
        <v>1516</v>
      </c>
    </row>
    <row spans="1:4" r="37">
      <c t="s" r="A37" s="4">
        <v>1517</v>
      </c>
      <c t="n" r="D37" s="7">
        <v>45036</v>
      </c>
    </row>
    <row spans="1:4" r="38">
      <c t="s" r="A38" s="4">
        <v>1518</v>
      </c>
      <c t="s" r="D38" s="4">
        <v>1395</v>
      </c>
    </row>
    <row spans="1:4" r="39">
      <c t="s" r="A39" s="4">
        <v>1497</v>
      </c>
      <c t="n" r="B39" s="7">
        <v>498067</v>
      </c>
      <c t="n" r="D39" s="7">
        <v>494131</v>
      </c>
    </row>
    <row spans="1:4" r="40">
      <c t="s" r="A40" s="4">
        <v>1498</v>
      </c>
      <c t="s" r="B40" s="4">
        <v>1519</v>
      </c>
      <c t="s" r="D40" s="4">
        <v>1516</v>
      </c>
    </row>
    <row spans="1:4" r="41">
      <c t="s" r="A41" s="4">
        <v>1500</v>
      </c>
      <c t="n" r="B41" s="7">
        <v>126744</v>
      </c>
      <c t="n" r="D41" s="7">
        <v>120096</v>
      </c>
    </row>
    <row spans="1:4" r="42">
      <c t="s" r="A42" s="4">
        <v>1480</v>
      </c>
      <c t="s" r="B42" s="4">
        <v>1349</v>
      </c>
      <c t="s" r="D42" s="4">
        <v>1349</v>
      </c>
    </row>
    <row spans="1:4" r="43">
      <c t="s" r="A43" s="4">
        <v>1501</v>
      </c>
      <c t="n" r="B43" s="7">
        <v>158429</v>
      </c>
      <c t="n" r="D43" s="7">
        <v>150119</v>
      </c>
    </row>
    <row spans="1:4" r="44">
      <c t="s" r="A44" s="4">
        <v>1481</v>
      </c>
      <c t="s" r="B44" s="4">
        <v>1482</v>
      </c>
      <c t="s" r="D44" s="4">
        <v>1482</v>
      </c>
    </row>
    <row spans="1:4" r="45">
      <c t="s" r="A45" s="4">
        <v>1502</v>
      </c>
      <c t="n" r="B45" s="7">
        <v>498067</v>
      </c>
    </row>
    <row spans="1:4" r="46">
      <c t="s" r="A46" s="4">
        <v>1503</v>
      </c>
      <c t="s" r="B46" s="4">
        <v>1513</v>
      </c>
    </row>
    <row spans="1:4" r="47">
      <c t="s" r="A47" s="4">
        <v>1504</v>
      </c>
      <c t="n" r="B47" s="7">
        <v>148033</v>
      </c>
    </row>
    <row spans="1:4" r="48">
      <c t="s" r="A48" s="4">
        <v>1477</v>
      </c>
      <c t="s" r="B48" s="4">
        <v>1282</v>
      </c>
    </row>
    <row spans="1:4" r="49">
      <c t="s" r="A49" s="4">
        <v>1505</v>
      </c>
      <c t="n" r="B49" s="7">
        <v>197378</v>
      </c>
    </row>
    <row spans="1:4" r="50">
      <c t="s" r="A50" s="4">
        <v>1506</v>
      </c>
      <c t="s" r="B50" s="4">
        <v>1479</v>
      </c>
    </row>
    <row spans="1:4" r="51">
      <c t="s" r="A51" s="4">
        <v>1507</v>
      </c>
      <c t="n" r="B51" s="7">
        <v>523223</v>
      </c>
      <c t="n" r="D51" s="7">
        <v>520875</v>
      </c>
    </row>
    <row spans="1:4" r="52">
      <c t="s" r="A52" s="4">
        <v>1508</v>
      </c>
      <c t="s" r="B52" s="4">
        <v>1520</v>
      </c>
      <c t="s" r="D52" s="4">
        <v>1521</v>
      </c>
    </row>
    <row spans="1:4" r="53">
      <c t="s" r="A53" s="4">
        <v>1510</v>
      </c>
      <c t="n" r="B53" s="7">
        <v>197378</v>
      </c>
      <c t="n" r="D53" s="7">
        <v>181585</v>
      </c>
    </row>
    <row spans="1:4" r="54">
      <c t="s" r="A54" s="4">
        <v>1478</v>
      </c>
      <c t="s" r="B54" s="4">
        <v>1479</v>
      </c>
      <c t="s" r="D54" s="4">
        <v>1479</v>
      </c>
    </row>
    <row spans="1:4" r="55">
      <c t="s" r="A55" s="4">
        <v>1511</v>
      </c>
      <c t="n" r="B55" s="7">
        <v>246722</v>
      </c>
      <c t="n" r="D55" s="7">
        <v>226982</v>
      </c>
    </row>
    <row spans="1:4" r="56">
      <c t="s" r="A56" s="4">
        <v>1486</v>
      </c>
      <c t="s" r="B56" s="4">
        <v>1487</v>
      </c>
      <c t="s" r="D56" s="4">
        <v>148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2"/>
    <col customWidth="1" max="3" min="3" width="14"/>
  </cols>
  <sheetData>
    <row spans="1:3" r="1">
      <c t="s" r="A1" s="1">
        <v>1522</v>
      </c>
      <c t="s" r="B1" s="2">
        <v>1</v>
      </c>
    </row>
    <row spans="1:3" r="2">
      <c t="s" r="B2" s="2">
        <v>2</v>
      </c>
      <c t="s" r="C2" s="2">
        <v>30</v>
      </c>
    </row>
    <row spans="1:3" r="3">
      <c t="s" r="A3" s="3">
        <v>264</v>
      </c>
    </row>
    <row spans="1:3" r="4">
      <c t="s" r="A4" s="4">
        <v>1523</v>
      </c>
      <c t="n" r="B4" s="7">
        <v>0</v>
      </c>
    </row>
    <row spans="1:3" r="5">
      <c t="s" r="A5" s="4">
        <v>1524</v>
      </c>
      <c t="n" r="B5" s="6">
        <v>17000000</v>
      </c>
      <c t="n" r="C5" s="7">
        <v>23700000</v>
      </c>
    </row>
    <row spans="1:3" r="6">
      <c t="s" r="A6" s="4">
        <v>1525</v>
      </c>
      <c t="n" r="B6" s="6">
        <v>13600000</v>
      </c>
      <c t="n" r="C6" s="6">
        <v>20300000</v>
      </c>
    </row>
    <row spans="1:3" r="7">
      <c t="s" r="A7" s="4">
        <v>1526</v>
      </c>
      <c t="n" r="B7" s="6">
        <v>-725000</v>
      </c>
      <c t="n" r="C7" s="6">
        <v>123000</v>
      </c>
    </row>
    <row spans="1:3" r="8">
      <c t="s" r="A8" s="4">
        <v>1527</v>
      </c>
      <c t="n" r="B8" s="6">
        <v>1900000</v>
      </c>
      <c t="n" r="C8" s="6">
        <v>390000</v>
      </c>
    </row>
    <row spans="1:3" r="9">
      <c t="s" r="A9" s="4">
        <v>1528</v>
      </c>
      <c t="n" r="B9" s="7">
        <v>45000</v>
      </c>
      <c t="n" r="C9" s="7">
        <v>752000</v>
      </c>
    </row>
    <row spans="1:3" r="10">
      <c t="s" r="A10" s="4">
        <v>1529</v>
      </c>
      <c t="s" r="B10" s="4">
        <v>1530</v>
      </c>
    </row>
    <row spans="1:3" r="11">
      <c t="s" r="A11" s="4">
        <v>1531</v>
      </c>
      <c t="s" r="B11" s="4">
        <v>1532</v>
      </c>
    </row>
    <row spans="1:3" r="12">
      <c t="s" r="A12" s="4">
        <v>1533</v>
      </c>
      <c t="s" r="B12" s="4">
        <v>153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35</v>
      </c>
      <c t="s" r="B1" s="2">
        <v>2</v>
      </c>
      <c t="s" r="C1" s="2">
        <v>30</v>
      </c>
    </row>
    <row spans="1:3" r="2">
      <c t="s" r="A2" s="3">
        <v>1536</v>
      </c>
    </row>
    <row spans="1:3" r="3">
      <c t="s" r="A3" s="4">
        <v>1537</v>
      </c>
      <c t="n" r="B3" s="7">
        <v>541595</v>
      </c>
      <c t="n" r="C3" s="7">
        <v>771239</v>
      </c>
    </row>
    <row spans="1:3" r="4">
      <c t="s" r="A4" s="4">
        <v>35</v>
      </c>
      <c t="n" r="B4" s="6">
        <v>6713</v>
      </c>
      <c t="n" r="C4" s="6">
        <v>6422</v>
      </c>
    </row>
    <row spans="1:3" r="5">
      <c t="s" r="A5" s="4">
        <v>1538</v>
      </c>
    </row>
    <row spans="1:3" r="6">
      <c t="s" r="A6" s="3">
        <v>1536</v>
      </c>
    </row>
    <row spans="1:3" r="7">
      <c t="s" r="A7" s="4">
        <v>1537</v>
      </c>
      <c t="n" r="B7" s="6">
        <v>541595</v>
      </c>
      <c t="n" r="C7" s="6">
        <v>771239</v>
      </c>
    </row>
    <row spans="1:3" r="8">
      <c t="s" r="A8" s="4">
        <v>35</v>
      </c>
      <c t="n" r="B8" s="6">
        <v>6713</v>
      </c>
      <c t="n" r="C8" s="6">
        <v>6422</v>
      </c>
    </row>
    <row spans="1:3" r="9">
      <c t="s" r="A9" s="4">
        <v>1539</v>
      </c>
      <c t="n" r="B9" s="6">
        <v>548308</v>
      </c>
      <c t="n" r="C9" s="6">
        <v>777661</v>
      </c>
    </row>
    <row spans="1:3" r="10">
      <c t="s" r="A10" s="4">
        <v>1540</v>
      </c>
    </row>
    <row spans="1:3" r="11">
      <c t="s" r="A11" s="3">
        <v>1536</v>
      </c>
    </row>
    <row spans="1:3" r="12">
      <c t="s" r="A12" s="4">
        <v>1537</v>
      </c>
      <c t="n" r="B12" s="6">
        <v>481</v>
      </c>
      <c t="n" r="C12" s="6">
        <v>410</v>
      </c>
    </row>
    <row spans="1:3" r="13">
      <c t="s" r="A13" s="4">
        <v>35</v>
      </c>
      <c t="n" r="B13" s="6">
        <v>6713</v>
      </c>
      <c t="n" r="C13" s="6">
        <v>6422</v>
      </c>
    </row>
    <row spans="1:3" r="14">
      <c t="s" r="A14" s="4">
        <v>1539</v>
      </c>
      <c t="n" r="B14" s="6">
        <v>7194</v>
      </c>
      <c t="n" r="C14" s="6">
        <v>6832</v>
      </c>
    </row>
    <row spans="1:3" r="15">
      <c t="s" r="A15" s="4">
        <v>1541</v>
      </c>
    </row>
    <row spans="1:3" r="16">
      <c t="s" r="A16" s="3">
        <v>1536</v>
      </c>
    </row>
    <row spans="1:3" r="17">
      <c t="s" r="A17" s="4">
        <v>1537</v>
      </c>
      <c t="n" r="B17" s="6">
        <v>541114</v>
      </c>
      <c t="n" r="C17" s="6">
        <v>770829</v>
      </c>
    </row>
    <row spans="1:3" r="18">
      <c t="s" r="A18" s="4">
        <v>1539</v>
      </c>
      <c t="n" r="B18" s="6">
        <v>541114</v>
      </c>
      <c t="n" r="C18" s="6">
        <v>770829</v>
      </c>
    </row>
    <row spans="1:3" r="19">
      <c t="s" r="A19" s="4">
        <v>1542</v>
      </c>
    </row>
    <row spans="1:3" r="20">
      <c t="s" r="A20" s="3">
        <v>1536</v>
      </c>
    </row>
    <row spans="1:3" r="21">
      <c t="s" r="A21" s="4">
        <v>87</v>
      </c>
      <c t="n" r="B21" s="6">
        <v>529524</v>
      </c>
      <c t="n" r="C21" s="6">
        <v>699790</v>
      </c>
    </row>
    <row spans="1:3" r="22">
      <c t="s" r="A22" s="4">
        <v>1543</v>
      </c>
    </row>
    <row spans="1:3" r="23">
      <c t="s" r="A23" s="3">
        <v>1536</v>
      </c>
    </row>
    <row spans="1:3" r="24">
      <c t="s" r="A24" s="4">
        <v>87</v>
      </c>
      <c t="n" r="B24" s="6">
        <v>529524</v>
      </c>
      <c t="n" r="C24" s="6">
        <v>699790</v>
      </c>
    </row>
    <row spans="1:3" r="25">
      <c t="s" r="A25" s="4">
        <v>1544</v>
      </c>
    </row>
    <row spans="1:3" r="26">
      <c t="s" r="A26" s="3">
        <v>1536</v>
      </c>
    </row>
    <row spans="1:3" r="27">
      <c t="s" r="A27" s="4">
        <v>87</v>
      </c>
      <c t="n" r="B27" s="6">
        <v>579</v>
      </c>
      <c t="n" r="C27" s="6">
        <v>1026</v>
      </c>
    </row>
    <row spans="1:3" r="28">
      <c t="s" r="A28" s="4">
        <v>1545</v>
      </c>
    </row>
    <row spans="1:3" r="29">
      <c t="s" r="A29" s="3">
        <v>1536</v>
      </c>
    </row>
    <row spans="1:3" r="30">
      <c t="s" r="A30" s="4">
        <v>87</v>
      </c>
      <c t="n" r="B30" s="6">
        <v>579</v>
      </c>
      <c t="n" r="C30" s="6">
        <v>1026</v>
      </c>
    </row>
    <row spans="1:3" r="31">
      <c t="s" r="A31" s="4">
        <v>1546</v>
      </c>
    </row>
    <row spans="1:3" r="32">
      <c t="s" r="A32" s="3">
        <v>1536</v>
      </c>
    </row>
    <row spans="1:3" r="33">
      <c t="s" r="A33" s="4">
        <v>88</v>
      </c>
      <c t="n" r="B33" s="6">
        <v>11011</v>
      </c>
      <c t="n" r="C33" s="6">
        <v>70013</v>
      </c>
    </row>
    <row spans="1:3" r="34">
      <c t="s" r="A34" s="4">
        <v>1547</v>
      </c>
    </row>
    <row spans="1:3" r="35">
      <c t="s" r="A35" s="3">
        <v>1536</v>
      </c>
    </row>
    <row spans="1:3" r="36">
      <c t="s" r="A36" s="4">
        <v>88</v>
      </c>
      <c t="n" r="B36" s="6">
        <v>11011</v>
      </c>
      <c t="n" r="C36" s="6">
        <v>70013</v>
      </c>
    </row>
    <row spans="1:3" r="37">
      <c t="s" r="A37" s="4">
        <v>1548</v>
      </c>
    </row>
    <row spans="1:3" r="38">
      <c t="s" r="A38" s="3">
        <v>1536</v>
      </c>
    </row>
    <row spans="1:3" r="39">
      <c t="s" r="A39" s="4">
        <v>88</v>
      </c>
      <c t="n" r="B39" s="6">
        <v>481</v>
      </c>
      <c t="n" r="C39" s="6">
        <v>410</v>
      </c>
    </row>
    <row spans="1:3" r="40">
      <c t="s" r="A40" s="4">
        <v>1549</v>
      </c>
    </row>
    <row spans="1:3" r="41">
      <c t="s" r="A41" s="3">
        <v>1536</v>
      </c>
    </row>
    <row spans="1:3" r="42">
      <c t="s" r="A42" s="4">
        <v>88</v>
      </c>
      <c t="n" r="B42" s="6">
        <v>481</v>
      </c>
      <c t="n" r="C42" s="6">
        <v>410</v>
      </c>
    </row>
    <row spans="1:3" r="43">
      <c t="s" r="A43" s="4">
        <v>1550</v>
      </c>
    </row>
    <row spans="1:3" r="44">
      <c t="s" r="A44" s="3">
        <v>1536</v>
      </c>
    </row>
    <row spans="1:3" r="45">
      <c t="s" r="A45" s="4">
        <v>1551</v>
      </c>
      <c t="n" r="B45" s="6">
        <v>13555</v>
      </c>
      <c t="n" r="C45" s="6">
        <v>19901</v>
      </c>
    </row>
    <row spans="1:3" r="46">
      <c t="s" r="A46" s="4">
        <v>533</v>
      </c>
      <c t="n" r="B46" s="6">
        <v>25</v>
      </c>
      <c t="n" r="C46" s="6">
        <v>440</v>
      </c>
    </row>
    <row spans="1:3" r="47">
      <c t="s" r="A47" s="4">
        <v>49</v>
      </c>
      <c t="n" r="B47" s="6">
        <v>45</v>
      </c>
      <c t="n" r="C47" s="6">
        <v>752</v>
      </c>
    </row>
    <row spans="1:3" r="48">
      <c t="s" r="A48" s="4">
        <v>1552</v>
      </c>
      <c t="n" r="B48" s="6">
        <v>13625</v>
      </c>
      <c t="n" r="C48" s="6">
        <v>21093</v>
      </c>
    </row>
    <row spans="1:3" r="49">
      <c t="s" r="A49" s="4">
        <v>1553</v>
      </c>
    </row>
    <row spans="1:3" r="50">
      <c t="s" r="A50" s="3">
        <v>1536</v>
      </c>
    </row>
    <row spans="1:3" r="51">
      <c t="s" r="A51" s="4">
        <v>1551</v>
      </c>
      <c t="n" r="B51" s="6">
        <v>13555</v>
      </c>
      <c t="n" r="C51" s="6">
        <v>19901</v>
      </c>
    </row>
    <row spans="1:3" r="52">
      <c t="s" r="A52" s="4">
        <v>533</v>
      </c>
      <c t="n" r="B52" s="6">
        <v>25</v>
      </c>
      <c t="n" r="C52" s="6">
        <v>440</v>
      </c>
    </row>
    <row spans="1:3" r="53">
      <c t="s" r="A53" s="4">
        <v>49</v>
      </c>
      <c t="n" r="B53" s="6">
        <v>45</v>
      </c>
      <c t="n" r="C53" s="6">
        <v>752</v>
      </c>
    </row>
    <row spans="1:3" r="54">
      <c t="s" r="A54" s="4">
        <v>1552</v>
      </c>
      <c t="n" r="B54" s="6">
        <v>13625</v>
      </c>
      <c t="n" r="C54" s="6">
        <v>21093</v>
      </c>
    </row>
    <row spans="1:3" r="55">
      <c t="s" r="A55" s="4">
        <v>1554</v>
      </c>
    </row>
    <row spans="1:3" r="56">
      <c t="s" r="A56" s="3">
        <v>1536</v>
      </c>
    </row>
    <row spans="1:3" r="57">
      <c t="s" r="A57" s="4">
        <v>1551</v>
      </c>
      <c t="n" r="B57" s="6">
        <v>9091</v>
      </c>
      <c t="n" r="C57" s="6">
        <v>17438</v>
      </c>
    </row>
    <row spans="1:3" r="58">
      <c t="s" r="A58" s="4">
        <v>1555</v>
      </c>
    </row>
    <row spans="1:3" r="59">
      <c t="s" r="A59" s="3">
        <v>1536</v>
      </c>
    </row>
    <row spans="1:3" r="60">
      <c t="s" r="A60" s="4">
        <v>1551</v>
      </c>
      <c t="n" r="B60" s="6">
        <v>9091</v>
      </c>
      <c t="n" r="C60" s="6">
        <v>17438</v>
      </c>
    </row>
    <row spans="1:3" r="61">
      <c t="s" r="A61" s="4">
        <v>1556</v>
      </c>
    </row>
    <row spans="1:3" r="62">
      <c t="s" r="A62" s="3">
        <v>1536</v>
      </c>
    </row>
    <row spans="1:3" r="63">
      <c t="s" r="A63" s="4">
        <v>1551</v>
      </c>
      <c t="n" r="B63" s="6">
        <v>2873</v>
      </c>
      <c t="n" r="C63" s="6">
        <v>672</v>
      </c>
    </row>
    <row spans="1:3" r="64">
      <c t="s" r="A64" s="4">
        <v>1557</v>
      </c>
    </row>
    <row spans="1:3" r="65">
      <c t="s" r="A65" s="3">
        <v>1536</v>
      </c>
    </row>
    <row spans="1:3" r="66">
      <c t="s" r="A66" s="4">
        <v>1551</v>
      </c>
      <c t="n" r="B66" s="6">
        <v>2873</v>
      </c>
      <c t="n" r="C66" s="6">
        <v>672</v>
      </c>
    </row>
    <row spans="1:3" r="67">
      <c t="s" r="A67" s="4">
        <v>1558</v>
      </c>
    </row>
    <row spans="1:3" r="68">
      <c t="s" r="A68" s="3">
        <v>1536</v>
      </c>
    </row>
    <row spans="1:3" r="69">
      <c t="s" r="A69" s="4">
        <v>1551</v>
      </c>
      <c t="n" r="B69" s="6">
        <v>1288</v>
      </c>
      <c t="n" r="C69" s="6">
        <v>1513</v>
      </c>
    </row>
    <row spans="1:3" r="70">
      <c t="s" r="A70" s="4">
        <v>1559</v>
      </c>
    </row>
    <row spans="1:3" r="71">
      <c t="s" r="A71" s="3">
        <v>1536</v>
      </c>
    </row>
    <row spans="1:3" r="72">
      <c t="s" r="A72" s="4">
        <v>1551</v>
      </c>
      <c t="n" r="B72" s="6">
        <v>1288</v>
      </c>
      <c t="n" r="C72" s="6">
        <v>1513</v>
      </c>
    </row>
    <row spans="1:3" r="73">
      <c t="s" r="A73" s="4">
        <v>1560</v>
      </c>
    </row>
    <row spans="1:3" r="74">
      <c t="s" r="A74" s="3">
        <v>1536</v>
      </c>
    </row>
    <row spans="1:3" r="75">
      <c t="s" r="A75" s="4">
        <v>1551</v>
      </c>
      <c t="n" r="B75" s="6">
        <v>303</v>
      </c>
      <c t="n" r="C75" s="6">
        <v>278</v>
      </c>
    </row>
    <row spans="1:3" r="76">
      <c t="s" r="A76" s="4">
        <v>1561</v>
      </c>
    </row>
    <row spans="1:3" r="77">
      <c t="s" r="A77" s="3">
        <v>1536</v>
      </c>
    </row>
    <row spans="1:3" r="78">
      <c t="s" r="A78" s="4">
        <v>1551</v>
      </c>
      <c t="n" r="B78" s="7">
        <v>303</v>
      </c>
      <c t="n" r="C78" s="7">
        <v>27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1562</v>
      </c>
      <c t="s" r="B1" s="2">
        <v>1</v>
      </c>
    </row>
    <row spans="1:3" r="2">
      <c t="s" r="B2" s="2">
        <v>2</v>
      </c>
      <c t="s" r="C2" s="2">
        <v>30</v>
      </c>
    </row>
    <row spans="1:3" r="3">
      <c t="s" r="A3" s="4">
        <v>1563</v>
      </c>
    </row>
    <row spans="1:3" r="4">
      <c t="s" r="A4" s="3">
        <v>1564</v>
      </c>
    </row>
    <row spans="1:3" r="5">
      <c t="s" r="A5" s="4">
        <v>1565</v>
      </c>
      <c t="n" r="B5" s="7">
        <v>13580</v>
      </c>
      <c t="n" r="C5" s="7">
        <v>20341</v>
      </c>
    </row>
    <row spans="1:3" r="6">
      <c t="s" r="A6" s="4">
        <v>1566</v>
      </c>
      <c t="s" r="B6" s="4">
        <v>1567</v>
      </c>
      <c t="s" r="C6" s="4">
        <v>1567</v>
      </c>
    </row>
    <row spans="1:3" r="7">
      <c t="s" r="A7" s="4">
        <v>1568</v>
      </c>
      <c t="s" r="B7" s="4">
        <v>1569</v>
      </c>
      <c t="s" r="C7" s="4">
        <v>1569</v>
      </c>
    </row>
    <row spans="1:3" r="8">
      <c t="s" r="A8" s="4">
        <v>1570</v>
      </c>
      <c t="s" r="B8" s="4">
        <v>1571</v>
      </c>
      <c t="s" r="C8" s="4">
        <v>1571</v>
      </c>
    </row>
    <row spans="1:3" r="9">
      <c t="s" r="A9" s="4">
        <v>1572</v>
      </c>
    </row>
    <row spans="1:3" r="10">
      <c t="s" r="A10" s="3">
        <v>1564</v>
      </c>
    </row>
    <row spans="1:3" r="11">
      <c t="s" r="A11" s="4">
        <v>1565</v>
      </c>
      <c t="n" r="B11" s="7">
        <v>45</v>
      </c>
      <c t="n" r="C11" s="7">
        <v>752</v>
      </c>
    </row>
    <row spans="1:3" r="12">
      <c t="s" r="A12" s="4">
        <v>1566</v>
      </c>
      <c t="s" r="B12" s="4">
        <v>1567</v>
      </c>
      <c t="s" r="C12" s="4">
        <v>1567</v>
      </c>
    </row>
    <row spans="1:3" r="13">
      <c t="s" r="A13" s="4">
        <v>1568</v>
      </c>
      <c t="s" r="B13" s="4">
        <v>1569</v>
      </c>
      <c t="s" r="C13" s="4">
        <v>1569</v>
      </c>
    </row>
    <row spans="1:3" r="14">
      <c t="s" r="A14" s="4">
        <v>1570</v>
      </c>
      <c t="s" r="B14" s="4">
        <v>1571</v>
      </c>
      <c t="s" r="C14" s="4">
        <v>1571</v>
      </c>
    </row>
    <row spans="1:3" r="15">
      <c t="s" r="A15" s="4">
        <v>1573</v>
      </c>
    </row>
    <row spans="1:3" r="16">
      <c t="s" r="A16" s="3">
        <v>1564</v>
      </c>
    </row>
    <row spans="1:3" r="17">
      <c t="s" r="A17" s="4">
        <v>1568</v>
      </c>
      <c t="s" r="B17" s="4">
        <v>1574</v>
      </c>
      <c t="s" r="C17" s="4">
        <v>1574</v>
      </c>
    </row>
    <row spans="1:3" r="18">
      <c t="s" r="A18" s="4">
        <v>1570</v>
      </c>
      <c t="s" r="B18" s="4">
        <v>1487</v>
      </c>
    </row>
    <row spans="1:3" r="19">
      <c t="s" r="A19" s="4">
        <v>1575</v>
      </c>
    </row>
    <row spans="1:3" r="20">
      <c t="s" r="A20" s="3">
        <v>1564</v>
      </c>
    </row>
    <row spans="1:3" r="21">
      <c t="s" r="A21" s="4">
        <v>1570</v>
      </c>
      <c t="s" r="C21" s="4">
        <v>1487</v>
      </c>
    </row>
    <row spans="1:3" r="22">
      <c t="s" r="A22" s="4">
        <v>1576</v>
      </c>
    </row>
    <row spans="1:3" r="23">
      <c t="s" r="A23" s="3">
        <v>1564</v>
      </c>
    </row>
    <row spans="1:3" r="24">
      <c t="s" r="A24" s="4">
        <v>1570</v>
      </c>
      <c t="s" r="C24" s="4">
        <v>1577</v>
      </c>
    </row>
    <row spans="1:3" r="25">
      <c t="s" r="A25" s="4">
        <v>1578</v>
      </c>
    </row>
    <row spans="1:3" r="26">
      <c t="s" r="A26" s="3">
        <v>1564</v>
      </c>
    </row>
    <row spans="1:3" r="27">
      <c t="s" r="A27" s="4">
        <v>1566</v>
      </c>
      <c t="s" r="B27" s="4">
        <v>1579</v>
      </c>
      <c t="s" r="C27" s="4">
        <v>1579</v>
      </c>
    </row>
    <row spans="1:3" r="28">
      <c t="s" r="A28" s="4">
        <v>1568</v>
      </c>
      <c t="s" r="B28" s="4">
        <v>1580</v>
      </c>
      <c t="s" r="C28" s="4">
        <v>1580</v>
      </c>
    </row>
    <row spans="1:3" r="29">
      <c t="s" r="A29" s="4">
        <v>1581</v>
      </c>
    </row>
    <row spans="1:3" r="30">
      <c t="s" r="A30" s="3">
        <v>1564</v>
      </c>
    </row>
    <row spans="1:3" r="31">
      <c t="s" r="A31" s="4">
        <v>1570</v>
      </c>
      <c t="s" r="B31" s="4">
        <v>1294</v>
      </c>
      <c t="s" r="C31" s="4">
        <v>1582</v>
      </c>
    </row>
    <row spans="1:3" r="32">
      <c t="s" r="A32" s="4">
        <v>1583</v>
      </c>
    </row>
    <row spans="1:3" r="33">
      <c t="s" r="A33" s="3">
        <v>1564</v>
      </c>
    </row>
    <row spans="1:3" r="34">
      <c t="s" r="A34" s="4">
        <v>1570</v>
      </c>
      <c t="s" r="B34" s="4">
        <v>1584</v>
      </c>
      <c t="s" r="C34" s="4">
        <v>158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85</v>
      </c>
      <c t="s" r="B1" s="2">
        <v>2</v>
      </c>
      <c t="s" r="C1" s="2">
        <v>30</v>
      </c>
    </row>
    <row spans="1:3" r="2">
      <c t="s" r="A2" s="3">
        <v>1586</v>
      </c>
    </row>
    <row spans="1:3" r="3">
      <c t="s" r="A3" s="4">
        <v>35</v>
      </c>
      <c t="n" r="B3" s="7">
        <v>6713</v>
      </c>
      <c t="n" r="C3" s="7">
        <v>6422</v>
      </c>
    </row>
    <row spans="1:3" r="4">
      <c t="s" r="A4" s="4">
        <v>1537</v>
      </c>
      <c t="n" r="B4" s="6">
        <v>541595</v>
      </c>
      <c t="n" r="C4" s="6">
        <v>771239</v>
      </c>
    </row>
    <row spans="1:3" r="5">
      <c t="s" r="A5" s="4">
        <v>1587</v>
      </c>
      <c t="n" r="B5" s="6">
        <v>10369</v>
      </c>
      <c t="n" r="C5" s="6">
        <v>3691</v>
      </c>
    </row>
    <row spans="1:3" r="6">
      <c t="s" r="A6" s="4">
        <v>1588</v>
      </c>
    </row>
    <row spans="1:3" r="7">
      <c t="s" r="A7" s="3">
        <v>1586</v>
      </c>
    </row>
    <row spans="1:3" r="8">
      <c t="s" r="A8" s="4">
        <v>1589</v>
      </c>
      <c t="n" r="B8" s="6">
        <v>51853</v>
      </c>
      <c t="n" r="C8" s="6">
        <v>76709</v>
      </c>
    </row>
    <row spans="1:3" r="9">
      <c t="s" r="A9" s="4">
        <v>35</v>
      </c>
      <c t="n" r="B9" s="6">
        <v>6713</v>
      </c>
      <c t="n" r="C9" s="6">
        <v>6422</v>
      </c>
    </row>
    <row spans="1:3" r="10">
      <c t="s" r="A10" s="4">
        <v>1537</v>
      </c>
      <c t="n" r="B10" s="6">
        <v>541595</v>
      </c>
      <c t="n" r="C10" s="6">
        <v>771239</v>
      </c>
    </row>
    <row spans="1:3" r="11">
      <c t="s" r="A11" s="4">
        <v>1587</v>
      </c>
      <c t="n" r="B11" s="6">
        <v>10346</v>
      </c>
      <c t="n" r="C11" s="6">
        <v>3609</v>
      </c>
    </row>
    <row spans="1:3" r="12">
      <c t="s" r="A12" s="4">
        <v>1590</v>
      </c>
      <c t="n" r="B12" s="6">
        <v>25803</v>
      </c>
      <c t="n" r="C12" s="6">
        <v>29219</v>
      </c>
    </row>
    <row spans="1:3" r="13">
      <c t="s" r="A13" s="4">
        <v>43</v>
      </c>
      <c t="n" r="B13" s="6">
        <v>2348945</v>
      </c>
      <c t="n" r="C13" s="6">
        <v>1942995</v>
      </c>
    </row>
    <row spans="1:3" r="14">
      <c t="s" r="A14" s="3">
        <v>1591</v>
      </c>
    </row>
    <row spans="1:3" r="15">
      <c t="s" r="A15" s="4">
        <v>53</v>
      </c>
      <c t="n" r="B15" s="6">
        <v>2052929</v>
      </c>
      <c t="n" r="C15" s="6">
        <v>1620665</v>
      </c>
    </row>
    <row spans="1:3" r="16">
      <c t="s" r="A16" s="4">
        <v>1592</v>
      </c>
      <c t="n" r="B16" s="6">
        <v>558129</v>
      </c>
      <c t="n" r="C16" s="6">
        <v>778658</v>
      </c>
    </row>
    <row spans="1:3" r="17">
      <c t="s" r="A17" s="4">
        <v>1593</v>
      </c>
      <c t="n" r="B17" s="6">
        <v>10862</v>
      </c>
      <c t="n" r="C17" s="6">
        <v>7792</v>
      </c>
    </row>
    <row spans="1:3" r="18">
      <c t="s" r="A18" s="4">
        <v>1594</v>
      </c>
    </row>
    <row spans="1:3" r="19">
      <c t="s" r="A19" s="3">
        <v>1586</v>
      </c>
    </row>
    <row spans="1:3" r="20">
      <c t="s" r="A20" s="4">
        <v>1589</v>
      </c>
      <c t="n" r="B20" s="6">
        <v>51853</v>
      </c>
      <c t="n" r="C20" s="6">
        <v>76709</v>
      </c>
    </row>
    <row spans="1:3" r="21">
      <c t="s" r="A21" s="4">
        <v>35</v>
      </c>
      <c t="n" r="B21" s="6">
        <v>6713</v>
      </c>
      <c t="n" r="C21" s="6">
        <v>6422</v>
      </c>
    </row>
    <row spans="1:3" r="22">
      <c t="s" r="A22" s="4">
        <v>1537</v>
      </c>
      <c t="n" r="B22" s="6">
        <v>541595</v>
      </c>
      <c t="n" r="C22" s="6">
        <v>771239</v>
      </c>
    </row>
    <row spans="1:3" r="23">
      <c t="s" r="A23" s="4">
        <v>1587</v>
      </c>
      <c t="n" r="B23" s="6">
        <v>10369</v>
      </c>
      <c t="n" r="C23" s="6">
        <v>3691</v>
      </c>
    </row>
    <row spans="1:3" r="24">
      <c t="s" r="A24" s="4">
        <v>1590</v>
      </c>
      <c t="n" r="B24" s="6">
        <v>25803</v>
      </c>
      <c t="n" r="C24" s="6">
        <v>29219</v>
      </c>
    </row>
    <row spans="1:3" r="25">
      <c t="s" r="A25" s="4">
        <v>43</v>
      </c>
      <c t="n" r="B25" s="6">
        <v>2375028</v>
      </c>
      <c t="n" r="C25" s="6">
        <v>1949511</v>
      </c>
    </row>
    <row spans="1:3" r="26">
      <c t="s" r="A26" s="3">
        <v>1591</v>
      </c>
    </row>
    <row spans="1:3" r="27">
      <c t="s" r="A27" s="4">
        <v>53</v>
      </c>
      <c t="n" r="B27" s="6">
        <v>2058894</v>
      </c>
      <c t="n" r="C27" s="6">
        <v>1622536</v>
      </c>
    </row>
    <row spans="1:3" r="28">
      <c t="s" r="A28" s="4">
        <v>1592</v>
      </c>
      <c t="n" r="B28" s="6">
        <v>557537</v>
      </c>
      <c t="n" r="C28" s="6">
        <v>781196</v>
      </c>
    </row>
    <row spans="1:3" r="29">
      <c t="s" r="A29" s="4">
        <v>1593</v>
      </c>
      <c t="n" r="B29" s="6">
        <v>10862</v>
      </c>
      <c t="n" r="C29" s="6">
        <v>7792</v>
      </c>
    </row>
    <row spans="1:3" r="30">
      <c t="s" r="A30" s="4">
        <v>1595</v>
      </c>
    </row>
    <row spans="1:3" r="31">
      <c t="s" r="A31" s="3">
        <v>1586</v>
      </c>
    </row>
    <row spans="1:3" r="32">
      <c t="s" r="A32" s="4">
        <v>1589</v>
      </c>
      <c t="n" r="B32" s="6">
        <v>51853</v>
      </c>
      <c t="n" r="C32" s="6">
        <v>76709</v>
      </c>
    </row>
    <row spans="1:3" r="33">
      <c t="s" r="A33" s="4">
        <v>35</v>
      </c>
      <c t="n" r="B33" s="6">
        <v>6713</v>
      </c>
      <c t="n" r="C33" s="6">
        <v>6422</v>
      </c>
    </row>
    <row spans="1:3" r="34">
      <c t="s" r="A34" s="4">
        <v>1537</v>
      </c>
      <c t="n" r="B34" s="6">
        <v>481</v>
      </c>
      <c t="n" r="C34" s="6">
        <v>410</v>
      </c>
    </row>
    <row spans="1:3" r="35">
      <c t="s" r="A35" s="4">
        <v>1596</v>
      </c>
    </row>
    <row spans="1:3" r="36">
      <c t="s" r="A36" s="3">
        <v>1586</v>
      </c>
    </row>
    <row spans="1:3" r="37">
      <c t="s" r="A37" s="4">
        <v>1537</v>
      </c>
      <c t="n" r="B37" s="6">
        <v>541114</v>
      </c>
      <c t="n" r="C37" s="6">
        <v>770829</v>
      </c>
    </row>
    <row spans="1:3" r="38">
      <c t="s" r="A38" s="4">
        <v>1587</v>
      </c>
      <c t="n" r="B38" s="6">
        <v>10369</v>
      </c>
      <c t="n" r="C38" s="6">
        <v>3691</v>
      </c>
    </row>
    <row spans="1:3" r="39">
      <c t="s" r="A39" s="4">
        <v>1590</v>
      </c>
      <c t="n" r="B39" s="6">
        <v>25803</v>
      </c>
      <c t="n" r="C39" s="6">
        <v>29219</v>
      </c>
    </row>
    <row spans="1:3" r="40">
      <c t="s" r="A40" s="3">
        <v>1591</v>
      </c>
    </row>
    <row spans="1:3" r="41">
      <c t="s" r="A41" s="4">
        <v>53</v>
      </c>
      <c t="n" r="B41" s="6">
        <v>2058894</v>
      </c>
      <c t="n" r="C41" s="6">
        <v>1622536</v>
      </c>
    </row>
    <row spans="1:3" r="42">
      <c t="s" r="A42" s="4">
        <v>1592</v>
      </c>
      <c t="n" r="B42" s="6">
        <v>557537</v>
      </c>
      <c t="n" r="C42" s="6">
        <v>781196</v>
      </c>
    </row>
    <row spans="1:3" r="43">
      <c t="s" r="A43" s="4">
        <v>1593</v>
      </c>
      <c t="n" r="B43" s="6">
        <v>10862</v>
      </c>
      <c t="n" r="C43" s="6">
        <v>7792</v>
      </c>
    </row>
    <row spans="1:3" r="44">
      <c t="s" r="A44" s="4">
        <v>1597</v>
      </c>
    </row>
    <row spans="1:3" r="45">
      <c t="s" r="A45" s="3">
        <v>1586</v>
      </c>
    </row>
    <row spans="1:3" r="46">
      <c t="s" r="A46" s="4">
        <v>43</v>
      </c>
      <c t="n" r="B46" s="7">
        <v>2375028</v>
      </c>
      <c t="n" r="C46" s="7">
        <v>194951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1598</v>
      </c>
      <c t="s" r="B1" s="2">
        <v>2</v>
      </c>
      <c t="s" r="C1" s="2">
        <v>1358</v>
      </c>
      <c t="s" r="D1" s="2">
        <v>30</v>
      </c>
    </row>
    <row spans="1:4" r="2">
      <c t="s" r="A2" s="3">
        <v>267</v>
      </c>
    </row>
    <row spans="1:4" r="3">
      <c t="s" r="A3" s="4">
        <v>1599</v>
      </c>
      <c t="n" r="B3" s="6">
        <v>0</v>
      </c>
      <c t="n" r="D3" s="6">
        <v>2175785</v>
      </c>
    </row>
    <row spans="1:4" r="4">
      <c t="s" r="A4" s="4">
        <v>1600</v>
      </c>
      <c t="n" r="D4" s="10">
        <v>32.2</v>
      </c>
    </row>
    <row spans="1:4" r="5">
      <c t="s" r="A5" s="4">
        <v>1601</v>
      </c>
      <c t="n" r="C5" s="7">
        <v>15</v>
      </c>
      <c t="n" r="D5" s="7">
        <v>17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02</v>
      </c>
      <c t="s" r="B1" s="2">
        <v>1</v>
      </c>
    </row>
    <row spans="1:4" r="2">
      <c t="s" r="B2" s="2">
        <v>2</v>
      </c>
      <c t="s" r="C2" s="2">
        <v>30</v>
      </c>
      <c t="s" r="D2" s="2">
        <v>84</v>
      </c>
    </row>
    <row spans="1:4" r="3">
      <c t="s" r="A3" s="3">
        <v>270</v>
      </c>
    </row>
    <row spans="1:4" r="4">
      <c t="s" r="A4" s="4">
        <v>1603</v>
      </c>
      <c t="n" r="B4" s="7">
        <v>19531</v>
      </c>
      <c t="n" r="C4" s="7">
        <v>20266</v>
      </c>
      <c t="n" r="D4" s="7">
        <v>19147</v>
      </c>
    </row>
    <row spans="1:4" r="5">
      <c t="s" r="A5" s="4">
        <v>119</v>
      </c>
      <c t="n" r="B5" s="6">
        <v>42285712</v>
      </c>
      <c t="n" r="C5" s="6">
        <v>49006129</v>
      </c>
      <c t="n" r="D5" s="6">
        <v>54637680</v>
      </c>
    </row>
    <row spans="1:4" r="6">
      <c t="s" r="A6" s="4">
        <v>1604</v>
      </c>
      <c t="n" r="B6" s="6">
        <v>1192769</v>
      </c>
      <c t="n" r="C6" s="6">
        <v>1026130</v>
      </c>
      <c t="n" r="D6" s="6">
        <v>922629</v>
      </c>
    </row>
    <row spans="1:4" r="7">
      <c t="s" r="A7" s="4">
        <v>1605</v>
      </c>
      <c t="n" r="B7" s="6">
        <v>43478481</v>
      </c>
      <c t="n" r="C7" s="6">
        <v>50032259</v>
      </c>
      <c t="n" r="D7" s="6">
        <v>55560309</v>
      </c>
    </row>
    <row spans="1:4" r="8">
      <c t="s" r="A8" s="4">
        <v>1606</v>
      </c>
      <c t="n" r="B8" s="8">
        <v>0.46</v>
      </c>
      <c t="n" r="C8" s="8">
        <v>0.41</v>
      </c>
      <c t="n" r="D8" s="8">
        <v>0.35</v>
      </c>
    </row>
    <row spans="1:4" r="9">
      <c t="s" r="A9" s="4">
        <v>1607</v>
      </c>
      <c t="n" r="B9" s="8">
        <v>0.45</v>
      </c>
      <c t="n" r="C9" s="8">
        <v>0.41</v>
      </c>
      <c t="n" r="D9" s="8">
        <v>0.34</v>
      </c>
    </row>
    <row spans="1:4" r="10">
      <c t="s" r="A10" s="4">
        <v>1608</v>
      </c>
      <c t="n" r="B10" s="6">
        <v>2679507</v>
      </c>
      <c t="n" r="C10" s="6">
        <v>1471303</v>
      </c>
      <c t="n" r="D10" s="6">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609</v>
      </c>
      <c t="s" r="B1" s="2">
        <v>2</v>
      </c>
      <c t="s" r="C1" s="2">
        <v>30</v>
      </c>
      <c t="s" r="D1" s="2">
        <v>84</v>
      </c>
      <c t="s" r="E1" s="2">
        <v>528</v>
      </c>
    </row>
    <row spans="1:5" r="2">
      <c t="s" r="A2" s="3">
        <v>31</v>
      </c>
    </row>
    <row spans="1:5" r="3">
      <c t="s" r="A3" s="4">
        <v>1610</v>
      </c>
      <c t="n" r="B3" s="7">
        <v>36529</v>
      </c>
      <c t="n" r="C3" s="7">
        <v>61742</v>
      </c>
    </row>
    <row spans="1:5" r="4">
      <c t="s" r="A4" s="4">
        <v>50</v>
      </c>
      <c t="n" r="B4" s="6">
        <v>36437</v>
      </c>
      <c t="n" r="C4" s="6">
        <v>36801</v>
      </c>
    </row>
    <row spans="1:5" r="5">
      <c t="s" r="A5" s="4">
        <v>51</v>
      </c>
      <c t="n" r="B5" s="6">
        <v>3202584</v>
      </c>
      <c t="n" r="C5" s="6">
        <v>3020869</v>
      </c>
    </row>
    <row spans="1:5" r="6">
      <c t="s" r="A6" s="3">
        <v>1611</v>
      </c>
    </row>
    <row spans="1:5" r="7">
      <c t="s" r="A7" s="4">
        <v>58</v>
      </c>
      <c t="n" r="B7" s="6">
        <v>2642805</v>
      </c>
      <c t="n" r="C7" s="6">
        <v>2426941</v>
      </c>
    </row>
    <row spans="1:5" r="8">
      <c t="s" r="A8" s="4">
        <v>1612</v>
      </c>
      <c t="n" r="B8" s="6">
        <v>559779</v>
      </c>
      <c t="n" r="C8" s="6">
        <v>593928</v>
      </c>
      <c t="n" r="D8" s="7">
        <v>716108</v>
      </c>
      <c t="n" r="E8" s="7">
        <v>414873</v>
      </c>
    </row>
    <row spans="1:5" r="9">
      <c t="s" r="A9" s="4">
        <v>1613</v>
      </c>
      <c t="n" r="B9" s="6">
        <v>3202584</v>
      </c>
      <c t="n" r="C9" s="6">
        <v>3020869</v>
      </c>
    </row>
    <row spans="1:5" r="10">
      <c t="s" r="A10" s="4">
        <v>413</v>
      </c>
    </row>
    <row spans="1:5" r="11">
      <c t="s" r="A11" s="3">
        <v>31</v>
      </c>
    </row>
    <row spans="1:5" r="12">
      <c t="s" r="A12" s="4">
        <v>1614</v>
      </c>
      <c t="n" r="B12" s="6">
        <v>22504</v>
      </c>
      <c t="n" r="C12" s="6">
        <v>53681</v>
      </c>
    </row>
    <row spans="1:5" r="13">
      <c t="s" r="A13" s="4">
        <v>1610</v>
      </c>
      <c t="n" r="B13" s="6">
        <v>21</v>
      </c>
      <c t="n" r="C13" s="6">
        <v>2636</v>
      </c>
    </row>
    <row spans="1:5" r="14">
      <c t="s" r="A14" s="4">
        <v>1615</v>
      </c>
      <c t="n" r="B14" s="6">
        <v>511283</v>
      </c>
      <c t="n" r="C14" s="6">
        <v>509809</v>
      </c>
    </row>
    <row spans="1:5" r="15">
      <c t="s" r="A15" s="4">
        <v>1616</v>
      </c>
      <c t="n" r="B15" s="6">
        <v>26012</v>
      </c>
      <c t="n" r="C15" s="6">
        <v>26934</v>
      </c>
    </row>
    <row spans="1:5" r="16">
      <c t="s" r="A16" s="4">
        <v>50</v>
      </c>
      <c t="n" r="B16" s="6">
        <v>516</v>
      </c>
      <c t="n" r="C16" s="6">
        <v>1048</v>
      </c>
    </row>
    <row spans="1:5" r="17">
      <c t="s" r="A17" s="4">
        <v>51</v>
      </c>
      <c t="n" r="B17" s="6">
        <v>560336</v>
      </c>
      <c t="n" r="C17" s="6">
        <v>594108</v>
      </c>
    </row>
    <row spans="1:5" r="18">
      <c t="s" r="A18" s="3">
        <v>1611</v>
      </c>
    </row>
    <row spans="1:5" r="19">
      <c t="s" r="A19" s="4">
        <v>58</v>
      </c>
      <c t="n" r="B19" s="6">
        <v>557</v>
      </c>
      <c t="n" r="C19" s="6">
        <v>180</v>
      </c>
    </row>
    <row spans="1:5" r="20">
      <c t="s" r="A20" s="4">
        <v>1612</v>
      </c>
      <c t="n" r="B20" s="6">
        <v>559779</v>
      </c>
      <c t="n" r="C20" s="6">
        <v>593928</v>
      </c>
    </row>
    <row spans="1:5" r="21">
      <c t="s" r="A21" s="4">
        <v>1613</v>
      </c>
      <c t="n" r="B21" s="7">
        <v>560336</v>
      </c>
      <c t="n" r="C21" s="7">
        <v>59410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17</v>
      </c>
      <c t="s" r="B1" s="2">
        <v>1618</v>
      </c>
      <c t="s" r="J1" s="2">
        <v>1</v>
      </c>
    </row>
    <row spans="1:12" r="2">
      <c t="s" r="B2" s="2">
        <v>2</v>
      </c>
      <c t="s" r="C2" s="2">
        <v>1619</v>
      </c>
      <c t="s" r="D2" s="2">
        <v>4</v>
      </c>
      <c t="s" r="E2" s="2">
        <v>1620</v>
      </c>
      <c t="s" r="F2" s="2">
        <v>30</v>
      </c>
      <c t="s" r="G2" s="2">
        <v>1621</v>
      </c>
      <c t="s" r="H2" s="2">
        <v>1622</v>
      </c>
      <c t="s" r="I2" s="2">
        <v>1623</v>
      </c>
      <c t="s" r="J2" s="2">
        <v>2</v>
      </c>
      <c t="s" r="K2" s="2">
        <v>30</v>
      </c>
      <c t="s" r="L2" s="2">
        <v>84</v>
      </c>
    </row>
    <row spans="1:12" r="3">
      <c t="s" r="A3" s="4">
        <v>114</v>
      </c>
      <c t="n" r="J3" s="7">
        <v>11975</v>
      </c>
      <c t="n" r="K3" s="7">
        <v>11856</v>
      </c>
      <c t="n" r="L3" s="7">
        <v>10736</v>
      </c>
    </row>
    <row spans="1:12" r="4">
      <c t="s" r="A4" s="4">
        <v>115</v>
      </c>
      <c t="n" r="J4" s="6">
        <v>19531</v>
      </c>
      <c t="n" r="K4" s="6">
        <v>20266</v>
      </c>
      <c t="n" r="L4" s="6">
        <v>19147</v>
      </c>
    </row>
    <row spans="1:12" r="5">
      <c t="s" r="A5" s="4">
        <v>132</v>
      </c>
      <c t="n" r="J5" s="6">
        <v>-2221</v>
      </c>
      <c t="n" r="K5" s="6">
        <v>3885</v>
      </c>
      <c t="n" r="L5" s="6">
        <v>-22881</v>
      </c>
    </row>
    <row spans="1:12" r="6">
      <c t="s" r="A6" s="4">
        <v>133</v>
      </c>
      <c t="n" r="J6" s="6">
        <v>17310</v>
      </c>
      <c t="n" r="K6" s="6">
        <v>24151</v>
      </c>
      <c t="n" r="L6" s="6">
        <v>-3734</v>
      </c>
    </row>
    <row spans="1:12" r="7">
      <c t="s" r="A7" s="4">
        <v>413</v>
      </c>
    </row>
    <row spans="1:12" r="8">
      <c t="s" r="A8" s="4">
        <v>1624</v>
      </c>
      <c t="n" r="J8" s="6">
        <v>875</v>
      </c>
      <c t="n" r="K8" s="6">
        <v>903</v>
      </c>
      <c t="n" r="L8" s="6">
        <v>904</v>
      </c>
    </row>
    <row spans="1:12" r="9">
      <c t="s" r="A9" s="4">
        <v>1625</v>
      </c>
      <c t="n" r="J9" s="6">
        <v>51</v>
      </c>
      <c t="n" r="K9" s="6">
        <v>251</v>
      </c>
      <c t="n" r="L9" s="6">
        <v>286</v>
      </c>
    </row>
    <row spans="1:12" r="10">
      <c t="s" r="A10" s="4">
        <v>1626</v>
      </c>
      <c t="n" r="J10" s="6">
        <v>0</v>
      </c>
      <c t="n" r="K10" s="6">
        <v>0</v>
      </c>
      <c t="n" r="L10" s="6">
        <v>13</v>
      </c>
    </row>
    <row spans="1:12" r="11">
      <c t="s" r="A11" s="4">
        <v>1627</v>
      </c>
      <c t="n" r="J11" s="6">
        <v>-4</v>
      </c>
      <c t="n" r="K11" s="6">
        <v>-2</v>
      </c>
      <c t="n" r="L11" s="6">
        <v>0</v>
      </c>
    </row>
    <row spans="1:12" r="12">
      <c t="s" r="A12" s="4">
        <v>1628</v>
      </c>
      <c t="n" r="J12" s="6">
        <v>19718</v>
      </c>
      <c t="n" r="K12" s="6">
        <v>20331</v>
      </c>
      <c t="n" r="L12" s="6">
        <v>19157</v>
      </c>
    </row>
    <row spans="1:12" r="13">
      <c t="s" r="A13" s="4">
        <v>1629</v>
      </c>
      <c t="n" r="J13" s="6">
        <v>20640</v>
      </c>
      <c t="n" r="K13" s="6">
        <v>21483</v>
      </c>
      <c t="n" r="L13" s="6">
        <v>20360</v>
      </c>
    </row>
    <row spans="1:12" r="14">
      <c t="s" r="A14" s="4">
        <v>1630</v>
      </c>
      <c t="n" r="J14" s="6">
        <v>891</v>
      </c>
      <c t="n" r="K14" s="6">
        <v>956</v>
      </c>
      <c t="n" r="L14" s="6">
        <v>1188</v>
      </c>
    </row>
    <row spans="1:12" r="15">
      <c t="s" r="A15" s="4">
        <v>114</v>
      </c>
      <c t="n" r="B15" s="7">
        <v>3464</v>
      </c>
      <c t="n" r="C15" s="7">
        <v>2515</v>
      </c>
      <c t="n" r="D15" s="7">
        <v>3410</v>
      </c>
      <c t="n" r="E15" s="7">
        <v>2586</v>
      </c>
      <c t="n" r="F15" s="7">
        <v>2857</v>
      </c>
      <c t="n" r="G15" s="7">
        <v>2496</v>
      </c>
      <c t="n" r="H15" s="7">
        <v>2915</v>
      </c>
      <c t="n" r="I15" s="7">
        <v>3588</v>
      </c>
      <c t="n" r="J15" s="6">
        <v>218</v>
      </c>
      <c t="n" r="K15" s="6">
        <v>261</v>
      </c>
      <c t="n" r="L15" s="6">
        <v>25</v>
      </c>
    </row>
    <row spans="1:12" r="16">
      <c t="s" r="A16" s="4">
        <v>1631</v>
      </c>
      <c t="n" r="J16" s="6">
        <v>1109</v>
      </c>
      <c t="n" r="K16" s="6">
        <v>1217</v>
      </c>
      <c t="n" r="L16" s="6">
        <v>1213</v>
      </c>
    </row>
    <row spans="1:12" r="17">
      <c t="s" r="A17" s="4">
        <v>115</v>
      </c>
      <c t="n" r="B17" s="7">
        <v>5557</v>
      </c>
      <c t="n" r="C17" s="7">
        <v>4677</v>
      </c>
      <c t="n" r="D17" s="7">
        <v>4295</v>
      </c>
      <c t="n" r="E17" s="7">
        <v>5002</v>
      </c>
      <c t="n" r="F17" s="7">
        <v>4878</v>
      </c>
      <c t="n" r="G17" s="7">
        <v>4729</v>
      </c>
      <c t="n" r="H17" s="7">
        <v>5440</v>
      </c>
      <c t="n" r="I17" s="7">
        <v>5219</v>
      </c>
      <c t="n" r="J17" s="6">
        <v>19531</v>
      </c>
      <c t="n" r="K17" s="6">
        <v>20266</v>
      </c>
      <c t="n" r="L17" s="6">
        <v>19147</v>
      </c>
    </row>
    <row spans="1:12" r="18">
      <c t="s" r="A18" s="4">
        <v>132</v>
      </c>
      <c t="n" r="J18" s="6">
        <v>-2221</v>
      </c>
      <c t="n" r="K18" s="6">
        <v>3885</v>
      </c>
      <c t="n" r="L18" s="6">
        <v>-22881</v>
      </c>
    </row>
    <row spans="1:12" r="19">
      <c t="s" r="A19" s="4">
        <v>133</v>
      </c>
      <c t="n" r="J19" s="7">
        <v>17310</v>
      </c>
      <c t="n" r="K19" s="7">
        <v>24151</v>
      </c>
      <c t="n" r="L19" s="7">
        <v>-373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32</v>
      </c>
      <c t="s" r="B1" s="2">
        <v>1618</v>
      </c>
      <c t="s" r="J1" s="2">
        <v>1</v>
      </c>
    </row>
    <row spans="1:12" r="2">
      <c t="s" r="B2" s="2">
        <v>2</v>
      </c>
      <c t="s" r="C2" s="2">
        <v>1619</v>
      </c>
      <c t="s" r="D2" s="2">
        <v>4</v>
      </c>
      <c t="s" r="E2" s="2">
        <v>1620</v>
      </c>
      <c t="s" r="F2" s="2">
        <v>30</v>
      </c>
      <c t="s" r="G2" s="2">
        <v>1621</v>
      </c>
      <c t="s" r="H2" s="2">
        <v>1622</v>
      </c>
      <c t="s" r="I2" s="2">
        <v>1623</v>
      </c>
      <c t="s" r="J2" s="2">
        <v>2</v>
      </c>
      <c t="s" r="K2" s="2">
        <v>30</v>
      </c>
      <c t="s" r="L2" s="2">
        <v>84</v>
      </c>
    </row>
    <row spans="1:12" r="3">
      <c t="s" r="A3" s="3">
        <v>176</v>
      </c>
    </row>
    <row spans="1:12" r="4">
      <c t="s" r="A4" s="4">
        <v>115</v>
      </c>
      <c t="n" r="J4" s="7">
        <v>19531</v>
      </c>
      <c t="n" r="K4" s="7">
        <v>20266</v>
      </c>
      <c t="n" r="L4" s="7">
        <v>19147</v>
      </c>
    </row>
    <row spans="1:12" r="5">
      <c t="s" r="A5" s="3">
        <v>177</v>
      </c>
    </row>
    <row spans="1:12" r="6">
      <c t="s" r="A6" s="4">
        <v>189</v>
      </c>
      <c t="n" r="J6" s="6">
        <v>-248</v>
      </c>
      <c t="n" r="K6" s="6">
        <v>122</v>
      </c>
      <c t="n" r="L6" s="6">
        <v>17</v>
      </c>
    </row>
    <row spans="1:12" r="7">
      <c t="s" r="A7" s="4">
        <v>190</v>
      </c>
      <c t="n" r="J7" s="6">
        <v>3359</v>
      </c>
      <c t="n" r="K7" s="6">
        <v>-2948</v>
      </c>
      <c t="n" r="L7" s="6">
        <v>978</v>
      </c>
    </row>
    <row spans="1:12" r="8">
      <c t="s" r="A8" s="3">
        <v>194</v>
      </c>
    </row>
    <row spans="1:12" r="9">
      <c t="s" r="A9" s="4">
        <v>1633</v>
      </c>
      <c t="n" r="J9" s="6">
        <v>173923</v>
      </c>
      <c t="n" r="K9" s="6">
        <v>161650</v>
      </c>
      <c t="n" r="L9" s="6">
        <v>331536</v>
      </c>
    </row>
    <row spans="1:12" r="10">
      <c t="s" r="A10" s="3">
        <v>207</v>
      </c>
    </row>
    <row spans="1:12" r="11">
      <c t="s" r="A11" s="4">
        <v>1634</v>
      </c>
      <c t="n" r="J11" s="6">
        <v>0</v>
      </c>
      <c t="n" r="K11" s="6">
        <v>0</v>
      </c>
      <c t="n" r="L11" s="6">
        <v>54648</v>
      </c>
    </row>
    <row spans="1:12" r="12">
      <c t="s" r="A12" s="4">
        <v>149</v>
      </c>
      <c t="n" r="J12" s="6">
        <v>0</v>
      </c>
      <c t="n" r="K12" s="6">
        <v>0</v>
      </c>
      <c t="n" r="L12" s="6">
        <v>124</v>
      </c>
    </row>
    <row spans="1:12" r="13">
      <c t="s" r="A13" s="4">
        <v>158</v>
      </c>
      <c t="n" r="J13" s="6">
        <v>158</v>
      </c>
      <c t="n" r="K13" s="6">
        <v>212</v>
      </c>
      <c t="n" r="L13" s="6">
        <v>21</v>
      </c>
    </row>
    <row spans="1:12" r="14">
      <c t="s" r="A14" s="4">
        <v>1635</v>
      </c>
      <c t="n" r="J14" s="6">
        <v>122</v>
      </c>
      <c t="n" r="K14" s="6">
        <v>390</v>
      </c>
      <c t="n" r="L14" s="6">
        <v>296</v>
      </c>
    </row>
    <row spans="1:12" r="15">
      <c t="s" r="A15" s="4">
        <v>218</v>
      </c>
      <c t="n" r="J15" s="6">
        <v>-24856</v>
      </c>
      <c t="n" r="K15" s="6">
        <v>15470</v>
      </c>
      <c t="n" r="L15" s="6">
        <v>-67522</v>
      </c>
    </row>
    <row spans="1:12" r="16">
      <c t="s" r="A16" s="4">
        <v>219</v>
      </c>
      <c t="n" r="E16" s="7">
        <v>76709</v>
      </c>
      <c t="n" r="I16" s="7">
        <v>61239</v>
      </c>
      <c t="n" r="J16" s="6">
        <v>76709</v>
      </c>
      <c t="n" r="K16" s="6">
        <v>61239</v>
      </c>
      <c t="n" r="L16" s="6">
        <v>128761</v>
      </c>
    </row>
    <row spans="1:12" r="17">
      <c t="s" r="A17" s="4">
        <v>220</v>
      </c>
      <c t="n" r="B17" s="7">
        <v>51853</v>
      </c>
      <c t="n" r="F17" s="7">
        <v>76709</v>
      </c>
      <c t="n" r="J17" s="6">
        <v>51853</v>
      </c>
      <c t="n" r="K17" s="6">
        <v>76709</v>
      </c>
      <c t="n" r="L17" s="6">
        <v>61239</v>
      </c>
    </row>
    <row spans="1:12" r="18">
      <c t="s" r="A18" s="4">
        <v>413</v>
      </c>
    </row>
    <row spans="1:12" r="19">
      <c t="s" r="A19" s="3">
        <v>176</v>
      </c>
    </row>
    <row spans="1:12" r="20">
      <c t="s" r="A20" s="4">
        <v>115</v>
      </c>
      <c t="n" r="B20" s="6">
        <v>5557</v>
      </c>
      <c t="n" r="C20" s="7">
        <v>4677</v>
      </c>
      <c t="n" r="D20" s="7">
        <v>4295</v>
      </c>
      <c t="n" r="E20" s="6">
        <v>5002</v>
      </c>
      <c t="n" r="F20" s="6">
        <v>4878</v>
      </c>
      <c t="n" r="G20" s="7">
        <v>4729</v>
      </c>
      <c t="n" r="H20" s="7">
        <v>5440</v>
      </c>
      <c t="n" r="I20" s="6">
        <v>5219</v>
      </c>
      <c t="n" r="J20" s="6">
        <v>19531</v>
      </c>
      <c t="n" r="K20" s="6">
        <v>20266</v>
      </c>
      <c t="n" r="L20" s="6">
        <v>19147</v>
      </c>
    </row>
    <row spans="1:12" r="21">
      <c t="s" r="A21" s="3">
        <v>177</v>
      </c>
    </row>
    <row spans="1:12" r="22">
      <c t="s" r="A22" s="4">
        <v>189</v>
      </c>
      <c t="n" r="J22" s="6">
        <v>0</v>
      </c>
      <c t="n" r="K22" s="6">
        <v>0</v>
      </c>
      <c t="n" r="L22" s="6">
        <v>94</v>
      </c>
    </row>
    <row spans="1:12" r="23">
      <c t="s" r="A23" s="4">
        <v>1636</v>
      </c>
      <c t="n" r="J23" s="6">
        <v>0</v>
      </c>
      <c t="n" r="K23" s="6">
        <v>0</v>
      </c>
      <c t="n" r="L23" s="6">
        <v>-541</v>
      </c>
    </row>
    <row spans="1:12" r="24">
      <c t="s" r="A24" s="4">
        <v>190</v>
      </c>
      <c t="n" r="J24" s="6">
        <v>-453</v>
      </c>
      <c t="n" r="K24" s="6">
        <v>-969</v>
      </c>
      <c t="n" r="L24" s="6">
        <v>1271</v>
      </c>
    </row>
    <row spans="1:12" r="25">
      <c t="s" r="A25" s="4">
        <v>1637</v>
      </c>
      <c t="n" r="J25" s="6">
        <v>377</v>
      </c>
      <c t="n" r="K25" s="6">
        <v>-362</v>
      </c>
      <c t="n" r="L25" s="6">
        <v>-556</v>
      </c>
    </row>
    <row spans="1:12" r="26">
      <c t="s" r="A26" s="4">
        <v>1628</v>
      </c>
      <c t="n" r="J26" s="6">
        <v>-19718</v>
      </c>
      <c t="n" r="K26" s="6">
        <v>-20329</v>
      </c>
      <c t="n" r="L26" s="6">
        <v>-19157</v>
      </c>
    </row>
    <row spans="1:12" r="27">
      <c t="s" r="A27" s="4">
        <v>1638</v>
      </c>
      <c t="n" r="J27" s="6">
        <v>-263</v>
      </c>
      <c t="n" r="K27" s="6">
        <v>-1394</v>
      </c>
      <c t="n" r="L27" s="6">
        <v>258</v>
      </c>
    </row>
    <row spans="1:12" r="28">
      <c t="s" r="A28" s="3">
        <v>194</v>
      </c>
    </row>
    <row spans="1:12" r="29">
      <c t="s" r="A29" s="4">
        <v>1639</v>
      </c>
      <c t="n" r="J29" s="6">
        <v>0</v>
      </c>
      <c t="n" r="K29" s="6">
        <v>0</v>
      </c>
      <c t="n" r="L29" s="6">
        <v>-172299</v>
      </c>
    </row>
    <row spans="1:12" r="30">
      <c t="s" r="A30" s="4">
        <v>1640</v>
      </c>
      <c t="n" r="J30" s="6">
        <v>25900</v>
      </c>
      <c t="n" r="K30" s="6">
        <v>66274</v>
      </c>
      <c t="n" r="L30" s="6">
        <v>0</v>
      </c>
    </row>
    <row spans="1:12" r="31">
      <c t="s" r="A31" s="4">
        <v>1633</v>
      </c>
      <c t="n" r="J31" s="6">
        <v>0</v>
      </c>
      <c t="n" r="K31" s="6">
        <v>0</v>
      </c>
      <c t="n" r="L31" s="6">
        <v>5173</v>
      </c>
    </row>
    <row spans="1:12" r="32">
      <c t="s" r="A32" s="4">
        <v>1641</v>
      </c>
      <c t="n" r="J32" s="6">
        <v>0</v>
      </c>
      <c t="n" r="K32" s="6">
        <v>0</v>
      </c>
      <c t="n" r="L32" s="6">
        <v>-14224</v>
      </c>
    </row>
    <row spans="1:12" r="33">
      <c t="s" r="A33" s="4">
        <v>1642</v>
      </c>
      <c t="n" r="J33" s="6">
        <v>25900</v>
      </c>
      <c t="n" r="K33" s="6">
        <v>66274</v>
      </c>
      <c t="n" r="L33" s="6">
        <v>-181350</v>
      </c>
    </row>
    <row spans="1:12" r="34">
      <c t="s" r="A34" s="3">
        <v>207</v>
      </c>
    </row>
    <row spans="1:12" r="35">
      <c t="s" r="A35" s="4">
        <v>1634</v>
      </c>
      <c t="n" r="J35" s="6">
        <v>0</v>
      </c>
      <c t="n" r="K35" s="6">
        <v>0</v>
      </c>
      <c t="n" r="L35" s="6">
        <v>344202</v>
      </c>
    </row>
    <row spans="1:12" r="36">
      <c t="s" r="A36" s="4">
        <v>1643</v>
      </c>
      <c t="n" r="J36" s="6">
        <v>922</v>
      </c>
      <c t="n" r="K36" s="6">
        <v>865</v>
      </c>
      <c t="n" r="L36" s="6">
        <v>950</v>
      </c>
    </row>
    <row spans="1:12" r="37">
      <c t="s" r="A37" s="4">
        <v>212</v>
      </c>
      <c t="n" r="J37" s="6">
        <v>-48446</v>
      </c>
      <c t="n" r="K37" s="6">
        <v>-138702</v>
      </c>
      <c t="n" r="L37" s="6">
        <v>-3628</v>
      </c>
    </row>
    <row spans="1:12" r="38">
      <c t="s" r="A38" s="4">
        <v>209</v>
      </c>
      <c t="n" r="J38" s="6">
        <v>-12184</v>
      </c>
      <c t="n" r="K38" s="6">
        <v>-12884</v>
      </c>
      <c t="n" r="L38" s="6">
        <v>-26859</v>
      </c>
    </row>
    <row spans="1:12" r="39">
      <c t="s" r="A39" s="4">
        <v>149</v>
      </c>
      <c t="n" r="J39" s="6">
        <v>0</v>
      </c>
      <c t="n" r="K39" s="6">
        <v>0</v>
      </c>
      <c t="n" r="L39" s="6">
        <v>124</v>
      </c>
    </row>
    <row spans="1:12" r="40">
      <c t="s" r="A40" s="4">
        <v>158</v>
      </c>
      <c t="n" r="J40" s="6">
        <v>158</v>
      </c>
      <c t="n" r="K40" s="6">
        <v>212</v>
      </c>
      <c t="n" r="L40" s="6">
        <v>21</v>
      </c>
    </row>
    <row spans="1:12" r="41">
      <c t="s" r="A41" s="4">
        <v>1635</v>
      </c>
      <c t="n" r="J41" s="6">
        <v>122</v>
      </c>
      <c t="n" r="K41" s="6">
        <v>390</v>
      </c>
      <c t="n" r="L41" s="6">
        <v>296</v>
      </c>
    </row>
    <row spans="1:12" r="42">
      <c t="s" r="A42" s="4">
        <v>1644</v>
      </c>
      <c t="n" r="J42" s="6">
        <v>-59428</v>
      </c>
      <c t="n" r="K42" s="6">
        <v>-150119</v>
      </c>
      <c t="n" r="L42" s="6">
        <v>315106</v>
      </c>
    </row>
    <row spans="1:12" r="43">
      <c t="s" r="A43" s="4">
        <v>218</v>
      </c>
      <c t="n" r="J43" s="6">
        <v>-33791</v>
      </c>
      <c t="n" r="K43" s="6">
        <v>-85239</v>
      </c>
      <c t="n" r="L43" s="6">
        <v>134014</v>
      </c>
    </row>
    <row spans="1:12" r="44">
      <c t="s" r="A44" s="4">
        <v>219</v>
      </c>
      <c t="n" r="E44" s="7">
        <v>56316</v>
      </c>
      <c t="n" r="I44" s="7">
        <v>141555</v>
      </c>
      <c t="n" r="J44" s="6">
        <v>56316</v>
      </c>
      <c t="n" r="K44" s="6">
        <v>141555</v>
      </c>
      <c t="n" r="L44" s="6">
        <v>7541</v>
      </c>
    </row>
    <row spans="1:12" r="45">
      <c t="s" r="A45" s="4">
        <v>220</v>
      </c>
      <c t="n" r="B45" s="7">
        <v>22525</v>
      </c>
      <c t="n" r="F45" s="7">
        <v>56316</v>
      </c>
      <c t="n" r="J45" s="7">
        <v>22525</v>
      </c>
      <c t="n" r="K45" s="7">
        <v>56316</v>
      </c>
      <c t="n" r="L45" s="7">
        <v>14155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45</v>
      </c>
      <c t="s" r="B1" s="2">
        <v>1618</v>
      </c>
      <c t="s" r="J1" s="2">
        <v>1</v>
      </c>
    </row>
    <row spans="1:12" r="2">
      <c t="s" r="B2" s="2">
        <v>2</v>
      </c>
      <c t="s" r="C2" s="2">
        <v>1619</v>
      </c>
      <c t="s" r="D2" s="2">
        <v>4</v>
      </c>
      <c t="s" r="E2" s="2">
        <v>1620</v>
      </c>
      <c t="s" r="F2" s="2">
        <v>30</v>
      </c>
      <c t="s" r="G2" s="2">
        <v>1621</v>
      </c>
      <c t="s" r="H2" s="2">
        <v>1622</v>
      </c>
      <c t="s" r="I2" s="2">
        <v>1623</v>
      </c>
      <c t="s" r="J2" s="2">
        <v>2</v>
      </c>
      <c t="s" r="K2" s="2">
        <v>30</v>
      </c>
      <c t="s" r="L2" s="2">
        <v>84</v>
      </c>
    </row>
    <row spans="1:12" r="3">
      <c t="s" r="A3" s="4">
        <v>1108</v>
      </c>
      <c t="n" r="J3" s="7">
        <v>101758</v>
      </c>
      <c t="n" r="K3" s="7">
        <v>91701</v>
      </c>
      <c t="n" r="L3" s="7">
        <v>92470</v>
      </c>
    </row>
    <row spans="1:12" r="4">
      <c t="s" r="A4" s="4">
        <v>1223</v>
      </c>
      <c t="n" r="J4" s="6">
        <v>19688</v>
      </c>
      <c t="n" r="K4" s="6">
        <v>15352</v>
      </c>
      <c t="n" r="L4" s="6">
        <v>16948</v>
      </c>
    </row>
    <row spans="1:12" r="5">
      <c t="s" r="A5" s="4">
        <v>95</v>
      </c>
      <c t="n" r="J5" s="6">
        <v>82070</v>
      </c>
      <c t="n" r="K5" s="6">
        <v>76349</v>
      </c>
      <c t="n" r="L5" s="6">
        <v>75522</v>
      </c>
    </row>
    <row spans="1:12" r="6">
      <c t="s" r="A6" s="4">
        <v>96</v>
      </c>
      <c t="n" r="J6" s="6">
        <v>353</v>
      </c>
      <c t="n" r="K6" s="6">
        <v>645</v>
      </c>
      <c t="n" r="L6" s="6">
        <v>1927</v>
      </c>
    </row>
    <row spans="1:12" r="7">
      <c t="s" r="A7" s="4">
        <v>97</v>
      </c>
      <c t="n" r="J7" s="6">
        <v>81717</v>
      </c>
      <c t="n" r="K7" s="6">
        <v>75704</v>
      </c>
      <c t="n" r="L7" s="6">
        <v>73595</v>
      </c>
    </row>
    <row spans="1:12" r="8">
      <c t="s" r="A8" s="4">
        <v>1646</v>
      </c>
      <c t="n" r="J8" s="6">
        <v>7898</v>
      </c>
      <c t="n" r="K8" s="6">
        <v>8460</v>
      </c>
      <c t="n" r="L8" s="6">
        <v>10161</v>
      </c>
    </row>
    <row spans="1:12" r="9">
      <c t="s" r="A9" s="4">
        <v>1630</v>
      </c>
      <c t="n" r="J9" s="6">
        <v>58109</v>
      </c>
      <c t="n" r="K9" s="6">
        <v>52042</v>
      </c>
      <c t="n" r="L9" s="6">
        <v>53873</v>
      </c>
    </row>
    <row spans="1:12" r="10">
      <c t="s" r="A10" s="4">
        <v>113</v>
      </c>
      <c t="n" r="J10" s="6">
        <v>31506</v>
      </c>
      <c t="n" r="K10" s="6">
        <v>32122</v>
      </c>
      <c t="n" r="L10" s="6">
        <v>29883</v>
      </c>
    </row>
    <row spans="1:12" r="11">
      <c t="s" r="A11" s="4">
        <v>114</v>
      </c>
      <c t="n" r="J11" s="6">
        <v>11975</v>
      </c>
      <c t="n" r="K11" s="6">
        <v>11856</v>
      </c>
      <c t="n" r="L11" s="6">
        <v>10736</v>
      </c>
    </row>
    <row spans="1:12" r="12">
      <c t="s" r="A12" s="4">
        <v>115</v>
      </c>
      <c t="n" r="J12" s="7">
        <v>19531</v>
      </c>
      <c t="n" r="K12" s="7">
        <v>20266</v>
      </c>
      <c t="n" r="L12" s="7">
        <v>19147</v>
      </c>
    </row>
    <row spans="1:12" r="13">
      <c t="s" r="A13" s="4">
        <v>117</v>
      </c>
      <c t="n" r="J13" s="8">
        <v>0.46</v>
      </c>
      <c t="n" r="K13" s="8">
        <v>0.41</v>
      </c>
      <c t="n" r="L13" s="8">
        <v>0.35</v>
      </c>
    </row>
    <row spans="1:12" r="14">
      <c t="s" r="A14" s="4">
        <v>118</v>
      </c>
      <c t="n" r="J14" s="8">
        <v>0.45</v>
      </c>
      <c t="n" r="K14" s="8">
        <v>0.41</v>
      </c>
      <c t="n" r="L14" s="8">
        <v>0.34</v>
      </c>
    </row>
    <row spans="1:12" r="15">
      <c t="s" r="A15" s="4">
        <v>413</v>
      </c>
    </row>
    <row spans="1:12" r="16">
      <c t="s" r="A16" s="4">
        <v>1108</v>
      </c>
      <c t="n" r="B16" s="7">
        <v>26398</v>
      </c>
      <c t="n" r="C16" s="7">
        <v>25570</v>
      </c>
      <c t="n" r="D16" s="7">
        <v>25037</v>
      </c>
      <c t="n" r="E16" s="7">
        <v>24753</v>
      </c>
      <c t="n" r="F16" s="7">
        <v>24079</v>
      </c>
      <c t="n" r="G16" s="7">
        <v>22707</v>
      </c>
      <c t="n" r="H16" s="7">
        <v>22151</v>
      </c>
      <c t="n" r="I16" s="7">
        <v>22764</v>
      </c>
    </row>
    <row spans="1:12" r="17">
      <c t="s" r="A17" s="4">
        <v>1223</v>
      </c>
      <c t="n" r="B17" s="6">
        <v>5170</v>
      </c>
      <c t="n" r="C17" s="6">
        <v>4997</v>
      </c>
      <c t="n" r="D17" s="6">
        <v>4752</v>
      </c>
      <c t="n" r="E17" s="6">
        <v>4769</v>
      </c>
      <c t="n" r="F17" s="6">
        <v>4335</v>
      </c>
      <c t="n" r="G17" s="6">
        <v>3737</v>
      </c>
      <c t="n" r="H17" s="6">
        <v>3631</v>
      </c>
      <c t="n" r="I17" s="6">
        <v>3649</v>
      </c>
    </row>
    <row spans="1:12" r="18">
      <c t="s" r="A18" s="4">
        <v>95</v>
      </c>
      <c t="n" r="B18" s="6">
        <v>21228</v>
      </c>
      <c t="n" r="C18" s="6">
        <v>20573</v>
      </c>
      <c t="n" r="D18" s="6">
        <v>20285</v>
      </c>
      <c t="n" r="E18" s="6">
        <v>19984</v>
      </c>
      <c t="n" r="F18" s="6">
        <v>19744</v>
      </c>
      <c t="n" r="G18" s="6">
        <v>18970</v>
      </c>
      <c t="n" r="H18" s="6">
        <v>18520</v>
      </c>
      <c t="n" r="I18" s="6">
        <v>19115</v>
      </c>
    </row>
    <row spans="1:12" r="19">
      <c t="s" r="A19" s="4">
        <v>96</v>
      </c>
      <c t="n" r="B19" s="6">
        <v>-119</v>
      </c>
      <c t="n" r="C19" s="6">
        <v>200</v>
      </c>
      <c t="n" r="D19" s="6">
        <v>72</v>
      </c>
      <c t="n" r="E19" s="6">
        <v>200</v>
      </c>
      <c t="n" r="F19" s="6">
        <v>57</v>
      </c>
      <c t="n" r="G19" s="6">
        <v>317</v>
      </c>
      <c t="n" r="H19" s="6">
        <v>-146</v>
      </c>
      <c t="n" r="I19" s="6">
        <v>417</v>
      </c>
    </row>
    <row spans="1:12" r="20">
      <c t="s" r="A20" s="4">
        <v>97</v>
      </c>
      <c t="n" r="B20" s="6">
        <v>21347</v>
      </c>
      <c t="n" r="C20" s="6">
        <v>20373</v>
      </c>
      <c t="n" r="D20" s="6">
        <v>20213</v>
      </c>
      <c t="n" r="E20" s="6">
        <v>19784</v>
      </c>
      <c t="n" r="F20" s="6">
        <v>19687</v>
      </c>
      <c t="n" r="G20" s="6">
        <v>18653</v>
      </c>
      <c t="n" r="H20" s="6">
        <v>18666</v>
      </c>
      <c t="n" r="I20" s="6">
        <v>18698</v>
      </c>
    </row>
    <row spans="1:12" r="21">
      <c t="s" r="A21" s="4">
        <v>1646</v>
      </c>
      <c t="n" r="B21" s="6">
        <v>2122</v>
      </c>
      <c t="n" r="C21" s="6">
        <v>1666</v>
      </c>
      <c t="n" r="D21" s="6">
        <v>2006</v>
      </c>
      <c t="n" r="E21" s="6">
        <v>2104</v>
      </c>
      <c t="n" r="F21" s="6">
        <v>2061</v>
      </c>
      <c t="n" r="G21" s="6">
        <v>1840</v>
      </c>
      <c t="n" r="H21" s="6">
        <v>2387</v>
      </c>
      <c t="n" r="I21" s="6">
        <v>2172</v>
      </c>
    </row>
    <row spans="1:12" r="22">
      <c t="s" r="A22" s="4">
        <v>1630</v>
      </c>
      <c t="n" r="B22" s="6">
        <v>14448</v>
      </c>
      <c t="n" r="C22" s="6">
        <v>14847</v>
      </c>
      <c t="n" r="D22" s="6">
        <v>14514</v>
      </c>
      <c t="n" r="E22" s="6">
        <v>14300</v>
      </c>
      <c t="n" r="F22" s="6">
        <v>14013</v>
      </c>
      <c t="n" r="G22" s="6">
        <v>13268</v>
      </c>
      <c t="n" r="H22" s="6">
        <v>12698</v>
      </c>
      <c t="n" r="I22" s="6">
        <v>12063</v>
      </c>
    </row>
    <row spans="1:12" r="23">
      <c t="s" r="A23" s="4">
        <v>113</v>
      </c>
      <c t="n" r="B23" s="6">
        <v>9021</v>
      </c>
      <c t="n" r="C23" s="6">
        <v>7192</v>
      </c>
      <c t="n" r="D23" s="6">
        <v>7705</v>
      </c>
      <c t="n" r="E23" s="6">
        <v>7588</v>
      </c>
      <c t="n" r="F23" s="6">
        <v>7735</v>
      </c>
      <c t="n" r="G23" s="6">
        <v>7225</v>
      </c>
      <c t="n" r="H23" s="6">
        <v>8355</v>
      </c>
      <c t="n" r="I23" s="6">
        <v>8807</v>
      </c>
    </row>
    <row spans="1:12" r="24">
      <c t="s" r="A24" s="4">
        <v>114</v>
      </c>
      <c t="n" r="B24" s="6">
        <v>3464</v>
      </c>
      <c t="n" r="C24" s="6">
        <v>2515</v>
      </c>
      <c t="n" r="D24" s="6">
        <v>3410</v>
      </c>
      <c t="n" r="E24" s="6">
        <v>2586</v>
      </c>
      <c t="n" r="F24" s="6">
        <v>2857</v>
      </c>
      <c t="n" r="G24" s="6">
        <v>2496</v>
      </c>
      <c t="n" r="H24" s="6">
        <v>2915</v>
      </c>
      <c t="n" r="I24" s="6">
        <v>3588</v>
      </c>
      <c t="n" r="J24" s="7">
        <v>218</v>
      </c>
      <c t="n" r="K24" s="7">
        <v>261</v>
      </c>
      <c t="n" r="L24" s="7">
        <v>25</v>
      </c>
    </row>
    <row spans="1:12" r="25">
      <c t="s" r="A25" s="4">
        <v>115</v>
      </c>
      <c t="n" r="B25" s="7">
        <v>5557</v>
      </c>
      <c t="n" r="C25" s="7">
        <v>4677</v>
      </c>
      <c t="n" r="D25" s="7">
        <v>4295</v>
      </c>
      <c t="n" r="E25" s="7">
        <v>5002</v>
      </c>
      <c t="n" r="F25" s="7">
        <v>4878</v>
      </c>
      <c t="n" r="G25" s="7">
        <v>4729</v>
      </c>
      <c t="n" r="H25" s="7">
        <v>5440</v>
      </c>
      <c t="n" r="I25" s="7">
        <v>5219</v>
      </c>
      <c t="n" r="J25" s="7">
        <v>19531</v>
      </c>
      <c t="n" r="K25" s="7">
        <v>20266</v>
      </c>
      <c t="n" r="L25" s="7">
        <v>19147</v>
      </c>
    </row>
    <row spans="1:12" r="26">
      <c t="s" r="A26" s="4">
        <v>117</v>
      </c>
      <c t="n" r="B26" s="8">
        <v>0.13</v>
      </c>
      <c t="n" r="C26" s="8">
        <v>0.11</v>
      </c>
      <c t="n" r="D26" s="8">
        <v>0.1</v>
      </c>
      <c t="n" r="E26" s="8">
        <v>0.11</v>
      </c>
      <c t="n" r="F26" s="8">
        <v>0.11</v>
      </c>
      <c t="n" r="G26" s="8">
        <v>0.1</v>
      </c>
      <c t="n" r="H26" s="8">
        <v>0.11</v>
      </c>
      <c t="n" r="I26" s="8">
        <v>0.1</v>
      </c>
    </row>
    <row spans="1:12" r="27">
      <c t="s" r="A27" s="4">
        <v>118</v>
      </c>
      <c t="n" r="B27" s="8">
        <v>0.13</v>
      </c>
      <c t="n" r="C27" s="8">
        <v>0.11</v>
      </c>
      <c t="n" r="D27" s="8">
        <v>0.1</v>
      </c>
      <c t="n" r="E27" s="8">
        <v>0.11</v>
      </c>
      <c t="n" r="F27" s="8">
        <v>0.11</v>
      </c>
      <c t="n" r="G27" s="8">
        <v>0.1</v>
      </c>
      <c t="n" r="H27" s="8">
        <v>0.11</v>
      </c>
      <c t="n" r="I27" s="8">
        <v>0.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37"/>
    <col customWidth="1" max="3" min="3" width="27"/>
    <col customWidth="1" max="4" min="4" width="21"/>
  </cols>
  <sheetData>
    <row spans="1:4" r="1">
      <c t="s" r="A1" s="1">
        <v>1647</v>
      </c>
      <c t="s" r="B1" s="2">
        <v>1648</v>
      </c>
      <c t="s" r="C1" s="2">
        <v>1649</v>
      </c>
      <c t="s" r="D1" s="2">
        <v>446</v>
      </c>
    </row>
    <row spans="1:4" r="2">
      <c t="s" r="A2" s="3">
        <v>1650</v>
      </c>
    </row>
    <row spans="1:4" r="3">
      <c t="s" r="A3" s="4">
        <v>1651</v>
      </c>
      <c t="n" r="C3" s="7">
        <v>3202584</v>
      </c>
      <c t="n" r="D3" s="7">
        <v>3020869</v>
      </c>
    </row>
    <row spans="1:4" r="4">
      <c t="s" r="A4" s="4">
        <v>1652</v>
      </c>
    </row>
    <row spans="1:4" r="5">
      <c t="s" r="A5" s="3">
        <v>1650</v>
      </c>
    </row>
    <row spans="1:4" r="6">
      <c t="s" r="A6" s="4">
        <v>1651</v>
      </c>
      <c t="n" r="C6" s="7">
        <v>508300</v>
      </c>
    </row>
    <row spans="1:4" r="7">
      <c t="s" r="A7" s="4">
        <v>1653</v>
      </c>
      <c t="n" r="C7" s="6">
        <v>9</v>
      </c>
    </row>
    <row spans="1:4" r="8">
      <c t="s" r="A8" s="4">
        <v>1654</v>
      </c>
    </row>
    <row spans="1:4" r="9">
      <c t="s" r="A9" s="3">
        <v>1650</v>
      </c>
    </row>
    <row spans="1:4" r="10">
      <c t="s" r="A10" s="4">
        <v>1655</v>
      </c>
      <c t="n" r="B10" s="7">
        <v>55400</v>
      </c>
    </row>
    <row spans="1:4" r="11">
      <c t="s" r="A11" s="4">
        <v>1656</v>
      </c>
      <c t="n" r="B11" s="7">
        <v>13700</v>
      </c>
    </row>
    <row spans="1:4" r="12">
      <c t="s" r="A12" s="4">
        <v>1657</v>
      </c>
      <c t="n" r="B12" s="8">
        <v>15.41</v>
      </c>
    </row>
    <row spans="1:4" r="13">
      <c t="s" r="A13" s="4">
        <v>1658</v>
      </c>
    </row>
    <row spans="1:4" r="14">
      <c t="s" r="A14" s="3">
        <v>1650</v>
      </c>
    </row>
    <row spans="1:4" r="15">
      <c t="s" r="A15" s="4">
        <v>1659</v>
      </c>
      <c t="n" r="B15" s="6">
        <v>2707381</v>
      </c>
    </row>
    <row spans="1:4" r="16">
      <c t="s" r="A16" s="4">
        <v>1660</v>
      </c>
      <c t="n" r="B16" s="7">
        <v>417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Comp</vt:lpstr>
      <vt:lpstr>Consolidated Statements Of Chan</vt:lpstr>
      <vt:lpstr>Consolidated Statements Of Cha6</vt:lpstr>
      <vt:lpstr>Consolidated Statements Of Cash</vt:lpstr>
      <vt:lpstr>Summary Of Significant Accounti</vt:lpstr>
      <vt:lpstr>Securities Available-For-Sale</vt:lpstr>
      <vt:lpstr>Securities Held-To-Maturity</vt:lpstr>
      <vt:lpstr>Loans</vt:lpstr>
      <vt:lpstr>Premises And Equipment, Net</vt:lpstr>
      <vt:lpstr>Deposits</vt:lpstr>
      <vt:lpstr>Borrowings</vt:lpstr>
      <vt:lpstr>Income Taxes</vt:lpstr>
      <vt:lpstr>Retirement Benefits</vt:lpstr>
      <vt:lpstr>Equity Incentive Plan</vt:lpstr>
      <vt:lpstr>Commitments And Contingencies</vt:lpstr>
      <vt:lpstr>Regulatory Requirements</vt:lpstr>
      <vt:lpstr>Fair Value Measurement</vt:lpstr>
      <vt:lpstr>Stock Repurchase Program</vt:lpstr>
      <vt:lpstr>Earnings Per Share</vt:lpstr>
      <vt:lpstr>Parent-Only Financial Informati</vt:lpstr>
      <vt:lpstr>Selected Quarterly Financial Da</vt:lpstr>
      <vt:lpstr>Subsequent Event</vt:lpstr>
      <vt:lpstr>Summary Of Significant Accoun26</vt:lpstr>
      <vt:lpstr>Securities Available-For-Sale (</vt:lpstr>
      <vt:lpstr>Securities Held-To-Maturity (Ta</vt:lpstr>
      <vt:lpstr>Loans (Tables)</vt:lpstr>
      <vt:lpstr>Premises And Equipment, Net (Ta</vt:lpstr>
      <vt:lpstr>Deposits (Tables)</vt:lpstr>
      <vt:lpstr>Borrowings (Tables)</vt:lpstr>
      <vt:lpstr>Income Taxes (Tables)</vt:lpstr>
      <vt:lpstr>Retirement Benefits (Tables)</vt:lpstr>
      <vt:lpstr>Equity Incentive Plan (Tables)</vt:lpstr>
      <vt:lpstr>Commitments And Contingencies (</vt:lpstr>
      <vt:lpstr>Regulatory Requirements (Tables</vt:lpstr>
      <vt:lpstr>Fair Value Measurement (Tables)</vt:lpstr>
      <vt:lpstr>Earnings Per Share (Tables)</vt:lpstr>
      <vt:lpstr>Parent-Only Financial Informa40</vt:lpstr>
      <vt:lpstr>Selected Quarterly Financial 41</vt:lpstr>
      <vt:lpstr>Summary Of Significant Accoun42</vt:lpstr>
      <vt:lpstr>Securities Available-For-Sale -</vt:lpstr>
      <vt:lpstr>Securities Available-For-Sale44</vt:lpstr>
      <vt:lpstr>Securities Available-For-Sale45</vt:lpstr>
      <vt:lpstr>Securities Available-For-Sale46</vt:lpstr>
      <vt:lpstr>Securities Held-To-Maturity (De</vt:lpstr>
      <vt:lpstr>Loans - Narrative (Details)</vt:lpstr>
      <vt:lpstr>Loans - Net Loans Held-For-Inve</vt:lpstr>
      <vt:lpstr>Loans - Summary Of Accretable Y</vt:lpstr>
      <vt:lpstr>Loans - Activity In The Allowan</vt:lpstr>
      <vt:lpstr>Loans - Allowance For Loan Loss</vt:lpstr>
      <vt:lpstr>Loans - Investment Of Originate</vt:lpstr>
      <vt:lpstr>Loans - Estimated Expected Futu</vt:lpstr>
      <vt:lpstr>Loans - Detail And Delinquency </vt:lpstr>
      <vt:lpstr>Loans - Summary Of Impaired Loa</vt:lpstr>
      <vt:lpstr>Loans - Impaired loans (Details</vt:lpstr>
      <vt:lpstr>Loans - Summary Of Troubled Deb</vt:lpstr>
      <vt:lpstr>Premises And Equipment, Net - N</vt:lpstr>
      <vt:lpstr>Premises And Equipment, Net - P</vt:lpstr>
      <vt:lpstr>Deposits - Narrative (Details)</vt:lpstr>
      <vt:lpstr>Deposits - Deposit Account Bala</vt:lpstr>
      <vt:lpstr>Deposits - Maturities Of Certif</vt:lpstr>
      <vt:lpstr>Deposits - Interest Expense On </vt:lpstr>
      <vt:lpstr>Borrowings - Narrative (Details</vt:lpstr>
      <vt:lpstr>Borrowings - Summary Of Borrowi</vt:lpstr>
      <vt:lpstr>Borrowings - Contractual Maturi</vt:lpstr>
      <vt:lpstr>Borrowings - Summary Of Interes</vt:lpstr>
      <vt:lpstr>Income Taxes - Narrative (Detai</vt:lpstr>
      <vt:lpstr>Income Taxes - Income Tax Expen</vt:lpstr>
      <vt:lpstr>Income Taxes - Reconciliation B</vt:lpstr>
      <vt:lpstr>Income Taxes - Tax Effects Of T</vt:lpstr>
      <vt:lpstr>Income Taxes - Reconciliation O</vt:lpstr>
      <vt:lpstr>Retirement Benefits - Narrative</vt:lpstr>
      <vt:lpstr>Retirement Benefits - Funded St</vt:lpstr>
      <vt:lpstr>Retirement Benefits - Amounts R</vt:lpstr>
      <vt:lpstr>Retirement Benefits - Component</vt:lpstr>
      <vt:lpstr>Retirement Benefits - Defined B</vt:lpstr>
      <vt:lpstr>Retirement Benefits - Summary O</vt:lpstr>
      <vt:lpstr>Equity Incentive Plan - Narrati</vt:lpstr>
      <vt:lpstr>Equity Incentive Plan - Stock O</vt:lpstr>
      <vt:lpstr>Equity Incentive Plan - Status </vt:lpstr>
      <vt:lpstr>Commitments And Contingencies -</vt:lpstr>
      <vt:lpstr>Commitments And Contingencies84</vt:lpstr>
      <vt:lpstr>Commitments And Contingencies85</vt:lpstr>
      <vt:lpstr>Regulatory Requirements - Narra</vt:lpstr>
      <vt:lpstr>Regulatory Requirements - Regul</vt:lpstr>
      <vt:lpstr>Fair Value Measurement - Narrat</vt:lpstr>
      <vt:lpstr>Fair Value Measurement - Fair V</vt:lpstr>
      <vt:lpstr>Fair Value Measurement - Qualit</vt:lpstr>
      <vt:lpstr>Fair Value Measurement - Estima</vt:lpstr>
      <vt:lpstr>Stock Repurchase Program (Detai</vt:lpstr>
      <vt:lpstr>Earnings Per Share (Details)</vt:lpstr>
      <vt:lpstr>Parent-Only Financial Informa94</vt:lpstr>
      <vt:lpstr>Parent-Only Financial Informa95</vt:lpstr>
      <vt:lpstr>Parent-Only Financial Informa96</vt:lpstr>
      <vt:lpstr>Selected Quarterly Financial 9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5:36:13Z</dcterms:created>
  <dcterms:modified xmlns:dcterms="http://purl.org/dc/terms/" xmlns:xsi="http://www.w3.org/2001/XMLSchema-instance" xsi:type="dcterms:W3CDTF">2016-03-15T15:36:13Z</dcterms:modified>
  <dc:title xmlns:dc="http://purl.org/dc/elements/1.1/">Untitled</dc:title>
  <dc:description xmlns:dc="http://purl.org/dc/elements/1.1/"/>
  <dc:subject xmlns:dc="http://purl.org/dc/elements/1.1/"/>
  <cp:keywords/>
  <cp:category/>
</cp:coreProperties>
</file>